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BUSINESS COMBINATIONS" sheetId="10" state="visible" r:id="rId10"/>
    <sheet xmlns:r="http://schemas.openxmlformats.org/officeDocument/2006/relationships" name="DECONSOLIDATIONS" sheetId="11" state="visible" r:id="rId11"/>
    <sheet xmlns:r="http://schemas.openxmlformats.org/officeDocument/2006/relationships" name="REVENUE FROM CONTRACTS WITH CUS" sheetId="12" state="visible" r:id="rId12"/>
    <sheet xmlns:r="http://schemas.openxmlformats.org/officeDocument/2006/relationships" name="LOAN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VESTMENTS" sheetId="18" state="visible" r:id="rId18"/>
    <sheet xmlns:r="http://schemas.openxmlformats.org/officeDocument/2006/relationships" name="OTHER ASSETS" sheetId="19" state="visible" r:id="rId19"/>
    <sheet xmlns:r="http://schemas.openxmlformats.org/officeDocument/2006/relationships" name="BANK LOANS" sheetId="20" state="visible" r:id="rId20"/>
    <sheet xmlns:r="http://schemas.openxmlformats.org/officeDocument/2006/relationships" name="ACCRUED EXPENSES AND OTHER CURR" sheetId="21" state="visible" r:id="rId21"/>
    <sheet xmlns:r="http://schemas.openxmlformats.org/officeDocument/2006/relationships" name="OTHER LONG-TERM LIABILITIES" sheetId="22" state="visible" r:id="rId22"/>
    <sheet xmlns:r="http://schemas.openxmlformats.org/officeDocument/2006/relationships" name="ORDINARY SHARES" sheetId="23" state="visible" r:id="rId23"/>
    <sheet xmlns:r="http://schemas.openxmlformats.org/officeDocument/2006/relationships" name="HOTEL OPERATING COSTS" sheetId="24" state="visible" r:id="rId24"/>
    <sheet xmlns:r="http://schemas.openxmlformats.org/officeDocument/2006/relationships" name="SHARE BASED COMPENSATION" sheetId="25" state="visible" r:id="rId25"/>
    <sheet xmlns:r="http://schemas.openxmlformats.org/officeDocument/2006/relationships" name="INCOME TAXES" sheetId="26" state="visible" r:id="rId26"/>
    <sheet xmlns:r="http://schemas.openxmlformats.org/officeDocument/2006/relationships" name="MAINLAND CHINA CONTRIBUTION PLA" sheetId="27" state="visible" r:id="rId27"/>
    <sheet xmlns:r="http://schemas.openxmlformats.org/officeDocument/2006/relationships" name="STATUTORY RESERVES AND RESTRICT" sheetId="28" state="visible" r:id="rId28"/>
    <sheet xmlns:r="http://schemas.openxmlformats.org/officeDocument/2006/relationships" name="RELATED PARTY TRANSACTIONS AND " sheetId="29" state="visible" r:id="rId29"/>
    <sheet xmlns:r="http://schemas.openxmlformats.org/officeDocument/2006/relationships" name="COMMITMENTS AND CONTINGENCIES" sheetId="30" state="visible" r:id="rId30"/>
    <sheet xmlns:r="http://schemas.openxmlformats.org/officeDocument/2006/relationships" name="EARNINGS (LOSS) PER SHARE" sheetId="31" state="visible" r:id="rId31"/>
    <sheet xmlns:r="http://schemas.openxmlformats.org/officeDocument/2006/relationships" name="OTHER COMPREHENSIVE INCOME_( LO" sheetId="32" state="visible" r:id="rId32"/>
    <sheet xmlns:r="http://schemas.openxmlformats.org/officeDocument/2006/relationships" name="SUBSEQUENT EVENTS" sheetId="33" state="visible" r:id="rId33"/>
    <sheet xmlns:r="http://schemas.openxmlformats.org/officeDocument/2006/relationships" name="PARENT COMPANY ONLY CONDENSED F" sheetId="34" state="visible" r:id="rId34"/>
    <sheet xmlns:r="http://schemas.openxmlformats.org/officeDocument/2006/relationships" name="SUMMARY OF PRINCIPAL ACCOUNTI_2" sheetId="35" state="visible" r:id="rId35"/>
    <sheet xmlns:r="http://schemas.openxmlformats.org/officeDocument/2006/relationships" name="ORGANIZATION AND PRINCIPAL AC_2" sheetId="36" state="visible" r:id="rId36"/>
    <sheet xmlns:r="http://schemas.openxmlformats.org/officeDocument/2006/relationships" name="SUMMARY OF PRINCIPAL ACCOUNTI_3" sheetId="37" state="visible" r:id="rId37"/>
    <sheet xmlns:r="http://schemas.openxmlformats.org/officeDocument/2006/relationships" name="BUSINESS COMBINATIONS (Tables)" sheetId="38" state="visible" r:id="rId38"/>
    <sheet xmlns:r="http://schemas.openxmlformats.org/officeDocument/2006/relationships" name="REVENUE FROM CONTRACTS WITH C_2" sheetId="39" state="visible" r:id="rId39"/>
    <sheet xmlns:r="http://schemas.openxmlformats.org/officeDocument/2006/relationships" name="LOANS RECEIVABLE, NET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LEASES (Tables)" sheetId="43" state="visible" r:id="rId43"/>
    <sheet xmlns:r="http://schemas.openxmlformats.org/officeDocument/2006/relationships" name="GOODWILL (Tables)" sheetId="44" state="visible" r:id="rId44"/>
    <sheet xmlns:r="http://schemas.openxmlformats.org/officeDocument/2006/relationships" name="INVESTMENTS (Tables)" sheetId="45" state="visible" r:id="rId45"/>
    <sheet xmlns:r="http://schemas.openxmlformats.org/officeDocument/2006/relationships" name="OTHER ASSETS (Tables)" sheetId="46" state="visible" r:id="rId46"/>
    <sheet xmlns:r="http://schemas.openxmlformats.org/officeDocument/2006/relationships" name="BANK LOANS (Tables)" sheetId="47" state="visible" r:id="rId47"/>
    <sheet xmlns:r="http://schemas.openxmlformats.org/officeDocument/2006/relationships" name="ACCRUED EXPENSES AND OTHER CU_2" sheetId="48" state="visible" r:id="rId48"/>
    <sheet xmlns:r="http://schemas.openxmlformats.org/officeDocument/2006/relationships" name="HOTEL OPERATING COSTS (Tables)" sheetId="49" state="visible" r:id="rId49"/>
    <sheet xmlns:r="http://schemas.openxmlformats.org/officeDocument/2006/relationships" name="SHARE BASED COMPENSATION (Table" sheetId="50" state="visible" r:id="rId50"/>
    <sheet xmlns:r="http://schemas.openxmlformats.org/officeDocument/2006/relationships" name="INCOME TAXES (Tables)" sheetId="51" state="visible" r:id="rId51"/>
    <sheet xmlns:r="http://schemas.openxmlformats.org/officeDocument/2006/relationships" name="RELATED PARTY TRANSACTIONS AN_2" sheetId="52" state="visible" r:id="rId52"/>
    <sheet xmlns:r="http://schemas.openxmlformats.org/officeDocument/2006/relationships" name="EARNINGS (LOSS) PER SHARE (Tabl" sheetId="53" state="visible" r:id="rId53"/>
    <sheet xmlns:r="http://schemas.openxmlformats.org/officeDocument/2006/relationships" name="OTHER COMPREHENSIVE INCOME_( _2" sheetId="54" state="visible" r:id="rId54"/>
    <sheet xmlns:r="http://schemas.openxmlformats.org/officeDocument/2006/relationships" name="PARENT COMPANY ONLY CONDENSED_2"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SUMMARY OF PRINCIPAL ACCOUNTI_4" sheetId="58" state="visible" r:id="rId58"/>
    <sheet xmlns:r="http://schemas.openxmlformats.org/officeDocument/2006/relationships" name="SUMMARY OF PRINCIPAL ACCOUNTI_5" sheetId="59" state="visible" r:id="rId59"/>
    <sheet xmlns:r="http://schemas.openxmlformats.org/officeDocument/2006/relationships" name="SUMMARY OF PRINCIPAL ACCOUNTI_6" sheetId="60" state="visible" r:id="rId60"/>
    <sheet xmlns:r="http://schemas.openxmlformats.org/officeDocument/2006/relationships" name="SUMMARY OF PRINCIPAL ACCOUNTI_7" sheetId="61" state="visible" r:id="rId61"/>
    <sheet xmlns:r="http://schemas.openxmlformats.org/officeDocument/2006/relationships" name="SUMMARY OF PRINCIPAL ACCOUNTI_8" sheetId="62" state="visible" r:id="rId62"/>
    <sheet xmlns:r="http://schemas.openxmlformats.org/officeDocument/2006/relationships" name="SUMMARY OF PRINCIPAL ACCOUNTI_9" sheetId="63" state="visible" r:id="rId63"/>
    <sheet xmlns:r="http://schemas.openxmlformats.org/officeDocument/2006/relationships" name="SUMMARY OF PRINCIPAL ACCOUNT_10" sheetId="64" state="visible" r:id="rId64"/>
    <sheet xmlns:r="http://schemas.openxmlformats.org/officeDocument/2006/relationships" name="BUSINESS COMBINATIONS - Additio" sheetId="65" state="visible" r:id="rId65"/>
    <sheet xmlns:r="http://schemas.openxmlformats.org/officeDocument/2006/relationships" name="BUSINESS COMBINATIONS - Summary" sheetId="66" state="visible" r:id="rId66"/>
    <sheet xmlns:r="http://schemas.openxmlformats.org/officeDocument/2006/relationships" name="DECONSOLIDATIONS - Deconsolidat" sheetId="67" state="visible" r:id="rId67"/>
    <sheet xmlns:r="http://schemas.openxmlformats.org/officeDocument/2006/relationships" name="DECONSOLIDATIONS - Deconsolid_2"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REVENUE FROM CONTRACTS WITH C_6" sheetId="72" state="visible" r:id="rId72"/>
    <sheet xmlns:r="http://schemas.openxmlformats.org/officeDocument/2006/relationships" name="REVENUE FROM CONTRACTS WITH C_7" sheetId="73" state="visible" r:id="rId73"/>
    <sheet xmlns:r="http://schemas.openxmlformats.org/officeDocument/2006/relationships" name="LOANS RECEIVABLE, NET - Summary" sheetId="74" state="visible" r:id="rId74"/>
    <sheet xmlns:r="http://schemas.openxmlformats.org/officeDocument/2006/relationships" name="LOANS RECEIVABLE, NET - Aging o" sheetId="75" state="visible" r:id="rId75"/>
    <sheet xmlns:r="http://schemas.openxmlformats.org/officeDocument/2006/relationships" name="LOANS RECEIVABLE, NET - Movemen" sheetId="76" state="visible" r:id="rId76"/>
    <sheet xmlns:r="http://schemas.openxmlformats.org/officeDocument/2006/relationships" name="LOANS RECEIVABLE, NET - Additio" sheetId="77" state="visible" r:id="rId77"/>
    <sheet xmlns:r="http://schemas.openxmlformats.org/officeDocument/2006/relationships" name="PROPERTY AND EQUIPMENT, NET - S" sheetId="78" state="visible" r:id="rId78"/>
    <sheet xmlns:r="http://schemas.openxmlformats.org/officeDocument/2006/relationships" name="PROPERTY AND EQUIPMENT, NET - A" sheetId="79" state="visible" r:id="rId79"/>
    <sheet xmlns:r="http://schemas.openxmlformats.org/officeDocument/2006/relationships" name="PROPERTY AND EQUIPMENT, NET -_2" sheetId="80" state="visible" r:id="rId80"/>
    <sheet xmlns:r="http://schemas.openxmlformats.org/officeDocument/2006/relationships" name="INTANGIBLE ASSETS, NET - Schedu" sheetId="81" state="visible" r:id="rId81"/>
    <sheet xmlns:r="http://schemas.openxmlformats.org/officeDocument/2006/relationships" name="INTANGIBLE ASSETS, NET - Additi" sheetId="82" state="visible" r:id="rId82"/>
    <sheet xmlns:r="http://schemas.openxmlformats.org/officeDocument/2006/relationships" name="INTANGIBLE ASSETS, NET- Estimat" sheetId="83" state="visible" r:id="rId83"/>
    <sheet xmlns:r="http://schemas.openxmlformats.org/officeDocument/2006/relationships" name="LEASES - Supplemental informati" sheetId="84" state="visible" r:id="rId84"/>
    <sheet xmlns:r="http://schemas.openxmlformats.org/officeDocument/2006/relationships" name="LEASES - Maturity of operating " sheetId="85" state="visible" r:id="rId85"/>
    <sheet xmlns:r="http://schemas.openxmlformats.org/officeDocument/2006/relationships" name="GOODWILL - Schedule of changes " sheetId="86" state="visible" r:id="rId86"/>
    <sheet xmlns:r="http://schemas.openxmlformats.org/officeDocument/2006/relationships" name="INVESTMENTS - Short-Term Invest" sheetId="87" state="visible" r:id="rId87"/>
    <sheet xmlns:r="http://schemas.openxmlformats.org/officeDocument/2006/relationships" name="INVESTMENTS - Investments in eq" sheetId="88" state="visible" r:id="rId88"/>
    <sheet xmlns:r="http://schemas.openxmlformats.org/officeDocument/2006/relationships" name="INVESTMENTS - Long-Term Investm" sheetId="89" state="visible" r:id="rId89"/>
    <sheet xmlns:r="http://schemas.openxmlformats.org/officeDocument/2006/relationships" name="INVESTMENTS - Fair value of unr" sheetId="90" state="visible" r:id="rId90"/>
    <sheet xmlns:r="http://schemas.openxmlformats.org/officeDocument/2006/relationships" name="INVESTMENTS - Equity securities" sheetId="91" state="visible" r:id="rId91"/>
    <sheet xmlns:r="http://schemas.openxmlformats.org/officeDocument/2006/relationships" name="INVESTMENTS - Equity Securiti_2" sheetId="92" state="visible" r:id="rId92"/>
    <sheet xmlns:r="http://schemas.openxmlformats.org/officeDocument/2006/relationships" name="INVESTMENTS - Additional Inform" sheetId="93" state="visible" r:id="rId93"/>
    <sheet xmlns:r="http://schemas.openxmlformats.org/officeDocument/2006/relationships" name="OTHER ASSETS - Schedule of Othe" sheetId="94" state="visible" r:id="rId94"/>
    <sheet xmlns:r="http://schemas.openxmlformats.org/officeDocument/2006/relationships" name="BANK LOANS - Short-term bank lo" sheetId="95" state="visible" r:id="rId95"/>
    <sheet xmlns:r="http://schemas.openxmlformats.org/officeDocument/2006/relationships" name="BANK LOANS - Long term bank loa" sheetId="96" state="visible" r:id="rId96"/>
    <sheet xmlns:r="http://schemas.openxmlformats.org/officeDocument/2006/relationships" name="BANK LOANS - Schedule of Princi" sheetId="97" state="visible" r:id="rId97"/>
    <sheet xmlns:r="http://schemas.openxmlformats.org/officeDocument/2006/relationships" name="ACCRUED EXPENSES AND OTHER CU_3" sheetId="98" state="visible" r:id="rId98"/>
    <sheet xmlns:r="http://schemas.openxmlformats.org/officeDocument/2006/relationships" name="OTHER LONG-TERM LIABILITIES - D" sheetId="99" state="visible" r:id="rId99"/>
    <sheet xmlns:r="http://schemas.openxmlformats.org/officeDocument/2006/relationships" name="ORDINARY SHARES - Additional In" sheetId="100" state="visible" r:id="rId100"/>
    <sheet xmlns:r="http://schemas.openxmlformats.org/officeDocument/2006/relationships" name="HOTEL OPERATING COSTS - Schedul" sheetId="101" state="visible" r:id="rId101"/>
    <sheet xmlns:r="http://schemas.openxmlformats.org/officeDocument/2006/relationships" name="SHARE BASED COMPENSATION - Addi" sheetId="102" state="visible" r:id="rId102"/>
    <sheet xmlns:r="http://schemas.openxmlformats.org/officeDocument/2006/relationships" name="SHARE BASED COMPENSATION - Sche" sheetId="103" state="visible" r:id="rId103"/>
    <sheet xmlns:r="http://schemas.openxmlformats.org/officeDocument/2006/relationships" name="SHARE BASED COMPENSATION - Summ" sheetId="104" state="visible" r:id="rId104"/>
    <sheet xmlns:r="http://schemas.openxmlformats.org/officeDocument/2006/relationships" name="INCOME TAXES - Additional Infor" sheetId="105" state="visible" r:id="rId105"/>
    <sheet xmlns:r="http://schemas.openxmlformats.org/officeDocument/2006/relationships" name="INCOME TAXES - Summary of Curre" sheetId="106" state="visible" r:id="rId106"/>
    <sheet xmlns:r="http://schemas.openxmlformats.org/officeDocument/2006/relationships" name="INCOME TAXES - Reconciliation B" sheetId="107" state="visible" r:id="rId107"/>
    <sheet xmlns:r="http://schemas.openxmlformats.org/officeDocument/2006/relationships" name="INCOME TAXES - Components of De" sheetId="108" state="visible" r:id="rId108"/>
    <sheet xmlns:r="http://schemas.openxmlformats.org/officeDocument/2006/relationships" name="INCOME TAXES - Summary of Unrec" sheetId="109" state="visible" r:id="rId109"/>
    <sheet xmlns:r="http://schemas.openxmlformats.org/officeDocument/2006/relationships" name="MAINLAND CHINA CONTRIBUTION P_2" sheetId="110" state="visible" r:id="rId110"/>
    <sheet xmlns:r="http://schemas.openxmlformats.org/officeDocument/2006/relationships" name="STATUTORY RESERVES AND RESTRI_2" sheetId="111" state="visible" r:id="rId111"/>
    <sheet xmlns:r="http://schemas.openxmlformats.org/officeDocument/2006/relationships" name="RELATED PARTY TRANSACTIONS AN_3" sheetId="112" state="visible" r:id="rId112"/>
    <sheet xmlns:r="http://schemas.openxmlformats.org/officeDocument/2006/relationships" name="RELATED PARTY TRANSACTIONS AN_4" sheetId="113" state="visible" r:id="rId113"/>
    <sheet xmlns:r="http://schemas.openxmlformats.org/officeDocument/2006/relationships" name="RELATED PARTY TRANSACTIONS AN_5" sheetId="114" state="visible" r:id="rId114"/>
    <sheet xmlns:r="http://schemas.openxmlformats.org/officeDocument/2006/relationships" name="RELATED PARTY TRANSACTIONS AN_6" sheetId="115" state="visible" r:id="rId115"/>
    <sheet xmlns:r="http://schemas.openxmlformats.org/officeDocument/2006/relationships" name="EARNINGS (LOSS) PER SHARE - Bas" sheetId="116" state="visible" r:id="rId116"/>
    <sheet xmlns:r="http://schemas.openxmlformats.org/officeDocument/2006/relationships" name="EARNINGS (LOSS) PER SHARE - Add" sheetId="117" state="visible" r:id="rId117"/>
    <sheet xmlns:r="http://schemas.openxmlformats.org/officeDocument/2006/relationships" name="OTHER COMPREHENSIVE INCOME_( _3" sheetId="118" state="visible" r:id="rId118"/>
    <sheet xmlns:r="http://schemas.openxmlformats.org/officeDocument/2006/relationships" name="PARENT COMPANY ONLY CONDENSED_3" sheetId="119" state="visible" r:id="rId119"/>
    <sheet xmlns:r="http://schemas.openxmlformats.org/officeDocument/2006/relationships" name="PARENT COMPANY ONLY CONDENSED_4" sheetId="120" state="visible" r:id="rId120"/>
    <sheet xmlns:r="http://schemas.openxmlformats.org/officeDocument/2006/relationships" name="PARENT COMPANY ONLY CONDENSED_5" sheetId="121" state="visible" r:id="rId121"/>
    <sheet xmlns:r="http://schemas.openxmlformats.org/officeDocument/2006/relationships" name="PARENT COMPANY ONLY CONDENSED_6" sheetId="122" state="visible" r:id="rId122"/>
    <sheet xmlns:r="http://schemas.openxmlformats.org/officeDocument/2006/relationships" name="DISPOSITION AND DECONSOLIDATION" sheetId="123" state="visible" r:id="rId123"/>
    <sheet xmlns:r="http://schemas.openxmlformats.org/officeDocument/2006/relationships" name="INVESTMENTS - Short-Term Inve_2"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Current Fiscal Year End Date</t>
        </is>
      </c>
      <c r="B10" s="4" t="inlineStr">
        <is>
          <t>--12-31</t>
        </is>
      </c>
    </row>
    <row r="11">
      <c r="A11" s="4" t="inlineStr">
        <is>
          <t>Entity File Number</t>
        </is>
      </c>
      <c r="B11" s="4" t="inlineStr">
        <is>
          <t>001-38425</t>
        </is>
      </c>
    </row>
    <row r="12">
      <c r="A12" s="4" t="inlineStr">
        <is>
          <t>Entity Registrant Name</t>
        </is>
      </c>
      <c r="B12" s="4" t="inlineStr">
        <is>
          <t>GreenTree Hospitality Group Ltd.</t>
        </is>
      </c>
    </row>
    <row r="13">
      <c r="A13" s="4" t="inlineStr">
        <is>
          <t>Entity Incorporation, State or Country Code</t>
        </is>
      </c>
      <c r="B13" s="4" t="inlineStr">
        <is>
          <t>E9</t>
        </is>
      </c>
    </row>
    <row r="14">
      <c r="A14" s="4" t="inlineStr">
        <is>
          <t>Entity Address, Address Line One</t>
        </is>
      </c>
      <c r="B14" s="4" t="inlineStr">
        <is>
          <t>1228 Zhongshan North Road</t>
        </is>
      </c>
    </row>
    <row r="15">
      <c r="A15" s="4" t="inlineStr">
        <is>
          <t>Entity Address, Address Line Two</t>
        </is>
      </c>
      <c r="B15" s="4" t="inlineStr">
        <is>
          <t>Putuo District</t>
        </is>
      </c>
    </row>
    <row r="16">
      <c r="A16" s="4" t="inlineStr">
        <is>
          <t>Entity Address, City or Town</t>
        </is>
      </c>
      <c r="B16" s="4" t="inlineStr">
        <is>
          <t>Shanghai</t>
        </is>
      </c>
    </row>
    <row r="17">
      <c r="A17" s="4" t="inlineStr">
        <is>
          <t>Entity Address, Country</t>
        </is>
      </c>
      <c r="B17" s="4" t="inlineStr">
        <is>
          <t>CN</t>
        </is>
      </c>
    </row>
    <row r="18">
      <c r="A18" s="4" t="inlineStr">
        <is>
          <t>Entity Address, Postal Zip Code</t>
        </is>
      </c>
      <c r="B18" s="4" t="inlineStr">
        <is>
          <t>200065</t>
        </is>
      </c>
    </row>
    <row r="19">
      <c r="A19" s="4" t="inlineStr">
        <is>
          <t>Entity Current Reporting Status</t>
        </is>
      </c>
      <c r="B19" s="4" t="inlineStr">
        <is>
          <t>Yes</t>
        </is>
      </c>
    </row>
    <row r="20">
      <c r="A20" s="4" t="inlineStr">
        <is>
          <t>Entity Interactive Data Current</t>
        </is>
      </c>
      <c r="B20" s="4" t="inlineStr">
        <is>
          <t>Yes</t>
        </is>
      </c>
    </row>
    <row r="21">
      <c r="A21" s="4" t="inlineStr">
        <is>
          <t>Entity Well-known Seasoned Issuer</t>
        </is>
      </c>
      <c r="B21" s="4" t="inlineStr">
        <is>
          <t>No</t>
        </is>
      </c>
    </row>
    <row r="22">
      <c r="A22" s="4" t="inlineStr">
        <is>
          <t>Entity Voluntary Filers</t>
        </is>
      </c>
      <c r="B22" s="4" t="inlineStr">
        <is>
          <t>No</t>
        </is>
      </c>
    </row>
    <row r="23">
      <c r="A23" s="4" t="inlineStr">
        <is>
          <t>Entity Filer Category</t>
        </is>
      </c>
      <c r="B23" s="4" t="inlineStr">
        <is>
          <t>Non-accelerated Filer</t>
        </is>
      </c>
    </row>
    <row r="24">
      <c r="A24" s="4" t="inlineStr">
        <is>
          <t>Entity Emerging Growth Company</t>
        </is>
      </c>
      <c r="B24" s="4" t="inlineStr">
        <is>
          <t>true</t>
        </is>
      </c>
    </row>
    <row r="25">
      <c r="A25" s="4" t="inlineStr">
        <is>
          <t>Entity Shell Company</t>
        </is>
      </c>
      <c r="B25" s="4" t="inlineStr">
        <is>
          <t>false</t>
        </is>
      </c>
    </row>
    <row r="26">
      <c r="A26" s="4" t="inlineStr">
        <is>
          <t>ICFR Auditor Attestation Flag</t>
        </is>
      </c>
      <c r="B26" s="4" t="inlineStr">
        <is>
          <t>true</t>
        </is>
      </c>
    </row>
    <row r="27">
      <c r="A27" s="4" t="inlineStr">
        <is>
          <t>Entity Ex Transition Period</t>
        </is>
      </c>
      <c r="B27" s="4" t="inlineStr">
        <is>
          <t>false</t>
        </is>
      </c>
    </row>
    <row r="28">
      <c r="A28" s="4" t="inlineStr">
        <is>
          <t>Document Accounting Standard</t>
        </is>
      </c>
      <c r="B28" s="4" t="inlineStr">
        <is>
          <t>U.S. GAAP</t>
        </is>
      </c>
    </row>
    <row r="29">
      <c r="A29" s="4" t="inlineStr">
        <is>
          <t>Auditor Name</t>
        </is>
      </c>
      <c r="B29" s="4" t="inlineStr">
        <is>
          <t>Ernst &amp; Young Hua Ming LLP</t>
        </is>
      </c>
    </row>
    <row r="30">
      <c r="A30" s="4" t="inlineStr">
        <is>
          <t>Auditor Firm ID</t>
        </is>
      </c>
      <c r="B30" s="4" t="inlineStr">
        <is>
          <t>1408</t>
        </is>
      </c>
    </row>
    <row r="31">
      <c r="A31" s="4" t="inlineStr">
        <is>
          <t>Auditor Location</t>
        </is>
      </c>
      <c r="B31" s="4" t="inlineStr">
        <is>
          <t>Shanghai, the People’s Republic of China</t>
        </is>
      </c>
    </row>
    <row r="32">
      <c r="A32" s="4" t="inlineStr">
        <is>
          <t>Entity Central Index Key</t>
        </is>
      </c>
      <c r="B32" s="4" t="inlineStr">
        <is>
          <t>0001724755</t>
        </is>
      </c>
    </row>
    <row r="33">
      <c r="A33" s="4" t="inlineStr">
        <is>
          <t>Amendment Flag</t>
        </is>
      </c>
      <c r="B33" s="4" t="inlineStr">
        <is>
          <t>false</t>
        </is>
      </c>
    </row>
    <row r="34">
      <c r="A34" s="4" t="inlineStr">
        <is>
          <t>Document Fiscal Year Focus</t>
        </is>
      </c>
      <c r="B34" s="4" t="inlineStr">
        <is>
          <t>2022</t>
        </is>
      </c>
    </row>
    <row r="35">
      <c r="A35" s="4" t="inlineStr">
        <is>
          <t>Document Fiscal Period Focus</t>
        </is>
      </c>
      <c r="B35" s="4" t="inlineStr">
        <is>
          <t>FY</t>
        </is>
      </c>
    </row>
    <row r="36">
      <c r="A36" s="4" t="inlineStr">
        <is>
          <t>Business Contact</t>
        </is>
      </c>
      <c r="B36" s="4" t="inlineStr">
        <is>
          <t xml:space="preserve"> </t>
        </is>
      </c>
    </row>
    <row r="37">
      <c r="A37" s="3" t="inlineStr">
        <is>
          <t>Document and Entity Information</t>
        </is>
      </c>
      <c r="B37" s="4" t="inlineStr">
        <is>
          <t xml:space="preserve"> </t>
        </is>
      </c>
    </row>
    <row r="38">
      <c r="A38" s="4" t="inlineStr">
        <is>
          <t>Entity Address, Address Line One</t>
        </is>
      </c>
      <c r="B38" s="4" t="inlineStr">
        <is>
          <t>1228 Zhongshan North Road</t>
        </is>
      </c>
    </row>
    <row r="39">
      <c r="A39" s="4" t="inlineStr">
        <is>
          <t>Entity Address, Address Line Two</t>
        </is>
      </c>
      <c r="B39" s="4" t="inlineStr">
        <is>
          <t>Putuo District</t>
        </is>
      </c>
    </row>
    <row r="40">
      <c r="A40" s="4" t="inlineStr">
        <is>
          <t>Entity Address, City or Town</t>
        </is>
      </c>
      <c r="B40" s="4" t="inlineStr">
        <is>
          <t>Shanghai</t>
        </is>
      </c>
    </row>
    <row r="41">
      <c r="A41" s="4" t="inlineStr">
        <is>
          <t>Entity Address, Country</t>
        </is>
      </c>
      <c r="B41" s="4" t="inlineStr">
        <is>
          <t>CN</t>
        </is>
      </c>
    </row>
    <row r="42">
      <c r="A42" s="4" t="inlineStr">
        <is>
          <t>Entity Address, Postal Zip Code</t>
        </is>
      </c>
      <c r="B42" s="4" t="inlineStr">
        <is>
          <t>200065</t>
        </is>
      </c>
    </row>
    <row r="43">
      <c r="A43" s="4" t="inlineStr">
        <is>
          <t>Contact Personnel Name</t>
        </is>
      </c>
      <c r="B43" s="4" t="inlineStr">
        <is>
          <t>Dr. Yiping Yang</t>
        </is>
      </c>
    </row>
    <row r="44">
      <c r="A44" s="4" t="inlineStr">
        <is>
          <t>Country Region</t>
        </is>
      </c>
      <c r="B44" s="4" t="inlineStr">
        <is>
          <t>86</t>
        </is>
      </c>
    </row>
    <row r="45">
      <c r="A45" s="4" t="inlineStr">
        <is>
          <t>City Area Code</t>
        </is>
      </c>
      <c r="B45" s="4" t="inlineStr">
        <is>
          <t>21</t>
        </is>
      </c>
    </row>
    <row r="46">
      <c r="A46" s="4" t="inlineStr">
        <is>
          <t>Local Phone Number</t>
        </is>
      </c>
      <c r="B46" s="4" t="inlineStr">
        <is>
          <t>3617-4886</t>
        </is>
      </c>
    </row>
    <row r="47">
      <c r="A47" s="4" t="inlineStr">
        <is>
          <t>Common Class A</t>
        </is>
      </c>
      <c r="B47" s="4" t="inlineStr">
        <is>
          <t xml:space="preserve"> </t>
        </is>
      </c>
    </row>
    <row r="48">
      <c r="A48" s="3" t="inlineStr">
        <is>
          <t>Document and Entity Information</t>
        </is>
      </c>
      <c r="B48" s="4" t="inlineStr">
        <is>
          <t xml:space="preserve"> </t>
        </is>
      </c>
    </row>
    <row r="49">
      <c r="A49" s="4" t="inlineStr">
        <is>
          <t>Title of 12(b) Security</t>
        </is>
      </c>
      <c r="B49" s="4" t="inlineStr">
        <is>
          <t>Class A ordinary shares, par value US$0.50 per share *</t>
        </is>
      </c>
    </row>
    <row r="50">
      <c r="A50" s="4" t="inlineStr">
        <is>
          <t>Entity Common Stock, Shares Outstanding</t>
        </is>
      </c>
      <c r="B50" s="5" t="n">
        <v>67416046</v>
      </c>
    </row>
    <row r="51">
      <c r="A51" s="4" t="inlineStr">
        <is>
          <t>No Trading Symbol Flag</t>
        </is>
      </c>
      <c r="B51" s="4" t="inlineStr">
        <is>
          <t>true</t>
        </is>
      </c>
    </row>
    <row r="52">
      <c r="A52" s="4" t="inlineStr">
        <is>
          <t>Common Class B</t>
        </is>
      </c>
      <c r="B52" s="4" t="inlineStr">
        <is>
          <t xml:space="preserve"> </t>
        </is>
      </c>
    </row>
    <row r="53">
      <c r="A53" s="3" t="inlineStr">
        <is>
          <t>Document and Entity Information</t>
        </is>
      </c>
      <c r="B53" s="4" t="inlineStr">
        <is>
          <t xml:space="preserve"> </t>
        </is>
      </c>
    </row>
    <row r="54">
      <c r="A54" s="4" t="inlineStr">
        <is>
          <t>Entity Common Stock, Shares Outstanding</t>
        </is>
      </c>
      <c r="B54" s="5" t="n">
        <v>34762909</v>
      </c>
    </row>
    <row r="55">
      <c r="A55" s="4" t="inlineStr">
        <is>
          <t>American Depositary Shares</t>
        </is>
      </c>
      <c r="B55" s="4" t="inlineStr">
        <is>
          <t xml:space="preserve"> </t>
        </is>
      </c>
    </row>
    <row r="56">
      <c r="A56" s="3" t="inlineStr">
        <is>
          <t>Document and Entity Information</t>
        </is>
      </c>
      <c r="B56" s="4" t="inlineStr">
        <is>
          <t xml:space="preserve"> </t>
        </is>
      </c>
    </row>
    <row r="57">
      <c r="A57" s="4" t="inlineStr">
        <is>
          <t>Title of 12(b) Security</t>
        </is>
      </c>
      <c r="B57" s="4" t="inlineStr">
        <is>
          <t>American depositary shares, each representing one Class A ordinary share</t>
        </is>
      </c>
    </row>
    <row r="58">
      <c r="A58" s="4" t="inlineStr">
        <is>
          <t>Trading Symbol</t>
        </is>
      </c>
      <c r="B58" s="4" t="inlineStr">
        <is>
          <t>GHG</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3. BUSINESS COMBINATIONS Business combinations in 2021: During the years ended 2021, the Group completed three business combinations. The total consideration amounted to RMB23,000,000 (USD3,609,202). The consideration paid is RMB19,530,000 (USD3,064,683). The results of the acquired hotel’s operation have been included in the Company’s consolidated financial statements since its respective dates of acquisition. The Group completed the valuations necessary to assess the fair value of the acquired assets and liabilities and the non-controlling interests (if applicable) with the assistance from an independent valuation firm, resulting from which the amounts of goodwill were determined and recognized as of the respective acquisition dates. Goodwill, which is non-deductible for tax purposes, is primarily attributable to the synergies expected to be achieved from the acquisitions. The initial accounting is incomplete as the valuations of intangible assets. The net revenue and net loss of the acquire included in the consolidated statements of operations for the year ended December 31, 2021 were not material.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The following is a summary of the fair values of the aggregate assets acquired and liabilities assumed: ​ ​ ​ ​ ​ ​ ​ 2021 Amortization Period Property and equipment 92,075 3-5 years Intangible assets Trademark 36,896,000 10 years Goodwill 20,588,461 Noncontrolling interest (34,576,536) Total 23,000,000 ​ Business combinations in 2020: During the years ended 2020, the Group completed one business combinations of one hotel. The total consideration amounted to RMB2,200,000, among which RMB153,251 was allocated to goodwill. The business acquisition was accounted for under purchase accounting. The acquired hotel was considered insignificant. The results of the acquired hotel’s operation have been included in the Company’s consolidated financial statements since its respective dates of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RDINARY SHARES - Additional Information (Details)</t>
        </is>
      </c>
      <c r="B1" s="2" t="inlineStr">
        <is>
          <t>12 Months Ended</t>
        </is>
      </c>
    </row>
    <row r="2">
      <c r="B2" s="2" t="inlineStr">
        <is>
          <t>Dec. 31, 2022 shares</t>
        </is>
      </c>
    </row>
    <row r="3">
      <c r="A3" s="4" t="inlineStr">
        <is>
          <t>Common Class A</t>
        </is>
      </c>
      <c r="B3" s="4" t="inlineStr">
        <is>
          <t xml:space="preserve"> </t>
        </is>
      </c>
    </row>
    <row r="4">
      <c r="A4" s="3" t="inlineStr">
        <is>
          <t>Class Of Stock [Line Items]</t>
        </is>
      </c>
      <c r="B4" s="4" t="inlineStr">
        <is>
          <t xml:space="preserve"> </t>
        </is>
      </c>
    </row>
    <row r="5">
      <c r="A5" s="4" t="inlineStr">
        <is>
          <t>Voting rights, percentage</t>
        </is>
      </c>
      <c r="B5" s="11" t="n">
        <v>0.393</v>
      </c>
    </row>
    <row r="6">
      <c r="A6" s="4" t="inlineStr">
        <is>
          <t>Common Class B</t>
        </is>
      </c>
      <c r="B6" s="4" t="inlineStr">
        <is>
          <t xml:space="preserve"> </t>
        </is>
      </c>
    </row>
    <row r="7">
      <c r="A7" s="3" t="inlineStr">
        <is>
          <t>Class Of Stock [Line Items]</t>
        </is>
      </c>
      <c r="B7" s="4" t="inlineStr">
        <is>
          <t xml:space="preserve"> </t>
        </is>
      </c>
    </row>
    <row r="8">
      <c r="A8" s="4" t="inlineStr">
        <is>
          <t>Voting rights, percentage</t>
        </is>
      </c>
      <c r="B8" s="11" t="n">
        <v>0.607</v>
      </c>
    </row>
    <row r="9">
      <c r="A9" s="4" t="inlineStr">
        <is>
          <t>Number of Class A ordinary shares that each share is convertible into</t>
        </is>
      </c>
      <c r="B9" s="5"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HOTEL OPERATING COSTS - Schedule of Hotel Operating Cost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HOTEL OPERATING COSTS</t>
        </is>
      </c>
      <c r="B3" s="4" t="inlineStr">
        <is>
          <t xml:space="preserve"> </t>
        </is>
      </c>
      <c r="C3" s="4" t="inlineStr">
        <is>
          <t xml:space="preserve"> </t>
        </is>
      </c>
      <c r="D3" s="4" t="inlineStr">
        <is>
          <t xml:space="preserve"> </t>
        </is>
      </c>
      <c r="E3" s="4" t="inlineStr">
        <is>
          <t xml:space="preserve"> </t>
        </is>
      </c>
    </row>
    <row r="4">
      <c r="A4" s="4" t="inlineStr">
        <is>
          <t>Rental</t>
        </is>
      </c>
      <c r="B4" s="6" t="n">
        <v>224536299</v>
      </c>
      <c r="C4" s="7" t="n">
        <v>32554703</v>
      </c>
      <c r="D4" s="6" t="n">
        <v>235568383</v>
      </c>
      <c r="E4" s="6" t="n">
        <v>118295183</v>
      </c>
    </row>
    <row r="5">
      <c r="A5" s="4" t="inlineStr">
        <is>
          <t>Utilities</t>
        </is>
      </c>
      <c r="B5" s="5" t="n">
        <v>27877272</v>
      </c>
      <c r="C5" s="5" t="n">
        <v>4041825</v>
      </c>
      <c r="D5" s="5" t="n">
        <v>25782913</v>
      </c>
      <c r="E5" s="5" t="n">
        <v>15372385</v>
      </c>
    </row>
    <row r="6">
      <c r="A6" s="4" t="inlineStr">
        <is>
          <t>Personnel cost</t>
        </is>
      </c>
      <c r="B6" s="5" t="n">
        <v>74280671</v>
      </c>
      <c r="C6" s="5" t="n">
        <v>10769685</v>
      </c>
      <c r="D6" s="5" t="n">
        <v>82114394</v>
      </c>
      <c r="E6" s="5" t="n">
        <v>46941757</v>
      </c>
    </row>
    <row r="7">
      <c r="A7" s="4" t="inlineStr">
        <is>
          <t>Depreciation and amortization</t>
        </is>
      </c>
      <c r="B7" s="5" t="n">
        <v>92797895</v>
      </c>
      <c r="C7" s="5" t="n">
        <v>13454430</v>
      </c>
      <c r="D7" s="5" t="n">
        <v>80575644</v>
      </c>
      <c r="E7" s="5" t="n">
        <v>53850494</v>
      </c>
    </row>
    <row r="8">
      <c r="A8" s="4" t="inlineStr">
        <is>
          <t>Consumable, food and beverage</t>
        </is>
      </c>
      <c r="B8" s="5" t="n">
        <v>41281830</v>
      </c>
      <c r="C8" s="5" t="n">
        <v>5985302</v>
      </c>
      <c r="D8" s="5" t="n">
        <v>69495702</v>
      </c>
      <c r="E8" s="5" t="n">
        <v>43257796</v>
      </c>
    </row>
    <row r="9">
      <c r="A9" s="4" t="inlineStr">
        <is>
          <t>Costs of hotel manager of franchised-and-managed hotels</t>
        </is>
      </c>
      <c r="B9" s="5" t="n">
        <v>107852170</v>
      </c>
      <c r="C9" s="5" t="n">
        <v>15637095</v>
      </c>
      <c r="D9" s="5" t="n">
        <v>114779305</v>
      </c>
      <c r="E9" s="5" t="n">
        <v>91664745</v>
      </c>
    </row>
    <row r="10">
      <c r="A10" s="4" t="inlineStr">
        <is>
          <t>Other costs of franchised-and-managed hotels</t>
        </is>
      </c>
      <c r="B10" s="5" t="n">
        <v>14340427</v>
      </c>
      <c r="C10" s="5" t="n">
        <v>2079166</v>
      </c>
      <c r="D10" s="5" t="n">
        <v>26123578</v>
      </c>
      <c r="E10" s="5" t="n">
        <v>22985917</v>
      </c>
    </row>
    <row r="11">
      <c r="A11" s="4" t="inlineStr">
        <is>
          <t>Others</t>
        </is>
      </c>
      <c r="B11" s="5" t="n">
        <v>11052758</v>
      </c>
      <c r="C11" s="5" t="n">
        <v>1602500</v>
      </c>
      <c r="D11" s="5" t="n">
        <v>16936986</v>
      </c>
      <c r="E11" s="5" t="n">
        <v>9291029</v>
      </c>
    </row>
    <row r="12">
      <c r="A12" s="4" t="inlineStr">
        <is>
          <t>Total</t>
        </is>
      </c>
      <c r="B12" s="6" t="n">
        <v>594019322</v>
      </c>
      <c r="C12" s="7" t="n">
        <v>86124706</v>
      </c>
      <c r="D12" s="6" t="n">
        <v>651376905</v>
      </c>
      <c r="E12" s="6" t="n">
        <v>401659306</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2" customWidth="1" min="5" max="5"/>
    <col width="33" customWidth="1" min="6" max="6"/>
    <col width="22" customWidth="1" min="7" max="7"/>
    <col width="22" customWidth="1" min="8" max="8"/>
  </cols>
  <sheetData>
    <row r="1">
      <c r="A1" s="1" t="inlineStr">
        <is>
          <t>SHARE BASED COMPENSATION - Additional Information (Details) - 2018 Share Incentive Plan</t>
        </is>
      </c>
      <c r="B1" s="2" t="inlineStr">
        <is>
          <t>1 Months Ended</t>
        </is>
      </c>
      <c r="C1" s="2" t="inlineStr">
        <is>
          <t>12 Months Ended</t>
        </is>
      </c>
    </row>
    <row r="2">
      <c r="B2" s="2" t="inlineStr">
        <is>
          <t>Jan. 31, 2018 shares</t>
        </is>
      </c>
      <c r="C2" s="2" t="inlineStr">
        <is>
          <t>Dec. 31, 2022 CNY (¥) shares</t>
        </is>
      </c>
      <c r="D2" s="2" t="inlineStr">
        <is>
          <t>Dec. 31, 2022 USD ($) $ / shares shares</t>
        </is>
      </c>
      <c r="E2" s="2" t="inlineStr">
        <is>
          <t>Dec. 31, 2021 CNY (¥)</t>
        </is>
      </c>
      <c r="F2" s="2" t="inlineStr">
        <is>
          <t>Dec. 31, 2021 CNY (¥) $ / shares</t>
        </is>
      </c>
      <c r="G2" s="2" t="inlineStr">
        <is>
          <t>Dec. 31, 2020 CNY (¥)</t>
        </is>
      </c>
      <c r="H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life of option</t>
        </is>
      </c>
      <c r="B4" s="4" t="inlineStr">
        <is>
          <t>6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ock options granted | shares</t>
        </is>
      </c>
      <c r="B5" s="4" t="inlineStr">
        <is>
          <t xml:space="preserve"> </t>
        </is>
      </c>
      <c r="C5" s="5" t="n">
        <v>10000</v>
      </c>
      <c r="D5" s="5" t="n">
        <v>10000</v>
      </c>
      <c r="E5" s="4" t="inlineStr">
        <is>
          <t xml:space="preserve"> </t>
        </is>
      </c>
      <c r="F5" s="4" t="inlineStr">
        <is>
          <t xml:space="preserve"> </t>
        </is>
      </c>
      <c r="G5" s="4" t="inlineStr">
        <is>
          <t xml:space="preserve"> </t>
        </is>
      </c>
      <c r="H5" s="4" t="inlineStr">
        <is>
          <t xml:space="preserve"> </t>
        </is>
      </c>
    </row>
    <row r="6">
      <c r="A6" s="4" t="inlineStr">
        <is>
          <t>Cash used to settle related share-based compensation | ¥</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average grant date fair value | $ / shares</t>
        </is>
      </c>
      <c r="B7" s="4" t="inlineStr">
        <is>
          <t xml:space="preserve"> </t>
        </is>
      </c>
      <c r="C7" s="4" t="inlineStr">
        <is>
          <t xml:space="preserve"> </t>
        </is>
      </c>
      <c r="D7" s="8" t="n">
        <v>1.34</v>
      </c>
      <c r="E7" s="4" t="inlineStr">
        <is>
          <t xml:space="preserve"> </t>
        </is>
      </c>
      <c r="F7" s="8" t="n">
        <v>2.42</v>
      </c>
      <c r="G7" s="4" t="inlineStr">
        <is>
          <t xml:space="preserve"> </t>
        </is>
      </c>
      <c r="H7" s="4" t="inlineStr">
        <is>
          <t xml:space="preserve"> </t>
        </is>
      </c>
    </row>
    <row r="8">
      <c r="A8" s="4" t="inlineStr">
        <is>
          <t>Aggregate grant date fair value of the outstanding options</t>
        </is>
      </c>
      <c r="B8" s="4" t="inlineStr">
        <is>
          <t xml:space="preserve"> </t>
        </is>
      </c>
      <c r="C8" s="5" t="n">
        <v>35706209</v>
      </c>
      <c r="D8" s="4" t="inlineStr">
        <is>
          <t xml:space="preserve"> </t>
        </is>
      </c>
      <c r="E8" s="6" t="n">
        <v>34994421</v>
      </c>
      <c r="F8" s="7" t="n">
        <v>34994421</v>
      </c>
      <c r="G8" s="6" t="n">
        <v>35828331</v>
      </c>
      <c r="H8" s="7" t="n">
        <v>5176914</v>
      </c>
    </row>
    <row r="9">
      <c r="A9" s="4" t="inlineStr">
        <is>
          <t>Fair value of share options vested</t>
        </is>
      </c>
      <c r="B9" s="4" t="inlineStr">
        <is>
          <t xml:space="preserve"> </t>
        </is>
      </c>
      <c r="C9" s="5" t="n">
        <v>8998734</v>
      </c>
      <c r="D9" s="7" t="n">
        <v>1304694</v>
      </c>
      <c r="E9" s="6" t="n">
        <v>8319569</v>
      </c>
      <c r="F9" s="4" t="inlineStr">
        <is>
          <t xml:space="preserve"> </t>
        </is>
      </c>
      <c r="G9" s="5" t="n">
        <v>8610259</v>
      </c>
      <c r="H9" s="4" t="inlineStr">
        <is>
          <t xml:space="preserve"> </t>
        </is>
      </c>
    </row>
    <row r="10">
      <c r="A10" s="4" t="inlineStr">
        <is>
          <t>Unrecognized compensation expense related to unvested options, net</t>
        </is>
      </c>
      <c r="B10" s="4" t="inlineStr">
        <is>
          <t xml:space="preserve"> </t>
        </is>
      </c>
      <c r="C10" s="6" t="n">
        <v>39537</v>
      </c>
      <c r="D10" s="4" t="inlineStr">
        <is>
          <t xml:space="preserve"> </t>
        </is>
      </c>
      <c r="E10" s="4" t="inlineStr">
        <is>
          <t xml:space="preserve"> </t>
        </is>
      </c>
      <c r="F10" s="4" t="inlineStr">
        <is>
          <t xml:space="preserve"> </t>
        </is>
      </c>
      <c r="G10" s="4" t="inlineStr">
        <is>
          <t xml:space="preserve"> </t>
        </is>
      </c>
      <c r="H10" s="7" t="n">
        <v>5732</v>
      </c>
    </row>
    <row r="11">
      <c r="A11" s="4" t="inlineStr">
        <is>
          <t>Weighted-average period</t>
        </is>
      </c>
      <c r="B11" s="4" t="inlineStr">
        <is>
          <t xml:space="preserve"> </t>
        </is>
      </c>
      <c r="C11" s="4" t="inlineStr">
        <is>
          <t>5 months 1 day</t>
        </is>
      </c>
      <c r="D11" s="4" t="inlineStr">
        <is>
          <t>5 months 1 day</t>
        </is>
      </c>
      <c r="E11" s="4" t="inlineStr">
        <is>
          <t xml:space="preserve"> </t>
        </is>
      </c>
      <c r="F11" s="4" t="inlineStr">
        <is>
          <t xml:space="preserve"> </t>
        </is>
      </c>
      <c r="G11" s="4" t="inlineStr">
        <is>
          <t xml:space="preserve"> </t>
        </is>
      </c>
      <c r="H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uthorized shares purchased by participants | shares</t>
        </is>
      </c>
      <c r="B14" s="5" t="n">
        <v>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expense | ¥</t>
        </is>
      </c>
      <c r="B17" s="4" t="inlineStr">
        <is>
          <t xml:space="preserve"> </t>
        </is>
      </c>
      <c r="C17" s="6" t="n">
        <v>2464763</v>
      </c>
      <c r="D17" s="4" t="inlineStr">
        <is>
          <t xml:space="preserve"> </t>
        </is>
      </c>
      <c r="E17" s="4" t="inlineStr">
        <is>
          <t xml:space="preserve"> </t>
        </is>
      </c>
      <c r="F17" s="4" t="inlineStr">
        <is>
          <t xml:space="preserve"> </t>
        </is>
      </c>
      <c r="G17" s="6" t="n">
        <v>232558</v>
      </c>
      <c r="H17" s="4" t="inlineStr">
        <is>
          <t xml:space="preserve"> </t>
        </is>
      </c>
    </row>
    <row r="18">
      <c r="A18" s="4" t="inlineStr">
        <is>
          <t>Share-based compensation expense reversed</t>
        </is>
      </c>
      <c r="B18" s="4" t="inlineStr">
        <is>
          <t xml:space="preserve"> </t>
        </is>
      </c>
      <c r="C18" s="6" t="n">
        <v>62356</v>
      </c>
      <c r="D18" s="7" t="n">
        <v>9041</v>
      </c>
      <c r="E18" s="4" t="inlineStr">
        <is>
          <t xml:space="preserve"> </t>
        </is>
      </c>
      <c r="F18" s="4" t="inlineStr">
        <is>
          <t xml:space="preserve"> </t>
        </is>
      </c>
      <c r="G18" s="4" t="inlineStr">
        <is>
          <t xml:space="preserve"> </t>
        </is>
      </c>
      <c r="H18" s="4" t="inlineStr">
        <is>
          <t xml:space="preserve"> </t>
        </is>
      </c>
    </row>
  </sheetData>
  <mergeCells count="2">
    <mergeCell ref="A1:A2"/>
    <mergeCell ref="C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Assumptions Used to Estimate Fair Value of Share Options (Details) - 2018 Share Incentive Plan</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135</v>
      </c>
      <c r="C4" s="11" t="n">
        <v>0.0092</v>
      </c>
    </row>
    <row r="5">
      <c r="A5" s="4" t="inlineStr">
        <is>
          <t>Volatility</t>
        </is>
      </c>
      <c r="B5" s="10" t="n">
        <v>0.39</v>
      </c>
      <c r="C5" s="10" t="n">
        <v>0.4</v>
      </c>
    </row>
    <row r="6">
      <c r="A6" s="4" t="inlineStr">
        <is>
          <t>Dividend yield</t>
        </is>
      </c>
      <c r="B6" s="11" t="n">
        <v>0.025</v>
      </c>
      <c r="C6" s="11" t="n">
        <v>0.025</v>
      </c>
    </row>
    <row r="7">
      <c r="A7" s="4" t="inlineStr">
        <is>
          <t>Life of option</t>
        </is>
      </c>
      <c r="B7" s="4" t="inlineStr">
        <is>
          <t>6 years</t>
        </is>
      </c>
      <c r="C7" s="4" t="inlineStr">
        <is>
          <t>6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 BASED COMPENSATION - Summary of Share Option Activity Under Option Plans (Details) - 2018 Share Incentive Plan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992500</v>
      </c>
      <c r="C4" s="4" t="inlineStr">
        <is>
          <t xml:space="preserve"> </t>
        </is>
      </c>
    </row>
    <row r="5">
      <c r="A5" s="4" t="inlineStr">
        <is>
          <t>Number of options, Granted</t>
        </is>
      </c>
      <c r="B5" s="5" t="n">
        <v>10000</v>
      </c>
      <c r="C5" s="4" t="inlineStr">
        <is>
          <t xml:space="preserve"> </t>
        </is>
      </c>
    </row>
    <row r="6">
      <c r="A6" s="4" t="inlineStr">
        <is>
          <t>Number of options, Forfeited</t>
        </is>
      </c>
      <c r="B6" s="5" t="n">
        <v>-62000</v>
      </c>
      <c r="C6" s="4" t="inlineStr">
        <is>
          <t xml:space="preserve"> </t>
        </is>
      </c>
    </row>
    <row r="7">
      <c r="A7" s="4" t="inlineStr">
        <is>
          <t>Number of options, Ending balance</t>
        </is>
      </c>
      <c r="B7" s="5" t="n">
        <v>940500</v>
      </c>
      <c r="C7" s="5" t="n">
        <v>992500</v>
      </c>
    </row>
    <row r="8">
      <c r="A8" s="4" t="inlineStr">
        <is>
          <t>Number of options, Vested and expected to vest</t>
        </is>
      </c>
      <c r="B8" s="5" t="n">
        <v>940500</v>
      </c>
      <c r="C8" s="4" t="inlineStr">
        <is>
          <t xml:space="preserve"> </t>
        </is>
      </c>
    </row>
    <row r="9">
      <c r="A9" s="4" t="inlineStr">
        <is>
          <t>Number of options, Exercisable</t>
        </is>
      </c>
      <c r="B9" s="5" t="n">
        <v>932250</v>
      </c>
      <c r="C9" s="4" t="inlineStr">
        <is>
          <t xml:space="preserve"> </t>
        </is>
      </c>
    </row>
    <row r="10">
      <c r="A10" s="4" t="inlineStr">
        <is>
          <t>Weighted average exercise price, Beginning balance</t>
        </is>
      </c>
      <c r="B10" s="8" t="n">
        <v>12.27</v>
      </c>
      <c r="C10" s="4" t="inlineStr">
        <is>
          <t xml:space="preserve"> </t>
        </is>
      </c>
    </row>
    <row r="11">
      <c r="A11" s="4" t="inlineStr">
        <is>
          <t>Weighted average exercise price, Granted</t>
        </is>
      </c>
      <c r="B11" s="5" t="n">
        <v>14</v>
      </c>
      <c r="C11" s="4" t="inlineStr">
        <is>
          <t xml:space="preserve"> </t>
        </is>
      </c>
    </row>
    <row r="12">
      <c r="A12" s="4" t="inlineStr">
        <is>
          <t>Weighted average exercise price, Forfeited</t>
        </is>
      </c>
      <c r="B12" s="13" t="n">
        <v>12.84</v>
      </c>
      <c r="C12" s="4" t="inlineStr">
        <is>
          <t xml:space="preserve"> </t>
        </is>
      </c>
    </row>
    <row r="13">
      <c r="A13" s="4" t="inlineStr">
        <is>
          <t>Weighted average exercise price, Ending balance</t>
        </is>
      </c>
      <c r="B13" s="13" t="n">
        <v>12.26</v>
      </c>
      <c r="C13" s="8" t="n">
        <v>12.27</v>
      </c>
    </row>
    <row r="14">
      <c r="A14" s="4" t="inlineStr">
        <is>
          <t>Weighted average exercise price, Vested and expected to vest</t>
        </is>
      </c>
      <c r="B14" s="13" t="n">
        <v>12.26</v>
      </c>
      <c r="C14" s="4" t="inlineStr">
        <is>
          <t xml:space="preserve"> </t>
        </is>
      </c>
    </row>
    <row r="15">
      <c r="A15" s="4" t="inlineStr">
        <is>
          <t>Weighted average exercise price, Exercisable</t>
        </is>
      </c>
      <c r="B15" s="8" t="n">
        <v>12.22</v>
      </c>
      <c r="C15" s="4" t="inlineStr">
        <is>
          <t xml:space="preserve"> </t>
        </is>
      </c>
    </row>
    <row r="16">
      <c r="A16" s="4" t="inlineStr">
        <is>
          <t>Weighted average remaining contractual life, Outstanding</t>
        </is>
      </c>
      <c r="B16" s="4" t="inlineStr">
        <is>
          <t>1 year 2 months 4 days</t>
        </is>
      </c>
      <c r="C16" s="4" t="inlineStr">
        <is>
          <t>2 years 1 month 20 days</t>
        </is>
      </c>
    </row>
    <row r="17">
      <c r="A17" s="4" t="inlineStr">
        <is>
          <t>Weighted average remaining contractual life, Granted</t>
        </is>
      </c>
      <c r="B17" s="4" t="inlineStr">
        <is>
          <t>6 years</t>
        </is>
      </c>
      <c r="C17" s="4" t="inlineStr">
        <is>
          <t xml:space="preserve"> </t>
        </is>
      </c>
    </row>
    <row r="18">
      <c r="A18" s="4" t="inlineStr">
        <is>
          <t>Weighted average remaining contractual life, Vested and expected to vest</t>
        </is>
      </c>
      <c r="B18" s="4" t="inlineStr">
        <is>
          <t>1 year 2 months 4 days</t>
        </is>
      </c>
      <c r="C18" s="4" t="inlineStr">
        <is>
          <t xml:space="preserve"> </t>
        </is>
      </c>
    </row>
    <row r="19">
      <c r="A19" s="4" t="inlineStr">
        <is>
          <t>Weighted average remaining contractual life, Exercisable</t>
        </is>
      </c>
      <c r="B19" s="4" t="inlineStr">
        <is>
          <t>1 year 2 months 4 days</t>
        </is>
      </c>
      <c r="C1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INCOME TAXES - Additional Information (Details)</t>
        </is>
      </c>
      <c r="B1" s="2" t="inlineStr">
        <is>
          <t>12 Months Ended</t>
        </is>
      </c>
    </row>
    <row r="2">
      <c r="B2" s="2" t="inlineStr">
        <is>
          <t>Dec. 31, 2022 CNY (¥)</t>
        </is>
      </c>
      <c r="C2" s="2" t="inlineStr">
        <is>
          <t>Dec. 31, 2022 USD ($)</t>
        </is>
      </c>
      <c r="D2" s="2" t="inlineStr">
        <is>
          <t>Dec. 31, 2021 CNY (¥)</t>
        </is>
      </c>
      <c r="E2" s="2" t="inlineStr">
        <is>
          <t>Dec. 31, 2020</t>
        </is>
      </c>
      <c r="F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0" t="n">
        <v>0.25</v>
      </c>
      <c r="C4" s="10" t="n">
        <v>0.25</v>
      </c>
      <c r="D4" s="10" t="n">
        <v>0.25</v>
      </c>
      <c r="E4" s="10" t="n">
        <v>0.25</v>
      </c>
      <c r="F4" s="4" t="inlineStr">
        <is>
          <t xml:space="preserve"> </t>
        </is>
      </c>
    </row>
    <row r="5">
      <c r="A5" s="4" t="inlineStr">
        <is>
          <t>Preferential income tax rate</t>
        </is>
      </c>
      <c r="B5" s="10" t="n">
        <v>0.15</v>
      </c>
      <c r="C5" s="10" t="n">
        <v>0.15</v>
      </c>
      <c r="D5" s="4" t="inlineStr">
        <is>
          <t xml:space="preserve"> </t>
        </is>
      </c>
      <c r="E5" s="4" t="inlineStr">
        <is>
          <t xml:space="preserve"> </t>
        </is>
      </c>
      <c r="F5" s="4" t="inlineStr">
        <is>
          <t xml:space="preserve"> </t>
        </is>
      </c>
    </row>
    <row r="6">
      <c r="A6" s="4" t="inlineStr">
        <is>
          <t>Withholding tax rate</t>
        </is>
      </c>
      <c r="B6" s="10" t="n">
        <v>0.1</v>
      </c>
      <c r="C6" s="10" t="n">
        <v>0.1</v>
      </c>
      <c r="D6" s="4" t="inlineStr">
        <is>
          <t xml:space="preserve"> </t>
        </is>
      </c>
      <c r="E6" s="4" t="inlineStr">
        <is>
          <t xml:space="preserve"> </t>
        </is>
      </c>
      <c r="F6" s="4" t="inlineStr">
        <is>
          <t xml:space="preserve"> </t>
        </is>
      </c>
    </row>
    <row r="7">
      <c r="A7" s="4" t="inlineStr">
        <is>
          <t>Tax loss carryforwards</t>
        </is>
      </c>
      <c r="B7" s="6" t="n">
        <v>256766146</v>
      </c>
      <c r="C7" s="4" t="inlineStr">
        <is>
          <t xml:space="preserve"> </t>
        </is>
      </c>
      <c r="D7" s="4" t="inlineStr">
        <is>
          <t xml:space="preserve"> </t>
        </is>
      </c>
      <c r="E7" s="4" t="inlineStr">
        <is>
          <t xml:space="preserve"> </t>
        </is>
      </c>
      <c r="F7" s="7" t="n">
        <v>37227592</v>
      </c>
    </row>
    <row r="8">
      <c r="A8" s="4" t="inlineStr">
        <is>
          <t>Withholding income tax on dividends distributed to holding company outside of China</t>
        </is>
      </c>
      <c r="B8" s="10" t="n">
        <v>0.1</v>
      </c>
      <c r="C8" s="10" t="n">
        <v>0.1</v>
      </c>
      <c r="D8" s="4" t="inlineStr">
        <is>
          <t xml:space="preserve"> </t>
        </is>
      </c>
      <c r="E8" s="4" t="inlineStr">
        <is>
          <t xml:space="preserve"> </t>
        </is>
      </c>
      <c r="F8" s="4" t="inlineStr">
        <is>
          <t xml:space="preserve"> </t>
        </is>
      </c>
    </row>
    <row r="9">
      <c r="A9" s="4" t="inlineStr">
        <is>
          <t>PRC withholding tax liability unrecognized</t>
        </is>
      </c>
      <c r="B9" s="6" t="n">
        <v>44514842</v>
      </c>
      <c r="C9" s="4" t="inlineStr">
        <is>
          <t xml:space="preserve"> </t>
        </is>
      </c>
      <c r="D9" s="4" t="inlineStr">
        <is>
          <t xml:space="preserve"> </t>
        </is>
      </c>
      <c r="E9" s="4" t="inlineStr">
        <is>
          <t xml:space="preserve"> </t>
        </is>
      </c>
      <c r="F9" s="5" t="n">
        <v>6454045</v>
      </c>
    </row>
    <row r="10">
      <c r="A10" s="4" t="inlineStr">
        <is>
          <t>Amount of interest expenses reversed due to lapse of statute of limitation</t>
        </is>
      </c>
      <c r="B10" s="6" t="n">
        <v>26980981</v>
      </c>
      <c r="C10" s="7" t="n">
        <v>3911875</v>
      </c>
      <c r="D10" s="4" t="inlineStr">
        <is>
          <t xml:space="preserve"> </t>
        </is>
      </c>
      <c r="E10" s="4" t="inlineStr">
        <is>
          <t xml:space="preserve"> </t>
        </is>
      </c>
      <c r="F10" s="4" t="inlineStr">
        <is>
          <t xml:space="preserve"> </t>
        </is>
      </c>
    </row>
    <row r="11">
      <c r="A11" s="4" t="inlineStr">
        <is>
          <t>Earliest Tax Ye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 expiration date</t>
        </is>
      </c>
      <c r="B13" s="4" t="inlineStr">
        <is>
          <t>2022</t>
        </is>
      </c>
      <c r="C13" s="4" t="inlineStr">
        <is>
          <t>2022</t>
        </is>
      </c>
      <c r="D13" s="4" t="inlineStr">
        <is>
          <t xml:space="preserve"> </t>
        </is>
      </c>
      <c r="E13" s="4" t="inlineStr">
        <is>
          <t xml:space="preserve"> </t>
        </is>
      </c>
      <c r="F13" s="4" t="inlineStr">
        <is>
          <t xml:space="preserve"> </t>
        </is>
      </c>
    </row>
    <row r="14">
      <c r="A14" s="4" t="inlineStr">
        <is>
          <t>Latest Tax Ye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 expiration date</t>
        </is>
      </c>
      <c r="B16" s="4" t="inlineStr">
        <is>
          <t>2026</t>
        </is>
      </c>
      <c r="C16" s="4" t="inlineStr">
        <is>
          <t>2026</t>
        </is>
      </c>
      <c r="D16" s="4" t="inlineStr">
        <is>
          <t xml:space="preserve"> </t>
        </is>
      </c>
      <c r="E16" s="4" t="inlineStr">
        <is>
          <t xml:space="preserve"> </t>
        </is>
      </c>
      <c r="F16" s="4" t="inlineStr">
        <is>
          <t xml:space="preserve"> </t>
        </is>
      </c>
    </row>
    <row r="17">
      <c r="A17" s="4" t="inlineStr">
        <is>
          <t>Shanghai Evergreen Technology Co.,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ential income tax rate</t>
        </is>
      </c>
      <c r="B19" s="10" t="n">
        <v>0.15</v>
      </c>
      <c r="C19" s="10" t="n">
        <v>0.15</v>
      </c>
      <c r="D19" s="4" t="inlineStr">
        <is>
          <t xml:space="preserve"> </t>
        </is>
      </c>
      <c r="E19" s="4" t="inlineStr">
        <is>
          <t xml:space="preserve"> </t>
        </is>
      </c>
      <c r="F19" s="4" t="inlineStr">
        <is>
          <t xml:space="preserve"> </t>
        </is>
      </c>
    </row>
    <row r="20">
      <c r="A20" s="4" t="inlineStr">
        <is>
          <t>Shanghai Evergreen Technology Co., Ltd. | Earliest Tax Yea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ential Income Tax Rate Period</t>
        </is>
      </c>
      <c r="B22" s="4" t="inlineStr">
        <is>
          <t>2020</t>
        </is>
      </c>
      <c r="C22" s="4" t="inlineStr">
        <is>
          <t>2020</t>
        </is>
      </c>
      <c r="D22" s="4" t="inlineStr">
        <is>
          <t>2017</t>
        </is>
      </c>
      <c r="E22" s="4" t="inlineStr">
        <is>
          <t xml:space="preserve"> </t>
        </is>
      </c>
      <c r="F22" s="4" t="inlineStr">
        <is>
          <t xml:space="preserve"> </t>
        </is>
      </c>
    </row>
    <row r="23">
      <c r="A23" s="4" t="inlineStr">
        <is>
          <t>Shanghai Evergreen Technology Co., Ltd. | Latest Tax Yea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ential Income Tax Rate Period</t>
        </is>
      </c>
      <c r="B25" s="4" t="inlineStr">
        <is>
          <t>2022</t>
        </is>
      </c>
      <c r="C25" s="4" t="inlineStr">
        <is>
          <t>2022</t>
        </is>
      </c>
      <c r="D25" s="4" t="inlineStr">
        <is>
          <t>2019</t>
        </is>
      </c>
      <c r="E25" s="4" t="inlineStr">
        <is>
          <t xml:space="preserve"> </t>
        </is>
      </c>
      <c r="F25" s="4" t="inlineStr">
        <is>
          <t xml:space="preserve"> </t>
        </is>
      </c>
    </row>
    <row r="26">
      <c r="A26" s="4" t="inlineStr">
        <is>
          <t>Shanghai Sipei Technology Co., Ltd. ("Shanghai Sipe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ential income tax rate</t>
        </is>
      </c>
      <c r="B28" s="10" t="n">
        <v>0.15</v>
      </c>
      <c r="C28" s="10" t="n">
        <v>0.15</v>
      </c>
      <c r="D28" s="4" t="inlineStr">
        <is>
          <t xml:space="preserve"> </t>
        </is>
      </c>
      <c r="E28" s="4" t="inlineStr">
        <is>
          <t xml:space="preserve"> </t>
        </is>
      </c>
      <c r="F28" s="4" t="inlineStr">
        <is>
          <t xml:space="preserve"> </t>
        </is>
      </c>
    </row>
    <row r="29">
      <c r="A29" s="4" t="inlineStr">
        <is>
          <t>Shanghai Sipei Technology Co., Ltd. ("Shanghai Sipei") | Earliest Tax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ential Income Tax Rate Period</t>
        </is>
      </c>
      <c r="B31" s="4" t="inlineStr">
        <is>
          <t>2020</t>
        </is>
      </c>
      <c r="C31" s="4" t="inlineStr">
        <is>
          <t>2020</t>
        </is>
      </c>
      <c r="D31" s="4" t="inlineStr">
        <is>
          <t xml:space="preserve"> </t>
        </is>
      </c>
      <c r="E31" s="4" t="inlineStr">
        <is>
          <t xml:space="preserve"> </t>
        </is>
      </c>
      <c r="F31" s="4" t="inlineStr">
        <is>
          <t xml:space="preserve"> </t>
        </is>
      </c>
    </row>
    <row r="32">
      <c r="A32" s="4" t="inlineStr">
        <is>
          <t>Shanghai Sipei Technology Co., Ltd. ("Shanghai Sipei") | Latest Tax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ential Income Tax Rate Period</t>
        </is>
      </c>
      <c r="B34" s="4" t="inlineStr">
        <is>
          <t>2022</t>
        </is>
      </c>
      <c r="C34" s="4" t="inlineStr">
        <is>
          <t>2022</t>
        </is>
      </c>
      <c r="D34" s="4" t="inlineStr">
        <is>
          <t xml:space="preserve"> </t>
        </is>
      </c>
      <c r="E34" s="4" t="inlineStr">
        <is>
          <t xml:space="preserve"> </t>
        </is>
      </c>
      <c r="F34" s="4" t="inlineStr">
        <is>
          <t xml:space="preserve"> </t>
        </is>
      </c>
    </row>
    <row r="35">
      <c r="A35" s="4" t="inlineStr">
        <is>
          <t>Inland Revenue, Hong Kong | GreenTree Hotels (Hong Kong), Limi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utory tax rate</t>
        </is>
      </c>
      <c r="B37" s="11" t="n">
        <v>0.165</v>
      </c>
      <c r="C37" s="11" t="n">
        <v>0.165</v>
      </c>
      <c r="D37" s="11" t="n">
        <v>0.165</v>
      </c>
      <c r="E37" s="11" t="n">
        <v>0.165</v>
      </c>
      <c r="F37" s="4" t="inlineStr">
        <is>
          <t xml:space="preserve"> </t>
        </is>
      </c>
    </row>
    <row r="38">
      <c r="A38" s="4" t="inlineStr">
        <is>
          <t>PRC Subsidiar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distributed earnings of Groups PRC subsidiaries</t>
        </is>
      </c>
      <c r="B40" s="6" t="n">
        <v>445148415</v>
      </c>
      <c r="C40" s="4" t="inlineStr">
        <is>
          <t xml:space="preserve"> </t>
        </is>
      </c>
      <c r="D40" s="4" t="inlineStr">
        <is>
          <t xml:space="preserve"> </t>
        </is>
      </c>
      <c r="E40" s="4" t="inlineStr">
        <is>
          <t xml:space="preserve"> </t>
        </is>
      </c>
      <c r="F40" s="5" t="n">
        <v>64540453</v>
      </c>
    </row>
    <row r="41">
      <c r="A41" s="4" t="inlineStr">
        <is>
          <t>Uncertain tax positions</t>
        </is>
      </c>
      <c r="B41" s="5" t="n">
        <v>246635312</v>
      </c>
      <c r="C41" s="4" t="inlineStr">
        <is>
          <t xml:space="preserve"> </t>
        </is>
      </c>
      <c r="D41" s="4" t="inlineStr">
        <is>
          <t xml:space="preserve"> </t>
        </is>
      </c>
      <c r="E41" s="4" t="inlineStr">
        <is>
          <t xml:space="preserve"> </t>
        </is>
      </c>
      <c r="F41" s="5" t="n">
        <v>35758759</v>
      </c>
    </row>
    <row r="42">
      <c r="A42" s="4" t="inlineStr">
        <is>
          <t>Interest expense</t>
        </is>
      </c>
      <c r="B42" s="5" t="n">
        <v>39943119</v>
      </c>
      <c r="C42" s="7" t="n">
        <v>5791208</v>
      </c>
      <c r="D42" s="4" t="inlineStr">
        <is>
          <t xml:space="preserve"> </t>
        </is>
      </c>
      <c r="E42" s="4" t="inlineStr">
        <is>
          <t xml:space="preserve"> </t>
        </is>
      </c>
      <c r="F42" s="4" t="inlineStr">
        <is>
          <t xml:space="preserve"> </t>
        </is>
      </c>
    </row>
    <row r="43">
      <c r="A43" s="4" t="inlineStr">
        <is>
          <t>Accumulated interest expense</t>
        </is>
      </c>
      <c r="B43" s="6" t="n">
        <v>102923789</v>
      </c>
      <c r="C43" s="4" t="inlineStr">
        <is>
          <t xml:space="preserve"> </t>
        </is>
      </c>
      <c r="D43" s="4" t="inlineStr">
        <is>
          <t xml:space="preserve"> </t>
        </is>
      </c>
      <c r="E43" s="4" t="inlineStr">
        <is>
          <t xml:space="preserve"> </t>
        </is>
      </c>
      <c r="F43" s="7" t="n">
        <v>14922547</v>
      </c>
    </row>
    <row r="44">
      <c r="A44" s="4" t="inlineStr">
        <is>
          <t>Accumulated tax penalty recorded</t>
        </is>
      </c>
      <c r="B44" s="4" t="inlineStr">
        <is>
          <t xml:space="preserve"> </t>
        </is>
      </c>
      <c r="C44" s="4" t="inlineStr">
        <is>
          <t xml:space="preserve"> </t>
        </is>
      </c>
      <c r="D44" s="6" t="n">
        <v>0</v>
      </c>
      <c r="E44" s="4" t="inlineStr">
        <is>
          <t xml:space="preserve"> </t>
        </is>
      </c>
      <c r="F44"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s of Income Tax Expense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tax</t>
        </is>
      </c>
      <c r="B4" s="6" t="n">
        <v>80209774</v>
      </c>
      <c r="C4" s="7" t="n">
        <v>11629324</v>
      </c>
      <c r="D4" s="6" t="n">
        <v>105353756</v>
      </c>
      <c r="E4" s="6" t="n">
        <v>122931256</v>
      </c>
    </row>
    <row r="5">
      <c r="A5" s="4" t="inlineStr">
        <is>
          <t>Deferred tax</t>
        </is>
      </c>
      <c r="B5" s="5" t="n">
        <v>-125802192</v>
      </c>
      <c r="C5" s="5" t="n">
        <v>-18239603</v>
      </c>
      <c r="D5" s="5" t="n">
        <v>3535126</v>
      </c>
      <c r="E5" s="5" t="n">
        <v>-12472054</v>
      </c>
    </row>
    <row r="6">
      <c r="A6" s="4" t="inlineStr">
        <is>
          <t>Total</t>
        </is>
      </c>
      <c r="B6" s="6" t="n">
        <v>-45592418</v>
      </c>
      <c r="C6" s="7" t="n">
        <v>-6610279</v>
      </c>
      <c r="D6" s="6" t="n">
        <v>108888882</v>
      </c>
      <c r="E6" s="6" t="n">
        <v>110459202</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Income Tax Rate and PRC Statutory Income Tax Rate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PRC statutory tax rate</t>
        </is>
      </c>
      <c r="B4" s="10" t="n">
        <v>0.25</v>
      </c>
      <c r="C4" s="10" t="n">
        <v>0.25</v>
      </c>
      <c r="D4" s="10" t="n">
        <v>0.25</v>
      </c>
    </row>
    <row r="5">
      <c r="A5" s="4" t="inlineStr">
        <is>
          <t>Withholding tax on the PRC earnings distribution</t>
        </is>
      </c>
      <c r="B5" s="10" t="n">
        <v>0.09</v>
      </c>
      <c r="C5" s="10" t="n">
        <v>0.1</v>
      </c>
      <c r="D5" s="4" t="inlineStr">
        <is>
          <t xml:space="preserve"> </t>
        </is>
      </c>
    </row>
    <row r="6">
      <c r="A6" s="4" t="inlineStr">
        <is>
          <t>Effect of international rate difference</t>
        </is>
      </c>
      <c r="B6" s="4" t="inlineStr">
        <is>
          <t>(10.00%)</t>
        </is>
      </c>
      <c r="C6" s="10" t="n">
        <v>0.01</v>
      </c>
      <c r="D6" s="10" t="n">
        <v>0.01</v>
      </c>
    </row>
    <row r="7">
      <c r="A7" s="4" t="inlineStr">
        <is>
          <t>Effect of preferential tax rate</t>
        </is>
      </c>
      <c r="B7" s="10" t="n">
        <v>0.01</v>
      </c>
      <c r="C7" s="4" t="inlineStr">
        <is>
          <t>(7.00%)</t>
        </is>
      </c>
      <c r="D7" s="4" t="inlineStr">
        <is>
          <t xml:space="preserve"> </t>
        </is>
      </c>
    </row>
    <row r="8">
      <c r="A8" s="4" t="inlineStr">
        <is>
          <t>Tax effect of expenses that are not deductible in determining taxable profit</t>
        </is>
      </c>
      <c r="B8" s="4" t="inlineStr">
        <is>
          <t>(7.00%)</t>
        </is>
      </c>
      <c r="C8" s="10" t="n">
        <v>0.06</v>
      </c>
      <c r="D8" s="10" t="n">
        <v>0.04</v>
      </c>
    </row>
    <row r="9">
      <c r="A9" s="4" t="inlineStr">
        <is>
          <t>Valuation Allowance</t>
        </is>
      </c>
      <c r="B9" s="4" t="inlineStr">
        <is>
          <t>(8.00%)</t>
        </is>
      </c>
      <c r="C9" s="10" t="n">
        <v>0.14</v>
      </c>
      <c r="D9" s="10" t="n">
        <v>0.01</v>
      </c>
    </row>
    <row r="10">
      <c r="A10" s="4" t="inlineStr">
        <is>
          <t>Effective tax rate</t>
        </is>
      </c>
      <c r="B10" s="10" t="n">
        <v>0.1</v>
      </c>
      <c r="C10" s="10" t="n">
        <v>0.49</v>
      </c>
      <c r="D10" s="10" t="n">
        <v>0.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Components of Deferred Income Tax Assets and Liabilities (Detail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Net loss carryforward</t>
        </is>
      </c>
      <c r="B3" s="6" t="n">
        <v>64191537</v>
      </c>
      <c r="C3" s="7" t="n">
        <v>9306898</v>
      </c>
      <c r="D3" s="6" t="n">
        <v>53089828</v>
      </c>
    </row>
    <row r="4">
      <c r="A4" s="4" t="inlineStr">
        <is>
          <t>Deferred revenue</t>
        </is>
      </c>
      <c r="B4" s="5" t="n">
        <v>91552823</v>
      </c>
      <c r="C4" s="5" t="n">
        <v>13273912</v>
      </c>
      <c r="D4" s="5" t="n">
        <v>115049834</v>
      </c>
    </row>
    <row r="5">
      <c r="A5" s="4" t="inlineStr">
        <is>
          <t>Deferred rent</t>
        </is>
      </c>
      <c r="B5" s="4" t="inlineStr">
        <is>
          <t xml:space="preserve"> </t>
        </is>
      </c>
      <c r="C5" s="4" t="inlineStr">
        <is>
          <t xml:space="preserve"> </t>
        </is>
      </c>
      <c r="D5" s="5" t="n">
        <v>17692412</v>
      </c>
    </row>
    <row r="6">
      <c r="A6" s="4" t="inlineStr">
        <is>
          <t>Lease liability</t>
        </is>
      </c>
      <c r="B6" s="5" t="n">
        <v>414797817</v>
      </c>
      <c r="C6" s="5" t="n">
        <v>60140030</v>
      </c>
      <c r="D6" s="4" t="inlineStr">
        <is>
          <t xml:space="preserve"> </t>
        </is>
      </c>
    </row>
    <row r="7">
      <c r="A7" s="4" t="inlineStr">
        <is>
          <t>Bad debt expenses</t>
        </is>
      </c>
      <c r="B7" s="5" t="n">
        <v>79570368</v>
      </c>
      <c r="C7" s="5" t="n">
        <v>11536619</v>
      </c>
      <c r="D7" s="5" t="n">
        <v>30328801</v>
      </c>
    </row>
    <row r="8">
      <c r="A8" s="4" t="inlineStr">
        <is>
          <t>Accrued expenses</t>
        </is>
      </c>
      <c r="B8" s="5" t="n">
        <v>16350750</v>
      </c>
      <c r="C8" s="5" t="n">
        <v>2370636</v>
      </c>
      <c r="D8" s="5" t="n">
        <v>17687519</v>
      </c>
    </row>
    <row r="9">
      <c r="A9" s="4" t="inlineStr">
        <is>
          <t>Unrealized losses from equity securities</t>
        </is>
      </c>
      <c r="B9" s="5" t="n">
        <v>717944</v>
      </c>
      <c r="C9" s="5" t="n">
        <v>104092</v>
      </c>
      <c r="D9" s="5" t="n">
        <v>7534182</v>
      </c>
    </row>
    <row r="10">
      <c r="A10" s="4" t="inlineStr">
        <is>
          <t>Impairment of Long-lived assets and other assets</t>
        </is>
      </c>
      <c r="B10" s="5" t="n">
        <v>53054078</v>
      </c>
      <c r="C10" s="5" t="n">
        <v>7692118</v>
      </c>
      <c r="D10" s="4" t="inlineStr">
        <is>
          <t xml:space="preserve"> </t>
        </is>
      </c>
    </row>
    <row r="11">
      <c r="A11" s="4" t="inlineStr">
        <is>
          <t>Valuation allowance</t>
        </is>
      </c>
      <c r="B11" s="5" t="n">
        <v>-76326389</v>
      </c>
      <c r="C11" s="5" t="n">
        <v>-11066286</v>
      </c>
      <c r="D11" s="5" t="n">
        <v>-59426713</v>
      </c>
    </row>
    <row r="12">
      <c r="A12" s="4" t="inlineStr">
        <is>
          <t>Total deferred tax assets</t>
        </is>
      </c>
      <c r="B12" s="5" t="n">
        <v>643908928</v>
      </c>
      <c r="C12" s="5" t="n">
        <v>93358019</v>
      </c>
      <c r="D12" s="5" t="n">
        <v>181955863</v>
      </c>
    </row>
    <row r="13">
      <c r="A13" s="3" t="inlineStr">
        <is>
          <t>Deferred tax liabilities:</t>
        </is>
      </c>
      <c r="B13" s="4" t="inlineStr">
        <is>
          <t xml:space="preserve"> </t>
        </is>
      </c>
      <c r="C13" s="4" t="inlineStr">
        <is>
          <t xml:space="preserve"> </t>
        </is>
      </c>
      <c r="D13" s="4" t="inlineStr">
        <is>
          <t xml:space="preserve"> </t>
        </is>
      </c>
    </row>
    <row r="14">
      <c r="A14" s="4" t="inlineStr">
        <is>
          <t>Depreciation of property and equipment</t>
        </is>
      </c>
      <c r="B14" s="5" t="n">
        <v>-7765478</v>
      </c>
      <c r="C14" s="5" t="n">
        <v>-1125888</v>
      </c>
      <c r="D14" s="5" t="n">
        <v>-6099754</v>
      </c>
    </row>
    <row r="15">
      <c r="A15" s="4" t="inlineStr">
        <is>
          <t>Unrealized gains from equity securities</t>
        </is>
      </c>
      <c r="B15" s="5" t="n">
        <v>-5360418</v>
      </c>
      <c r="C15" s="5" t="n">
        <v>-777188</v>
      </c>
      <c r="D15" s="5" t="n">
        <v>-880803</v>
      </c>
    </row>
    <row r="16">
      <c r="A16" s="4" t="inlineStr">
        <is>
          <t>Intangible assets arising from acquisition</t>
        </is>
      </c>
      <c r="B16" s="5" t="n">
        <v>-52570078</v>
      </c>
      <c r="C16" s="5" t="n">
        <v>-7621945</v>
      </c>
      <c r="D16" s="5" t="n">
        <v>-176681292</v>
      </c>
    </row>
    <row r="17">
      <c r="A17" s="4" t="inlineStr">
        <is>
          <t>Withholding tax on PRC earnings to be distributed</t>
        </is>
      </c>
      <c r="B17" s="5" t="n">
        <v>-20730212</v>
      </c>
      <c r="C17" s="5" t="n">
        <v>-3005598</v>
      </c>
      <c r="D17" s="5" t="n">
        <v>-64929920</v>
      </c>
    </row>
    <row r="18">
      <c r="A18" s="4" t="inlineStr">
        <is>
          <t>Right-of-use assets</t>
        </is>
      </c>
      <c r="B18" s="5" t="n">
        <v>-386025806</v>
      </c>
      <c r="C18" s="5" t="n">
        <v>-55968481</v>
      </c>
      <c r="D18" s="4" t="inlineStr">
        <is>
          <t xml:space="preserve"> </t>
        </is>
      </c>
    </row>
    <row r="19">
      <c r="A19" s="4" t="inlineStr">
        <is>
          <t>Total deferred tax liabilities</t>
        </is>
      </c>
      <c r="B19" s="5" t="n">
        <v>-472451992</v>
      </c>
      <c r="C19" s="5" t="n">
        <v>-68499100</v>
      </c>
      <c r="D19" s="5" t="n">
        <v>-248591769</v>
      </c>
    </row>
    <row r="20">
      <c r="A20" s="4" t="inlineStr">
        <is>
          <t>Net deferred tax (liabilities) assets</t>
        </is>
      </c>
      <c r="B20" s="6" t="n">
        <v>171456936</v>
      </c>
      <c r="C20" s="7" t="n">
        <v>24858919</v>
      </c>
      <c r="D20" s="6" t="n">
        <v>666359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ummary of Unrecognized Tax Benefit (Details) - CNY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 beginning balance</t>
        </is>
      </c>
      <c r="B4" s="6" t="n">
        <v>238858630</v>
      </c>
      <c r="C4" s="6" t="n">
        <v>202915367</v>
      </c>
    </row>
    <row r="5">
      <c r="A5" s="4" t="inlineStr">
        <is>
          <t>Increases - tax positions in the current period</t>
        </is>
      </c>
      <c r="B5" s="5" t="n">
        <v>25680473</v>
      </c>
      <c r="C5" s="5" t="n">
        <v>74057733</v>
      </c>
    </row>
    <row r="6">
      <c r="A6" s="4" t="inlineStr">
        <is>
          <t>Decreases - tax positions in prior period</t>
        </is>
      </c>
      <c r="B6" s="5" t="n">
        <v>-17903791</v>
      </c>
      <c r="C6" s="5" t="n">
        <v>-38114470</v>
      </c>
    </row>
    <row r="7">
      <c r="A7" s="4" t="inlineStr">
        <is>
          <t>Unrecognized tax benefits - ending balance</t>
        </is>
      </c>
      <c r="B7" s="6" t="n">
        <v>246635312</v>
      </c>
      <c r="C7" s="6" t="n">
        <v>23885863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CONSOLIDATIONS</t>
        </is>
      </c>
      <c r="B1" s="2" t="inlineStr">
        <is>
          <t>12 Months Ended</t>
        </is>
      </c>
    </row>
    <row r="2">
      <c r="B2" s="2" t="inlineStr">
        <is>
          <t>Dec. 31, 2022</t>
        </is>
      </c>
    </row>
    <row r="3">
      <c r="A3" s="3" t="inlineStr">
        <is>
          <t>DECONSOLIDATIONS</t>
        </is>
      </c>
      <c r="B3" s="4" t="inlineStr">
        <is>
          <t xml:space="preserve"> </t>
        </is>
      </c>
    </row>
    <row r="4">
      <c r="A4" s="4" t="inlineStr">
        <is>
          <t>DECONSOLIDATIONS</t>
        </is>
      </c>
      <c r="B4" s="4" t="inlineStr">
        <is>
          <t>4. Deconsolidation of Argyle The Group became the major shareholder of Argyle Beijing and its subsidiaries (“Argyle”) since April 2019. Starting late May 2022, the Group has been in a dispute with Mr. Kevin Zhang, the minority shareholder of Argyle, as to the performance of relevant transaction documents and/or compliance with local laws and regulations by Mr. Zhang. As a result, the Group no longer has the power and ability to direct the relevant activities of Argyle, and therefore, has deconsolidated it since June 2022. The Group conducted an impairment assessment and recorded impairment of RMB 17,054,641 (USD 2,472,691 ), RMB 700,762 (USD 101,600 ) and RMB 42,198,903 (USD 6,118,266 ) for the property and equipment, intangible assets with definite lives and goodwill respectively, related to the business of Argyle before the deconsolidation. The Group measured the retained interest in Argyle at the then fair value of RMB 48,000,000 (US $6,959,346 ) estimated with the assistance of a third-party independent valuer and recorded a disposal loss of RMB 13,944,925 (USD 2,021,824 ). The impairment of property and equipment, intangible assets with definite lives and disposal losses are included in “Other general expenses” in the consolidated statements of comprehensive income/(loss) before and upon the deconsolidation in 2022. The Group has been and will continue to vigorously pursue all legal remedies available to it; however, it has not been able to make any management decisions or have any meaningful influence over the operation of Argyle. Therefore, the Group accounts for its equity interests in Argyle using the measurement alternative method under ASC 321 (Note 11) and an impairment loss of RMB 42,000,000 (USD 6,089,428) was subsequently recorded in “(Losses and impairment) Gains on equity securities held” in the consolidated statements of comprehensive income/(loss) for the year ended December 31, 2022. The carrying value of the investment in Argyle at December 31, 2022 was insignificant. The Group estimated fair value using the income approach and the market approach. The fair value determined using the income approach was compared with comparable market data and reconciled, as necessary ， which is determined by using information including but not limited to the future cash flow forecast, discount rate, and a discount for lack of marketability and control. Deconsolidation of Urban In November 2022, the Group and the minority shareholder of Urban entered into definitive agreements for the minority shareholder and its designated person to repurchase all of the equity interest in Urban and its subsidiaries held by the Group. As of November 25, 2022, the transaction was completed and since then the Group deconsolidated Urban. The total consideration of RMB 142,971,057 consisted of 870,908 ordinary shares of the Company with a fair value of RMB 16,971,057 (USD 2,460,572 ) and RMB 126,000,000 (USD 18,268,283 ) in cash. RMB 88,200,000 (USD 12,787,798 ) of total cash consideration was received in 2022 and the remaining receivables are included in “Other current assets” of consolidated balance sheets as of December 31,2022. The shares were received in March 2023. The Group conducted impairment assessments and recognized impairment losses of RMB 12,000,345 (USD 1,739,886 ), and RMB 10,640,502 (USD 1,542,728 ) for the trademark with indefinite life and property and equipment, respectively, before the deconsolidation. The Group also recorded an impairment loss of RMB 49,037,576 (USD 7,109,780 ) for the goodwill related to the business of Urban and recognized a disposal loss of RMB 855,223 (USD 123,996 ). All impairment losses of long-lived assets excluding goodwill and disposal losses are included in other general expenses in the consolidated statements of comprehensive income/(loss). The Group estimated fair value using the income approach and the market approach. The fair value determined using the income approach was compared with comparable market data and reconciled, as necessa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INLAND CHINA CONTRIBUTION PLAN AND PROFIT APPROPRIATION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MAINLAND CHINA CONTRIBUTION PLAN AND PROFIT APPROPRIATION</t>
        </is>
      </c>
      <c r="B3" s="4" t="inlineStr">
        <is>
          <t xml:space="preserve"> </t>
        </is>
      </c>
      <c r="C3" s="4" t="inlineStr">
        <is>
          <t xml:space="preserve"> </t>
        </is>
      </c>
      <c r="D3" s="4" t="inlineStr">
        <is>
          <t xml:space="preserve"> </t>
        </is>
      </c>
      <c r="E3" s="4" t="inlineStr">
        <is>
          <t xml:space="preserve"> </t>
        </is>
      </c>
    </row>
    <row r="4">
      <c r="A4" s="4" t="inlineStr">
        <is>
          <t>Employee benefits</t>
        </is>
      </c>
      <c r="B4" s="6" t="n">
        <v>45051494</v>
      </c>
      <c r="C4" s="7" t="n">
        <v>6531853</v>
      </c>
      <c r="D4" s="6" t="n">
        <v>36617173</v>
      </c>
      <c r="E4" s="6" t="n">
        <v>25666575</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UTORY RESERVES AND RESTRICTED NET ASSETS - Additional Information (Details)</t>
        </is>
      </c>
      <c r="B1" s="2" t="inlineStr">
        <is>
          <t>Dec. 31, 2022 CNY (¥)</t>
        </is>
      </c>
      <c r="C1" s="2" t="inlineStr">
        <is>
          <t>Dec. 31, 2022 USD ($)</t>
        </is>
      </c>
      <c r="D1" s="2" t="inlineStr">
        <is>
          <t>Dec. 31, 2021 CNY (¥)</t>
        </is>
      </c>
    </row>
    <row r="2">
      <c r="A2" s="3" t="inlineStr">
        <is>
          <t>STATUTORY RESERVES AND RESTRICTED NET ASSETS</t>
        </is>
      </c>
      <c r="B2" s="4" t="inlineStr">
        <is>
          <t xml:space="preserve"> </t>
        </is>
      </c>
      <c r="C2" s="4" t="inlineStr">
        <is>
          <t xml:space="preserve"> </t>
        </is>
      </c>
      <c r="D2" s="4" t="inlineStr">
        <is>
          <t xml:space="preserve"> </t>
        </is>
      </c>
    </row>
    <row r="3">
      <c r="A3" s="4" t="inlineStr">
        <is>
          <t>Statutory reserve funds</t>
        </is>
      </c>
      <c r="B3" s="6" t="n">
        <v>78286662</v>
      </c>
      <c r="C3" s="7" t="n">
        <v>11350499</v>
      </c>
      <c r="D3" s="6" t="n">
        <v>77453118</v>
      </c>
    </row>
    <row r="4">
      <c r="A4" s="4" t="inlineStr">
        <is>
          <t>Restricted net assets</t>
        </is>
      </c>
      <c r="B4" s="6" t="n">
        <v>898596672</v>
      </c>
      <c r="C4" s="7" t="n">
        <v>130284271</v>
      </c>
      <c r="D4" s="6" t="n">
        <v>9367993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 Schedule of Related Party Transactions or Balances with the Group (Details)</t>
        </is>
      </c>
      <c r="B1" s="2" t="inlineStr">
        <is>
          <t>12 Months Ended</t>
        </is>
      </c>
    </row>
    <row r="2">
      <c r="B2" s="2" t="inlineStr">
        <is>
          <t>Dec. 31, 2022</t>
        </is>
      </c>
    </row>
    <row r="3">
      <c r="A3" s="4" t="inlineStr">
        <is>
          <t>Alex S. Xu</t>
        </is>
      </c>
      <c r="B3" s="4" t="inlineStr">
        <is>
          <t xml:space="preserve"> </t>
        </is>
      </c>
    </row>
    <row r="4">
      <c r="A4" s="3" t="inlineStr">
        <is>
          <t>Related Party Transaction</t>
        </is>
      </c>
      <c r="B4" s="4" t="inlineStr">
        <is>
          <t xml:space="preserve"> </t>
        </is>
      </c>
    </row>
    <row r="5">
      <c r="A5" s="4" t="inlineStr">
        <is>
          <t>Related Party</t>
        </is>
      </c>
      <c r="B5" s="4" t="inlineStr">
        <is>
          <t>Alex S. Xu</t>
        </is>
      </c>
    </row>
    <row r="6">
      <c r="A6" s="4" t="inlineStr">
        <is>
          <t>Nature of the party</t>
        </is>
      </c>
      <c r="B6" s="4" t="inlineStr">
        <is>
          <t>Individual</t>
        </is>
      </c>
    </row>
    <row r="7">
      <c r="A7" s="4" t="inlineStr">
        <is>
          <t>Relationship with the Group</t>
        </is>
      </c>
      <c r="B7" s="4" t="inlineStr">
        <is>
          <t>Founder and CEO</t>
        </is>
      </c>
    </row>
    <row r="8">
      <c r="A8" s="4" t="inlineStr">
        <is>
          <t>Hui Xu</t>
        </is>
      </c>
      <c r="B8" s="4" t="inlineStr">
        <is>
          <t xml:space="preserve"> </t>
        </is>
      </c>
    </row>
    <row r="9">
      <c r="A9" s="3" t="inlineStr">
        <is>
          <t>Related Party Transaction</t>
        </is>
      </c>
      <c r="B9" s="4" t="inlineStr">
        <is>
          <t xml:space="preserve"> </t>
        </is>
      </c>
    </row>
    <row r="10">
      <c r="A10" s="4" t="inlineStr">
        <is>
          <t>Related Party</t>
        </is>
      </c>
      <c r="B10" s="4" t="inlineStr">
        <is>
          <t>Hui Xu</t>
        </is>
      </c>
    </row>
    <row r="11">
      <c r="A11" s="4" t="inlineStr">
        <is>
          <t>Nature of the party</t>
        </is>
      </c>
      <c r="B11" s="4" t="inlineStr">
        <is>
          <t>Individual</t>
        </is>
      </c>
    </row>
    <row r="12">
      <c r="A12" s="4" t="inlineStr">
        <is>
          <t>Relationship with the Group</t>
        </is>
      </c>
      <c r="B12" s="4" t="inlineStr">
        <is>
          <t>Brother of Alex S. Xu</t>
        </is>
      </c>
    </row>
    <row r="13">
      <c r="A13" s="4" t="inlineStr">
        <is>
          <t>Yan Zhang</t>
        </is>
      </c>
      <c r="B13" s="4" t="inlineStr">
        <is>
          <t xml:space="preserve"> </t>
        </is>
      </c>
    </row>
    <row r="14">
      <c r="A14" s="3" t="inlineStr">
        <is>
          <t>Related Party Transaction</t>
        </is>
      </c>
      <c r="B14" s="4" t="inlineStr">
        <is>
          <t xml:space="preserve"> </t>
        </is>
      </c>
    </row>
    <row r="15">
      <c r="A15" s="4" t="inlineStr">
        <is>
          <t>Related Party</t>
        </is>
      </c>
      <c r="B15" s="4" t="inlineStr">
        <is>
          <t>Yan Zhang</t>
        </is>
      </c>
    </row>
    <row r="16">
      <c r="A16" s="4" t="inlineStr">
        <is>
          <t>Nature of the party</t>
        </is>
      </c>
      <c r="B16" s="4" t="inlineStr">
        <is>
          <t>Individual</t>
        </is>
      </c>
    </row>
    <row r="17">
      <c r="A17" s="4" t="inlineStr">
        <is>
          <t>Relationship with the Group</t>
        </is>
      </c>
      <c r="B17" s="4" t="inlineStr">
        <is>
          <t>Executive officer for catering management entities controlled by GTI</t>
        </is>
      </c>
    </row>
    <row r="18">
      <c r="A18" s="4" t="inlineStr">
        <is>
          <t>Wen Qi</t>
        </is>
      </c>
      <c r="B18" s="4" t="inlineStr">
        <is>
          <t xml:space="preserve"> </t>
        </is>
      </c>
    </row>
    <row r="19">
      <c r="A19" s="3" t="inlineStr">
        <is>
          <t>Related Party Transaction</t>
        </is>
      </c>
      <c r="B19" s="4" t="inlineStr">
        <is>
          <t xml:space="preserve"> </t>
        </is>
      </c>
    </row>
    <row r="20">
      <c r="A20" s="4" t="inlineStr">
        <is>
          <t>Related Party</t>
        </is>
      </c>
      <c r="B20" s="4" t="inlineStr">
        <is>
          <t>Wen Qi</t>
        </is>
      </c>
    </row>
    <row r="21">
      <c r="A21" s="4" t="inlineStr">
        <is>
          <t>Nature of the party</t>
        </is>
      </c>
      <c r="B21" s="4" t="inlineStr">
        <is>
          <t>Individual</t>
        </is>
      </c>
    </row>
    <row r="22">
      <c r="A22" s="4" t="inlineStr">
        <is>
          <t>Relationship with the Group</t>
        </is>
      </c>
      <c r="B22" s="4" t="inlineStr">
        <is>
          <t>Quality Control Manager</t>
        </is>
      </c>
    </row>
    <row r="23">
      <c r="A23" s="4" t="inlineStr">
        <is>
          <t>GTI</t>
        </is>
      </c>
      <c r="B23" s="4" t="inlineStr">
        <is>
          <t xml:space="preserve"> </t>
        </is>
      </c>
    </row>
    <row r="24">
      <c r="A24" s="3" t="inlineStr">
        <is>
          <t>Related Party Transaction</t>
        </is>
      </c>
      <c r="B24" s="4" t="inlineStr">
        <is>
          <t xml:space="preserve"> </t>
        </is>
      </c>
    </row>
    <row r="25">
      <c r="A25" s="4" t="inlineStr">
        <is>
          <t>Related Party</t>
        </is>
      </c>
      <c r="B25" s="4" t="inlineStr">
        <is>
          <t>GTI</t>
        </is>
      </c>
    </row>
    <row r="26">
      <c r="A26" s="4" t="inlineStr">
        <is>
          <t>Nature of the party</t>
        </is>
      </c>
      <c r="B26" s="4" t="inlineStr">
        <is>
          <t>Investment holding</t>
        </is>
      </c>
    </row>
    <row r="27">
      <c r="A27" s="4" t="inlineStr">
        <is>
          <t>Relationship with the Group</t>
        </is>
      </c>
      <c r="B27" s="4" t="inlineStr">
        <is>
          <t>Shareholder of the Group, controlled by Alex S. Xu</t>
        </is>
      </c>
    </row>
    <row r="28">
      <c r="A28" s="4" t="inlineStr">
        <is>
          <t>Aotao</t>
        </is>
      </c>
      <c r="B28" s="4" t="inlineStr">
        <is>
          <t xml:space="preserve"> </t>
        </is>
      </c>
    </row>
    <row r="29">
      <c r="A29" s="3" t="inlineStr">
        <is>
          <t>Related Party Transaction</t>
        </is>
      </c>
      <c r="B29" s="4" t="inlineStr">
        <is>
          <t xml:space="preserve"> </t>
        </is>
      </c>
    </row>
    <row r="30">
      <c r="A30" s="4" t="inlineStr">
        <is>
          <t>Related Party</t>
        </is>
      </c>
      <c r="B30" s="4" t="inlineStr">
        <is>
          <t>Shanghai Aotao Industrial Co., Ltd, together with its subsidiaries and VIE (“Aotao”)</t>
        </is>
      </c>
    </row>
    <row r="31">
      <c r="A31" s="4" t="inlineStr">
        <is>
          <t>Nature of the party</t>
        </is>
      </c>
      <c r="B31" s="4" t="inlineStr">
        <is>
          <t>Catering management</t>
        </is>
      </c>
    </row>
    <row r="32">
      <c r="A32" s="4" t="inlineStr">
        <is>
          <t>Relationship with the Group</t>
        </is>
      </c>
      <c r="B32" s="4" t="inlineStr">
        <is>
          <t>Controlled by GTI</t>
        </is>
      </c>
    </row>
    <row r="33">
      <c r="A33" s="4" t="inlineStr">
        <is>
          <t>Getao</t>
        </is>
      </c>
      <c r="B33" s="4" t="inlineStr">
        <is>
          <t xml:space="preserve"> </t>
        </is>
      </c>
    </row>
    <row r="34">
      <c r="A34" s="3" t="inlineStr">
        <is>
          <t>Related Party Transaction</t>
        </is>
      </c>
      <c r="B34" s="4" t="inlineStr">
        <is>
          <t xml:space="preserve"> </t>
        </is>
      </c>
    </row>
    <row r="35">
      <c r="A35" s="4" t="inlineStr">
        <is>
          <t>Related Party</t>
        </is>
      </c>
      <c r="B35" s="4" t="inlineStr">
        <is>
          <t>Getao Industrial (HK) Limited (“Getao”)</t>
        </is>
      </c>
    </row>
    <row r="36">
      <c r="A36" s="4" t="inlineStr">
        <is>
          <t>Nature of the party</t>
        </is>
      </c>
      <c r="B36" s="4" t="inlineStr">
        <is>
          <t>Catering management</t>
        </is>
      </c>
    </row>
    <row r="37">
      <c r="A37" s="4" t="inlineStr">
        <is>
          <t>Relationship with the Group</t>
        </is>
      </c>
      <c r="B37" s="4" t="inlineStr">
        <is>
          <t>Controlled by GTI</t>
        </is>
      </c>
    </row>
    <row r="38">
      <c r="A38" s="4" t="inlineStr">
        <is>
          <t>Da Niang Group</t>
        </is>
      </c>
      <c r="B38" s="4" t="inlineStr">
        <is>
          <t xml:space="preserve"> </t>
        </is>
      </c>
    </row>
    <row r="39">
      <c r="A39" s="3" t="inlineStr">
        <is>
          <t>Related Party Transaction</t>
        </is>
      </c>
      <c r="B39" s="4" t="inlineStr">
        <is>
          <t xml:space="preserve"> </t>
        </is>
      </c>
    </row>
    <row r="40">
      <c r="A40" s="4" t="inlineStr">
        <is>
          <t>Related Party</t>
        </is>
      </c>
      <c r="B40" s="4" t="inlineStr">
        <is>
          <t>Beifu HongKong Indutrial Co,Limited (“Beifu HK”)</t>
        </is>
      </c>
    </row>
    <row r="41">
      <c r="A41" s="4" t="inlineStr">
        <is>
          <t>Nature of the party</t>
        </is>
      </c>
      <c r="B41" s="4" t="inlineStr">
        <is>
          <t>Catering management</t>
        </is>
      </c>
    </row>
    <row r="42">
      <c r="A42" s="4" t="inlineStr">
        <is>
          <t>Relationship with the Group</t>
        </is>
      </c>
      <c r="B42" s="4" t="inlineStr">
        <is>
          <t>Controlled by GTI</t>
        </is>
      </c>
    </row>
    <row r="43">
      <c r="A43" s="4" t="inlineStr">
        <is>
          <t>Beifu HK</t>
        </is>
      </c>
      <c r="B43" s="4" t="inlineStr">
        <is>
          <t xml:space="preserve"> </t>
        </is>
      </c>
    </row>
    <row r="44">
      <c r="A44" s="3" t="inlineStr">
        <is>
          <t>Related Party Transaction</t>
        </is>
      </c>
      <c r="B44" s="4" t="inlineStr">
        <is>
          <t xml:space="preserve"> </t>
        </is>
      </c>
    </row>
    <row r="45">
      <c r="A45" s="4" t="inlineStr">
        <is>
          <t>Related Party</t>
        </is>
      </c>
      <c r="B45" s="4" t="inlineStr">
        <is>
          <t>Shanghai JYHM Restaurant Management Co., Ltd. (“JYHM”)</t>
        </is>
      </c>
    </row>
    <row r="46">
      <c r="A46" s="4" t="inlineStr">
        <is>
          <t>Nature of the party</t>
        </is>
      </c>
      <c r="B46" s="4" t="inlineStr">
        <is>
          <t>Catering management</t>
        </is>
      </c>
    </row>
    <row r="47">
      <c r="A47" s="4" t="inlineStr">
        <is>
          <t>Relationship with the Group</t>
        </is>
      </c>
      <c r="B47" s="4" t="inlineStr">
        <is>
          <t>Controlled by GTI</t>
        </is>
      </c>
    </row>
    <row r="48">
      <c r="A48" s="4" t="inlineStr">
        <is>
          <t>JYHM</t>
        </is>
      </c>
      <c r="B48" s="4" t="inlineStr">
        <is>
          <t xml:space="preserve"> </t>
        </is>
      </c>
    </row>
    <row r="49">
      <c r="A49" s="3" t="inlineStr">
        <is>
          <t>Related Party Transaction</t>
        </is>
      </c>
      <c r="B49" s="4" t="inlineStr">
        <is>
          <t xml:space="preserve"> </t>
        </is>
      </c>
    </row>
    <row r="50">
      <c r="A50" s="4" t="inlineStr">
        <is>
          <t>Related Party</t>
        </is>
      </c>
      <c r="B50" s="4" t="inlineStr">
        <is>
          <t>Bellagio Restaurant Management Group (“Bellagio”)</t>
        </is>
      </c>
    </row>
    <row r="51">
      <c r="A51" s="4" t="inlineStr">
        <is>
          <t>Nature of the party</t>
        </is>
      </c>
      <c r="B51" s="4" t="inlineStr">
        <is>
          <t>Catering management</t>
        </is>
      </c>
    </row>
    <row r="52">
      <c r="A52" s="4" t="inlineStr">
        <is>
          <t>Relationship with the Group</t>
        </is>
      </c>
      <c r="B52" s="4" t="inlineStr">
        <is>
          <t>Controlled by GTI</t>
        </is>
      </c>
    </row>
    <row r="53">
      <c r="A53" s="4" t="inlineStr">
        <is>
          <t>Bellagio</t>
        </is>
      </c>
      <c r="B53" s="4" t="inlineStr">
        <is>
          <t xml:space="preserve"> </t>
        </is>
      </c>
    </row>
    <row r="54">
      <c r="A54" s="3" t="inlineStr">
        <is>
          <t>Related Party Transaction</t>
        </is>
      </c>
      <c r="B54" s="4" t="inlineStr">
        <is>
          <t xml:space="preserve"> </t>
        </is>
      </c>
    </row>
    <row r="55">
      <c r="A55" s="4" t="inlineStr">
        <is>
          <t>Related Party</t>
        </is>
      </c>
      <c r="B55" s="4" t="inlineStr">
        <is>
          <t>Napa Infinity Winery (Shanghai) Inc. (“Napa”)</t>
        </is>
      </c>
    </row>
    <row r="56">
      <c r="A56" s="4" t="inlineStr">
        <is>
          <t>Nature of the party</t>
        </is>
      </c>
      <c r="B56" s="4" t="inlineStr">
        <is>
          <t>Wine distributor</t>
        </is>
      </c>
    </row>
    <row r="57">
      <c r="A57" s="4" t="inlineStr">
        <is>
          <t>Relationship with the Group</t>
        </is>
      </c>
      <c r="B57" s="4" t="inlineStr">
        <is>
          <t>Controlled by Hui Xu</t>
        </is>
      </c>
    </row>
    <row r="58">
      <c r="A58" s="4" t="inlineStr">
        <is>
          <t>Napa</t>
        </is>
      </c>
      <c r="B58" s="4" t="inlineStr">
        <is>
          <t xml:space="preserve"> </t>
        </is>
      </c>
    </row>
    <row r="59">
      <c r="A59" s="3" t="inlineStr">
        <is>
          <t>Related Party Transaction</t>
        </is>
      </c>
      <c r="B59" s="4" t="inlineStr">
        <is>
          <t xml:space="preserve"> </t>
        </is>
      </c>
    </row>
    <row r="60">
      <c r="A60" s="4" t="inlineStr">
        <is>
          <t>Related Party</t>
        </is>
      </c>
      <c r="B60" s="4" t="inlineStr">
        <is>
          <t>Yibon</t>
        </is>
      </c>
    </row>
    <row r="61">
      <c r="A61" s="4" t="inlineStr">
        <is>
          <t>Nature of the party</t>
        </is>
      </c>
      <c r="B61" s="4" t="inlineStr">
        <is>
          <t>Hotel management</t>
        </is>
      </c>
    </row>
    <row r="62">
      <c r="A62" s="4" t="inlineStr">
        <is>
          <t>Relationship with the Group</t>
        </is>
      </c>
      <c r="B62" s="4" t="inlineStr">
        <is>
          <t>Equity investee of the Group</t>
        </is>
      </c>
    </row>
    <row r="63">
      <c r="A63" s="4" t="inlineStr">
        <is>
          <t>Yibon</t>
        </is>
      </c>
      <c r="B63" s="4" t="inlineStr">
        <is>
          <t xml:space="preserve"> </t>
        </is>
      </c>
    </row>
    <row r="64">
      <c r="A64" s="3" t="inlineStr">
        <is>
          <t>Related Party Transaction</t>
        </is>
      </c>
      <c r="B64" s="4" t="inlineStr">
        <is>
          <t xml:space="preserve"> </t>
        </is>
      </c>
    </row>
    <row r="65">
      <c r="A65" s="4" t="inlineStr">
        <is>
          <t>Related Party</t>
        </is>
      </c>
      <c r="B65" s="4" t="inlineStr">
        <is>
          <t>Shanxi Hanyuanbaili Hotel Management Co., Ltd. (“Hanyuan”) *</t>
        </is>
      </c>
    </row>
    <row r="66">
      <c r="A66" s="4" t="inlineStr">
        <is>
          <t>Nature of the party</t>
        </is>
      </c>
      <c r="B66" s="4" t="inlineStr">
        <is>
          <t>Hotel management</t>
        </is>
      </c>
    </row>
    <row r="67">
      <c r="A67" s="4" t="inlineStr">
        <is>
          <t>Relationship with the Group</t>
        </is>
      </c>
      <c r="B67" s="4" t="inlineStr">
        <is>
          <t>Equity investee of the Group</t>
        </is>
      </c>
    </row>
    <row r="68">
      <c r="A68" s="4" t="inlineStr">
        <is>
          <t>Hanyuan</t>
        </is>
      </c>
      <c r="B68" s="4" t="inlineStr">
        <is>
          <t xml:space="preserve"> </t>
        </is>
      </c>
    </row>
    <row r="69">
      <c r="A69" s="3" t="inlineStr">
        <is>
          <t>Related Party Transaction</t>
        </is>
      </c>
      <c r="B69" s="4" t="inlineStr">
        <is>
          <t xml:space="preserve"> </t>
        </is>
      </c>
    </row>
    <row r="70">
      <c r="A70" s="4" t="inlineStr">
        <is>
          <t>Related Party</t>
        </is>
      </c>
      <c r="B70" s="4" t="inlineStr">
        <is>
          <t>Woyaojiu Information Technology (Shanghai) Co.,Ltd. (“Woyaojiu”)</t>
        </is>
      </c>
    </row>
    <row r="71">
      <c r="A71" s="4" t="inlineStr">
        <is>
          <t>Nature of the party</t>
        </is>
      </c>
      <c r="B71" s="4" t="inlineStr">
        <is>
          <t>Catering management</t>
        </is>
      </c>
    </row>
    <row r="72">
      <c r="A72" s="4" t="inlineStr">
        <is>
          <t>Relationship with the Group</t>
        </is>
      </c>
      <c r="B72" s="4" t="inlineStr">
        <is>
          <t>Controlled by Hui Xu</t>
        </is>
      </c>
    </row>
    <row r="73">
      <c r="A73" s="4" t="inlineStr">
        <is>
          <t>Woyaojiu</t>
        </is>
      </c>
      <c r="B73" s="4" t="inlineStr">
        <is>
          <t xml:space="preserve"> </t>
        </is>
      </c>
    </row>
    <row r="74">
      <c r="A74" s="3" t="inlineStr">
        <is>
          <t>Related Party Transaction</t>
        </is>
      </c>
      <c r="B74" s="4" t="inlineStr">
        <is>
          <t xml:space="preserve"> </t>
        </is>
      </c>
    </row>
    <row r="75">
      <c r="A75" s="4" t="inlineStr">
        <is>
          <t>Related Party</t>
        </is>
      </c>
      <c r="B75" s="4" t="inlineStr">
        <is>
          <t>Shanxi Yueyuanbaili Hotel Management Co., Ltd. (“Yueyuan”)</t>
        </is>
      </c>
    </row>
    <row r="76">
      <c r="A76" s="4" t="inlineStr">
        <is>
          <t>Nature of the party</t>
        </is>
      </c>
      <c r="B76" s="4" t="inlineStr">
        <is>
          <t>Hotel management</t>
        </is>
      </c>
    </row>
    <row r="77">
      <c r="A77" s="4" t="inlineStr">
        <is>
          <t>Relationship with the Group</t>
        </is>
      </c>
      <c r="B77" s="4" t="inlineStr">
        <is>
          <t>Equity investee of the Group</t>
        </is>
      </c>
    </row>
    <row r="78">
      <c r="A78" s="4" t="inlineStr">
        <is>
          <t>Yueyuan</t>
        </is>
      </c>
      <c r="B78" s="4" t="inlineStr">
        <is>
          <t xml:space="preserve"> </t>
        </is>
      </c>
    </row>
    <row r="79">
      <c r="A79" s="3" t="inlineStr">
        <is>
          <t>Related Party Transaction</t>
        </is>
      </c>
      <c r="B79" s="4" t="inlineStr">
        <is>
          <t xml:space="preserve"> </t>
        </is>
      </c>
    </row>
    <row r="80">
      <c r="A80" s="4" t="inlineStr">
        <is>
          <t>Related Party</t>
        </is>
      </c>
      <c r="B80" s="4" t="inlineStr">
        <is>
          <t>Apex(Weihai) Industrial Co., Ltd (“Apex”)</t>
        </is>
      </c>
    </row>
    <row r="81">
      <c r="A81" s="4" t="inlineStr">
        <is>
          <t>Nature of the party</t>
        </is>
      </c>
      <c r="B81" s="4" t="inlineStr">
        <is>
          <t>Construction</t>
        </is>
      </c>
    </row>
    <row r="82">
      <c r="A82" s="4" t="inlineStr">
        <is>
          <t>Relationship with the Group</t>
        </is>
      </c>
      <c r="B82" s="4" t="inlineStr">
        <is>
          <t>Controlled by Hui Xu</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Schedule of Related Party Balances (Details)</t>
        </is>
      </c>
      <c r="B1" s="2" t="inlineStr">
        <is>
          <t>Dec. 31, 2022 CNY (¥)</t>
        </is>
      </c>
      <c r="C1" s="2" t="inlineStr">
        <is>
          <t>Dec. 31, 2022 USD ($)</t>
        </is>
      </c>
      <c r="D1" s="2" t="inlineStr">
        <is>
          <t>Dec. 31, 2021 CNY (¥)</t>
        </is>
      </c>
    </row>
    <row r="2">
      <c r="A2" s="3" t="inlineStr">
        <is>
          <t>Current:</t>
        </is>
      </c>
      <c r="B2" s="4" t="inlineStr">
        <is>
          <t xml:space="preserve"> </t>
        </is>
      </c>
      <c r="C2" s="4" t="inlineStr">
        <is>
          <t xml:space="preserve"> </t>
        </is>
      </c>
      <c r="D2" s="4" t="inlineStr">
        <is>
          <t xml:space="preserve"> </t>
        </is>
      </c>
    </row>
    <row r="3">
      <c r="A3" s="4" t="inlineStr">
        <is>
          <t>Due from related parties</t>
        </is>
      </c>
      <c r="B3" s="6" t="n">
        <v>437165271</v>
      </c>
      <c r="C3" s="7" t="n">
        <v>63383006</v>
      </c>
      <c r="D3" s="6" t="n">
        <v>310419860</v>
      </c>
    </row>
    <row r="4">
      <c r="A4" s="3" t="inlineStr">
        <is>
          <t>Non-Current:</t>
        </is>
      </c>
      <c r="B4" s="4" t="inlineStr">
        <is>
          <t xml:space="preserve"> </t>
        </is>
      </c>
      <c r="C4" s="4" t="inlineStr">
        <is>
          <t xml:space="preserve"> </t>
        </is>
      </c>
      <c r="D4" s="4" t="inlineStr">
        <is>
          <t xml:space="preserve"> </t>
        </is>
      </c>
    </row>
    <row r="5">
      <c r="A5" s="4" t="inlineStr">
        <is>
          <t>Due from related parties</t>
        </is>
      </c>
      <c r="B5" s="5" t="n">
        <v>112360000</v>
      </c>
      <c r="C5" s="5" t="n">
        <v>16290669</v>
      </c>
      <c r="D5" s="4" t="inlineStr">
        <is>
          <t xml:space="preserve"> </t>
        </is>
      </c>
    </row>
    <row r="6">
      <c r="A6" s="3" t="inlineStr">
        <is>
          <t>Due to related parties</t>
        </is>
      </c>
      <c r="B6" s="4" t="inlineStr">
        <is>
          <t xml:space="preserve"> </t>
        </is>
      </c>
      <c r="C6" s="4" t="inlineStr">
        <is>
          <t xml:space="preserve"> </t>
        </is>
      </c>
      <c r="D6" s="4" t="inlineStr">
        <is>
          <t xml:space="preserve"> </t>
        </is>
      </c>
    </row>
    <row r="7">
      <c r="A7" s="4" t="inlineStr">
        <is>
          <t>Due from Related Parties, Noncurrent</t>
        </is>
      </c>
      <c r="B7" s="5" t="n">
        <v>112360000</v>
      </c>
      <c r="C7" s="5" t="n">
        <v>16290669</v>
      </c>
      <c r="D7" s="4" t="inlineStr">
        <is>
          <t xml:space="preserve"> </t>
        </is>
      </c>
    </row>
    <row r="8">
      <c r="A8" s="4" t="inlineStr">
        <is>
          <t>Due to related parties</t>
        </is>
      </c>
      <c r="B8" s="5" t="n">
        <v>13812954</v>
      </c>
      <c r="C8" s="5" t="n">
        <v>2002690</v>
      </c>
      <c r="D8" s="5" t="n">
        <v>9530627</v>
      </c>
    </row>
    <row r="9">
      <c r="A9" s="4" t="inlineStr">
        <is>
          <t>GTI</t>
        </is>
      </c>
      <c r="B9" s="4" t="inlineStr">
        <is>
          <t xml:space="preserve"> </t>
        </is>
      </c>
      <c r="C9" s="4" t="inlineStr">
        <is>
          <t xml:space="preserve"> </t>
        </is>
      </c>
      <c r="D9" s="4" t="inlineStr">
        <is>
          <t xml:space="preserve"> </t>
        </is>
      </c>
    </row>
    <row r="10">
      <c r="A10" s="3" t="inlineStr">
        <is>
          <t>Current:</t>
        </is>
      </c>
      <c r="B10" s="4" t="inlineStr">
        <is>
          <t xml:space="preserve"> </t>
        </is>
      </c>
      <c r="C10" s="4" t="inlineStr">
        <is>
          <t xml:space="preserve"> </t>
        </is>
      </c>
      <c r="D10" s="4" t="inlineStr">
        <is>
          <t xml:space="preserve"> </t>
        </is>
      </c>
    </row>
    <row r="11">
      <c r="A11" s="4" t="inlineStr">
        <is>
          <t>Due from related parties</t>
        </is>
      </c>
      <c r="B11" s="5" t="n">
        <v>326440000</v>
      </c>
      <c r="C11" s="5" t="n">
        <v>47329351</v>
      </c>
      <c r="D11" s="5" t="n">
        <v>206256382</v>
      </c>
    </row>
    <row r="12">
      <c r="A12" s="4" t="inlineStr">
        <is>
          <t>Aotao</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Due from related parties</t>
        </is>
      </c>
      <c r="B14" s="5" t="n">
        <v>65206135</v>
      </c>
      <c r="C14" s="5" t="n">
        <v>9454000</v>
      </c>
      <c r="D14" s="5" t="n">
        <v>65206135</v>
      </c>
    </row>
    <row r="15">
      <c r="A15" s="3" t="inlineStr">
        <is>
          <t>Due to related parties</t>
        </is>
      </c>
      <c r="B15" s="4" t="inlineStr">
        <is>
          <t xml:space="preserve"> </t>
        </is>
      </c>
      <c r="C15" s="4" t="inlineStr">
        <is>
          <t xml:space="preserve"> </t>
        </is>
      </c>
      <c r="D15" s="4" t="inlineStr">
        <is>
          <t xml:space="preserve"> </t>
        </is>
      </c>
    </row>
    <row r="16">
      <c r="A16" s="4" t="inlineStr">
        <is>
          <t>Due to related parties</t>
        </is>
      </c>
      <c r="B16" s="5" t="n">
        <v>5550000</v>
      </c>
      <c r="C16" s="5" t="n">
        <v>804674</v>
      </c>
      <c r="D16" s="4" t="inlineStr">
        <is>
          <t xml:space="preserve"> </t>
        </is>
      </c>
    </row>
    <row r="17">
      <c r="A17" s="4" t="inlineStr">
        <is>
          <t>Beifu HK</t>
        </is>
      </c>
      <c r="B17" s="4" t="inlineStr">
        <is>
          <t xml:space="preserve"> </t>
        </is>
      </c>
      <c r="C17" s="4" t="inlineStr">
        <is>
          <t xml:space="preserve"> </t>
        </is>
      </c>
      <c r="D17" s="4" t="inlineStr">
        <is>
          <t xml:space="preserve"> </t>
        </is>
      </c>
    </row>
    <row r="18">
      <c r="A18" s="3" t="inlineStr">
        <is>
          <t>Current:</t>
        </is>
      </c>
      <c r="B18" s="4" t="inlineStr">
        <is>
          <t xml:space="preserve"> </t>
        </is>
      </c>
      <c r="C18" s="4" t="inlineStr">
        <is>
          <t xml:space="preserve"> </t>
        </is>
      </c>
      <c r="D18" s="4" t="inlineStr">
        <is>
          <t xml:space="preserve"> </t>
        </is>
      </c>
    </row>
    <row r="19">
      <c r="A19" s="4" t="inlineStr">
        <is>
          <t>Due from related parties</t>
        </is>
      </c>
      <c r="B19" s="5" t="n">
        <v>28278520</v>
      </c>
      <c r="C19" s="5" t="n">
        <v>4100000</v>
      </c>
      <c r="D19" s="5" t="n">
        <v>26127660</v>
      </c>
    </row>
    <row r="20">
      <c r="A20" s="4" t="inlineStr">
        <is>
          <t>Yibon</t>
        </is>
      </c>
      <c r="B20" s="4" t="inlineStr">
        <is>
          <t xml:space="preserve"> </t>
        </is>
      </c>
      <c r="C20" s="4" t="inlineStr">
        <is>
          <t xml:space="preserve"> </t>
        </is>
      </c>
      <c r="D20" s="4" t="inlineStr">
        <is>
          <t xml:space="preserve"> </t>
        </is>
      </c>
    </row>
    <row r="21">
      <c r="A21" s="3" t="inlineStr">
        <is>
          <t>Current:</t>
        </is>
      </c>
      <c r="B21" s="4" t="inlineStr">
        <is>
          <t xml:space="preserve"> </t>
        </is>
      </c>
      <c r="C21" s="4" t="inlineStr">
        <is>
          <t xml:space="preserve"> </t>
        </is>
      </c>
      <c r="D21" s="4" t="inlineStr">
        <is>
          <t xml:space="preserve"> </t>
        </is>
      </c>
    </row>
    <row r="22">
      <c r="A22" s="4" t="inlineStr">
        <is>
          <t>Due from related parties</t>
        </is>
      </c>
      <c r="B22" s="5" t="n">
        <v>7039315</v>
      </c>
      <c r="C22" s="5" t="n">
        <v>1020605</v>
      </c>
      <c r="D22" s="5" t="n">
        <v>8330198</v>
      </c>
    </row>
    <row r="23">
      <c r="A23" s="3" t="inlineStr">
        <is>
          <t>Due to related parties</t>
        </is>
      </c>
      <c r="B23" s="4" t="inlineStr">
        <is>
          <t xml:space="preserve"> </t>
        </is>
      </c>
      <c r="C23" s="4" t="inlineStr">
        <is>
          <t xml:space="preserve"> </t>
        </is>
      </c>
      <c r="D23" s="4" t="inlineStr">
        <is>
          <t xml:space="preserve"> </t>
        </is>
      </c>
    </row>
    <row r="24">
      <c r="A24" s="4" t="inlineStr">
        <is>
          <t>Due to related parties</t>
        </is>
      </c>
      <c r="B24" s="5" t="n">
        <v>7238237</v>
      </c>
      <c r="C24" s="5" t="n">
        <v>1049446</v>
      </c>
      <c r="D24" s="5" t="n">
        <v>6602643</v>
      </c>
    </row>
    <row r="25">
      <c r="A25" s="4" t="inlineStr">
        <is>
          <t>Hanyuan</t>
        </is>
      </c>
      <c r="B25" s="4" t="inlineStr">
        <is>
          <t xml:space="preserve"> </t>
        </is>
      </c>
      <c r="C25" s="4" t="inlineStr">
        <is>
          <t xml:space="preserve"> </t>
        </is>
      </c>
      <c r="D25" s="4" t="inlineStr">
        <is>
          <t xml:space="preserve"> </t>
        </is>
      </c>
    </row>
    <row r="26">
      <c r="A26" s="3" t="inlineStr">
        <is>
          <t>Current:</t>
        </is>
      </c>
      <c r="B26" s="4" t="inlineStr">
        <is>
          <t xml:space="preserve"> </t>
        </is>
      </c>
      <c r="C26" s="4" t="inlineStr">
        <is>
          <t xml:space="preserve"> </t>
        </is>
      </c>
      <c r="D26" s="4" t="inlineStr">
        <is>
          <t xml:space="preserve"> </t>
        </is>
      </c>
    </row>
    <row r="27">
      <c r="A27" s="4" t="inlineStr">
        <is>
          <t>Due from related parties</t>
        </is>
      </c>
      <c r="B27" s="5" t="n">
        <v>6643508</v>
      </c>
      <c r="C27" s="5" t="n">
        <v>963218</v>
      </c>
      <c r="D27" s="5" t="n">
        <v>3406100</v>
      </c>
    </row>
    <row r="28">
      <c r="A28" s="4" t="inlineStr">
        <is>
          <t>Napa</t>
        </is>
      </c>
      <c r="B28" s="4" t="inlineStr">
        <is>
          <t xml:space="preserve"> </t>
        </is>
      </c>
      <c r="C28" s="4" t="inlineStr">
        <is>
          <t xml:space="preserve"> </t>
        </is>
      </c>
      <c r="D28" s="4" t="inlineStr">
        <is>
          <t xml:space="preserve"> </t>
        </is>
      </c>
    </row>
    <row r="29">
      <c r="A29" s="3" t="inlineStr">
        <is>
          <t>Current:</t>
        </is>
      </c>
      <c r="B29" s="4" t="inlineStr">
        <is>
          <t xml:space="preserve"> </t>
        </is>
      </c>
      <c r="C29" s="4" t="inlineStr">
        <is>
          <t xml:space="preserve"> </t>
        </is>
      </c>
      <c r="D29" s="4" t="inlineStr">
        <is>
          <t xml:space="preserve"> </t>
        </is>
      </c>
    </row>
    <row r="30">
      <c r="A30" s="4" t="inlineStr">
        <is>
          <t>Due from related parties</t>
        </is>
      </c>
      <c r="B30" s="5" t="n">
        <v>587246</v>
      </c>
      <c r="C30" s="5" t="n">
        <v>85143</v>
      </c>
      <c r="D30" s="5" t="n">
        <v>500000</v>
      </c>
    </row>
    <row r="31">
      <c r="A31" s="3" t="inlineStr">
        <is>
          <t>Due to related parties</t>
        </is>
      </c>
      <c r="B31" s="4" t="inlineStr">
        <is>
          <t xml:space="preserve"> </t>
        </is>
      </c>
      <c r="C31" s="4" t="inlineStr">
        <is>
          <t xml:space="preserve"> </t>
        </is>
      </c>
      <c r="D31" s="4" t="inlineStr">
        <is>
          <t xml:space="preserve"> </t>
        </is>
      </c>
    </row>
    <row r="32">
      <c r="A32" s="4" t="inlineStr">
        <is>
          <t>Due to related parties</t>
        </is>
      </c>
      <c r="B32" s="5" t="n">
        <v>536857</v>
      </c>
      <c r="C32" s="5" t="n">
        <v>77837</v>
      </c>
      <c r="D32" s="5" t="n">
        <v>2868685</v>
      </c>
    </row>
    <row r="33">
      <c r="A33" s="4" t="inlineStr">
        <is>
          <t>JYHM</t>
        </is>
      </c>
      <c r="B33" s="4" t="inlineStr">
        <is>
          <t xml:space="preserve"> </t>
        </is>
      </c>
      <c r="C33" s="4" t="inlineStr">
        <is>
          <t xml:space="preserve"> </t>
        </is>
      </c>
      <c r="D33" s="4" t="inlineStr">
        <is>
          <t xml:space="preserve"> </t>
        </is>
      </c>
    </row>
    <row r="34">
      <c r="A34" s="3" t="inlineStr">
        <is>
          <t>Current:</t>
        </is>
      </c>
      <c r="B34" s="4" t="inlineStr">
        <is>
          <t xml:space="preserve"> </t>
        </is>
      </c>
      <c r="C34" s="4" t="inlineStr">
        <is>
          <t xml:space="preserve"> </t>
        </is>
      </c>
      <c r="D34" s="4" t="inlineStr">
        <is>
          <t xml:space="preserve"> </t>
        </is>
      </c>
    </row>
    <row r="35">
      <c r="A35" s="4" t="inlineStr">
        <is>
          <t>Due from related parties</t>
        </is>
      </c>
      <c r="B35" s="5" t="n">
        <v>1739578</v>
      </c>
      <c r="C35" s="5" t="n">
        <v>252215</v>
      </c>
      <c r="D35" s="5" t="n">
        <v>481227</v>
      </c>
    </row>
    <row r="36">
      <c r="A36" s="3" t="inlineStr">
        <is>
          <t>Due to related parties</t>
        </is>
      </c>
      <c r="B36" s="4" t="inlineStr">
        <is>
          <t xml:space="preserve"> </t>
        </is>
      </c>
      <c r="C36" s="4" t="inlineStr">
        <is>
          <t xml:space="preserve"> </t>
        </is>
      </c>
      <c r="D36" s="4" t="inlineStr">
        <is>
          <t xml:space="preserve"> </t>
        </is>
      </c>
    </row>
    <row r="37">
      <c r="A37" s="4" t="inlineStr">
        <is>
          <t>Due to related parties</t>
        </is>
      </c>
      <c r="B37" s="5" t="n">
        <v>27992</v>
      </c>
      <c r="C37" s="5" t="n">
        <v>4058</v>
      </c>
      <c r="D37" s="5" t="n">
        <v>27992</v>
      </c>
    </row>
    <row r="38">
      <c r="A38" s="4" t="inlineStr">
        <is>
          <t>Getao</t>
        </is>
      </c>
      <c r="B38" s="4" t="inlineStr">
        <is>
          <t xml:space="preserve"> </t>
        </is>
      </c>
      <c r="C38" s="4" t="inlineStr">
        <is>
          <t xml:space="preserve"> </t>
        </is>
      </c>
      <c r="D38" s="4" t="inlineStr">
        <is>
          <t xml:space="preserve"> </t>
        </is>
      </c>
    </row>
    <row r="39">
      <c r="A39" s="3" t="inlineStr">
        <is>
          <t>Current:</t>
        </is>
      </c>
      <c r="B39" s="4" t="inlineStr">
        <is>
          <t xml:space="preserve"> </t>
        </is>
      </c>
      <c r="C39" s="4" t="inlineStr">
        <is>
          <t xml:space="preserve"> </t>
        </is>
      </c>
      <c r="D39" s="4" t="inlineStr">
        <is>
          <t xml:space="preserve"> </t>
        </is>
      </c>
    </row>
    <row r="40">
      <c r="A40" s="4" t="inlineStr">
        <is>
          <t>Due from related parties</t>
        </is>
      </c>
      <c r="B40" s="5" t="n">
        <v>121391</v>
      </c>
      <c r="C40" s="5" t="n">
        <v>17600</v>
      </c>
      <c r="D40" s="5" t="n">
        <v>112158</v>
      </c>
    </row>
    <row r="41">
      <c r="A41" s="4" t="inlineStr">
        <is>
          <t>Yueyuan</t>
        </is>
      </c>
      <c r="B41" s="4" t="inlineStr">
        <is>
          <t xml:space="preserve"> </t>
        </is>
      </c>
      <c r="C41" s="4" t="inlineStr">
        <is>
          <t xml:space="preserve"> </t>
        </is>
      </c>
      <c r="D41" s="4" t="inlineStr">
        <is>
          <t xml:space="preserve"> </t>
        </is>
      </c>
    </row>
    <row r="42">
      <c r="A42" s="3" t="inlineStr">
        <is>
          <t>Current:</t>
        </is>
      </c>
      <c r="B42" s="4" t="inlineStr">
        <is>
          <t xml:space="preserve"> </t>
        </is>
      </c>
      <c r="C42" s="4" t="inlineStr">
        <is>
          <t xml:space="preserve"> </t>
        </is>
      </c>
      <c r="D42" s="4" t="inlineStr">
        <is>
          <t xml:space="preserve"> </t>
        </is>
      </c>
    </row>
    <row r="43">
      <c r="A43" s="4" t="inlineStr">
        <is>
          <t>Due from related parties</t>
        </is>
      </c>
      <c r="B43" s="5" t="n">
        <v>608394</v>
      </c>
      <c r="C43" s="5" t="n">
        <v>88209</v>
      </c>
      <c r="D43" s="4" t="inlineStr">
        <is>
          <t xml:space="preserve"> </t>
        </is>
      </c>
    </row>
    <row r="44">
      <c r="A44" s="4" t="inlineStr">
        <is>
          <t>Da Niang Group</t>
        </is>
      </c>
      <c r="B44" s="4" t="inlineStr">
        <is>
          <t xml:space="preserve"> </t>
        </is>
      </c>
      <c r="C44" s="4" t="inlineStr">
        <is>
          <t xml:space="preserve"> </t>
        </is>
      </c>
      <c r="D44" s="4" t="inlineStr">
        <is>
          <t xml:space="preserve"> </t>
        </is>
      </c>
    </row>
    <row r="45">
      <c r="A45" s="3" t="inlineStr">
        <is>
          <t>Current:</t>
        </is>
      </c>
      <c r="B45" s="4" t="inlineStr">
        <is>
          <t xml:space="preserve"> </t>
        </is>
      </c>
      <c r="C45" s="4" t="inlineStr">
        <is>
          <t xml:space="preserve"> </t>
        </is>
      </c>
      <c r="D45" s="4" t="inlineStr">
        <is>
          <t xml:space="preserve"> </t>
        </is>
      </c>
    </row>
    <row r="46">
      <c r="A46" s="4" t="inlineStr">
        <is>
          <t>Due from related parties</t>
        </is>
      </c>
      <c r="B46" s="5" t="n">
        <v>500184</v>
      </c>
      <c r="C46" s="5" t="n">
        <v>72520</v>
      </c>
      <c r="D46" s="4" t="inlineStr">
        <is>
          <t xml:space="preserve"> </t>
        </is>
      </c>
    </row>
    <row r="47">
      <c r="A47" s="3" t="inlineStr">
        <is>
          <t>Due to related parties</t>
        </is>
      </c>
      <c r="B47" s="4" t="inlineStr">
        <is>
          <t xml:space="preserve"> </t>
        </is>
      </c>
      <c r="C47" s="4" t="inlineStr">
        <is>
          <t xml:space="preserve"> </t>
        </is>
      </c>
      <c r="D47" s="4" t="inlineStr">
        <is>
          <t xml:space="preserve"> </t>
        </is>
      </c>
    </row>
    <row r="48">
      <c r="A48" s="4" t="inlineStr">
        <is>
          <t>Due to related parties</t>
        </is>
      </c>
      <c r="B48" s="5" t="n">
        <v>459868</v>
      </c>
      <c r="C48" s="5" t="n">
        <v>66675</v>
      </c>
      <c r="D48" s="6" t="n">
        <v>31307</v>
      </c>
    </row>
    <row r="49">
      <c r="A49" s="4" t="inlineStr">
        <is>
          <t>Woyaojiu</t>
        </is>
      </c>
      <c r="B49" s="4" t="inlineStr">
        <is>
          <t xml:space="preserve"> </t>
        </is>
      </c>
      <c r="C49" s="4" t="inlineStr">
        <is>
          <t xml:space="preserve"> </t>
        </is>
      </c>
      <c r="D49" s="4" t="inlineStr">
        <is>
          <t xml:space="preserve"> </t>
        </is>
      </c>
    </row>
    <row r="50">
      <c r="A50" s="3" t="inlineStr">
        <is>
          <t>Current:</t>
        </is>
      </c>
      <c r="B50" s="4" t="inlineStr">
        <is>
          <t xml:space="preserve"> </t>
        </is>
      </c>
      <c r="C50" s="4" t="inlineStr">
        <is>
          <t xml:space="preserve"> </t>
        </is>
      </c>
      <c r="D50" s="4" t="inlineStr">
        <is>
          <t xml:space="preserve"> </t>
        </is>
      </c>
    </row>
    <row r="51">
      <c r="A51" s="4" t="inlineStr">
        <is>
          <t>Due from related parties</t>
        </is>
      </c>
      <c r="B51" s="6" t="n">
        <v>1000</v>
      </c>
      <c r="C51" s="7" t="n">
        <v>145</v>
      </c>
      <c r="D5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s>
  <sheetData>
    <row r="1">
      <c r="A1" s="1" t="inlineStr">
        <is>
          <t>RELATED PARTY TRANSACTIONS AND BALANCES - Additional Information (Details)</t>
        </is>
      </c>
      <c r="C1" s="2" t="inlineStr">
        <is>
          <t>12 Months Ended</t>
        </is>
      </c>
    </row>
    <row r="2">
      <c r="B2" s="2" t="inlineStr">
        <is>
          <t>May 16, 2022</t>
        </is>
      </c>
      <c r="C2" s="2" t="inlineStr">
        <is>
          <t>Dec. 31, 2022 CNY (¥)</t>
        </is>
      </c>
      <c r="D2" s="2" t="inlineStr">
        <is>
          <t>Dec. 31, 2021</t>
        </is>
      </c>
      <c r="E2" s="2" t="inlineStr">
        <is>
          <t>Dec. 31,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Amounts due from a related party</t>
        </is>
      </c>
      <c r="B4" s="4" t="inlineStr">
        <is>
          <t xml:space="preserve"> </t>
        </is>
      </c>
      <c r="C4" s="6" t="n">
        <v>112360000</v>
      </c>
      <c r="D4" s="4" t="inlineStr">
        <is>
          <t xml:space="preserve"> </t>
        </is>
      </c>
      <c r="E4" s="7" t="n">
        <v>16290669</v>
      </c>
    </row>
    <row r="5">
      <c r="A5" s="4" t="inlineStr">
        <is>
          <t>Bellagio Cafe Business | 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Percentage of equity interests disposed</t>
        </is>
      </c>
      <c r="B7" s="11" t="n">
        <v>0.839</v>
      </c>
      <c r="C7" s="4" t="inlineStr">
        <is>
          <t xml:space="preserve"> </t>
        </is>
      </c>
      <c r="D7" s="4" t="inlineStr">
        <is>
          <t xml:space="preserve"> </t>
        </is>
      </c>
      <c r="E7" s="4" t="inlineStr">
        <is>
          <t xml:space="preserve"> </t>
        </is>
      </c>
    </row>
    <row r="8">
      <c r="A8" s="4" t="inlineStr">
        <is>
          <t>Yibon</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Interest rate percentage</t>
        </is>
      </c>
      <c r="B10" s="4" t="inlineStr">
        <is>
          <t xml:space="preserve"> </t>
        </is>
      </c>
      <c r="C10" s="10" t="n">
        <v>0.06</v>
      </c>
      <c r="D10" s="4" t="inlineStr">
        <is>
          <t xml:space="preserve"> </t>
        </is>
      </c>
      <c r="E10" s="10" t="n">
        <v>0.06</v>
      </c>
    </row>
    <row r="11">
      <c r="A11" s="4" t="inlineStr">
        <is>
          <t>GTI | Da Niang Dumpling Business | Disposal Group, Disposed of by Sale, Not Discontinued Operations</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Percentage of equity interests disposed</t>
        </is>
      </c>
      <c r="B13" s="10" t="n">
        <v>1</v>
      </c>
      <c r="C13" s="4" t="inlineStr">
        <is>
          <t xml:space="preserve"> </t>
        </is>
      </c>
      <c r="D13" s="4" t="inlineStr">
        <is>
          <t xml:space="preserve"> </t>
        </is>
      </c>
      <c r="E13" s="4" t="inlineStr">
        <is>
          <t xml:space="preserve"> </t>
        </is>
      </c>
    </row>
    <row r="14">
      <c r="A14" s="4" t="inlineStr">
        <is>
          <t>Hanyuan</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Percentage of equity interests disposed</t>
        </is>
      </c>
      <c r="B16" s="4" t="inlineStr">
        <is>
          <t xml:space="preserve"> </t>
        </is>
      </c>
      <c r="C16" s="4" t="inlineStr">
        <is>
          <t xml:space="preserve"> </t>
        </is>
      </c>
      <c r="D16" s="10" t="n">
        <v>0.05</v>
      </c>
      <c r="E16" s="4" t="inlineStr">
        <is>
          <t xml:space="preserve"> </t>
        </is>
      </c>
    </row>
    <row r="17">
      <c r="A17" s="4" t="inlineStr">
        <is>
          <t>Apex</t>
        </is>
      </c>
      <c r="B17" s="4" t="inlineStr">
        <is>
          <t xml:space="preserve"> </t>
        </is>
      </c>
      <c r="C17" s="4" t="inlineStr">
        <is>
          <t xml:space="preserve"> </t>
        </is>
      </c>
      <c r="D17" s="4" t="inlineStr">
        <is>
          <t xml:space="preserve"> </t>
        </is>
      </c>
      <c r="E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row>
    <row r="19">
      <c r="A19" s="4" t="inlineStr">
        <is>
          <t>Amounts due from a related party</t>
        </is>
      </c>
      <c r="B19" s="4" t="inlineStr">
        <is>
          <t xml:space="preserve"> </t>
        </is>
      </c>
      <c r="C19" s="6" t="n">
        <v>110000000</v>
      </c>
      <c r="D19" s="4" t="inlineStr">
        <is>
          <t xml:space="preserve"> </t>
        </is>
      </c>
      <c r="E19" s="7" t="n">
        <v>15948501</v>
      </c>
    </row>
    <row r="20">
      <c r="A20" s="4" t="inlineStr">
        <is>
          <t>Qiwen</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Interest rate on loans receivable</t>
        </is>
      </c>
      <c r="B22" s="4" t="inlineStr">
        <is>
          <t xml:space="preserve"> </t>
        </is>
      </c>
      <c r="C22" s="11" t="n">
        <v>0.079</v>
      </c>
      <c r="D22" s="4" t="inlineStr">
        <is>
          <t xml:space="preserve"> </t>
        </is>
      </c>
      <c r="E22" s="4" t="inlineStr">
        <is>
          <t xml:space="preserve"> </t>
        </is>
      </c>
    </row>
    <row r="23">
      <c r="A23" s="4" t="inlineStr">
        <is>
          <t>Loans receivable</t>
        </is>
      </c>
      <c r="B23" s="4" t="inlineStr">
        <is>
          <t xml:space="preserve"> </t>
        </is>
      </c>
      <c r="C23" s="6" t="n">
        <v>2360000</v>
      </c>
      <c r="D23" s="4" t="inlineStr">
        <is>
          <t xml:space="preserve"> </t>
        </is>
      </c>
      <c r="E23" s="7" t="n">
        <v>342168</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S - Schedule of Related Party Transaction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to related parties</t>
        </is>
      </c>
      <c r="B4" s="6" t="n">
        <v>-168695802</v>
      </c>
      <c r="C4" s="7" t="n">
        <v>-24458592</v>
      </c>
      <c r="D4" s="6" t="n">
        <v>-604618942</v>
      </c>
      <c r="E4" s="6" t="n">
        <v>-528356500</v>
      </c>
      <c r="F4" s="4" t="inlineStr">
        <is>
          <t xml:space="preserve"> </t>
        </is>
      </c>
    </row>
    <row r="5">
      <c r="A5" s="4" t="inlineStr">
        <is>
          <t>Sublease revenue from related party</t>
        </is>
      </c>
      <c r="B5" s="5" t="n">
        <v>61578703</v>
      </c>
      <c r="C5" s="5" t="n">
        <v>8928073</v>
      </c>
      <c r="D5" s="5" t="n">
        <v>74689226</v>
      </c>
      <c r="E5" s="5" t="n">
        <v>77676665</v>
      </c>
      <c r="F5" s="4" t="inlineStr">
        <is>
          <t xml:space="preserve"> </t>
        </is>
      </c>
    </row>
    <row r="6">
      <c r="A6" s="4" t="inlineStr">
        <is>
          <t>GT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to related parties</t>
        </is>
      </c>
      <c r="B8" s="5" t="n">
        <v>-162490000</v>
      </c>
      <c r="C8" s="5" t="n">
        <v>-23558835</v>
      </c>
      <c r="D8" s="5" t="n">
        <v>-206256382</v>
      </c>
      <c r="E8" s="4" t="inlineStr">
        <is>
          <t xml:space="preserve"> </t>
        </is>
      </c>
      <c r="F8" s="4" t="inlineStr">
        <is>
          <t xml:space="preserve"> </t>
        </is>
      </c>
    </row>
    <row r="9">
      <c r="A9" s="4" t="inlineStr">
        <is>
          <t>Repayment of loan from related party</t>
        </is>
      </c>
      <c r="B9" s="5" t="n">
        <v>42305000</v>
      </c>
      <c r="C9" s="5" t="n">
        <v>6133648</v>
      </c>
      <c r="D9" s="4" t="inlineStr">
        <is>
          <t xml:space="preserve"> </t>
        </is>
      </c>
      <c r="E9" s="5" t="n">
        <v>8424629</v>
      </c>
      <c r="F9" s="4" t="inlineStr">
        <is>
          <t xml:space="preserve"> </t>
        </is>
      </c>
    </row>
    <row r="10">
      <c r="A10" s="4" t="inlineStr">
        <is>
          <t>Aota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to related parties</t>
        </is>
      </c>
      <c r="B12" s="4" t="inlineStr">
        <is>
          <t xml:space="preserve"> </t>
        </is>
      </c>
      <c r="C12" s="4" t="inlineStr">
        <is>
          <t xml:space="preserve"> </t>
        </is>
      </c>
      <c r="D12" s="5" t="n">
        <v>-186051400</v>
      </c>
      <c r="E12" s="5" t="n">
        <v>-479356500</v>
      </c>
      <c r="F12" s="4" t="inlineStr">
        <is>
          <t xml:space="preserve"> </t>
        </is>
      </c>
    </row>
    <row r="13">
      <c r="A13" s="4" t="inlineStr">
        <is>
          <t>Repayment of loan from related party</t>
        </is>
      </c>
      <c r="B13" s="4" t="inlineStr">
        <is>
          <t xml:space="preserve"> </t>
        </is>
      </c>
      <c r="C13" s="4" t="inlineStr">
        <is>
          <t xml:space="preserve"> </t>
        </is>
      </c>
      <c r="D13" s="5" t="n">
        <v>-121000000</v>
      </c>
      <c r="E13" s="5" t="n">
        <v>-499421550</v>
      </c>
      <c r="F13" s="4" t="inlineStr">
        <is>
          <t xml:space="preserve"> </t>
        </is>
      </c>
    </row>
    <row r="14">
      <c r="A14" s="4" t="inlineStr">
        <is>
          <t>Advertising service from related party</t>
        </is>
      </c>
      <c r="B14" s="5" t="n">
        <v>-5550000</v>
      </c>
      <c r="C14" s="5" t="n">
        <v>-804674</v>
      </c>
      <c r="D14" s="5" t="n">
        <v>-6473400</v>
      </c>
      <c r="E14" s="5" t="n">
        <v>-3920000</v>
      </c>
      <c r="F14" s="4" t="inlineStr">
        <is>
          <t xml:space="preserve"> </t>
        </is>
      </c>
    </row>
    <row r="15">
      <c r="A15" s="4" t="inlineStr">
        <is>
          <t>Interest income from related party</t>
        </is>
      </c>
      <c r="B15" s="4" t="inlineStr">
        <is>
          <t xml:space="preserve"> </t>
        </is>
      </c>
      <c r="C15" s="4" t="inlineStr">
        <is>
          <t xml:space="preserve"> </t>
        </is>
      </c>
      <c r="D15" s="4" t="inlineStr">
        <is>
          <t xml:space="preserve"> </t>
        </is>
      </c>
      <c r="E15" s="5" t="n">
        <v>2316856</v>
      </c>
      <c r="F15" s="4" t="inlineStr">
        <is>
          <t xml:space="preserve"> </t>
        </is>
      </c>
    </row>
    <row r="16">
      <c r="A16" s="4" t="inlineStr">
        <is>
          <t>Franchise management fee to related party</t>
        </is>
      </c>
      <c r="B16" s="4" t="inlineStr">
        <is>
          <t xml:space="preserve"> </t>
        </is>
      </c>
      <c r="C16" s="4" t="inlineStr">
        <is>
          <t xml:space="preserve"> </t>
        </is>
      </c>
      <c r="D16" s="5" t="n">
        <v>49648</v>
      </c>
      <c r="E16" s="5" t="n">
        <v>41867</v>
      </c>
      <c r="F16" s="4" t="inlineStr">
        <is>
          <t xml:space="preserve"> </t>
        </is>
      </c>
    </row>
    <row r="17">
      <c r="A17" s="4" t="inlineStr">
        <is>
          <t>Nap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from related party</t>
        </is>
      </c>
      <c r="B19" s="5" t="n">
        <v>-413690</v>
      </c>
      <c r="C19" s="4" t="inlineStr">
        <is>
          <t xml:space="preserve"> </t>
        </is>
      </c>
      <c r="D19" s="5" t="n">
        <v>-2547178</v>
      </c>
      <c r="E19" s="5" t="n">
        <v>-2059566</v>
      </c>
      <c r="F19" s="7" t="n">
        <v>-59979</v>
      </c>
    </row>
    <row r="20">
      <c r="A20" s="4" t="inlineStr">
        <is>
          <t>Hanyu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to related parties</t>
        </is>
      </c>
      <c r="B22" s="5" t="n">
        <v>-3237408</v>
      </c>
      <c r="C22" s="5" t="n">
        <v>-469380</v>
      </c>
      <c r="D22" s="5" t="n">
        <v>-3406100</v>
      </c>
      <c r="E22" s="4" t="inlineStr">
        <is>
          <t xml:space="preserve"> </t>
        </is>
      </c>
      <c r="F22" s="4" t="inlineStr">
        <is>
          <t xml:space="preserve"> </t>
        </is>
      </c>
    </row>
    <row r="23">
      <c r="A23" s="4" t="inlineStr">
        <is>
          <t>Yib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to related parties</t>
        </is>
      </c>
      <c r="B25" s="4" t="inlineStr">
        <is>
          <t xml:space="preserve"> </t>
        </is>
      </c>
      <c r="C25" s="4" t="inlineStr">
        <is>
          <t xml:space="preserve"> </t>
        </is>
      </c>
      <c r="D25" s="5" t="n">
        <v>-3000000</v>
      </c>
      <c r="E25" s="5" t="n">
        <v>-9000000</v>
      </c>
      <c r="F25" s="4" t="inlineStr">
        <is>
          <t xml:space="preserve"> </t>
        </is>
      </c>
    </row>
    <row r="26">
      <c r="A26" s="4" t="inlineStr">
        <is>
          <t>Repayment of loan from related party</t>
        </is>
      </c>
      <c r="B26" s="5" t="n">
        <v>1250000</v>
      </c>
      <c r="C26" s="5" t="n">
        <v>181233</v>
      </c>
      <c r="D26" s="5" t="n">
        <v>3750000</v>
      </c>
      <c r="E26" s="4" t="inlineStr">
        <is>
          <t xml:space="preserve"> </t>
        </is>
      </c>
      <c r="F26" s="4" t="inlineStr">
        <is>
          <t xml:space="preserve"> </t>
        </is>
      </c>
    </row>
    <row r="27">
      <c r="A27" s="4" t="inlineStr">
        <is>
          <t>Interest income from related party</t>
        </is>
      </c>
      <c r="B27" s="5" t="n">
        <v>12333</v>
      </c>
      <c r="C27" s="5" t="n">
        <v>1788</v>
      </c>
      <c r="D27" s="5" t="n">
        <v>544352</v>
      </c>
      <c r="E27" s="5" t="n">
        <v>18667117</v>
      </c>
      <c r="F27" s="4" t="inlineStr">
        <is>
          <t xml:space="preserve"> </t>
        </is>
      </c>
    </row>
    <row r="28">
      <c r="A28" s="4" t="inlineStr">
        <is>
          <t>Franchise management fee to related party</t>
        </is>
      </c>
      <c r="B28" s="5" t="n">
        <v>1285068</v>
      </c>
      <c r="C28" s="5" t="n">
        <v>186317</v>
      </c>
      <c r="D28" s="5" t="n">
        <v>1251888</v>
      </c>
      <c r="E28" s="5" t="n">
        <v>852287</v>
      </c>
      <c r="F28" s="4" t="inlineStr">
        <is>
          <t xml:space="preserve"> </t>
        </is>
      </c>
    </row>
    <row r="29">
      <c r="A29" s="4" t="inlineStr">
        <is>
          <t>Qiw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to related parties</t>
        </is>
      </c>
      <c r="B31" s="6" t="n">
        <v>-2360000</v>
      </c>
      <c r="C31" s="7" t="n">
        <v>-342168</v>
      </c>
      <c r="D31" s="4" t="inlineStr">
        <is>
          <t xml:space="preserve"> </t>
        </is>
      </c>
      <c r="E31" s="4" t="inlineStr">
        <is>
          <t xml:space="preserve"> </t>
        </is>
      </c>
      <c r="F31" s="4" t="inlineStr">
        <is>
          <t xml:space="preserve"> </t>
        </is>
      </c>
    </row>
    <row r="32">
      <c r="A32" s="4" t="inlineStr">
        <is>
          <t>Interest rate on loans receivable</t>
        </is>
      </c>
      <c r="B32" s="11" t="n">
        <v>0.079</v>
      </c>
      <c r="C32" s="11" t="n">
        <v>0.079</v>
      </c>
      <c r="D32" s="4" t="inlineStr">
        <is>
          <t xml:space="preserve"> </t>
        </is>
      </c>
      <c r="E32" s="4" t="inlineStr">
        <is>
          <t xml:space="preserve"> </t>
        </is>
      </c>
      <c r="F32" s="4" t="inlineStr">
        <is>
          <t xml:space="preserve"> </t>
        </is>
      </c>
    </row>
    <row r="33">
      <c r="A33" s="4" t="inlineStr">
        <is>
          <t>JYH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from related party</t>
        </is>
      </c>
      <c r="B35" s="6" t="n">
        <v>-20754</v>
      </c>
      <c r="C35" s="4" t="inlineStr">
        <is>
          <t xml:space="preserve"> </t>
        </is>
      </c>
      <c r="D35" s="5" t="n">
        <v>-667751</v>
      </c>
      <c r="E35" s="5" t="n">
        <v>-40000</v>
      </c>
      <c r="F35" s="5" t="n">
        <v>-3009</v>
      </c>
    </row>
    <row r="36">
      <c r="A36" s="4" t="inlineStr">
        <is>
          <t>Sublease revenue from related party</t>
        </is>
      </c>
      <c r="B36" s="5" t="n">
        <v>47704</v>
      </c>
      <c r="C36" s="7" t="n">
        <v>6916</v>
      </c>
      <c r="D36" s="5" t="n">
        <v>261392</v>
      </c>
      <c r="E36" s="5" t="n">
        <v>284179</v>
      </c>
      <c r="F36" s="4" t="inlineStr">
        <is>
          <t xml:space="preserve"> </t>
        </is>
      </c>
    </row>
    <row r="37">
      <c r="A37" s="4" t="inlineStr">
        <is>
          <t>Yueyu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to related parties</t>
        </is>
      </c>
      <c r="B39" s="5" t="n">
        <v>-608394</v>
      </c>
      <c r="C39" s="7" t="n">
        <v>-88209</v>
      </c>
      <c r="D39" s="4" t="inlineStr">
        <is>
          <t xml:space="preserve"> </t>
        </is>
      </c>
      <c r="E39" s="4" t="inlineStr">
        <is>
          <t xml:space="preserve"> </t>
        </is>
      </c>
      <c r="F39" s="4" t="inlineStr">
        <is>
          <t xml:space="preserve"> </t>
        </is>
      </c>
    </row>
    <row r="40">
      <c r="A40" s="4" t="inlineStr">
        <is>
          <t>Bellagi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 from related party</t>
        </is>
      </c>
      <c r="B42" s="6" t="n">
        <v>204087</v>
      </c>
      <c r="C42" s="4" t="inlineStr">
        <is>
          <t xml:space="preserve"> </t>
        </is>
      </c>
      <c r="D42" s="5" t="n">
        <v>367804</v>
      </c>
      <c r="E42" s="4" t="inlineStr">
        <is>
          <t xml:space="preserve"> </t>
        </is>
      </c>
      <c r="F42" s="7" t="n">
        <v>29590</v>
      </c>
    </row>
    <row r="43">
      <c r="A43" s="4" t="inlineStr">
        <is>
          <t>Beifu H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to related parties</t>
        </is>
      </c>
      <c r="B45" s="4" t="inlineStr">
        <is>
          <t xml:space="preserve"> </t>
        </is>
      </c>
      <c r="C45" s="4" t="inlineStr">
        <is>
          <t xml:space="preserve"> </t>
        </is>
      </c>
      <c r="D45" s="5" t="n">
        <v>-169511160</v>
      </c>
      <c r="E45" s="4" t="inlineStr">
        <is>
          <t xml:space="preserve"> </t>
        </is>
      </c>
      <c r="F45" s="4" t="inlineStr">
        <is>
          <t xml:space="preserve"> </t>
        </is>
      </c>
    </row>
    <row r="46">
      <c r="A46" s="4" t="inlineStr">
        <is>
          <t>Repayment of loan from related party</t>
        </is>
      </c>
      <c r="B46" s="4" t="inlineStr">
        <is>
          <t xml:space="preserve"> </t>
        </is>
      </c>
      <c r="C46" s="4" t="inlineStr">
        <is>
          <t xml:space="preserve"> </t>
        </is>
      </c>
      <c r="D46" s="5" t="n">
        <v>143383500</v>
      </c>
      <c r="E46" s="4" t="inlineStr">
        <is>
          <t xml:space="preserve"> </t>
        </is>
      </c>
      <c r="F46" s="4" t="inlineStr">
        <is>
          <t xml:space="preserve"> </t>
        </is>
      </c>
    </row>
    <row r="47">
      <c r="A47" s="4" t="inlineStr">
        <is>
          <t>Da Niang Grou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to related parties</t>
        </is>
      </c>
      <c r="B49" s="4" t="inlineStr">
        <is>
          <t xml:space="preserve"> </t>
        </is>
      </c>
      <c r="C49" s="4" t="inlineStr">
        <is>
          <t xml:space="preserve"> </t>
        </is>
      </c>
      <c r="D49" s="5" t="n">
        <v>-39800000</v>
      </c>
      <c r="E49" s="5" t="n">
        <v>-40000000</v>
      </c>
      <c r="F49" s="4" t="inlineStr">
        <is>
          <t xml:space="preserve"> </t>
        </is>
      </c>
    </row>
    <row r="50">
      <c r="A50" s="4" t="inlineStr">
        <is>
          <t>Repayment of loan from related party</t>
        </is>
      </c>
      <c r="B50" s="4" t="inlineStr">
        <is>
          <t xml:space="preserve"> </t>
        </is>
      </c>
      <c r="C50" s="4" t="inlineStr">
        <is>
          <t xml:space="preserve"> </t>
        </is>
      </c>
      <c r="D50" s="5" t="n">
        <v>-39800000</v>
      </c>
      <c r="E50" s="5" t="n">
        <v>-40000000</v>
      </c>
      <c r="F50" s="4" t="inlineStr">
        <is>
          <t xml:space="preserve"> </t>
        </is>
      </c>
    </row>
    <row r="51">
      <c r="A51" s="4" t="inlineStr">
        <is>
          <t>Interest income from related party</t>
        </is>
      </c>
      <c r="B51" s="4" t="inlineStr">
        <is>
          <t xml:space="preserve"> </t>
        </is>
      </c>
      <c r="C51" s="4" t="inlineStr">
        <is>
          <t xml:space="preserve"> </t>
        </is>
      </c>
      <c r="D51" s="4" t="inlineStr">
        <is>
          <t xml:space="preserve"> </t>
        </is>
      </c>
      <c r="E51" s="5" t="n">
        <v>352882</v>
      </c>
      <c r="F51" s="4" t="inlineStr">
        <is>
          <t xml:space="preserve"> </t>
        </is>
      </c>
    </row>
    <row r="52">
      <c r="A52" s="4" t="inlineStr">
        <is>
          <t>Service purchased from related party</t>
        </is>
      </c>
      <c r="B52" s="4" t="inlineStr">
        <is>
          <t xml:space="preserve"> </t>
        </is>
      </c>
      <c r="C52" s="4" t="inlineStr">
        <is>
          <t xml:space="preserve"> </t>
        </is>
      </c>
      <c r="D52" s="5" t="n">
        <v>-221389</v>
      </c>
      <c r="E52" s="5" t="n">
        <v>-724045</v>
      </c>
      <c r="F52" s="4" t="inlineStr">
        <is>
          <t xml:space="preserve"> </t>
        </is>
      </c>
    </row>
    <row r="53">
      <c r="A53" s="4" t="inlineStr">
        <is>
          <t>Sublease revenue from related party</t>
        </is>
      </c>
      <c r="B53" s="4" t="inlineStr">
        <is>
          <t xml:space="preserve"> </t>
        </is>
      </c>
      <c r="C53" s="4" t="inlineStr">
        <is>
          <t xml:space="preserve"> </t>
        </is>
      </c>
      <c r="D53" s="6" t="n">
        <v>27000</v>
      </c>
      <c r="E53" s="6" t="n">
        <v>36000</v>
      </c>
      <c r="F53"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 width="40" customWidth="1" min="5" max="5"/>
  </cols>
  <sheetData>
    <row r="1">
      <c r="A1" s="1" t="inlineStr">
        <is>
          <t>EARNINGS (LOSS) PER SHARE - Basic and Diluted Earning Per Share (Detail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 - basic</t>
        </is>
      </c>
      <c r="B4" s="6" t="n">
        <v>-382216959</v>
      </c>
      <c r="C4" s="7" t="n">
        <v>-55416249</v>
      </c>
      <c r="D4" s="6" t="n">
        <v>117438250</v>
      </c>
      <c r="E4" s="6" t="n">
        <v>261344391</v>
      </c>
    </row>
    <row r="5">
      <c r="A5" s="4" t="inlineStr">
        <is>
          <t>Net income(loss) - diluted</t>
        </is>
      </c>
      <c r="B5" s="6" t="n">
        <v>-382216959</v>
      </c>
      <c r="C5" s="7" t="n">
        <v>-55416249</v>
      </c>
      <c r="D5" s="6" t="n">
        <v>117438250</v>
      </c>
      <c r="E5" s="6" t="n">
        <v>261344391</v>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basic</t>
        </is>
      </c>
      <c r="B8" s="5" t="n">
        <v>68201056</v>
      </c>
      <c r="C8" s="5" t="n">
        <v>68201056</v>
      </c>
      <c r="D8" s="5" t="n">
        <v>68286954</v>
      </c>
      <c r="E8" s="5" t="n">
        <v>68286954</v>
      </c>
    </row>
    <row r="9">
      <c r="A9" s="4" t="inlineStr">
        <is>
          <t>Weighted average shares outstanding diluted</t>
        </is>
      </c>
      <c r="B9" s="5" t="n">
        <v>68201056</v>
      </c>
      <c r="C9" s="5" t="n">
        <v>68201056</v>
      </c>
      <c r="D9" s="5" t="n">
        <v>68286954</v>
      </c>
      <c r="E9" s="5" t="n">
        <v>68286954</v>
      </c>
    </row>
    <row r="10">
      <c r="A10" s="3" t="inlineStr">
        <is>
          <t>Allocation of undistributed earnings - basic and diluted:</t>
        </is>
      </c>
      <c r="B10" s="4" t="inlineStr">
        <is>
          <t xml:space="preserve"> </t>
        </is>
      </c>
      <c r="C10" s="4" t="inlineStr">
        <is>
          <t xml:space="preserve"> </t>
        </is>
      </c>
      <c r="D10" s="4" t="inlineStr">
        <is>
          <t xml:space="preserve"> </t>
        </is>
      </c>
      <c r="E10" s="4" t="inlineStr">
        <is>
          <t xml:space="preserve"> </t>
        </is>
      </c>
    </row>
    <row r="11">
      <c r="A11" s="4" t="inlineStr">
        <is>
          <t>Allocation of undistributed earnings(loss) - basic</t>
        </is>
      </c>
      <c r="B11" s="6" t="n">
        <v>-253172070</v>
      </c>
      <c r="C11" s="7" t="n">
        <v>-36706500</v>
      </c>
      <c r="D11" s="6" t="n">
        <v>77821553</v>
      </c>
      <c r="E11" s="6" t="n">
        <v>173182301</v>
      </c>
    </row>
    <row r="12">
      <c r="A12" s="4" t="inlineStr">
        <is>
          <t>Allocation of undistributed earnings(loss) - diluted</t>
        </is>
      </c>
      <c r="B12" s="6" t="n">
        <v>-253172070</v>
      </c>
      <c r="C12" s="7" t="n">
        <v>-36706500</v>
      </c>
      <c r="D12" s="6" t="n">
        <v>77821553</v>
      </c>
      <c r="E12" s="6" t="n">
        <v>173182301</v>
      </c>
    </row>
    <row r="13">
      <c r="A13" s="3" t="inlineStr">
        <is>
          <t>Basic and diluted earnings per share:</t>
        </is>
      </c>
      <c r="B13" s="4" t="inlineStr">
        <is>
          <t xml:space="preserve"> </t>
        </is>
      </c>
      <c r="C13" s="4" t="inlineStr">
        <is>
          <t xml:space="preserve"> </t>
        </is>
      </c>
      <c r="D13" s="4" t="inlineStr">
        <is>
          <t xml:space="preserve"> </t>
        </is>
      </c>
      <c r="E13" s="4" t="inlineStr">
        <is>
          <t xml:space="preserve"> </t>
        </is>
      </c>
    </row>
    <row r="14">
      <c r="A14" s="4" t="inlineStr">
        <is>
          <t>Basic earnings (loss) per share | (per share)</t>
        </is>
      </c>
      <c r="B14" s="9" t="n">
        <v>-3.71</v>
      </c>
      <c r="C14" s="8" t="n">
        <v>-0.54</v>
      </c>
      <c r="D14" s="9" t="n">
        <v>1.14</v>
      </c>
      <c r="E14" s="9" t="n">
        <v>2.54</v>
      </c>
    </row>
    <row r="15">
      <c r="A15" s="4" t="inlineStr">
        <is>
          <t>Diluted earnings (loss) per share | (per share)</t>
        </is>
      </c>
      <c r="B15" s="9" t="n">
        <v>-3.71</v>
      </c>
      <c r="C15" s="8" t="n">
        <v>-0.54</v>
      </c>
      <c r="D15" s="9" t="n">
        <v>1.14</v>
      </c>
      <c r="E15" s="9" t="n">
        <v>2.54</v>
      </c>
    </row>
    <row r="16">
      <c r="A16" s="4" t="inlineStr">
        <is>
          <t>Common Class B</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t>
        </is>
      </c>
      <c r="B18" s="5" t="n">
        <v>34762909</v>
      </c>
      <c r="C18" s="5" t="n">
        <v>34762909</v>
      </c>
      <c r="D18" s="5" t="n">
        <v>34762909</v>
      </c>
      <c r="E18" s="5" t="n">
        <v>34762909</v>
      </c>
    </row>
    <row r="19">
      <c r="A19" s="4" t="inlineStr">
        <is>
          <t>Weighted average shares outstanding diluted</t>
        </is>
      </c>
      <c r="B19" s="5" t="n">
        <v>34762909</v>
      </c>
      <c r="C19" s="5" t="n">
        <v>34762909</v>
      </c>
      <c r="D19" s="5" t="n">
        <v>34762909</v>
      </c>
      <c r="E19" s="5" t="n">
        <v>34762909</v>
      </c>
    </row>
    <row r="20">
      <c r="A20" s="3" t="inlineStr">
        <is>
          <t>Allocation of undistributed earnings - basic and diluted:</t>
        </is>
      </c>
      <c r="B20" s="4" t="inlineStr">
        <is>
          <t xml:space="preserve"> </t>
        </is>
      </c>
      <c r="C20" s="4" t="inlineStr">
        <is>
          <t xml:space="preserve"> </t>
        </is>
      </c>
      <c r="D20" s="4" t="inlineStr">
        <is>
          <t xml:space="preserve"> </t>
        </is>
      </c>
      <c r="E20" s="4" t="inlineStr">
        <is>
          <t xml:space="preserve"> </t>
        </is>
      </c>
    </row>
    <row r="21">
      <c r="A21" s="4" t="inlineStr">
        <is>
          <t>Allocation of undistributed earnings(loss) - basic</t>
        </is>
      </c>
      <c r="B21" s="6" t="n">
        <v>-129044888</v>
      </c>
      <c r="C21" s="7" t="n">
        <v>-18709750</v>
      </c>
      <c r="D21" s="6" t="n">
        <v>39616697</v>
      </c>
      <c r="E21" s="6" t="n">
        <v>88162090</v>
      </c>
    </row>
    <row r="22">
      <c r="A22" s="4" t="inlineStr">
        <is>
          <t>Allocation of undistributed earnings(loss) - diluted</t>
        </is>
      </c>
      <c r="B22" s="6" t="n">
        <v>-129044888</v>
      </c>
      <c r="C22" s="7" t="n">
        <v>-18709750</v>
      </c>
      <c r="D22" s="6" t="n">
        <v>39616697</v>
      </c>
      <c r="E22" s="6" t="n">
        <v>88162090</v>
      </c>
    </row>
    <row r="23">
      <c r="A23" s="3" t="inlineStr">
        <is>
          <t>Basic and diluted earnings per share:</t>
        </is>
      </c>
      <c r="B23" s="4" t="inlineStr">
        <is>
          <t xml:space="preserve"> </t>
        </is>
      </c>
      <c r="C23" s="4" t="inlineStr">
        <is>
          <t xml:space="preserve"> </t>
        </is>
      </c>
      <c r="D23" s="4" t="inlineStr">
        <is>
          <t xml:space="preserve"> </t>
        </is>
      </c>
      <c r="E23" s="4" t="inlineStr">
        <is>
          <t xml:space="preserve"> </t>
        </is>
      </c>
    </row>
    <row r="24">
      <c r="A24" s="4" t="inlineStr">
        <is>
          <t>Basic earnings (loss) per share | (per share)</t>
        </is>
      </c>
      <c r="B24" s="9" t="n">
        <v>-3.71</v>
      </c>
      <c r="C24" s="8" t="n">
        <v>-0.54</v>
      </c>
      <c r="D24" s="9" t="n">
        <v>1.14</v>
      </c>
      <c r="E24" s="9" t="n">
        <v>2.54</v>
      </c>
    </row>
    <row r="25">
      <c r="A25" s="4" t="inlineStr">
        <is>
          <t>Diluted earnings (loss) per share | (per share)</t>
        </is>
      </c>
      <c r="B25" s="9" t="n">
        <v>-3.71</v>
      </c>
      <c r="C25" s="8" t="n">
        <v>-0.54</v>
      </c>
      <c r="D25" s="9" t="n">
        <v>1.14</v>
      </c>
      <c r="E25" s="9" t="n">
        <v>2.54</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EARNINGS (LOSS) PER SHARE - Additional Information (Details)</t>
        </is>
      </c>
      <c r="B1" s="2" t="inlineStr">
        <is>
          <t>1 Months Ended</t>
        </is>
      </c>
    </row>
    <row r="2">
      <c r="B2" s="2" t="inlineStr">
        <is>
          <t>Nov. 30, 2022 shares</t>
        </is>
      </c>
    </row>
    <row r="3">
      <c r="A3" s="4" t="inlineStr">
        <is>
          <t>Urban | Common Class A</t>
        </is>
      </c>
      <c r="B3" s="4" t="inlineStr">
        <is>
          <t xml:space="preserve"> </t>
        </is>
      </c>
    </row>
    <row r="4">
      <c r="A4" s="3" t="inlineStr">
        <is>
          <t>Earnings Per Share</t>
        </is>
      </c>
      <c r="B4" s="4" t="inlineStr">
        <is>
          <t xml:space="preserve"> </t>
        </is>
      </c>
    </row>
    <row r="5">
      <c r="A5" s="4" t="inlineStr">
        <is>
          <t>Business acquisition, shares repurchase</t>
        </is>
      </c>
      <c r="B5" s="5" t="n">
        <v>87090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OMPREHENSIVE INCOME/( LOS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 Beginning Balance</t>
        </is>
      </c>
      <c r="B4" s="6" t="n">
        <v>2042927138</v>
      </c>
      <c r="C4" s="4" t="inlineStr">
        <is>
          <t xml:space="preserve"> </t>
        </is>
      </c>
      <c r="D4" s="4" t="inlineStr">
        <is>
          <t xml:space="preserve"> </t>
        </is>
      </c>
      <c r="E4" s="4" t="inlineStr">
        <is>
          <t xml:space="preserve"> </t>
        </is>
      </c>
    </row>
    <row r="5">
      <c r="A5" s="4" t="inlineStr">
        <is>
          <t>Net current-period other comprehensive loss</t>
        </is>
      </c>
      <c r="B5" s="5" t="n">
        <v>-14148803</v>
      </c>
      <c r="C5" s="7" t="n">
        <v>-2051384</v>
      </c>
      <c r="D5" s="6" t="n">
        <v>-3705740</v>
      </c>
      <c r="E5" s="6" t="n">
        <v>-19714207</v>
      </c>
    </row>
    <row r="6">
      <c r="A6" s="4" t="inlineStr">
        <is>
          <t>Stockholders' Equity, Including Portion Attributable to Noncontrolling Interest, Ending Balance</t>
        </is>
      </c>
      <c r="B6" s="5" t="n">
        <v>1488887969</v>
      </c>
      <c r="C6" s="5" t="n">
        <v>215868464</v>
      </c>
      <c r="D6" s="5" t="n">
        <v>2042927138</v>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OTHER COMPREHENSIVE LOSS</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 Beginning Balance</t>
        </is>
      </c>
      <c r="B9" s="5" t="n">
        <v>39089244</v>
      </c>
      <c r="C9" s="4" t="inlineStr">
        <is>
          <t xml:space="preserve"> </t>
        </is>
      </c>
      <c r="D9" s="5" t="n">
        <v>45586647</v>
      </c>
      <c r="E9" s="5" t="n">
        <v>65300854</v>
      </c>
    </row>
    <row r="10">
      <c r="A10" s="4" t="inlineStr">
        <is>
          <t>Net current-period other comprehensive loss</t>
        </is>
      </c>
      <c r="B10" s="5" t="n">
        <v>-11361872</v>
      </c>
      <c r="C10" s="4" t="inlineStr">
        <is>
          <t xml:space="preserve"> </t>
        </is>
      </c>
      <c r="D10" s="5" t="n">
        <v>-6497403</v>
      </c>
      <c r="E10" s="5" t="n">
        <v>-19714207</v>
      </c>
    </row>
    <row r="11">
      <c r="A11" s="4" t="inlineStr">
        <is>
          <t>Stockholders' Equity, Including Portion Attributable to Noncontrolling Interest, Ending Balance</t>
        </is>
      </c>
      <c r="B11" s="5" t="n">
        <v>27727372</v>
      </c>
      <c r="C11" s="5" t="n">
        <v>4020091</v>
      </c>
      <c r="D11" s="5" t="n">
        <v>39089244</v>
      </c>
      <c r="E11" s="5" t="n">
        <v>45586647</v>
      </c>
    </row>
    <row r="12">
      <c r="A12" s="4" t="inlineStr">
        <is>
          <t>Unrealized gains(losses) on available-for-sale investments</t>
        </is>
      </c>
      <c r="B12" s="4" t="inlineStr">
        <is>
          <t xml:space="preserve"> </t>
        </is>
      </c>
      <c r="C12" s="4" t="inlineStr">
        <is>
          <t xml:space="preserve"> </t>
        </is>
      </c>
      <c r="D12" s="4" t="inlineStr">
        <is>
          <t xml:space="preserve"> </t>
        </is>
      </c>
      <c r="E12" s="4" t="inlineStr">
        <is>
          <t xml:space="preserve"> </t>
        </is>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Stockholders' Equity, Including Portion Attributable to Noncontrolling Interest, Beginning Balance</t>
        </is>
      </c>
      <c r="B14" s="5" t="n">
        <v>2791663</v>
      </c>
      <c r="C14" s="4" t="inlineStr">
        <is>
          <t xml:space="preserve"> </t>
        </is>
      </c>
      <c r="D14" s="4" t="inlineStr">
        <is>
          <t xml:space="preserve"> </t>
        </is>
      </c>
      <c r="E14" s="4" t="inlineStr">
        <is>
          <t xml:space="preserve"> </t>
        </is>
      </c>
    </row>
    <row r="15">
      <c r="A15" s="4" t="inlineStr">
        <is>
          <t>Net current-period other comprehensive loss</t>
        </is>
      </c>
      <c r="B15" s="5" t="n">
        <v>-2786931</v>
      </c>
      <c r="C15" s="4" t="inlineStr">
        <is>
          <t xml:space="preserve"> </t>
        </is>
      </c>
      <c r="D15" s="5" t="n">
        <v>2791663</v>
      </c>
      <c r="E15" s="4" t="inlineStr">
        <is>
          <t xml:space="preserve"> </t>
        </is>
      </c>
    </row>
    <row r="16">
      <c r="A16" s="4" t="inlineStr">
        <is>
          <t>Stockholders' Equity, Including Portion Attributable to Noncontrolling Interest, Ending Balance</t>
        </is>
      </c>
      <c r="B16" s="5" t="n">
        <v>4732</v>
      </c>
      <c r="C16" s="5" t="n">
        <v>685</v>
      </c>
      <c r="D16" s="5" t="n">
        <v>2791663</v>
      </c>
      <c r="E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Stockholders' Equity, Including Portion Attributable to Noncontrolling Interest, Beginning Balance</t>
        </is>
      </c>
      <c r="B19" s="5" t="n">
        <v>41880907</v>
      </c>
      <c r="C19" s="4" t="inlineStr">
        <is>
          <t xml:space="preserve"> </t>
        </is>
      </c>
      <c r="D19" s="5" t="n">
        <v>45586647</v>
      </c>
      <c r="E19" s="5" t="n">
        <v>65300854</v>
      </c>
    </row>
    <row r="20">
      <c r="A20" s="4" t="inlineStr">
        <is>
          <t>Net current-period other comprehensive loss</t>
        </is>
      </c>
      <c r="B20" s="5" t="n">
        <v>-14148803</v>
      </c>
      <c r="C20" s="4" t="inlineStr">
        <is>
          <t xml:space="preserve"> </t>
        </is>
      </c>
      <c r="D20" s="5" t="n">
        <v>-3705740</v>
      </c>
      <c r="E20" s="5" t="n">
        <v>-19714207</v>
      </c>
    </row>
    <row r="21">
      <c r="A21" s="4" t="inlineStr">
        <is>
          <t>Stockholders' Equity, Including Portion Attributable to Noncontrolling Interest, Ending Balance</t>
        </is>
      </c>
      <c r="B21" s="6" t="n">
        <v>27732104</v>
      </c>
      <c r="C21" s="7" t="n">
        <v>4020776</v>
      </c>
      <c r="D21" s="6" t="n">
        <v>41880907</v>
      </c>
      <c r="E21" s="6" t="n">
        <v>45586647</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Balance Sheets (Details)</t>
        </is>
      </c>
      <c r="B1" s="2" t="inlineStr">
        <is>
          <t>Dec. 31, 2022 CNY (¥)</t>
        </is>
      </c>
      <c r="C1" s="2" t="inlineStr">
        <is>
          <t>Dec. 31, 2022 USD ($)</t>
        </is>
      </c>
      <c r="D1" s="2" t="inlineStr">
        <is>
          <t>Dec. 31, 2021 CNY (¥)</t>
        </is>
      </c>
      <c r="E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7150219</v>
      </c>
      <c r="C3" s="7" t="n">
        <v>92378098</v>
      </c>
      <c r="D3" s="6" t="n">
        <v>298428709</v>
      </c>
      <c r="E3" s="6" t="n">
        <v>611358209</v>
      </c>
    </row>
    <row r="4">
      <c r="A4" s="4" t="inlineStr">
        <is>
          <t>Investments in equity securities</t>
        </is>
      </c>
      <c r="B4" s="5" t="n">
        <v>41361346</v>
      </c>
      <c r="C4" s="5" t="n">
        <v>5996831</v>
      </c>
      <c r="D4" s="5" t="n">
        <v>157988851</v>
      </c>
      <c r="E4" s="4" t="inlineStr">
        <is>
          <t xml:space="preserve"> </t>
        </is>
      </c>
    </row>
    <row r="5">
      <c r="A5" s="4" t="inlineStr">
        <is>
          <t>Amounts due from related parties</t>
        </is>
      </c>
      <c r="B5" s="5" t="n">
        <v>437165271</v>
      </c>
      <c r="C5" s="5" t="n">
        <v>63383006</v>
      </c>
      <c r="D5" s="5" t="n">
        <v>310419860</v>
      </c>
      <c r="E5" s="4" t="inlineStr">
        <is>
          <t xml:space="preserve"> </t>
        </is>
      </c>
    </row>
    <row r="6">
      <c r="A6" s="4" t="inlineStr">
        <is>
          <t>Total current assets</t>
        </is>
      </c>
      <c r="B6" s="5" t="n">
        <v>1701905717</v>
      </c>
      <c r="C6" s="5" t="n">
        <v>246753134</v>
      </c>
      <c r="D6" s="5" t="n">
        <v>1831206325</v>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Equity securities without readily determinable fair values</t>
        </is>
      </c>
      <c r="B8" s="5" t="n">
        <v>9826143</v>
      </c>
      <c r="C8" s="5" t="n">
        <v>1424657</v>
      </c>
      <c r="D8" s="5" t="n">
        <v>6233255</v>
      </c>
      <c r="E8" s="4" t="inlineStr">
        <is>
          <t xml:space="preserve"> </t>
        </is>
      </c>
    </row>
    <row r="9">
      <c r="A9" s="4" t="inlineStr">
        <is>
          <t>TOTAL ASSETS</t>
        </is>
      </c>
      <c r="B9" s="5" t="n">
        <v>5096079085</v>
      </c>
      <c r="C9" s="5" t="n">
        <v>738862014</v>
      </c>
      <c r="D9" s="5" t="n">
        <v>4667060561</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Dividends payable</t>
        </is>
      </c>
      <c r="B11" s="4" t="inlineStr">
        <is>
          <t xml:space="preserve"> </t>
        </is>
      </c>
      <c r="C11" s="4" t="inlineStr">
        <is>
          <t xml:space="preserve"> </t>
        </is>
      </c>
      <c r="D11" s="5" t="n">
        <v>40999458</v>
      </c>
      <c r="E11" s="4" t="inlineStr">
        <is>
          <t xml:space="preserve"> </t>
        </is>
      </c>
    </row>
    <row r="12">
      <c r="A12" s="4" t="inlineStr">
        <is>
          <t>Long-term bank loans, current portion</t>
        </is>
      </c>
      <c r="B12" s="5" t="n">
        <v>141800000</v>
      </c>
      <c r="C12" s="5" t="n">
        <v>20559067</v>
      </c>
      <c r="D12" s="5" t="n">
        <v>50200000</v>
      </c>
      <c r="E12" s="4" t="inlineStr">
        <is>
          <t xml:space="preserve"> </t>
        </is>
      </c>
    </row>
    <row r="13">
      <c r="A13" s="4" t="inlineStr">
        <is>
          <t>Short-term bank loans</t>
        </is>
      </c>
      <c r="B13" s="5" t="n">
        <v>99800000</v>
      </c>
      <c r="C13" s="5" t="n">
        <v>14469640</v>
      </c>
      <c r="D13" s="5" t="n">
        <v>356000000</v>
      </c>
      <c r="E13" s="4" t="inlineStr">
        <is>
          <t xml:space="preserve"> </t>
        </is>
      </c>
    </row>
    <row r="14">
      <c r="A14" s="4" t="inlineStr">
        <is>
          <t>Long-term bank loans</t>
        </is>
      </c>
      <c r="B14" s="5" t="n">
        <v>301800000</v>
      </c>
      <c r="C14" s="5" t="n">
        <v>43756886</v>
      </c>
      <c r="D14" s="4" t="inlineStr">
        <is>
          <t xml:space="preserve"> </t>
        </is>
      </c>
      <c r="E14" s="4" t="inlineStr">
        <is>
          <t xml:space="preserve"> </t>
        </is>
      </c>
    </row>
    <row r="15">
      <c r="A15" s="4" t="inlineStr">
        <is>
          <t>Total current liabilities</t>
        </is>
      </c>
      <c r="B15" s="5" t="n">
        <v>1234861012</v>
      </c>
      <c r="C15" s="5" t="n">
        <v>179038017</v>
      </c>
      <c r="D15" s="5" t="n">
        <v>1249949292</v>
      </c>
      <c r="E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row>
    <row r="17">
      <c r="A17" s="4" t="inlineStr">
        <is>
          <t>Long-term bank loans, non-current portion</t>
        </is>
      </c>
      <c r="B17" s="5" t="n">
        <v>160000000</v>
      </c>
      <c r="C17" s="5" t="n">
        <v>23197819</v>
      </c>
      <c r="D17" s="5" t="n">
        <v>301800000</v>
      </c>
      <c r="E17" s="4" t="inlineStr">
        <is>
          <t xml:space="preserve"> </t>
        </is>
      </c>
    </row>
    <row r="18">
      <c r="A18" s="4" t="inlineStr">
        <is>
          <t>Other long-term liabilities</t>
        </is>
      </c>
      <c r="B18" s="5" t="n">
        <v>120196036</v>
      </c>
      <c r="C18" s="5" t="n">
        <v>17426787</v>
      </c>
      <c r="D18" s="5" t="n">
        <v>132046925</v>
      </c>
      <c r="E18" s="4" t="inlineStr">
        <is>
          <t xml:space="preserve"> </t>
        </is>
      </c>
    </row>
    <row r="19">
      <c r="A19" s="4" t="inlineStr">
        <is>
          <t>Total liabilities</t>
        </is>
      </c>
      <c r="B19" s="5" t="n">
        <v>3607191116</v>
      </c>
      <c r="C19" s="5" t="n">
        <v>522993550</v>
      </c>
      <c r="D19" s="5" t="n">
        <v>2624133423</v>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Treasury Stock</t>
        </is>
      </c>
      <c r="B21" s="5" t="n">
        <v>16971057</v>
      </c>
      <c r="C21" s="5" t="n">
        <v>2460572</v>
      </c>
      <c r="D21" s="4" t="inlineStr">
        <is>
          <t xml:space="preserve"> </t>
        </is>
      </c>
      <c r="E21" s="4" t="inlineStr">
        <is>
          <t xml:space="preserve"> </t>
        </is>
      </c>
    </row>
    <row r="22">
      <c r="A22" s="4" t="inlineStr">
        <is>
          <t>Additional paid-in capital</t>
        </is>
      </c>
      <c r="B22" s="5" t="n">
        <v>1151321950</v>
      </c>
      <c r="C22" s="5" t="n">
        <v>166925992</v>
      </c>
      <c r="D22" s="5" t="n">
        <v>1151384306</v>
      </c>
      <c r="E22" s="4" t="inlineStr">
        <is>
          <t xml:space="preserve"> </t>
        </is>
      </c>
    </row>
    <row r="23">
      <c r="A23" s="4" t="inlineStr">
        <is>
          <t>Retained earnings / (Accumulated losses)</t>
        </is>
      </c>
      <c r="B23" s="5" t="n">
        <v>-55918341</v>
      </c>
      <c r="C23" s="5" t="n">
        <v>-8107397</v>
      </c>
      <c r="D23" s="5" t="n">
        <v>326298618</v>
      </c>
      <c r="E23" s="4" t="inlineStr">
        <is>
          <t xml:space="preserve"> </t>
        </is>
      </c>
    </row>
    <row r="24">
      <c r="A24" s="4" t="inlineStr">
        <is>
          <t>Accumulated other comprehensive income</t>
        </is>
      </c>
      <c r="B24" s="5" t="n">
        <v>27732104</v>
      </c>
      <c r="C24" s="5" t="n">
        <v>4020776</v>
      </c>
      <c r="D24" s="5" t="n">
        <v>41880907</v>
      </c>
      <c r="E24" s="4" t="inlineStr">
        <is>
          <t xml:space="preserve"> </t>
        </is>
      </c>
    </row>
    <row r="25">
      <c r="A25" s="4" t="inlineStr">
        <is>
          <t>Total GreenTree Hospitality Group Ltd. shareholders' equity</t>
        </is>
      </c>
      <c r="B25" s="5" t="n">
        <v>1444285936</v>
      </c>
      <c r="C25" s="5" t="n">
        <v>209401777</v>
      </c>
      <c r="D25" s="5" t="n">
        <v>1857685111</v>
      </c>
      <c r="E25" s="4" t="inlineStr">
        <is>
          <t xml:space="preserve"> </t>
        </is>
      </c>
    </row>
    <row r="26">
      <c r="A26" s="4" t="inlineStr">
        <is>
          <t>TOTAL LIABILITIES AND SHAREHOLDERS' EQUITY</t>
        </is>
      </c>
      <c r="B26" s="5" t="n">
        <v>5096079085</v>
      </c>
      <c r="C26" s="5" t="n">
        <v>738862014</v>
      </c>
      <c r="D26" s="5" t="n">
        <v>4667060561</v>
      </c>
      <c r="E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Ordinary shares, value</t>
        </is>
      </c>
      <c r="B29" s="5" t="n">
        <v>222587070</v>
      </c>
      <c r="C29" s="5" t="n">
        <v>32272092</v>
      </c>
      <c r="D29" s="5" t="n">
        <v>222587070</v>
      </c>
      <c r="E29" s="4" t="inlineStr">
        <is>
          <t xml:space="preserve"> </t>
        </is>
      </c>
    </row>
    <row r="30">
      <c r="A30" s="4" t="inlineStr">
        <is>
          <t>Common Class B</t>
        </is>
      </c>
      <c r="B30" s="4" t="inlineStr">
        <is>
          <t xml:space="preserve"> </t>
        </is>
      </c>
      <c r="C30" s="4" t="inlineStr">
        <is>
          <t xml:space="preserve"> </t>
        </is>
      </c>
      <c r="D30" s="4" t="inlineStr">
        <is>
          <t xml:space="preserve"> </t>
        </is>
      </c>
      <c r="E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Ordinary shares, value</t>
        </is>
      </c>
      <c r="B32" s="5" t="n">
        <v>115534210</v>
      </c>
      <c r="C32" s="5" t="n">
        <v>16750886</v>
      </c>
      <c r="D32" s="5" t="n">
        <v>115534210</v>
      </c>
      <c r="E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5788863</v>
      </c>
      <c r="C35" s="5" t="n">
        <v>2289170</v>
      </c>
      <c r="D35" s="5" t="n">
        <v>22609979</v>
      </c>
      <c r="E35" s="4" t="inlineStr">
        <is>
          <t xml:space="preserve"> </t>
        </is>
      </c>
    </row>
    <row r="36">
      <c r="A36" s="4" t="inlineStr">
        <is>
          <t>Investments in equity securities</t>
        </is>
      </c>
      <c r="B36" s="5" t="n">
        <v>3094133</v>
      </c>
      <c r="C36" s="5" t="n">
        <v>448607</v>
      </c>
      <c r="D36" s="5" t="n">
        <v>59114452</v>
      </c>
      <c r="E36" s="4" t="inlineStr">
        <is>
          <t xml:space="preserve"> </t>
        </is>
      </c>
    </row>
    <row r="37">
      <c r="A37" s="4" t="inlineStr">
        <is>
          <t>Amounts due from subsidiaries</t>
        </is>
      </c>
      <c r="B37" s="5" t="n">
        <v>122364821</v>
      </c>
      <c r="C37" s="5" t="n">
        <v>17741232</v>
      </c>
      <c r="D37" s="5" t="n">
        <v>113057771</v>
      </c>
      <c r="E37" s="4" t="inlineStr">
        <is>
          <t xml:space="preserve"> </t>
        </is>
      </c>
    </row>
    <row r="38">
      <c r="A38" s="4" t="inlineStr">
        <is>
          <t>Amounts due from related parties</t>
        </is>
      </c>
      <c r="B38" s="5" t="n">
        <v>348019981</v>
      </c>
      <c r="C38" s="5" t="n">
        <v>50458154</v>
      </c>
      <c r="D38" s="5" t="n">
        <v>202502545</v>
      </c>
      <c r="E38" s="4" t="inlineStr">
        <is>
          <t xml:space="preserve"> </t>
        </is>
      </c>
    </row>
    <row r="39">
      <c r="A39" s="4" t="inlineStr">
        <is>
          <t>Total current assets</t>
        </is>
      </c>
      <c r="B39" s="5" t="n">
        <v>489267798</v>
      </c>
      <c r="C39" s="5" t="n">
        <v>70937163</v>
      </c>
      <c r="D39" s="5" t="n">
        <v>397284747</v>
      </c>
      <c r="E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row>
    <row r="41">
      <c r="A41" s="4" t="inlineStr">
        <is>
          <t>Investments in subsidiaries</t>
        </is>
      </c>
      <c r="B41" s="5" t="n">
        <v>1635636043</v>
      </c>
      <c r="C41" s="5" t="n">
        <v>237144935</v>
      </c>
      <c r="D41" s="5" t="n">
        <v>1977459895</v>
      </c>
      <c r="E41" s="4" t="inlineStr">
        <is>
          <t xml:space="preserve"> </t>
        </is>
      </c>
    </row>
    <row r="42">
      <c r="A42" s="4" t="inlineStr">
        <is>
          <t>Investments in equity securities</t>
        </is>
      </c>
      <c r="B42" s="5" t="n">
        <v>33408446</v>
      </c>
      <c r="C42" s="5" t="n">
        <v>4843769</v>
      </c>
      <c r="D42" s="5" t="n">
        <v>39852428</v>
      </c>
      <c r="E42" s="4" t="inlineStr">
        <is>
          <t xml:space="preserve"> </t>
        </is>
      </c>
    </row>
    <row r="43">
      <c r="A43" s="4" t="inlineStr">
        <is>
          <t>TOTAL ASSETS</t>
        </is>
      </c>
      <c r="B43" s="5" t="n">
        <v>2158312287</v>
      </c>
      <c r="C43" s="5" t="n">
        <v>312925867</v>
      </c>
      <c r="D43" s="5" t="n">
        <v>2414597070</v>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Dividends payable</t>
        </is>
      </c>
      <c r="B45" s="4" t="inlineStr">
        <is>
          <t xml:space="preserve"> </t>
        </is>
      </c>
      <c r="C45" s="4" t="inlineStr">
        <is>
          <t xml:space="preserve"> </t>
        </is>
      </c>
      <c r="D45" s="5" t="n">
        <v>40999458</v>
      </c>
      <c r="E45" s="4" t="inlineStr">
        <is>
          <t xml:space="preserve"> </t>
        </is>
      </c>
    </row>
    <row r="46">
      <c r="A46" s="4" t="inlineStr">
        <is>
          <t>Long-term bank loans, current portion</t>
        </is>
      </c>
      <c r="B46" s="5" t="n">
        <v>121800000</v>
      </c>
      <c r="C46" s="5" t="n">
        <v>17659340</v>
      </c>
      <c r="D46" s="5" t="n">
        <v>30200000</v>
      </c>
      <c r="E46" s="4" t="inlineStr">
        <is>
          <t xml:space="preserve"> </t>
        </is>
      </c>
    </row>
    <row r="47">
      <c r="A47" s="4" t="inlineStr">
        <is>
          <t>Amounts due to subsidiaries</t>
        </is>
      </c>
      <c r="B47" s="5" t="n">
        <v>592226352</v>
      </c>
      <c r="C47" s="5" t="n">
        <v>85864750</v>
      </c>
      <c r="D47" s="5" t="n">
        <v>350308050</v>
      </c>
      <c r="E47" s="4" t="inlineStr">
        <is>
          <t xml:space="preserve"> </t>
        </is>
      </c>
    </row>
    <row r="48">
      <c r="A48" s="4" t="inlineStr">
        <is>
          <t>Total current liabilities</t>
        </is>
      </c>
      <c r="B48" s="5" t="n">
        <v>714026352</v>
      </c>
      <c r="C48" s="5" t="n">
        <v>103524090</v>
      </c>
      <c r="D48" s="5" t="n">
        <v>421507508</v>
      </c>
      <c r="E48" s="4" t="inlineStr">
        <is>
          <t xml:space="preserve"> </t>
        </is>
      </c>
    </row>
    <row r="49">
      <c r="A49" s="3" t="inlineStr">
        <is>
          <t>Non-current liabilities:</t>
        </is>
      </c>
      <c r="B49" s="4" t="inlineStr">
        <is>
          <t xml:space="preserve"> </t>
        </is>
      </c>
      <c r="C49" s="4" t="inlineStr">
        <is>
          <t xml:space="preserve"> </t>
        </is>
      </c>
      <c r="D49" s="4" t="inlineStr">
        <is>
          <t xml:space="preserve"> </t>
        </is>
      </c>
      <c r="E49" s="4" t="inlineStr">
        <is>
          <t xml:space="preserve"> </t>
        </is>
      </c>
    </row>
    <row r="50">
      <c r="A50" s="4" t="inlineStr">
        <is>
          <t>Long-term bank loans, non-current portion</t>
        </is>
      </c>
      <c r="B50" s="4" t="inlineStr">
        <is>
          <t xml:space="preserve"> </t>
        </is>
      </c>
      <c r="C50" s="4" t="inlineStr">
        <is>
          <t xml:space="preserve"> </t>
        </is>
      </c>
      <c r="D50" s="5" t="n">
        <v>121800000</v>
      </c>
      <c r="E50" s="4" t="inlineStr">
        <is>
          <t xml:space="preserve"> </t>
        </is>
      </c>
    </row>
    <row r="51">
      <c r="A51" s="4" t="inlineStr">
        <is>
          <t>Other long-term liabilities</t>
        </is>
      </c>
      <c r="B51" s="4" t="inlineStr">
        <is>
          <t xml:space="preserve"> </t>
        </is>
      </c>
      <c r="C51" s="4" t="inlineStr">
        <is>
          <t xml:space="preserve"> </t>
        </is>
      </c>
      <c r="D51" s="5" t="n">
        <v>13604451</v>
      </c>
      <c r="E51" s="4" t="inlineStr">
        <is>
          <t xml:space="preserve"> </t>
        </is>
      </c>
    </row>
    <row r="52">
      <c r="A52" s="4" t="inlineStr">
        <is>
          <t>Total liabilities</t>
        </is>
      </c>
      <c r="B52" s="5" t="n">
        <v>714026352</v>
      </c>
      <c r="C52" s="5" t="n">
        <v>103524090</v>
      </c>
      <c r="D52" s="5" t="n">
        <v>556911959</v>
      </c>
      <c r="E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row>
    <row r="54">
      <c r="A54" s="4" t="inlineStr">
        <is>
          <t>Treasury Stock</t>
        </is>
      </c>
      <c r="B54" s="5" t="n">
        <v>-16971057</v>
      </c>
      <c r="C54" s="5" t="n">
        <v>-2460572</v>
      </c>
      <c r="D54" s="4" t="inlineStr">
        <is>
          <t xml:space="preserve"> </t>
        </is>
      </c>
      <c r="E54" s="4" t="inlineStr">
        <is>
          <t xml:space="preserve"> </t>
        </is>
      </c>
    </row>
    <row r="55">
      <c r="A55" s="4" t="inlineStr">
        <is>
          <t>Additional paid-in capital</t>
        </is>
      </c>
      <c r="B55" s="5" t="n">
        <v>1151321950</v>
      </c>
      <c r="C55" s="5" t="n">
        <v>166925992</v>
      </c>
      <c r="D55" s="5" t="n">
        <v>1151384306</v>
      </c>
      <c r="E55" s="4" t="inlineStr">
        <is>
          <t xml:space="preserve"> </t>
        </is>
      </c>
    </row>
    <row r="56">
      <c r="A56" s="4" t="inlineStr">
        <is>
          <t>Retained earnings / (Accumulated losses)</t>
        </is>
      </c>
      <c r="B56" s="5" t="n">
        <v>-55918342</v>
      </c>
      <c r="C56" s="5" t="n">
        <v>-8107397</v>
      </c>
      <c r="D56" s="5" t="n">
        <v>326298618</v>
      </c>
      <c r="E56" s="4" t="inlineStr">
        <is>
          <t xml:space="preserve"> </t>
        </is>
      </c>
    </row>
    <row r="57">
      <c r="A57" s="4" t="inlineStr">
        <is>
          <t>Accumulated other comprehensive income</t>
        </is>
      </c>
      <c r="B57" s="5" t="n">
        <v>27732104</v>
      </c>
      <c r="C57" s="5" t="n">
        <v>4020776</v>
      </c>
      <c r="D57" s="5" t="n">
        <v>41880907</v>
      </c>
      <c r="E57" s="4" t="inlineStr">
        <is>
          <t xml:space="preserve"> </t>
        </is>
      </c>
    </row>
    <row r="58">
      <c r="A58" s="4" t="inlineStr">
        <is>
          <t>Total GreenTree Hospitality Group Ltd. shareholders' equity</t>
        </is>
      </c>
      <c r="B58" s="5" t="n">
        <v>1444285935</v>
      </c>
      <c r="C58" s="5" t="n">
        <v>209401777</v>
      </c>
      <c r="D58" s="5" t="n">
        <v>1857685111</v>
      </c>
      <c r="E58" s="4" t="inlineStr">
        <is>
          <t xml:space="preserve"> </t>
        </is>
      </c>
    </row>
    <row r="59">
      <c r="A59" s="4" t="inlineStr">
        <is>
          <t>TOTAL LIABILITIES AND SHAREHOLDERS' EQUITY</t>
        </is>
      </c>
      <c r="B59" s="5" t="n">
        <v>2158312287</v>
      </c>
      <c r="C59" s="5" t="n">
        <v>312925867</v>
      </c>
      <c r="D59" s="5" t="n">
        <v>2414597070</v>
      </c>
      <c r="E59" s="4" t="inlineStr">
        <is>
          <t xml:space="preserve"> </t>
        </is>
      </c>
    </row>
    <row r="60">
      <c r="A60" s="4" t="inlineStr">
        <is>
          <t>Parent Company | Common Class A</t>
        </is>
      </c>
      <c r="B60" s="4" t="inlineStr">
        <is>
          <t xml:space="preserve"> </t>
        </is>
      </c>
      <c r="C60" s="4" t="inlineStr">
        <is>
          <t xml:space="preserve"> </t>
        </is>
      </c>
      <c r="D60" s="4" t="inlineStr">
        <is>
          <t xml:space="preserve"> </t>
        </is>
      </c>
      <c r="E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row>
    <row r="62">
      <c r="A62" s="4" t="inlineStr">
        <is>
          <t>Ordinary shares, value</t>
        </is>
      </c>
      <c r="B62" s="5" t="n">
        <v>222587070</v>
      </c>
      <c r="C62" s="5" t="n">
        <v>32272092</v>
      </c>
      <c r="D62" s="5" t="n">
        <v>222587070</v>
      </c>
      <c r="E62" s="4" t="inlineStr">
        <is>
          <t xml:space="preserve"> </t>
        </is>
      </c>
    </row>
    <row r="63">
      <c r="A63" s="4" t="inlineStr">
        <is>
          <t>Parent Company | Common Class B</t>
        </is>
      </c>
      <c r="B63" s="4" t="inlineStr">
        <is>
          <t xml:space="preserve"> </t>
        </is>
      </c>
      <c r="C63" s="4" t="inlineStr">
        <is>
          <t xml:space="preserve"> </t>
        </is>
      </c>
      <c r="D63" s="4" t="inlineStr">
        <is>
          <t xml:space="preserve"> </t>
        </is>
      </c>
      <c r="E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row>
    <row r="65">
      <c r="A65" s="4" t="inlineStr">
        <is>
          <t>Ordinary shares, value</t>
        </is>
      </c>
      <c r="B65" s="6" t="n">
        <v>115534210</v>
      </c>
      <c r="C65" s="7" t="n">
        <v>16750886</v>
      </c>
      <c r="D65" s="6" t="n">
        <v>115534210</v>
      </c>
      <c r="E6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5. REVENUE FROM CONTRACTS WITH CUSTOMERS Disaggregated Revenues The following tables present our revenues disaggregated by the type of the services: ​ ​ ​ ​ ​ ​ ​ ​ ​ ​ ​ ​ Years Ended December 31, ​ 2020 2021 2022 2022 ​ ​ RMB ​ RMB ​ RMB ​ USD Leased and operated hotels revenues 227,074,041 ​ 391,960,031 ​ 338,506,220 49,078,788 Franchise and managed hotels revenues 677,480,818 ​ 774,359,348 ​ 582,441,077 84,446,018 Initial franchise fee 61,051,369 ​ 76,263,574 ​ 42,423,951 6,150,894 Continuing franchise fees 616,429,449 ​ 698,095,774 ​ 540,017,126 78,295,124 Others 25,455,237 ​ 39,826,579 ​ 15,853,985 2,298,612 Total 930,010,096 ​ 1,206,145,958 ​ 936,801,282 135,823,418 ​ Substantially all revenues are generated in the PRC.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Our contract assets are insignificant at December 31, 2021 and December 31, 2022. Payments received in advance of performance under the contract are classified as current or non-current contract liabilities on the Group’s consolidated balance sheets and are recognized as revenue as the Group performs under the contract. ​ ​ ​ ​ ​ ​ ​ ​ ​ Years Ended December 31, ​ 2021 2022 2022 ​ ​ RMB ​ RMB ​ USD Advance from customers 39,773,738 18,681,010 2,708,492 Deferred revenue-current 215,147,975 189,105,747 27,417,756 Deferred revenue-non current 314,472,488 232,695,351 33,737,655 Total contract liabilities 569,394,201 440,482,108 63,863,903 ​ 5. REVENUE FROM CONTRACTS WITH CUSTOMERS (CONTINUED) Contract Balances (continued) The deferred revenue balances above, as of December 31, 2021 and 2022 were comprised of the following: ​ ​ ​ ​ ​ ​ ​ ​ ​ ​ Years Ended December 31, ​ 2021 2022 2022 ​ ​ RMB ​ RMB ​ USD Initial fees received from franchisees owners 248,406,284 190,381,636 27,602,743 Cash received for membership fees and not recognized as revenue 186,976,973 138,656,460 20,103,297 Cash received for prepaid card and sublease 47,604,011 40,622,136 5,889,656 Deferred revenue related to the membership program 46,633,195 52,140,866 7,559,715 Total deferred revenue 529,620,463 421,801,098 61,155,411 ​ The Group recognized revenues that were previously deferred as contract liabilities of RMB183,736,546 and RMB179,416,343 (USD26,012,925) during the years ended December 31, 2021 and 2022, respectively.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As of December 31, 2022, the Group had RMB190,381,636 (USD27,602,743) of deferred revenues related to initial fees received from franchisees owners are expected to be recognized as revenues over the remaining contract periods over one one The Group did not estimate revenues expected to be recognized related to the Group’s unsatisfied performance for the following: ● Revenues related to on-going management and franchise service fees, as they are considered sales-based royalty fees. ● Revenues related to central reservation system usage fees, IT system maintenance fees, and reimbursement for hotel manager fee, as the related revenues from the satisfaction of these performance obligations is recognized when the Group is entitled to invoice the am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Parenthetical) (Details) - $ / shares</t>
        </is>
      </c>
      <c r="B1" s="2" t="inlineStr">
        <is>
          <t>Dec. 31, 2022</t>
        </is>
      </c>
      <c r="C1" s="2" t="inlineStr">
        <is>
          <t>Dec. 31, 2021</t>
        </is>
      </c>
      <c r="D1" s="2" t="inlineStr">
        <is>
          <t>Dec. 31, 2020</t>
        </is>
      </c>
      <c r="E1" s="2" t="inlineStr">
        <is>
          <t>Dec. 31, 2019</t>
        </is>
      </c>
    </row>
    <row r="2">
      <c r="A2" s="4" t="inlineStr">
        <is>
          <t>Common Class A</t>
        </is>
      </c>
      <c r="B2" s="4" t="inlineStr">
        <is>
          <t xml:space="preserve"> </t>
        </is>
      </c>
      <c r="C2" s="4" t="inlineStr">
        <is>
          <t xml:space="preserve"> </t>
        </is>
      </c>
      <c r="D2" s="4" t="inlineStr">
        <is>
          <t xml:space="preserve"> </t>
        </is>
      </c>
      <c r="E2" s="4" t="inlineStr">
        <is>
          <t xml:space="preserve"> </t>
        </is>
      </c>
    </row>
    <row r="3">
      <c r="A3" s="4" t="inlineStr">
        <is>
          <t>Common stock, par value</t>
        </is>
      </c>
      <c r="B3" s="8" t="n">
        <v>0.5</v>
      </c>
      <c r="C3" s="8" t="n">
        <v>0.5</v>
      </c>
      <c r="D3" s="4" t="inlineStr">
        <is>
          <t xml:space="preserve"> </t>
        </is>
      </c>
      <c r="E3" s="4" t="inlineStr">
        <is>
          <t xml:space="preserve"> </t>
        </is>
      </c>
    </row>
    <row r="4">
      <c r="A4" s="4" t="inlineStr">
        <is>
          <t>Common stock, authorized</t>
        </is>
      </c>
      <c r="B4" s="5" t="n">
        <v>400000000</v>
      </c>
      <c r="C4" s="5" t="n">
        <v>400000000</v>
      </c>
      <c r="D4" s="4" t="inlineStr">
        <is>
          <t xml:space="preserve"> </t>
        </is>
      </c>
      <c r="E4" s="4" t="inlineStr">
        <is>
          <t xml:space="preserve"> </t>
        </is>
      </c>
    </row>
    <row r="5">
      <c r="A5" s="4" t="inlineStr">
        <is>
          <t>Common stock, issued</t>
        </is>
      </c>
      <c r="B5" s="5" t="n">
        <v>68201056</v>
      </c>
      <c r="C5" s="5" t="n">
        <v>68286954</v>
      </c>
      <c r="D5" s="4" t="inlineStr">
        <is>
          <t xml:space="preserve"> </t>
        </is>
      </c>
      <c r="E5" s="4" t="inlineStr">
        <is>
          <t xml:space="preserve"> </t>
        </is>
      </c>
    </row>
    <row r="6">
      <c r="A6" s="4" t="inlineStr">
        <is>
          <t>Common stock, outstanding</t>
        </is>
      </c>
      <c r="B6" s="5" t="n">
        <v>68201056</v>
      </c>
      <c r="C6" s="5" t="n">
        <v>68286954</v>
      </c>
      <c r="D6" s="5" t="n">
        <v>68286954</v>
      </c>
      <c r="E6" s="5" t="n">
        <v>67416046</v>
      </c>
    </row>
    <row r="7">
      <c r="A7" s="4" t="inlineStr">
        <is>
          <t>Common Class B</t>
        </is>
      </c>
      <c r="B7" s="4" t="inlineStr">
        <is>
          <t xml:space="preserve"> </t>
        </is>
      </c>
      <c r="C7" s="4" t="inlineStr">
        <is>
          <t xml:space="preserve"> </t>
        </is>
      </c>
      <c r="D7" s="4" t="inlineStr">
        <is>
          <t xml:space="preserve"> </t>
        </is>
      </c>
      <c r="E7" s="4" t="inlineStr">
        <is>
          <t xml:space="preserve"> </t>
        </is>
      </c>
    </row>
    <row r="8">
      <c r="A8" s="4" t="inlineStr">
        <is>
          <t>Common stock, par value</t>
        </is>
      </c>
      <c r="B8" s="8" t="n">
        <v>0.5</v>
      </c>
      <c r="C8" s="8" t="n">
        <v>0.5</v>
      </c>
      <c r="D8" s="4" t="inlineStr">
        <is>
          <t xml:space="preserve"> </t>
        </is>
      </c>
      <c r="E8" s="4" t="inlineStr">
        <is>
          <t xml:space="preserve"> </t>
        </is>
      </c>
    </row>
    <row r="9">
      <c r="A9" s="4" t="inlineStr">
        <is>
          <t>Common stock, authorized</t>
        </is>
      </c>
      <c r="B9" s="5" t="n">
        <v>100000000</v>
      </c>
      <c r="C9" s="5" t="n">
        <v>100000000</v>
      </c>
      <c r="D9" s="4" t="inlineStr">
        <is>
          <t xml:space="preserve"> </t>
        </is>
      </c>
      <c r="E9" s="4" t="inlineStr">
        <is>
          <t xml:space="preserve"> </t>
        </is>
      </c>
    </row>
    <row r="10">
      <c r="A10" s="4" t="inlineStr">
        <is>
          <t>Common stock, issued</t>
        </is>
      </c>
      <c r="B10" s="5" t="n">
        <v>34762909</v>
      </c>
      <c r="C10" s="5" t="n">
        <v>34762909</v>
      </c>
      <c r="D10" s="4" t="inlineStr">
        <is>
          <t xml:space="preserve"> </t>
        </is>
      </c>
      <c r="E10" s="4" t="inlineStr">
        <is>
          <t xml:space="preserve"> </t>
        </is>
      </c>
    </row>
    <row r="11">
      <c r="A11" s="4" t="inlineStr">
        <is>
          <t>Common stock, outstanding</t>
        </is>
      </c>
      <c r="B11" s="5" t="n">
        <v>34762909</v>
      </c>
      <c r="C11" s="5" t="n">
        <v>34762909</v>
      </c>
      <c r="D11" s="5" t="n">
        <v>34762909</v>
      </c>
      <c r="E11" s="5" t="n">
        <v>34762909</v>
      </c>
    </row>
    <row r="12">
      <c r="A12" s="4" t="inlineStr">
        <is>
          <t>Parent Company | Common Class A</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8" t="n">
        <v>0.5</v>
      </c>
      <c r="C13" s="8" t="n">
        <v>0.5</v>
      </c>
      <c r="D13" s="4" t="inlineStr">
        <is>
          <t xml:space="preserve"> </t>
        </is>
      </c>
      <c r="E13" s="4" t="inlineStr">
        <is>
          <t xml:space="preserve"> </t>
        </is>
      </c>
    </row>
    <row r="14">
      <c r="A14" s="4" t="inlineStr">
        <is>
          <t>Common stock, authorized</t>
        </is>
      </c>
      <c r="B14" s="5" t="n">
        <v>400000000</v>
      </c>
      <c r="C14" s="5" t="n">
        <v>400000000</v>
      </c>
      <c r="D14" s="4" t="inlineStr">
        <is>
          <t xml:space="preserve"> </t>
        </is>
      </c>
      <c r="E14" s="4" t="inlineStr">
        <is>
          <t xml:space="preserve"> </t>
        </is>
      </c>
    </row>
    <row r="15">
      <c r="A15" s="4" t="inlineStr">
        <is>
          <t>Common stock, issued</t>
        </is>
      </c>
      <c r="B15" s="5" t="n">
        <v>68201056</v>
      </c>
      <c r="C15" s="5" t="n">
        <v>68286954</v>
      </c>
      <c r="D15" s="4" t="inlineStr">
        <is>
          <t xml:space="preserve"> </t>
        </is>
      </c>
      <c r="E15" s="4" t="inlineStr">
        <is>
          <t xml:space="preserve"> </t>
        </is>
      </c>
    </row>
    <row r="16">
      <c r="A16" s="4" t="inlineStr">
        <is>
          <t>Common stock, outstanding</t>
        </is>
      </c>
      <c r="B16" s="5" t="n">
        <v>68201056</v>
      </c>
      <c r="C16" s="5" t="n">
        <v>68286954</v>
      </c>
      <c r="D16" s="4" t="inlineStr">
        <is>
          <t xml:space="preserve"> </t>
        </is>
      </c>
      <c r="E16" s="4" t="inlineStr">
        <is>
          <t xml:space="preserve"> </t>
        </is>
      </c>
    </row>
    <row r="17">
      <c r="A17" s="4" t="inlineStr">
        <is>
          <t>Parent Company | Common Class B</t>
        </is>
      </c>
      <c r="B17" s="4" t="inlineStr">
        <is>
          <t xml:space="preserve"> </t>
        </is>
      </c>
      <c r="C17" s="4" t="inlineStr">
        <is>
          <t xml:space="preserve"> </t>
        </is>
      </c>
      <c r="D17" s="4" t="inlineStr">
        <is>
          <t xml:space="preserve"> </t>
        </is>
      </c>
      <c r="E17" s="4" t="inlineStr">
        <is>
          <t xml:space="preserve"> </t>
        </is>
      </c>
    </row>
    <row r="18">
      <c r="A18" s="4" t="inlineStr">
        <is>
          <t>Common stock, par value</t>
        </is>
      </c>
      <c r="B18" s="8" t="n">
        <v>0.5</v>
      </c>
      <c r="C18" s="8" t="n">
        <v>0.5</v>
      </c>
      <c r="D18" s="4" t="inlineStr">
        <is>
          <t xml:space="preserve"> </t>
        </is>
      </c>
      <c r="E18" s="4" t="inlineStr">
        <is>
          <t xml:space="preserve"> </t>
        </is>
      </c>
    </row>
    <row r="19">
      <c r="A19" s="4" t="inlineStr">
        <is>
          <t>Common stock, authorized</t>
        </is>
      </c>
      <c r="B19" s="5" t="n">
        <v>100000000</v>
      </c>
      <c r="C19" s="5" t="n">
        <v>100000000</v>
      </c>
      <c r="D19" s="4" t="inlineStr">
        <is>
          <t xml:space="preserve"> </t>
        </is>
      </c>
      <c r="E19" s="4" t="inlineStr">
        <is>
          <t xml:space="preserve"> </t>
        </is>
      </c>
    </row>
    <row r="20">
      <c r="A20" s="4" t="inlineStr">
        <is>
          <t>Common stock, issued</t>
        </is>
      </c>
      <c r="B20" s="5" t="n">
        <v>34762909</v>
      </c>
      <c r="C20" s="5" t="n">
        <v>34762909</v>
      </c>
      <c r="D20" s="4" t="inlineStr">
        <is>
          <t xml:space="preserve"> </t>
        </is>
      </c>
      <c r="E20" s="4" t="inlineStr">
        <is>
          <t xml:space="preserve"> </t>
        </is>
      </c>
    </row>
    <row r="21">
      <c r="A21" s="4" t="inlineStr">
        <is>
          <t>Common stock, outstanding</t>
        </is>
      </c>
      <c r="B21" s="5" t="n">
        <v>34762909</v>
      </c>
      <c r="C21" s="5" t="n">
        <v>34762909</v>
      </c>
      <c r="D21" s="4" t="inlineStr">
        <is>
          <t xml:space="preserve"> </t>
        </is>
      </c>
      <c r="E2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10759610</v>
      </c>
      <c r="C4" s="7" t="n">
        <v>-30557271</v>
      </c>
      <c r="D4" s="6" t="n">
        <v>-256160262</v>
      </c>
      <c r="E4" s="6" t="n">
        <v>-160420554</v>
      </c>
    </row>
    <row r="5">
      <c r="A5" s="4" t="inlineStr">
        <is>
          <t>Other general expense</t>
        </is>
      </c>
      <c r="B5" s="5" t="n">
        <v>461597460</v>
      </c>
      <c r="C5" s="5" t="n">
        <v>66925340</v>
      </c>
      <c r="D5" s="5" t="n">
        <v>99886003</v>
      </c>
      <c r="E5" s="5" t="n">
        <v>3000000</v>
      </c>
    </row>
    <row r="6">
      <c r="A6" s="4" t="inlineStr">
        <is>
          <t>Interest expense</t>
        </is>
      </c>
      <c r="B6" s="5" t="n">
        <v>-25375848</v>
      </c>
      <c r="C6" s="5" t="n">
        <v>-3679152</v>
      </c>
      <c r="D6" s="5" t="n">
        <v>-12671385</v>
      </c>
      <c r="E6" s="5" t="n">
        <v>-3456316</v>
      </c>
    </row>
    <row r="7">
      <c r="A7" s="4" t="inlineStr">
        <is>
          <t>Share of profit (losses) in subsidiaries, net</t>
        </is>
      </c>
      <c r="B7" s="5" t="n">
        <v>-1598301</v>
      </c>
      <c r="C7" s="5" t="n">
        <v>-231732</v>
      </c>
      <c r="D7" s="5" t="n">
        <v>382874</v>
      </c>
      <c r="E7" s="5" t="n">
        <v>909364</v>
      </c>
    </row>
    <row r="8">
      <c r="A8" s="4" t="inlineStr">
        <is>
          <t>Net income(loss)</t>
        </is>
      </c>
      <c r="B8" s="5" t="n">
        <v>-415066472</v>
      </c>
      <c r="C8" s="5" t="n">
        <v>-60178982</v>
      </c>
      <c r="D8" s="5" t="n">
        <v>113676839</v>
      </c>
      <c r="E8" s="5" t="n">
        <v>244702736</v>
      </c>
    </row>
    <row r="9">
      <c r="A9" s="4" t="inlineStr">
        <is>
          <t>Other comprehensive loss, net of tax - Foreign currency translation adjustments</t>
        </is>
      </c>
      <c r="B9" s="5" t="n">
        <v>-11361872</v>
      </c>
      <c r="C9" s="5" t="n">
        <v>-1647317</v>
      </c>
      <c r="D9" s="5" t="n">
        <v>-6497403</v>
      </c>
      <c r="E9" s="5" t="n">
        <v>-19714207</v>
      </c>
    </row>
    <row r="10">
      <c r="A10" s="4" t="inlineStr">
        <is>
          <t>Comprehensive income/(loss) attributable to ordinary shareholders</t>
        </is>
      </c>
      <c r="B10" s="5" t="n">
        <v>-396365762</v>
      </c>
      <c r="C10" s="5" t="n">
        <v>-57467634</v>
      </c>
      <c r="D10" s="5" t="n">
        <v>113732510</v>
      </c>
      <c r="E10" s="5" t="n">
        <v>241630184</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operation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6740255</v>
      </c>
      <c r="C13" s="5" t="n">
        <v>-977245</v>
      </c>
      <c r="D13" s="5" t="n">
        <v>-18917120</v>
      </c>
      <c r="E13" s="5" t="n">
        <v>-9967834</v>
      </c>
    </row>
    <row r="14">
      <c r="A14" s="4" t="inlineStr">
        <is>
          <t>Other general expense</t>
        </is>
      </c>
      <c r="B14" s="5" t="n">
        <v>-13944926</v>
      </c>
      <c r="C14" s="5" t="n">
        <v>-2021824</v>
      </c>
      <c r="D14" s="4" t="inlineStr">
        <is>
          <t xml:space="preserve"> </t>
        </is>
      </c>
      <c r="E14" s="4" t="inlineStr">
        <is>
          <t xml:space="preserve"> </t>
        </is>
      </c>
    </row>
    <row r="15">
      <c r="A15" s="4" t="inlineStr">
        <is>
          <t>Interest income</t>
        </is>
      </c>
      <c r="B15" s="5" t="n">
        <v>1924</v>
      </c>
      <c r="C15" s="5" t="n">
        <v>279</v>
      </c>
      <c r="D15" s="5" t="n">
        <v>173316</v>
      </c>
      <c r="E15" s="5" t="n">
        <v>8173</v>
      </c>
    </row>
    <row r="16">
      <c r="A16" s="4" t="inlineStr">
        <is>
          <t>Interest expense</t>
        </is>
      </c>
      <c r="B16" s="5" t="n">
        <v>-5192054</v>
      </c>
      <c r="C16" s="5" t="n">
        <v>-752777</v>
      </c>
      <c r="D16" s="4" t="inlineStr">
        <is>
          <t xml:space="preserve"> </t>
        </is>
      </c>
      <c r="E16" s="4" t="inlineStr">
        <is>
          <t xml:space="preserve"> </t>
        </is>
      </c>
    </row>
    <row r="17">
      <c r="A17" s="4" t="inlineStr">
        <is>
          <t>Other income</t>
        </is>
      </c>
      <c r="B17" s="5" t="n">
        <v>22765816</v>
      </c>
      <c r="C17" s="5" t="n">
        <v>3300733</v>
      </c>
      <c r="D17" s="4" t="inlineStr">
        <is>
          <t xml:space="preserve"> </t>
        </is>
      </c>
      <c r="E17" s="4" t="inlineStr">
        <is>
          <t xml:space="preserve"> </t>
        </is>
      </c>
    </row>
    <row r="18">
      <c r="A18" s="4" t="inlineStr">
        <is>
          <t>Total net (losses) gains recognized</t>
        </is>
      </c>
      <c r="B18" s="5" t="n">
        <v>-76105482</v>
      </c>
      <c r="C18" s="5" t="n">
        <v>-11034258</v>
      </c>
      <c r="D18" s="5" t="n">
        <v>11519174</v>
      </c>
      <c r="E18" s="5" t="n">
        <v>-11392623</v>
      </c>
    </row>
    <row r="19">
      <c r="A19" s="4" t="inlineStr">
        <is>
          <t>Share of profit (losses) in subsidiaries, net</t>
        </is>
      </c>
      <c r="B19" s="5" t="n">
        <v>-303001982</v>
      </c>
      <c r="C19" s="5" t="n">
        <v>-43931158</v>
      </c>
      <c r="D19" s="5" t="n">
        <v>124662880</v>
      </c>
      <c r="E19" s="5" t="n">
        <v>282696675</v>
      </c>
    </row>
    <row r="20">
      <c r="A20" s="4" t="inlineStr">
        <is>
          <t>Net income(loss)</t>
        </is>
      </c>
      <c r="B20" s="5" t="n">
        <v>-382216959</v>
      </c>
      <c r="C20" s="5" t="n">
        <v>-55416250</v>
      </c>
      <c r="D20" s="5" t="n">
        <v>117438250</v>
      </c>
      <c r="E20" s="5" t="n">
        <v>261344391</v>
      </c>
    </row>
    <row r="21">
      <c r="A21" s="4" t="inlineStr">
        <is>
          <t>Other comprehensive loss, net of tax - Foreign currency translation adjustments</t>
        </is>
      </c>
      <c r="B21" s="5" t="n">
        <v>-11361872</v>
      </c>
      <c r="C21" s="5" t="n">
        <v>-1647317</v>
      </c>
      <c r="D21" s="5" t="n">
        <v>-6497403</v>
      </c>
      <c r="E21" s="5" t="n">
        <v>-19714207</v>
      </c>
    </row>
    <row r="22">
      <c r="A22" s="4" t="inlineStr">
        <is>
          <t>Unrealized gains (losses) on available-for-sale investments</t>
        </is>
      </c>
      <c r="B22" s="5" t="n">
        <v>-2786931</v>
      </c>
      <c r="C22" s="5" t="n">
        <v>-404067</v>
      </c>
      <c r="D22" s="5" t="n">
        <v>2791663</v>
      </c>
      <c r="E22" s="4" t="inlineStr">
        <is>
          <t xml:space="preserve"> </t>
        </is>
      </c>
    </row>
    <row r="23">
      <c r="A23" s="4" t="inlineStr">
        <is>
          <t>Comprehensive income/(loss) attributable to ordinary shareholders</t>
        </is>
      </c>
      <c r="B23" s="6" t="n">
        <v>-396365762</v>
      </c>
      <c r="C23" s="7" t="n">
        <v>-57467634</v>
      </c>
      <c r="D23" s="6" t="n">
        <v>113732510</v>
      </c>
      <c r="E23" s="6" t="n">
        <v>241630184</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Net cash provided by (used in) operating activities</t>
        </is>
      </c>
      <c r="B3" s="6" t="n">
        <v>292212695</v>
      </c>
      <c r="C3" s="7" t="n">
        <v>42366858</v>
      </c>
      <c r="D3" s="6" t="n">
        <v>360975140</v>
      </c>
      <c r="E3" s="6" t="n">
        <v>295256932</v>
      </c>
    </row>
    <row r="4">
      <c r="A4" s="4" t="inlineStr">
        <is>
          <t>Net cash used in investing activities</t>
        </is>
      </c>
      <c r="B4" s="5" t="n">
        <v>398459115</v>
      </c>
      <c r="C4" s="5" t="n">
        <v>57771141</v>
      </c>
      <c r="D4" s="5" t="n">
        <v>-928388186</v>
      </c>
      <c r="E4" s="5" t="n">
        <v>-111552657</v>
      </c>
    </row>
    <row r="5">
      <c r="A5" s="4" t="inlineStr">
        <is>
          <t>Net cash used in financing activities</t>
        </is>
      </c>
      <c r="B5" s="5" t="n">
        <v>-341896159</v>
      </c>
      <c r="C5" s="5" t="n">
        <v>-49570283</v>
      </c>
      <c r="D5" s="5" t="n">
        <v>255627743</v>
      </c>
      <c r="E5" s="5" t="n">
        <v>115527872</v>
      </c>
    </row>
    <row r="6">
      <c r="A6" s="4" t="inlineStr">
        <is>
          <t>Net increase (decrease) in cash and cash equivalents and restricted cash</t>
        </is>
      </c>
      <c r="B6" s="5" t="n">
        <v>349848599</v>
      </c>
      <c r="C6" s="5" t="n">
        <v>50723279</v>
      </c>
      <c r="D6" s="5" t="n">
        <v>-313129500</v>
      </c>
      <c r="E6" s="5" t="n">
        <v>291567886</v>
      </c>
    </row>
    <row r="7">
      <c r="A7" s="4" t="inlineStr">
        <is>
          <t>Cash and cash equivalents and restricted cash at the beginning of the year</t>
        </is>
      </c>
      <c r="B7" s="5" t="n">
        <v>320598609</v>
      </c>
      <c r="C7" s="5" t="n">
        <v>46482428</v>
      </c>
      <c r="D7" s="5" t="n">
        <v>633728109</v>
      </c>
      <c r="E7" s="4" t="inlineStr">
        <is>
          <t xml:space="preserve"> </t>
        </is>
      </c>
    </row>
    <row r="8">
      <c r="A8" s="4" t="inlineStr">
        <is>
          <t>Cash and cash equivalents and restricted cash at the end of the year</t>
        </is>
      </c>
      <c r="B8" s="5" t="n">
        <v>670447208</v>
      </c>
      <c r="C8" s="5" t="n">
        <v>97205707</v>
      </c>
      <c r="D8" s="5" t="n">
        <v>320598609</v>
      </c>
      <c r="E8" s="5" t="n">
        <v>633728109</v>
      </c>
    </row>
    <row r="9">
      <c r="A9" s="4" t="inlineStr">
        <is>
          <t>Parent Company</t>
        </is>
      </c>
      <c r="B9" s="4" t="inlineStr">
        <is>
          <t xml:space="preserve"> </t>
        </is>
      </c>
      <c r="C9" s="4" t="inlineStr">
        <is>
          <t xml:space="preserve"> </t>
        </is>
      </c>
      <c r="D9" s="4" t="inlineStr">
        <is>
          <t xml:space="preserve"> </t>
        </is>
      </c>
      <c r="E9" s="4" t="inlineStr">
        <is>
          <t xml:space="preserve"> </t>
        </is>
      </c>
    </row>
    <row r="10">
      <c r="A10" s="4" t="inlineStr">
        <is>
          <t>Net cash provided by (used in) operating activities</t>
        </is>
      </c>
      <c r="B10" s="5" t="n">
        <v>222680208</v>
      </c>
      <c r="C10" s="5" t="n">
        <v>32285596</v>
      </c>
      <c r="D10" s="5" t="n">
        <v>-16338658</v>
      </c>
      <c r="E10" s="5" t="n">
        <v>231204774</v>
      </c>
    </row>
    <row r="11">
      <c r="A11" s="4" t="inlineStr">
        <is>
          <t>Net cash used in investing activities</t>
        </is>
      </c>
      <c r="B11" s="5" t="n">
        <v>-156276810</v>
      </c>
      <c r="C11" s="5" t="n">
        <v>-22658008</v>
      </c>
      <c r="D11" s="5" t="n">
        <v>-113026343</v>
      </c>
      <c r="E11" s="5" t="n">
        <v>-65670760</v>
      </c>
    </row>
    <row r="12">
      <c r="A12" s="4" t="inlineStr">
        <is>
          <t>Net cash used in financing activities</t>
        </is>
      </c>
      <c r="B12" s="5" t="n">
        <v>-71199458</v>
      </c>
      <c r="C12" s="5" t="n">
        <v>-10322953</v>
      </c>
      <c r="D12" s="5" t="n">
        <v>-43683098</v>
      </c>
      <c r="E12" s="4" t="inlineStr">
        <is>
          <t xml:space="preserve"> </t>
        </is>
      </c>
    </row>
    <row r="13">
      <c r="A13" s="4" t="inlineStr">
        <is>
          <t>Effect of exchange rate changes on cash and cash equivalents and restricted cash</t>
        </is>
      </c>
      <c r="B13" s="5" t="n">
        <v>-2025056</v>
      </c>
      <c r="C13" s="5" t="n">
        <v>-293604</v>
      </c>
      <c r="D13" s="5" t="n">
        <v>2306901</v>
      </c>
      <c r="E13" s="5" t="n">
        <v>5679523</v>
      </c>
    </row>
    <row r="14">
      <c r="A14" s="4" t="inlineStr">
        <is>
          <t>Net increase (decrease) in cash and cash equivalents and restricted cash</t>
        </is>
      </c>
      <c r="B14" s="5" t="n">
        <v>-6821116</v>
      </c>
      <c r="C14" s="5" t="n">
        <v>-988969</v>
      </c>
      <c r="D14" s="5" t="n">
        <v>-170741198</v>
      </c>
      <c r="E14" s="5" t="n">
        <v>171213537</v>
      </c>
    </row>
    <row r="15">
      <c r="A15" s="4" t="inlineStr">
        <is>
          <t>Cash and cash equivalents and restricted cash at the beginning of the year</t>
        </is>
      </c>
      <c r="B15" s="5" t="n">
        <v>22609979</v>
      </c>
      <c r="C15" s="5" t="n">
        <v>3278139</v>
      </c>
      <c r="D15" s="5" t="n">
        <v>193351177</v>
      </c>
      <c r="E15" s="5" t="n">
        <v>22137640</v>
      </c>
    </row>
    <row r="16">
      <c r="A16" s="4" t="inlineStr">
        <is>
          <t>Cash and cash equivalents and restricted cash at the end of the year</t>
        </is>
      </c>
      <c r="B16" s="6" t="n">
        <v>15788863</v>
      </c>
      <c r="C16" s="7" t="n">
        <v>2289170</v>
      </c>
      <c r="D16" s="6" t="n">
        <v>22609979</v>
      </c>
      <c r="E16" s="6" t="n">
        <v>193351177</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POSITION AND DECONSOLIDATION (Details)</t>
        </is>
      </c>
      <c r="D1" s="2" t="inlineStr">
        <is>
          <t>1 Months Ended</t>
        </is>
      </c>
      <c r="F1" s="2" t="inlineStr">
        <is>
          <t>12 Months Ended</t>
        </is>
      </c>
    </row>
    <row r="2">
      <c r="B2" s="2" t="inlineStr">
        <is>
          <t>Jun. 30, 2022 CNY (¥)</t>
        </is>
      </c>
      <c r="C2" s="2" t="inlineStr">
        <is>
          <t>Jun. 30, 2022 USD ($)</t>
        </is>
      </c>
      <c r="D2" s="2" t="inlineStr">
        <is>
          <t>Nov. 30, 2022 CNY (¥)</t>
        </is>
      </c>
      <c r="E2" s="2" t="inlineStr">
        <is>
          <t>Nov. 30, 2022 USD ($)</t>
        </is>
      </c>
      <c r="F2" s="2" t="inlineStr">
        <is>
          <t>Dec. 31, 2022 CNY (¥)</t>
        </is>
      </c>
      <c r="G2" s="2" t="inlineStr">
        <is>
          <t>Dec. 31, 2022 USD ($)</t>
        </is>
      </c>
      <c r="H2" s="2" t="inlineStr">
        <is>
          <t>Dec. 31, 2021 CNY (¥)</t>
        </is>
      </c>
      <c r="I2" s="2" t="inlineStr">
        <is>
          <t>Dec. 31, 2020 CNY (¥)</t>
        </is>
      </c>
      <c r="J2" s="2" t="inlineStr">
        <is>
          <t>Dec. 31, 2022 USD ($)</t>
        </is>
      </c>
      <c r="K2" s="2" t="inlineStr">
        <is>
          <t>Jun. 30, 2022 USD ($)</t>
        </is>
      </c>
    </row>
    <row r="3">
      <c r="A3" s="3" t="inlineStr">
        <is>
          <t>DISPOSITION AND DE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loss of goodwill</t>
        </is>
      </c>
      <c r="B4" s="4" t="inlineStr">
        <is>
          <t xml:space="preserve"> </t>
        </is>
      </c>
      <c r="C4" s="4" t="inlineStr">
        <is>
          <t xml:space="preserve"> </t>
        </is>
      </c>
      <c r="D4" s="4" t="inlineStr">
        <is>
          <t xml:space="preserve"> </t>
        </is>
      </c>
      <c r="E4" s="4" t="inlineStr">
        <is>
          <t xml:space="preserve"> </t>
        </is>
      </c>
      <c r="F4" s="6" t="n">
        <v>91236480</v>
      </c>
      <c r="G4" s="7" t="n">
        <v>13228046</v>
      </c>
      <c r="H4" s="6" t="n">
        <v>0</v>
      </c>
      <c r="I4" s="4" t="inlineStr">
        <is>
          <t xml:space="preserve"> </t>
        </is>
      </c>
      <c r="J4" s="4" t="inlineStr">
        <is>
          <t xml:space="preserve"> </t>
        </is>
      </c>
      <c r="K4" s="4" t="inlineStr">
        <is>
          <t xml:space="preserve"> </t>
        </is>
      </c>
    </row>
    <row r="5">
      <c r="A5" s="4" t="inlineStr">
        <is>
          <t>Impairment of long-lived assets/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0</v>
      </c>
      <c r="J5" s="4" t="inlineStr">
        <is>
          <t xml:space="preserve"> </t>
        </is>
      </c>
      <c r="K5" s="4" t="inlineStr">
        <is>
          <t xml:space="preserve"> </t>
        </is>
      </c>
    </row>
    <row r="6">
      <c r="A6" s="4" t="inlineStr">
        <is>
          <t>Impairment of equity securities without readily determinable fair values</t>
        </is>
      </c>
      <c r="B6" s="4" t="inlineStr">
        <is>
          <t xml:space="preserve"> </t>
        </is>
      </c>
      <c r="C6" s="4" t="inlineStr">
        <is>
          <t xml:space="preserve"> </t>
        </is>
      </c>
      <c r="D6" s="4" t="inlineStr">
        <is>
          <t xml:space="preserve"> </t>
        </is>
      </c>
      <c r="E6" s="4" t="inlineStr">
        <is>
          <t xml:space="preserve"> </t>
        </is>
      </c>
      <c r="F6" s="5" t="n">
        <v>9826143</v>
      </c>
      <c r="G6" s="4" t="inlineStr">
        <is>
          <t xml:space="preserve"> </t>
        </is>
      </c>
      <c r="H6" s="5" t="n">
        <v>6233255</v>
      </c>
      <c r="I6" s="4" t="inlineStr">
        <is>
          <t xml:space="preserve"> </t>
        </is>
      </c>
      <c r="J6" s="7" t="n">
        <v>1424657</v>
      </c>
      <c r="K6" s="4" t="inlineStr">
        <is>
          <t xml:space="preserve"> </t>
        </is>
      </c>
    </row>
    <row r="7">
      <c r="A7" s="4" t="inlineStr">
        <is>
          <t>Initial cost basis</t>
        </is>
      </c>
      <c r="B7" s="4" t="inlineStr">
        <is>
          <t xml:space="preserve"> </t>
        </is>
      </c>
      <c r="C7" s="4" t="inlineStr">
        <is>
          <t xml:space="preserve"> </t>
        </is>
      </c>
      <c r="D7" s="4" t="inlineStr">
        <is>
          <t xml:space="preserve"> </t>
        </is>
      </c>
      <c r="E7" s="4" t="inlineStr">
        <is>
          <t xml:space="preserve"> </t>
        </is>
      </c>
      <c r="F7" s="5" t="n">
        <v>9826143</v>
      </c>
      <c r="G7" s="4" t="inlineStr">
        <is>
          <t xml:space="preserve"> </t>
        </is>
      </c>
      <c r="H7" s="6" t="n">
        <v>6233255</v>
      </c>
      <c r="I7" s="4" t="inlineStr">
        <is>
          <t xml:space="preserve"> </t>
        </is>
      </c>
      <c r="J7" s="7" t="n">
        <v>1424657</v>
      </c>
      <c r="K7" s="4" t="inlineStr">
        <is>
          <t xml:space="preserve"> </t>
        </is>
      </c>
    </row>
    <row r="8">
      <c r="A8" s="4" t="inlineStr">
        <is>
          <t>Impairment losses of trademark with indefinite life</t>
        </is>
      </c>
      <c r="B8" s="4" t="inlineStr">
        <is>
          <t xml:space="preserve"> </t>
        </is>
      </c>
      <c r="C8" s="4" t="inlineStr">
        <is>
          <t xml:space="preserve"> </t>
        </is>
      </c>
      <c r="D8" s="6" t="n">
        <v>12000345</v>
      </c>
      <c r="E8" s="7" t="n">
        <v>1739886</v>
      </c>
      <c r="F8" s="5" t="n">
        <v>12000345</v>
      </c>
      <c r="G8" s="5" t="n">
        <v>1739886</v>
      </c>
      <c r="H8" s="4" t="inlineStr">
        <is>
          <t xml:space="preserve"> </t>
        </is>
      </c>
      <c r="I8" s="4" t="inlineStr">
        <is>
          <t xml:space="preserve"> </t>
        </is>
      </c>
      <c r="J8" s="4" t="inlineStr">
        <is>
          <t xml:space="preserve"> </t>
        </is>
      </c>
      <c r="K8" s="4" t="inlineStr">
        <is>
          <t xml:space="preserve"> </t>
        </is>
      </c>
    </row>
    <row r="9">
      <c r="A9" s="4" t="inlineStr">
        <is>
          <t>Discontinued Operation, Gain (Loss) on Disposal, Statement of Income or Comprehensive Income [Extensible Enumeration]</t>
        </is>
      </c>
      <c r="B9" s="4" t="inlineStr">
        <is>
          <t xml:space="preserve"> </t>
        </is>
      </c>
      <c r="C9" s="4" t="inlineStr">
        <is>
          <t xml:space="preserve"> </t>
        </is>
      </c>
      <c r="D9" s="4" t="inlineStr">
        <is>
          <t>Other General Expense</t>
        </is>
      </c>
      <c r="E9" s="4" t="inlineStr">
        <is>
          <t>Other General Expense</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rgyle Hotel Management (Beijing) Co., Ltd [Member] | De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POSITION AND DECONSOLI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loss of goodwill</t>
        </is>
      </c>
      <c r="B12" s="6" t="n">
        <v>42198903</v>
      </c>
      <c r="C12" s="7" t="n">
        <v>6118266</v>
      </c>
      <c r="D12" s="4" t="inlineStr">
        <is>
          <t xml:space="preserve"> </t>
        </is>
      </c>
      <c r="E12" s="4" t="inlineStr">
        <is>
          <t xml:space="preserve"> </t>
        </is>
      </c>
      <c r="F12" s="6" t="n">
        <v>42000000</v>
      </c>
      <c r="G12" s="7" t="n">
        <v>6089428</v>
      </c>
      <c r="H12" s="4" t="inlineStr">
        <is>
          <t xml:space="preserve"> </t>
        </is>
      </c>
      <c r="I12" s="4" t="inlineStr">
        <is>
          <t xml:space="preserve"> </t>
        </is>
      </c>
      <c r="J12" s="4" t="inlineStr">
        <is>
          <t xml:space="preserve"> </t>
        </is>
      </c>
      <c r="K12" s="4" t="inlineStr">
        <is>
          <t xml:space="preserve"> </t>
        </is>
      </c>
    </row>
    <row r="13">
      <c r="A13" s="4" t="inlineStr">
        <is>
          <t>Impairment of equity securities without readily determinable fair values</t>
        </is>
      </c>
      <c r="B13" s="5" t="n">
        <v>4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6959346</v>
      </c>
    </row>
    <row r="14">
      <c r="A14" s="4" t="inlineStr">
        <is>
          <t>Loss on deconsolidation</t>
        </is>
      </c>
      <c r="B14" s="5" t="n">
        <v>13944925</v>
      </c>
      <c r="C14" s="5" t="n">
        <v>20218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losses of trademark with indefinite life</t>
        </is>
      </c>
      <c r="B15" s="6" t="n">
        <v>17054641</v>
      </c>
      <c r="C15" s="7" t="n">
        <v>247269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4">
    <mergeCell ref="A1:A2"/>
    <mergeCell ref="B1:C1"/>
    <mergeCell ref="D1:E1"/>
    <mergeCell ref="F1:I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INVESTMENTS - Short-Term Investments (Details)</t>
        </is>
      </c>
      <c r="B1" s="2" t="inlineStr">
        <is>
          <t>Dec. 31, 2022 CNY (¥)</t>
        </is>
      </c>
      <c r="C1" s="2" t="inlineStr">
        <is>
          <t>Dec. 31, 2022 USD ($)</t>
        </is>
      </c>
      <c r="D1" s="2" t="inlineStr">
        <is>
          <t>Dec. 31, 2021 CNY (¥)</t>
        </is>
      </c>
    </row>
    <row r="2">
      <c r="A2" s="3" t="inlineStr">
        <is>
          <t>INVESTMENTS</t>
        </is>
      </c>
      <c r="B2" s="4" t="inlineStr">
        <is>
          <t xml:space="preserve"> </t>
        </is>
      </c>
      <c r="C2" s="4" t="inlineStr">
        <is>
          <t xml:space="preserve"> </t>
        </is>
      </c>
      <c r="D2" s="4" t="inlineStr">
        <is>
          <t xml:space="preserve"> </t>
        </is>
      </c>
    </row>
    <row r="3">
      <c r="A3" s="4" t="inlineStr">
        <is>
          <t>Short-term investments</t>
        </is>
      </c>
      <c r="B3" s="6" t="n">
        <v>186031572</v>
      </c>
      <c r="C3" s="7" t="n">
        <v>26972043</v>
      </c>
      <c r="D3" s="6" t="n">
        <v>5574586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Dec. 31, 2022</t>
        </is>
      </c>
    </row>
    <row r="3">
      <c r="A3" s="3" t="inlineStr">
        <is>
          <t>LOANS RECEIVABLE, NET</t>
        </is>
      </c>
      <c r="B3" s="4" t="inlineStr">
        <is>
          <t xml:space="preserve"> </t>
        </is>
      </c>
    </row>
    <row r="4">
      <c r="A4" s="4" t="inlineStr">
        <is>
          <t>LOANS RECEIVABLE, NET</t>
        </is>
      </c>
      <c r="B4" s="4" t="inlineStr">
        <is>
          <t>6. LOANS RECEIVABLE, NET Loans receivable, net is comprised of the following: ​ ​ ​ ​ ​ ​ ​ ​ ​ ​ As of December 31, ​ 2021 2022 2022 ​ ​ RMB ​ RMB ​ USD Loans receivable, current portion ​ ​ ​ ​ Franchisees 308,016,920 ​ 197,473,408 ​ 28,630,953 Third parties 45,216,904 ​ 38,862,429 ​ 5,634,523 Less: bad debt provision (105,703,244) ​ (54,668,667) ​ (7,926,212) Total 247,530,580 ​ 181,667,170 ​ 26,339,264 ​ ​ ​ ​ ​ ​ ​ Loans receivable, non-current portion ​ ​ ​ Franchisees 294,150,438 373,477,244 54,149,110 Third parties 9,000,000 28,344,271 4,109,533 Less: bad debt provision ​ (12,182,758) ​ (224,649,006) ​ (32,571,044) Total 290,967,680 177,172,509 25,687,599 ​ Loans receivable to franchisees represent loan agreements entered with certain franchisees to finance the renovation of certain franchised-and-managed hotels with maturity from one month to six years and the interest rate from 4.7% to 9.9% per annum. Loans receivable to third parties mainly represent loan agreements entered with certain third-party companies to support their daily operation or bridge loan of mortgage with maturity from one year to three years and the interest rate from 7.9% to 18.0% per annum. As of December 31, 2021 and 2022, the Group recognized an allowance of RMB117,886,002 and RMB 279,317,673 (USD40,497,256) in relation to loans to third parties and certain franchisees in Other general operating expenses in the consolidated statements of comprehensive income/(loss). The following table presents the aging of past-due gross loans receivable as of December 31, 2021 and 2022: ​ ​ ​ ​ ​ ​ ​ ​ ​ ​ ​ ​ ​ ​ 7 to 12 ​ ​ ​ ​ 1 to 3 months ​ 4 to 6 months ​ months past ​ Over 1 year ​ ​ ​ ​ past due ​ past due ​ due ​ past due ​ Total ​ ​ RMB ​ RMB ​ RMB ​ RMB ​ RMB ​ ​ ​ ​ ​ ​ ​ ​ ​ ​ ​ December 31, 2021 42,412,387 25,028,613 33,136,695 39,751,902 ​ 140,329,597 ​ ​ ​ ​ ​ ​ ​ ​ ​ ​ ​ ​ ​ ​ ​ 7 to 12 ​ ​ ​ ​ 1 to 3 months ​ 4 to 6 months ​ months past ​ Over 1 year ​ ​ ​ ​ past due ​ past due ​ due ​ past due ​ Total ​ ​ RMB ​ RMB ​ RMB ​ RMB ​ RMB ​ ​ ​ ​ ​ ​ ​ ​ ​ ​ ​ December 31, 2022 37,705,971 ​ 17,747,676 ​ 95,949,547 ​ 134,179,464 ​ 285,582,658 December 31, 2022 (USD) 5,466,852 ​ 2,573,171 ​ 13,911,377 ​ 19,454,193 ​ 41,405,593 ​ 6. LOANS RECEIVABLE, NET (CONTINUED) Movement of allowance for loans receivable for the year ended December 31, 2021 and 2022 are as follows: ​ ​ ​ ​ ​ ​ ​ ​ ​ ​ Years Ended December 31, ​ 2021 2022 2022 ​ ​ RMB RMB USD Balance of the beginning of the year 18,000,000 ​ 117,886,002 ​ 17,091,864 Provision 99,886,002 ​ 161,431,671 ​ 23,405,392 Balance of the end of the year 117,886,002 ​ 279,317,673 ​ 40,497,256 Evaluated for impairment on an individual basis 117,886,002 ​ 116,852,875 ​ 16,942,0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 ​ As of December 31, ​ 2021 2022 2022 ​ ​ RMB ​ RMB ​ USD Buildings ​ 626,908,935 ​ 637,783,560 ​ 92,469,924 Leasehold improvements ​ 630,691,571 ​ 598,805,361 ​ 86,818,616 Furniture, fixtures and equipment ​ 93,440,638 ​ 100,499,326 ​ 14,571,033 Motor vehicles ​ 3,204,381 ​ 2,493,487 ​ 361,522 Total ​ 1,354,245,525 ​ 1,339,581,734 ​ 194,221,095 Less: ​ ​ ​ ​ ​ ​ Accumulated depreciation ​ (436,314,189) ​ (506,440,843) ​ (73,427,020) Impairment ​ — ​ (19,910,455) ​ (2,886,745) ​ ​ 917,931,336 ​ 813,230,436 ​ 117,907,330 Construction in progress ​ 127,424,929 ​ 21,541,245 ​ 3,123,187 Property and equipment, net ​ 1,045,356,265 ​ 834,771,681 ​ 121,030,517 ​ Depreciation expense was RMB59,719,535, RMB89,617,316 and RMB104,605,645 (USD15,166,393) for the years ended December 31, 2020, 2021 and 2022, respectively. ​ As of 31 December, 2021 and 2022, two of the Group’s buildings with a net carrying amount of approximately RMB288,313,328 and RMB270,646,005 (USD39,239,982) were pledged to secure general banking facilities granted to the Group, respectively (Note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GOODWILL</t>
        </is>
      </c>
      <c r="B3" s="4" t="inlineStr">
        <is>
          <t xml:space="preserve"> </t>
        </is>
      </c>
    </row>
    <row r="4">
      <c r="A4" s="4" t="inlineStr">
        <is>
          <t>INTANGIBLE ASSETS, NET</t>
        </is>
      </c>
      <c r="B4" s="4" t="inlineStr">
        <is>
          <t>8. INTANGIBLE ASSETS, NET Intangible assets, net consist of the following: ​ ​ ​ ​ ​ ​ ​ ​ ​ ​ As of December 31, ​ 2021 2022 2022 ​ ​ RMB ​ RMB ​ USD Intangible assets with indefinite lives: ​ ​ ​ ​ Trademarks 443,300,000 ​ — ​ — Intangible assets with finite lives: ​ ​ ​ ​ ​ Trademarks 41,620,493 ​ 41,435,000 ​ 6,007,510 Technology 4,200,000 ​ 4,200,000 ​ 608,943 Network rights 390,317 ​ 210,755 ​ 30,557 Purchased software 15,429,484 ​ 13,574,658 ​ 1,968,140 Reacquired rights 2,531,418 ​ 2,531,418 ​ 367,021 Favorable leases 42,095,848 ​ — ​ — Others 435,185 ​ 435,185 ​ 63,096 Total 550,002,745 ​ 62,387,016 ​ 9,045,267 Less: Accumulated amortization (29,885,266) ​ (24,275,080) ​ (3,519,556) Total. 520,117,479 ​ 38,111,936 ​ 5,525,711 ​ The value of favorable lease agreements is amortized using the straight-line method over the remaining lease term before January 1, 2022. Favorable lease agreements in which the Group acts as a lessee were reclassified to operating lease right-of-use assets on January 1, 2022, upon adoption of ASC 842. Amortization expense of intangible assets for the years ended December 31, 2020, 2021 and 2022 amounted to RMB6,150,436, RMB8,493,341 and RMB5,267,881 (USD763,771), respectively. No impairment losses on intangible assets are recognized for the year ended December 31, 2020 and 2021. The Group recognized impairment losses of intangible assets with indefinite life and intangible assets with finite lives of RMB12,000,345 (USD1,739,886) and RMB700,762(USD101,600) respectively for the year ended December 31, 2022(Note 4). As of December 31,2022, there was no trademark with indefinite life, due to deconsolidation of Argyle and Urban. ​ The estimated aggregate amortization expense for each of the five succeeding years is as follows: ​ ​ ​ ​ ​ ​ Year ending December 31, RMB USD 2023 ​ 5,360,169 ​ 777,151 2024 5,251,853 ​ 761,447 2025 4,849,872 ​ 703,165 2026 4,644,938 ​ 673,453 2027 4,298,162 ​ 623,175 Thereafter 13,706,942 ​ 1,987,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9. LEASES The Group has operating leases arrangements for their leased and operated hotels. A summary of supplemental information related to operating leases as of December 31, 2021 and 2022 is as follows: ​ ​ ​ ​ ​ ​ ​ ​ For the years ended December 31, ​ 2022 2022 ​ ​ RMB ​ USD Operating lease right-of-use assets ​ 1,544,739,494 ​ 223,966,174 Operating lease liabilities, current 210,388,801 30,503,509 Operating lease liabilities, non-current 1,449,422,906 210,146,568 Total operating lease liabilities 1,659,811,707 240,650,077 Cash paid for amounts included in the measurement of operating lease liabilities ​ 142,082,493 ​ 20,600,025 Right-of-use assets obtained in exchange for operating lease liabilities 4,852,371 703,528 Weighted average remaining lease term (in years) 11.59 Weighted average discount rate 4.44 % ​ Lease expense for all the Group’s operating leases for the years ended December 31, 2020, 2021 and 2022 were RMB118,295,183, RMB235,568,383 and RMB 224,536,299(USD 33,522,387), respectively. A summary of maturity of operating lease liabilities under the Group’s non-cancelable operating leases as of December 31, 2022 is as follows: ​ ​ ​ ​ ​ ​ ​ ​ As of December 31, 2022 ​ ​ RMB ​ USD 2023 282,807,254 41,003,197 2024 197,605,091 28,650,045 2025 192,081,787 27,849,241 2026 186,104,746 26,982,652 2027 167,736,439 24,319,498 Thereafter 1,135,384,672 164,615,304 Total future lease payments 2,161,719,989 313,419,937 Less: imputed interest 501,908,282 72,769,860 Total operating lease liabilities 1,659,811,707 240,650,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0. GOODWILL The changes in the carrying amount of goodwill for the years ended December 31, 2021 and 2022 were as follows: ​ ​ ​ ​ ​ ​ ​ ​ ​ ​ For the years ended December 31, ​ 2021 2022 2022 ​ ​ RMB ​ RMB ​ USD Balance as of January 1 100,231,487 ​ 120,819,948 ​ 17,517,246 Acquisitions 20,588,461 ​ — ​ — Impairments (Note 4) ​ — ​ (91,236,480) ​ (13,228,046) Balance as of December 31 120,819,948 ​ 29,583,468 ​ 4,289,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11. INVESTMENTS Short-term investments Short-term investments as of December 31, 2021 and 2022 consisted of the following: ​ ​ ​ ​ ​ ​ ​ ​ ​ ​ As of December 31, ​ 2021 2022 2022 ​ ​ RMB ​ RMB ​ USD Investments in wealth management products 147,458,675 156,031,572 22,622,451 Time deposits 410,000,000 30,000,000 4,349,592 Total 557,458,675 186,031,572 26,972,043 ​ Investments in equity securities with readily determinable fair values Equity securities with readily determinable fair value represent investments in the equity securities of publicly listed companies, for which the Group does not have significant influence. Total unrealized and realized gains and losses of investments in equity securities in current assets for the years ended December 31, 2020, 2021 and 2022 were as follows: ​ ​ ​ ​ ​ ​ ​ ​ ​ ​ ​ ​ For the years ended December 31, ​ 2020 2021 2022 2022 ​ ​ RMB ​ RMB ​ RMB ​ USD Total net (losses) recognized (27,272,299) (9,195,509) (2,622,450) (380,219) Less: Net realized gains(losses) on equity securities sold 2,314,688 (452,014) 11,294,390 1,637,533 Net unrealized (losses) recognized on equity securities held (29,586,987) (8,743,495) (13,916,840) (2,017,752) ​ Long-term investments As at December 31, 2021 and 2022, long-term investments consisted of the following: ​ ​ ​ ​ ​ ​ ​ ​ ​ ​ As of December 31, ​ 2021 2022 2022 ​ ​ RMB ​ RMB ​ USD Equity method investments ​ ​ ​ ​ Shanghai Wiselong Enterprise Management Co., Ltd. 25,424,106 ​ 26,118,102 ​ 3,786,769 Other 10,787,859 ​ 8,495,562 ​ 1,231,741 Total equity method investments ​ 36,211,965 ​ 34,613,664 ​ 5,018,510 Equity securities with readily determinable fair values 39,852,428 ​ 27,408,447 ​ 3,973,851 Equity securities without readily determinable fair values 6,233,255 ​ 9,826,143 ​ 1,424,657 Available-for-sale debt securities 106,493,137 ​ 103,706,206 ​ 15,035,986 Total 188,790,785 ​ 175,554,460 ​ 25,453,004 ​ 11. INVESTMENTS (CONTINUED) Equity securities with readily determinable fair values Total unrealized and realized gains and losses of equity securities with readily determinable fair values included in long-term investments for the years ended December 31, 2020, 2021 and 2022 were as follows: ​ ​ ​ ​ ​ ​ ​ ​ ​ ​ ​ ​ For the years ended December 31, ​ 2020 2021 2022 2022 ​ ​ RMB ​ RMB ​ RMB ​ USD Total net (losses) gains recognized (4,501,222) 15,623,340 (15,126,672) (2,193,161) Less: net realized gains on equity securities sold 4,746,032 14,058,448 — — Net unrealized (losses) recognized on equity securities held (9,247,254) 1,564,892 (15,126,672) (2,193,161) ​ Equity securities without readily determinable fair values The equity investments without readily determinable fair value held as of December 31, 2021 and 2022 were as follows: ​ ​ ​ ​ ​ ​ ​ ​ ​ ​ As of December 31, ​ 2021 2022 2022 ​ ​ RMB ​ RMB ​ USD Initial cost 3,523,212 51,523,212 7,470,164 Cumulative unrealized gains 2,710,043 302,931 43,921 Cumulative unrealized losses (including impairment) — (42,000,000) (6,089,428) Total carrying value 6,233,255 9,826,143 1,424,657 ​ Available-for-sale debt securities In April 2017, the Group acquired a 30% interest in Yibon for cash consideration of RMB103,701,474 in form of capital injection into the target company. The terms of investment in 30% equity interest in the ordinary shares of Yibon includes a contingent redemption clause if certain specified criteria are not met. As a result, the investment was accounted for as a cost method investment as the shares are not in-substance common stock prior to January 1, 2019. Along with the adoption of ASU 2016-01, the Group accounted it as equity securities without readily determinable fair values. As of December 31, 2020, the performance period had elapsed and the criterion had been determined to be not met, therefore the Group has the option to require Yibon to redeem the investment at the Group’s discretion. Therefore, the Group reclassified it to available-for-sale debt security and recorded it at its fair value. The holders of 70% of equity interest in Yibon had the right to exchange their equity interest in Yibon into the Company’s shares within a certain period after Yibon delivered an audited consolidated financial report for the year of 2019 in accordance with a formula using Yibon’s net profit achieved in the year of 2019 as calculation basis. Yibon recorded a net loss in 2019, as such, those holders were unable to exchange their equity interests in Yibon for the Company’s shares. No impairment were recorded for this investments during any of other presented periods. ​ 11. INVESTMENTS (CONTINUED) Short-term and long-term debt securities as of December 31, 2021 and 2022 were shown as below: ​ ​ ​ ​ ​ ​ ​ ​ ​ ​ ​ ​ ​ ​ ​ ​ As of December 31, 2021 ​ ​ ​ ​ ​ ​ Gross ​ ​ ​ ​ ​ ​ ​ ​ ​ ​ Gross ​ unrecognized ​ Gross ​ Gross ​ ​ ​ ​ Amortized ​ unrecognized ​ holding ​ unrealized ​ unrealized ​ ​ ​ ​ cost ​ holding gains ​ losses ​ gains ​ losses ​ Fair value ​ RMB RMB RMB RMB RMB RMB ​ ​ ​ ​ ​ ​ ​ ​ ​ ​ ​ ​ ​ Investments in wealth management products 147,458,675 — — — — 147,458,675 Available-for-sale debt securities of Yibon 103,701,474 2,791,663 — — — 106,493,137 ​ ​ ​ ​ ​ ​ ​ ​ ​ ​ ​ ​ ​ ​ ​ ​ As of December 31, 2022 ​ ​ ​ ​ ​ ​ Gross ​ ​ ​ ​ ​ ​ ​ ​ ​ ​ Gross ​ unrecognized ​ Gross ​ Gross ​ ​ ​ ​ Amortized ​ unrecognized ​ holding ​ unrealized ​ unrealized ​ ​ ​ ​ cost ​ holding gains ​ losses ​ gains ​ losses ​ Fair value ​ RMB RMB RMB RMB RMB RMB ​ ​ ​ ​ ​ ​ ​ ​ ​ ​ ​ ​ ​ Investments in wealth management products 156,031,572 — — — — 156,031,572 Available-for-sale debt securities of Yibon 103,701,474 2,791,663 (2,786,931) — — 103,706,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12. OTHER ASSETS ​ ​ ​ ​ ​ ​ ​ ​ ​ ​ As of December 31, ​ 2021 2022 2022 ​ ​ RMB ​ RMB ​ USD Current ​ ​ ​ ​ ​ ​ Receivable from on-line payment platforms ​ 53,983,324 ​ 27,079,159 ​ 3,926,109 Interest receivable ​ 49,347,369 ​ 4,944,657 ​ 716,908 Deposits ​ 11,168,379 ​ 7,974,326 ​ 1,156,169 Advance to suppliers ​ 5,206,428 ​ 2,724,889 ​ 395,071 VAT recoverable ​ 5,009,469 ​ 5,625,956 ​ 815,687 Others ​ 18,022,194 ​ 44,502,363 ​ 6,452,237 Total ​ 142,737,163 ​ 92,851,350 ​ 13,462,181 ​ ​ ​ ​ ​ ​ ​ Non-current ​ ​ ​ ​ ​ ​ Acquisition deposits 6,650,200 ​ 804,329 ​ 116,617 Rental deposit 56,962,580 ​ 40,016,200 ​ 5,801,804 Interest receivable 5,737,675 ​ 8,048,083 ​ 1,166,862 Purchase and rental deposits for buildings ​ 197,723,649 ​ 192,305,859 ​ 27,881,729 Returnable consideration from the acquisition of Urban Hotel Group 5,385,583 ​ — ​ — VAT recoverable ​ 10,774,251 ​ 11,101,867 ​ 1,609,619 Others 46,132,402 ​ 34,636,103 ​ 5,021,763 Less: provision ​ — ​ (192,305,859) ​ (27,881,729) Total 329,366,340 ​ 94,606,582 ​ 13,716,665 ​ Purchase and rental deposits for certain real estate properties paid to a third party were full provided due to the financial crisis of the counterparty. The provision of RMB192,305,859 (US$27,881,279) was recorded in “Other general expense” of the consolidated statements of comprehensive los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37150219</v>
      </c>
      <c r="C3" s="7" t="n">
        <v>92378098</v>
      </c>
      <c r="D3" s="6" t="n">
        <v>298428709</v>
      </c>
    </row>
    <row r="4">
      <c r="A4" s="4" t="inlineStr">
        <is>
          <t>Restricted cash</t>
        </is>
      </c>
      <c r="B4" s="5" t="n">
        <v>7937397</v>
      </c>
      <c r="C4" s="5" t="n">
        <v>1150814</v>
      </c>
      <c r="D4" s="5" t="n">
        <v>3300000</v>
      </c>
    </row>
    <row r="5">
      <c r="A5" s="4" t="inlineStr">
        <is>
          <t>Short-term investments</t>
        </is>
      </c>
      <c r="B5" s="5" t="n">
        <v>186031572</v>
      </c>
      <c r="C5" s="5" t="n">
        <v>26972043</v>
      </c>
      <c r="D5" s="5" t="n">
        <v>557458675</v>
      </c>
    </row>
    <row r="6">
      <c r="A6" s="4" t="inlineStr">
        <is>
          <t>Investments in equity securities</t>
        </is>
      </c>
      <c r="B6" s="5" t="n">
        <v>41361346</v>
      </c>
      <c r="C6" s="5" t="n">
        <v>5996831</v>
      </c>
      <c r="D6" s="5" t="n">
        <v>157988851</v>
      </c>
    </row>
    <row r="7">
      <c r="A7" s="4" t="inlineStr">
        <is>
          <t>Accounts receivable, net of allowance for doubtful accounts of RMB3,429,201 and RMB7,527,631 (USD1,091,404) as of December 31, 2021 and 2022 respectively</t>
        </is>
      </c>
      <c r="B7" s="5" t="n">
        <v>115505310</v>
      </c>
      <c r="C7" s="5" t="n">
        <v>16746696</v>
      </c>
      <c r="D7" s="5" t="n">
        <v>95589936</v>
      </c>
    </row>
    <row r="8">
      <c r="A8" s="4" t="inlineStr">
        <is>
          <t>Amounts due from related parties</t>
        </is>
      </c>
      <c r="B8" s="5" t="n">
        <v>437165271</v>
      </c>
      <c r="C8" s="5" t="n">
        <v>63383006</v>
      </c>
      <c r="D8" s="5" t="n">
        <v>310419860</v>
      </c>
    </row>
    <row r="9">
      <c r="A9" s="4" t="inlineStr">
        <is>
          <t>Prepaid rent</t>
        </is>
      </c>
      <c r="B9" s="4" t="inlineStr">
        <is>
          <t xml:space="preserve"> </t>
        </is>
      </c>
      <c r="C9" s="4" t="inlineStr">
        <is>
          <t xml:space="preserve"> </t>
        </is>
      </c>
      <c r="D9" s="5" t="n">
        <v>15454967</v>
      </c>
    </row>
    <row r="10">
      <c r="A10" s="4" t="inlineStr">
        <is>
          <t>Inventories</t>
        </is>
      </c>
      <c r="B10" s="5" t="n">
        <v>2236082</v>
      </c>
      <c r="C10" s="5" t="n">
        <v>324201</v>
      </c>
      <c r="D10" s="5" t="n">
        <v>2297584</v>
      </c>
    </row>
    <row r="11">
      <c r="A11" s="4" t="inlineStr">
        <is>
          <t>Other current assets</t>
        </is>
      </c>
      <c r="B11" s="5" t="n">
        <v>92851350</v>
      </c>
      <c r="C11" s="5" t="n">
        <v>13462181</v>
      </c>
      <c r="D11" s="5" t="n">
        <v>142737163</v>
      </c>
    </row>
    <row r="12">
      <c r="A12" s="4" t="inlineStr">
        <is>
          <t>Loans receivable, net</t>
        </is>
      </c>
      <c r="B12" s="5" t="n">
        <v>181667170</v>
      </c>
      <c r="C12" s="5" t="n">
        <v>26339264</v>
      </c>
      <c r="D12" s="5" t="n">
        <v>247530580</v>
      </c>
    </row>
    <row r="13">
      <c r="A13" s="4" t="inlineStr">
        <is>
          <t>Total current assets</t>
        </is>
      </c>
      <c r="B13" s="5" t="n">
        <v>1701905717</v>
      </c>
      <c r="C13" s="5" t="n">
        <v>246753134</v>
      </c>
      <c r="D13" s="5" t="n">
        <v>1831206325</v>
      </c>
    </row>
    <row r="14">
      <c r="A14" s="4" t="inlineStr">
        <is>
          <t>Amounts due from a related party</t>
        </is>
      </c>
      <c r="B14" s="5" t="n">
        <v>112360000</v>
      </c>
      <c r="C14" s="5" t="n">
        <v>16290669</v>
      </c>
      <c r="D14" s="4" t="inlineStr">
        <is>
          <t xml:space="preserve"> </t>
        </is>
      </c>
    </row>
    <row r="15">
      <c r="A15" s="4" t="inlineStr">
        <is>
          <t>Restricted cash</t>
        </is>
      </c>
      <c r="B15" s="5" t="n">
        <v>25359592</v>
      </c>
      <c r="C15" s="5" t="n">
        <v>3676795</v>
      </c>
      <c r="D15" s="5" t="n">
        <v>18869900</v>
      </c>
    </row>
    <row r="16">
      <c r="A16" s="4" t="inlineStr">
        <is>
          <t>Long-term time deposits</t>
        </is>
      </c>
      <c r="B16" s="5" t="n">
        <v>130000000</v>
      </c>
      <c r="C16" s="5" t="n">
        <v>18848228</v>
      </c>
      <c r="D16" s="5" t="n">
        <v>160000000</v>
      </c>
    </row>
    <row r="17">
      <c r="A17" s="4" t="inlineStr">
        <is>
          <t>Loans receivable, net</t>
        </is>
      </c>
      <c r="B17" s="5" t="n">
        <v>177172509</v>
      </c>
      <c r="C17" s="5" t="n">
        <v>25687599</v>
      </c>
      <c r="D17" s="5" t="n">
        <v>290967680</v>
      </c>
    </row>
    <row r="18">
      <c r="A18" s="4" t="inlineStr">
        <is>
          <t>Property and equipment, net</t>
        </is>
      </c>
      <c r="B18" s="5" t="n">
        <v>834771681</v>
      </c>
      <c r="C18" s="5" t="n">
        <v>121030517</v>
      </c>
      <c r="D18" s="5" t="n">
        <v>1045356265</v>
      </c>
    </row>
    <row r="19">
      <c r="A19" s="4" t="inlineStr">
        <is>
          <t>Intangible assets, net</t>
        </is>
      </c>
      <c r="B19" s="5" t="n">
        <v>38111936</v>
      </c>
      <c r="C19" s="5" t="n">
        <v>5525711</v>
      </c>
      <c r="D19" s="5" t="n">
        <v>520117479</v>
      </c>
    </row>
    <row r="20">
      <c r="A20" s="4" t="inlineStr">
        <is>
          <t>Operating lease right-of-use assets</t>
        </is>
      </c>
      <c r="B20" s="5" t="n">
        <v>1544739494</v>
      </c>
      <c r="C20" s="5" t="n">
        <v>223966174</v>
      </c>
      <c r="D20" s="5" t="n">
        <v>1830043887</v>
      </c>
    </row>
    <row r="21">
      <c r="A21" s="4" t="inlineStr">
        <is>
          <t>Goodwill</t>
        </is>
      </c>
      <c r="B21" s="5" t="n">
        <v>29583468</v>
      </c>
      <c r="C21" s="5" t="n">
        <v>4289200</v>
      </c>
      <c r="D21" s="5" t="n">
        <v>120819948</v>
      </c>
    </row>
    <row r="22">
      <c r="A22" s="4" t="inlineStr">
        <is>
          <t>Long-term investments</t>
        </is>
      </c>
      <c r="B22" s="5" t="n">
        <v>175554460</v>
      </c>
      <c r="C22" s="5" t="n">
        <v>25453004</v>
      </c>
      <c r="D22" s="5" t="n">
        <v>188790785</v>
      </c>
    </row>
    <row r="23">
      <c r="A23" s="4" t="inlineStr">
        <is>
          <t>Other assets</t>
        </is>
      </c>
      <c r="B23" s="5" t="n">
        <v>94606582</v>
      </c>
      <c r="C23" s="5" t="n">
        <v>13716665</v>
      </c>
      <c r="D23" s="5" t="n">
        <v>329366340</v>
      </c>
    </row>
    <row r="24">
      <c r="A24" s="4" t="inlineStr">
        <is>
          <t>Deferred tax assets</t>
        </is>
      </c>
      <c r="B24" s="5" t="n">
        <v>231913646</v>
      </c>
      <c r="C24" s="5" t="n">
        <v>33624318</v>
      </c>
      <c r="D24" s="5" t="n">
        <v>161565839</v>
      </c>
    </row>
    <row r="25">
      <c r="A25" s="4" t="inlineStr">
        <is>
          <t>TOTAL ASSETS</t>
        </is>
      </c>
      <c r="B25" s="5" t="n">
        <v>5096079085</v>
      </c>
      <c r="C25" s="5" t="n">
        <v>738862014</v>
      </c>
      <c r="D25" s="5" t="n">
        <v>4667060561</v>
      </c>
    </row>
    <row r="26">
      <c r="A26" s="3" t="inlineStr">
        <is>
          <t>Current liabilities:</t>
        </is>
      </c>
      <c r="B26" s="4" t="inlineStr">
        <is>
          <t xml:space="preserve"> </t>
        </is>
      </c>
      <c r="C26" s="4" t="inlineStr">
        <is>
          <t xml:space="preserve"> </t>
        </is>
      </c>
      <c r="D26" s="4" t="inlineStr">
        <is>
          <t xml:space="preserve"> </t>
        </is>
      </c>
    </row>
    <row r="27">
      <c r="A27" s="4" t="inlineStr">
        <is>
          <t>Short-term bank loans</t>
        </is>
      </c>
      <c r="B27" s="5" t="n">
        <v>99800000</v>
      </c>
      <c r="C27" s="5" t="n">
        <v>14469640</v>
      </c>
      <c r="D27" s="5" t="n">
        <v>356000000</v>
      </c>
    </row>
    <row r="28">
      <c r="A28" s="4" t="inlineStr">
        <is>
          <t>Long-term bank loans, current portion</t>
        </is>
      </c>
      <c r="B28" s="5" t="n">
        <v>141800000</v>
      </c>
      <c r="C28" s="5" t="n">
        <v>20559067</v>
      </c>
      <c r="D28" s="5" t="n">
        <v>50200000</v>
      </c>
    </row>
    <row r="29">
      <c r="A29" s="4" t="inlineStr">
        <is>
          <t>Accounts payable</t>
        </is>
      </c>
      <c r="B29" s="5" t="n">
        <v>20745204</v>
      </c>
      <c r="C29" s="5" t="n">
        <v>3007772</v>
      </c>
      <c r="D29" s="5" t="n">
        <v>24036544</v>
      </c>
    </row>
    <row r="30">
      <c r="A30" s="4" t="inlineStr">
        <is>
          <t>Advance from customers</t>
        </is>
      </c>
      <c r="B30" s="5" t="n">
        <v>18681010</v>
      </c>
      <c r="C30" s="5" t="n">
        <v>2708492</v>
      </c>
      <c r="D30" s="5" t="n">
        <v>39773738</v>
      </c>
    </row>
    <row r="31">
      <c r="A31" s="4" t="inlineStr">
        <is>
          <t>Amounts due to related parties</t>
        </is>
      </c>
      <c r="B31" s="5" t="n">
        <v>13812954</v>
      </c>
      <c r="C31" s="5" t="n">
        <v>2002690</v>
      </c>
      <c r="D31" s="5" t="n">
        <v>9530627</v>
      </c>
    </row>
    <row r="32">
      <c r="A32" s="4" t="inlineStr">
        <is>
          <t>Salary and welfare payable</t>
        </is>
      </c>
      <c r="B32" s="5" t="n">
        <v>68684825</v>
      </c>
      <c r="C32" s="5" t="n">
        <v>9958364</v>
      </c>
      <c r="D32" s="5" t="n">
        <v>60154565</v>
      </c>
    </row>
    <row r="33">
      <c r="A33" s="4" t="inlineStr">
        <is>
          <t>Deferred rent</t>
        </is>
      </c>
      <c r="B33" s="4" t="inlineStr">
        <is>
          <t xml:space="preserve"> </t>
        </is>
      </c>
      <c r="C33" s="4" t="inlineStr">
        <is>
          <t xml:space="preserve"> </t>
        </is>
      </c>
      <c r="D33" s="5" t="n">
        <v>1926957</v>
      </c>
    </row>
    <row r="34">
      <c r="A34" s="4" t="inlineStr">
        <is>
          <t>Deferred revenue</t>
        </is>
      </c>
      <c r="B34" s="5" t="n">
        <v>189105747</v>
      </c>
      <c r="C34" s="5" t="n">
        <v>27417756</v>
      </c>
      <c r="D34" s="5" t="n">
        <v>215147975</v>
      </c>
    </row>
    <row r="35">
      <c r="A35" s="4" t="inlineStr">
        <is>
          <t>Operating lease liabilities, current</t>
        </is>
      </c>
      <c r="B35" s="5" t="n">
        <v>210388801</v>
      </c>
      <c r="C35" s="5" t="n">
        <v>30503509</v>
      </c>
      <c r="D35" s="5" t="n">
        <v>177938604</v>
      </c>
    </row>
    <row r="36">
      <c r="A36" s="4" t="inlineStr">
        <is>
          <t>Accrued expenses and other current liabilities</t>
        </is>
      </c>
      <c r="B36" s="5" t="n">
        <v>400054308</v>
      </c>
      <c r="C36" s="5" t="n">
        <v>58002422</v>
      </c>
      <c r="D36" s="5" t="n">
        <v>381282062</v>
      </c>
    </row>
    <row r="37">
      <c r="A37" s="4" t="inlineStr">
        <is>
          <t>Income tax payable</t>
        </is>
      </c>
      <c r="B37" s="5" t="n">
        <v>71788163</v>
      </c>
      <c r="C37" s="5" t="n">
        <v>10408305</v>
      </c>
      <c r="D37" s="5" t="n">
        <v>70897366</v>
      </c>
    </row>
    <row r="38">
      <c r="A38" s="4" t="inlineStr">
        <is>
          <t>Dividends payable</t>
        </is>
      </c>
      <c r="B38" s="4" t="inlineStr">
        <is>
          <t xml:space="preserve"> </t>
        </is>
      </c>
      <c r="C38" s="4" t="inlineStr">
        <is>
          <t xml:space="preserve"> </t>
        </is>
      </c>
      <c r="D38" s="5" t="n">
        <v>40999458</v>
      </c>
    </row>
    <row r="39">
      <c r="A39" s="4" t="inlineStr">
        <is>
          <t>Total current liabilities</t>
        </is>
      </c>
      <c r="B39" s="5" t="n">
        <v>1234861012</v>
      </c>
      <c r="C39" s="5" t="n">
        <v>179038017</v>
      </c>
      <c r="D39" s="5" t="n">
        <v>1249949292</v>
      </c>
    </row>
    <row r="40">
      <c r="A40" s="4" t="inlineStr">
        <is>
          <t>Deferred rent</t>
        </is>
      </c>
      <c r="B40" s="4" t="inlineStr">
        <is>
          <t xml:space="preserve"> </t>
        </is>
      </c>
      <c r="C40" s="4" t="inlineStr">
        <is>
          <t xml:space="preserve"> </t>
        </is>
      </c>
      <c r="D40" s="5" t="n">
        <v>68842692</v>
      </c>
    </row>
    <row r="41">
      <c r="A41" s="4" t="inlineStr">
        <is>
          <t>Operating lease liabilities, non-current</t>
        </is>
      </c>
      <c r="B41" s="5" t="n">
        <v>1449422906</v>
      </c>
      <c r="C41" s="5" t="n">
        <v>210146568</v>
      </c>
      <c r="D41" s="5" t="n">
        <v>1702532277</v>
      </c>
    </row>
    <row r="42">
      <c r="A42" s="4" t="inlineStr">
        <is>
          <t>Deferred revenue</t>
        </is>
      </c>
      <c r="B42" s="5" t="n">
        <v>232695351</v>
      </c>
      <c r="C42" s="5" t="n">
        <v>33737655</v>
      </c>
      <c r="D42" s="5" t="n">
        <v>314472488</v>
      </c>
    </row>
    <row r="43">
      <c r="A43" s="4" t="inlineStr">
        <is>
          <t>Long-term loans, non current portion</t>
        </is>
      </c>
      <c r="B43" s="5" t="n">
        <v>160000000</v>
      </c>
      <c r="C43" s="5" t="n">
        <v>23197819</v>
      </c>
      <c r="D43" s="5" t="n">
        <v>301800000</v>
      </c>
    </row>
    <row r="44">
      <c r="A44" s="4" t="inlineStr">
        <is>
          <t>Other long-term liabilities</t>
        </is>
      </c>
      <c r="B44" s="5" t="n">
        <v>120196036</v>
      </c>
      <c r="C44" s="5" t="n">
        <v>17426787</v>
      </c>
      <c r="D44" s="5" t="n">
        <v>132046925</v>
      </c>
    </row>
    <row r="45">
      <c r="A45" s="4" t="inlineStr">
        <is>
          <t>Deferred tax liabilities</t>
        </is>
      </c>
      <c r="B45" s="5" t="n">
        <v>60456710</v>
      </c>
      <c r="C45" s="5" t="n">
        <v>8765399</v>
      </c>
      <c r="D45" s="5" t="n">
        <v>228201745</v>
      </c>
    </row>
    <row r="46">
      <c r="A46" s="4" t="inlineStr">
        <is>
          <t>Unrecognized tax benefits</t>
        </is>
      </c>
      <c r="B46" s="5" t="n">
        <v>349559101</v>
      </c>
      <c r="C46" s="5" t="n">
        <v>50681305</v>
      </c>
      <c r="D46" s="5" t="n">
        <v>328820281</v>
      </c>
    </row>
    <row r="47">
      <c r="A47" s="4" t="inlineStr">
        <is>
          <t>Total liabilities</t>
        </is>
      </c>
      <c r="B47" s="5" t="n">
        <v>3607191116</v>
      </c>
      <c r="C47" s="5" t="n">
        <v>522993550</v>
      </c>
      <c r="D47" s="5" t="n">
        <v>2624133423</v>
      </c>
    </row>
    <row r="48">
      <c r="A48" s="4" t="inlineStr">
        <is>
          <t>Commitments and contingenci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Treasury Stock</t>
        </is>
      </c>
      <c r="B50" s="5" t="n">
        <v>-16971057</v>
      </c>
      <c r="C50" s="5" t="n">
        <v>-2460572</v>
      </c>
      <c r="D50" s="4" t="inlineStr">
        <is>
          <t xml:space="preserve"> </t>
        </is>
      </c>
    </row>
    <row r="51">
      <c r="A51" s="4" t="inlineStr">
        <is>
          <t>Additional paid-in capital</t>
        </is>
      </c>
      <c r="B51" s="5" t="n">
        <v>1151321950</v>
      </c>
      <c r="C51" s="5" t="n">
        <v>166925992</v>
      </c>
      <c r="D51" s="5" t="n">
        <v>1151384306</v>
      </c>
    </row>
    <row r="52">
      <c r="A52" s="4" t="inlineStr">
        <is>
          <t>Retained earnings(accumulated losses)</t>
        </is>
      </c>
      <c r="B52" s="5" t="n">
        <v>-55918341</v>
      </c>
      <c r="C52" s="5" t="n">
        <v>-8107397</v>
      </c>
      <c r="D52" s="5" t="n">
        <v>326298618</v>
      </c>
    </row>
    <row r="53">
      <c r="A53" s="4" t="inlineStr">
        <is>
          <t>Accumulated other comprehensive income</t>
        </is>
      </c>
      <c r="B53" s="5" t="n">
        <v>27732104</v>
      </c>
      <c r="C53" s="5" t="n">
        <v>4020776</v>
      </c>
      <c r="D53" s="5" t="n">
        <v>41880907</v>
      </c>
    </row>
    <row r="54">
      <c r="A54" s="4" t="inlineStr">
        <is>
          <t>Total GreenTree Hospitality Group Ltd. shareholders' equity</t>
        </is>
      </c>
      <c r="B54" s="5" t="n">
        <v>1444285936</v>
      </c>
      <c r="C54" s="5" t="n">
        <v>209401777</v>
      </c>
      <c r="D54" s="5" t="n">
        <v>1857685111</v>
      </c>
    </row>
    <row r="55">
      <c r="A55" s="4" t="inlineStr">
        <is>
          <t>Noncontrolling interests</t>
        </is>
      </c>
      <c r="B55" s="5" t="n">
        <v>44602033</v>
      </c>
      <c r="C55" s="5" t="n">
        <v>6466687</v>
      </c>
      <c r="D55" s="5" t="n">
        <v>185242027</v>
      </c>
    </row>
    <row r="56">
      <c r="A56" s="4" t="inlineStr">
        <is>
          <t>Total shareholders' equity</t>
        </is>
      </c>
      <c r="B56" s="5" t="n">
        <v>1488887969</v>
      </c>
      <c r="C56" s="5" t="n">
        <v>215868464</v>
      </c>
      <c r="D56" s="5" t="n">
        <v>2042927138</v>
      </c>
    </row>
    <row r="57">
      <c r="A57" s="4" t="inlineStr">
        <is>
          <t>TOTAL LIABILITIES AND SHAREHOLDERS' EQUITY</t>
        </is>
      </c>
      <c r="B57" s="5" t="n">
        <v>5096079085</v>
      </c>
      <c r="C57" s="5" t="n">
        <v>738862014</v>
      </c>
      <c r="D57" s="5" t="n">
        <v>4667060561</v>
      </c>
    </row>
    <row r="58">
      <c r="A58" s="4" t="inlineStr">
        <is>
          <t>Class A ordinary shares</t>
        </is>
      </c>
      <c r="B58" s="4" t="inlineStr">
        <is>
          <t xml:space="preserve"> </t>
        </is>
      </c>
      <c r="C58" s="4" t="inlineStr">
        <is>
          <t xml:space="preserve"> </t>
        </is>
      </c>
      <c r="D58" s="4" t="inlineStr">
        <is>
          <t xml:space="preserve"> </t>
        </is>
      </c>
    </row>
    <row r="59">
      <c r="A59" s="3" t="inlineStr">
        <is>
          <t>Shareholders' equity:</t>
        </is>
      </c>
      <c r="B59" s="4" t="inlineStr">
        <is>
          <t xml:space="preserve"> </t>
        </is>
      </c>
      <c r="C59" s="4" t="inlineStr">
        <is>
          <t xml:space="preserve"> </t>
        </is>
      </c>
      <c r="D59" s="4" t="inlineStr">
        <is>
          <t xml:space="preserve"> </t>
        </is>
      </c>
    </row>
    <row r="60">
      <c r="A60" s="4" t="inlineStr">
        <is>
          <t>Ordinary shares, value</t>
        </is>
      </c>
      <c r="B60" s="5" t="n">
        <v>222587070</v>
      </c>
      <c r="C60" s="5" t="n">
        <v>32272092</v>
      </c>
      <c r="D60" s="5" t="n">
        <v>222587070</v>
      </c>
    </row>
    <row r="61">
      <c r="A61" s="4" t="inlineStr">
        <is>
          <t>Class B ordinary shares</t>
        </is>
      </c>
      <c r="B61" s="4" t="inlineStr">
        <is>
          <t xml:space="preserve"> </t>
        </is>
      </c>
      <c r="C61" s="4" t="inlineStr">
        <is>
          <t xml:space="preserve"> </t>
        </is>
      </c>
      <c r="D61" s="4" t="inlineStr">
        <is>
          <t xml:space="preserve"> </t>
        </is>
      </c>
    </row>
    <row r="62">
      <c r="A62" s="3" t="inlineStr">
        <is>
          <t>Shareholders' equity:</t>
        </is>
      </c>
      <c r="B62" s="4" t="inlineStr">
        <is>
          <t xml:space="preserve"> </t>
        </is>
      </c>
      <c r="C62" s="4" t="inlineStr">
        <is>
          <t xml:space="preserve"> </t>
        </is>
      </c>
      <c r="D62" s="4" t="inlineStr">
        <is>
          <t xml:space="preserve"> </t>
        </is>
      </c>
    </row>
    <row r="63">
      <c r="A63" s="4" t="inlineStr">
        <is>
          <t>Ordinary shares, value</t>
        </is>
      </c>
      <c r="B63" s="6" t="n">
        <v>115534210</v>
      </c>
      <c r="C63" s="7" t="n">
        <v>16750886</v>
      </c>
      <c r="D63" s="6" t="n">
        <v>115534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2</t>
        </is>
      </c>
    </row>
    <row r="3">
      <c r="A3" s="3" t="inlineStr">
        <is>
          <t>BANK LOANS</t>
        </is>
      </c>
      <c r="B3" s="4" t="inlineStr">
        <is>
          <t xml:space="preserve"> </t>
        </is>
      </c>
    </row>
    <row r="4">
      <c r="A4" s="4" t="inlineStr">
        <is>
          <t>BANK LOANS</t>
        </is>
      </c>
      <c r="B4" s="4" t="inlineStr">
        <is>
          <t>13. BANK LOANS ​ Short-term bank loans Short-term bank loans consisted of RMB denominated borrowings from financial institutions in the PRC that are repayable within one year. The weighted average interest rates for the outstanding short-term bank loans as of December 31, 2021 and 2022 were 4.42% and 4.10%, respectively. Long-term bank loans In December 2021, the Group entered into a secured loan agreement with Shanghai Pudong Development Bank, pursuant to which the Group was entitled to borrow a RMB denominated loan of RMB152,000,000 for interest rate at a fixed annual interest rate of 4% and maturity date on February 17, 2023. The Group collateralize such borrowing with short-term investments and long-term time deposits of RMB30,000,000 and RMB130,000,000, respectively. In December 2021, pursuant to the secured loan agreement with Bank of DaLian, the Group borrowed a secured RMB denominated loan of RMB200,000,000 for interest rate at a fixed annual interest rate of 5% and maturity date on December 27, 2024. The repayment of the loan was guaranteed by two buildings owned by the Group, which have a carrying amount of RMB270,646,005(USD39,239,982) as of December 31, 2022. ​ As of December 31, 2022, aggregate loan principal payments on long-term borrowings are due according to the following schedule: ​ ​ ​ ​ ​ ​ Year ending December 31, RMB USD 2023 ​ 141,800,000 ​ 20,559,067 2024 ​ 160,000,000 ​ 23,197,819 Total ​ 301,800,000 ​ 43,756,8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 ​ ​ ​ ​ ​ ​ ​ ​ ​ As of December 31, ​ 2021 2022 ​ 2022 ​ ​ RMB ​ RMB USD Payable to franchisees 155,853,992 ​ 204,789,935 ​ 29,691,750 Business taxes and related tax surcharge 111,076,878 ​ 115,813,719 ​ 16,791,411 Accrued rental 27,957,242 ​ — ​ — Construction payable 13,888,585 ​ 15,587,528 ​ 2,259,979 Deposits payable ​ 17,269,154 ​ 19,652,737 ​ 2,849,379 Payable for business combination and asset acquisitions ​ 15,342,675 ​ 13,342,676 ​ 1,934,506 Accrued utilities 1,177,631 ​ 3,355,489 ​ 486,500 Others 38,715,905 ​ 27,512,224 ​ 3,988,897 Total ​ 381,282,062 ​ 400,054,308 ​ 58,002,4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2</t>
        </is>
      </c>
    </row>
    <row r="3">
      <c r="A3" s="3" t="inlineStr">
        <is>
          <t>OTHER LONG-TERM LIABILITIES</t>
        </is>
      </c>
      <c r="B3" s="4" t="inlineStr">
        <is>
          <t xml:space="preserve"> </t>
        </is>
      </c>
    </row>
    <row r="4">
      <c r="A4" s="4" t="inlineStr">
        <is>
          <t>OTHER LONG-TERM LIABILITIES</t>
        </is>
      </c>
      <c r="B4" s="4" t="inlineStr">
        <is>
          <t>15. OTHER LONG-TERM LIABILITIES As of December 31, 2021 and 2022, other long-term liabilities are mainly comprised of deposits from franchisees of RMB118,803,438 and RMB114,874,876 (USD16,655,29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6. ORDINARY SHARES The Group’s Class A and Class B ordinary shares are identical in all respects except for voting and conversion rights. Each Class B ordinary share is convertible into one Class A ordinary share at any time by the holder thereof, and Class A ordinary shares are not convertible into Class B ordinary shares under any circumstances. On all matters upon which the holders are entitled to vote, the Class A shares and Class B shares then outstanding shall constitute 39.3% and 60.7% of the total voting power of the issued and outstanding shares of the Group,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OTEL OPERATING COSTS</t>
        </is>
      </c>
      <c r="B1" s="2" t="inlineStr">
        <is>
          <t>12 Months Ended</t>
        </is>
      </c>
    </row>
    <row r="2">
      <c r="B2" s="2" t="inlineStr">
        <is>
          <t>Dec. 31, 2022</t>
        </is>
      </c>
    </row>
    <row r="3">
      <c r="A3" s="3" t="inlineStr">
        <is>
          <t>HOTEL OPERATING COSTS</t>
        </is>
      </c>
      <c r="B3" s="4" t="inlineStr">
        <is>
          <t xml:space="preserve"> </t>
        </is>
      </c>
    </row>
    <row r="4">
      <c r="A4" s="4" t="inlineStr">
        <is>
          <t>HOTEL OPERATING COSTS</t>
        </is>
      </c>
      <c r="B4" s="4" t="inlineStr">
        <is>
          <t>17. HOTEL OPERATING COSTS Hotel operating costs include all direct costs incurred in the operation of the leased-and-operated hotels and cost of providing franchise services and consist of the following: ​ ​ ​ ​ ​ ​ ​ ​ ​ ​ ​ ​ Year ended December 31, ​ 2020 2021 2022 2022 ​ ​ RMB ​ RMB ​ RMB ​ USD Rental ​ 118,295,183 ​ 235,568,383 ​ 224,536,299 ​ 32,554,703 Utilities ​ 15,372,385 ​ 25,782,913 ​ 27,877,272 ​ 4,041,825 Personnel cost ​ 46,941,757 ​ 82,114,394 ​ 74,280,671 ​ 10,769,685 Depreciation and amortization ​ 53,850,494 ​ 80,575,644 ​ 92,797,895 ​ 13,454,430 Consumable, food and beverage ​ 43,257,796 ​ 69,495,702 ​ 41,281,830 ​ 5,985,302 Costs of hotel manager of franchised-and-managed hotels ​ 91,664,745 ​ 114,779,305 ​ 107,852,170 ​ 15,637,095 Other costs of franchised-and-managed hotels ​ 22,985,917 ​ 26,123,578 ​ 14,340,427 ​ 2,079,166 Others ​ 9,291,029 ​ 16,936,986 ​ 11,052,758 ​ 1,602,500 Total ​ 401,659,306 ​ 651,376,905 ​ 594,019,322 ​ 86,124,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18. SHARE BASED COMPENSATION 2018 Share Incentive Plan In January 2018, the Group adopted the 2018 Share Incentive Plan which allows the Group to offer incentive awards to employees, directors and consultants (the “Participants”). Under the 2018 Share Incentive Plan, the Group may issue incentive awards to the Participants to purchase not more than 9,000,000 Class A ordinary shares. The incentive awards granted under the Share Incentive Plans typically have a maximum life of six years and vest in typical ways as vest ratably over the following four years starting after the first/second/third anniversary of the stated vesting commencement date. Share-based compensation expense of RMB232,558 and RMB2,464,763 was recognized in general and administrative expenses for the years ended December 31, 2020 and 2021. Share-based compensation expense of RMB62,356(USD9,041) was reversed in general and administrative expenses due to forfeitures during the year ended December 31, 2022. During the year ended December 31, 2020, 2021 and 2022, cash used to settle the related share-based compensation is nil. For options granted during the years ended December 31, 2021 and 2022, the weighted-average grant date fair value for options granted was USD2.42 and USD1.34, respectively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 18. SHARE BASED COMPENSATION (CONTINUED) The fair value of share options was estimated using the following significant assumptions: ​ ​ ​ ​ ​ ​ ​ ​ Granted in 2021 Granted in 2022 Risk-free interest rate 0.92 % 1.35 % Volatility 40 % 39 % Dividend yield 2.5 % 2.5 % Life of option 6 years 6 years ​ ​ 2018 Share Incentive Plan (continued) The aggregate grant date fair value of the outstanding options was determined to be RMB35,828,331, RMB34,994,421 and RMB35,706,209 (USD5,176,914) for the years ended December 31, 2020, 2021 and 2022, respectively and such amount shall be recognized as compensation expenses using the accelerate method for all employee share options granted. The total fair value of share options vested during the years ended December 31, 2020, 2021 and 2022 were RMB8,610,259, RMB8,319,569 and RMB8,998,734 (USD1,304,694). As of December 31, 2022, there was RMB39,537 (USD5,732) in total unrecognized compensation expense related to unvested options, which is expected to be recognized over a weighted-average period of 0.42 years. The following table summarized the Group’s share option activity under the option plans: ​ ​ ​ ​ ​ ​ ​ ​ ​ ​ ​ ​ ​ Weighted ​ ​ ​ ​ ​ Weighted ​ Average ​ ​ ​ ​ ​ ​ Average ​ Remaining ​ Aggregate ​ ​ Number of ​ Exercise ​ Contractual ​ Intrinsic ​ ​ Options ​ Price ​ Life ​ Value ​ ​ ​ ​ USD ​ Years ​ USD Share options outstanding at December 31, 2021 ​ 992,500 ​ 12.27 ​ 2.14 ​ — Granted ​ 10,000 ​ 14.00 ​ 6 ​ — Exercised ​ — ​ — ​ — ​ — Forfeited ​ (62,000) ​ 12.84 ​ — ​ — Expired ​ — ​ — ​ — ​ — Share options outstanding at December 31, 2022 ​ 940,500 ​ 12.26 ​ 1.18 ​ — Vested and expected to vest at December 31, 2022 ​ 940,500 ​ 12.26 ​ 1.18 ​ — Exercisable as of December 31, 2022 ​ 932,250 ​ 12.22 ​ 1.1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9. INCOME TAXES Samoa Under the current laws of Samoa, GreenTree Samoa is not subject to tax on income or capital gain. Upon payment of dividends by the Company to its shareholders, no Samoa withholding tax will be imposed. Cayman Island Under the current laws of the Cayman Islands, the Company is not subject to tax on income or capital gain. Upon payment of dividends by the Company to its shareholders, no Cayman Islands withholding tax will be imposed. 19. INCOME TAXES (CONTINUED) Hong Kong GreenTree Hotels (Hong Kong), Limited is subject to Hong Kong profit tax at a rate of 16.5% in the years ended December 31, 2020, 2021 and 2022 and it may be exempted from income tax on its foreign-derived income. No Hong Kong profit tax has been provided as the Group has not had assessable profit that was earned in or derived from Hong Kong during the years presented. There are no withholding taxes in Hong Kong on remittance of dividends. PRC On March 16, 2007, the PRC government promulgated the Law of the People’s Republic of China on Enterprise Income Tax (“New EIT Law”), which was effective from January 1, 2008. Under the New EIT Law, domestically-owned enterprises and foreign-invested enterprises are subject to a statutory tax rate of 25%. Enterprises qualified as “High New Technology Enterprises (“HNTEs”) enjoy a preferential income tax rate of 15%. Dividends, interest, rent or royalties and proceeds from any such assets located in the PRC (after deducting the net value of such assets) shall be subject to a 10% withholding tax. Shanghai Evergreen qualified as an HNTE in November 2017 and was entitled to a preferential income tax rate of 15% from 2017 to 2019. Shanghai Evergreen reapplied for HNTE in 2020 and was successful in obtaining the HNTE certificate. It is entitled to the preferential income tax rate of 15% from 2020 to 2022. Shanghai Sipei qualified as an HNTE in 2020 and is entitled to a preferential income tax rate of 15% during 2020 to 2022. The current and deferred components of income tax (expense) benefit appearing in the consolidated statements of comprehensive income/(loss) are as follows: ​ ​ ​ ​ ​ ​ ​ ​ ​ ​ ​ ​ Year ended December 31, ​ 2020 2021 2022 2022 ​ ​ RMB ​ RMB ​ RMB ​ USD Current tax ​ 122,931,256 ​ 105,353,756 ​ 80,209,774 ​ 11,629,324 Deferred tax ​ (12,472,054) ​ 3,535,126 ​ (125,802,192) ​ (18,239,603) Total ​ 110,459,202 ​ 108,888,882 ​ (45,592,418) ​ (6,610,279) ​ Reconciliation between the effective income tax rate and the PRC statutory income tax rate is as follows: ​ ​ ​ ​ ​ ​ ​ ​ ​ ​ ​ Years ended December 31, ​ 2020 2021 2022 PRC statutory tax rate ​ 25 % 25 % 25 % Withholding tax on the PRC earnings distribution ​ — % 10 % 9 % Effect of international rate difference ​ 1 % 1 % (10) % Effect of preferential tax rate ​ — % (7) % 1 % Tax effect of expenses that are not deductible in determining taxable profit ​ 4 % 6 % (7) % Valuation Allowance ​ 1 % 14 % (8) % Effective tax rate ​ 31 % 49 % 10 % ​ 19. INCOME TAXES (CONTINUED) PRC (continued) The principal components of the Group’s deferred income tax assets and liabilities as of December 31, 2021 and 2022 are as follows: ​ ​ ​ ​ ​ ​ ​ ​ ​ ​ As of December 31, ​ 2021 2022 2022 ​ ​ RMB ​ RMB ​ USD Deferred tax assets: ​ ​ ​ ​ ​ ​ Net loss carryforward ​ 53,089,828 ​ 64,191,537 ​ 9,306,898 Deferred revenue ​ 115,049,834 ​ 91,552,823 ​ 13,273,912 Deferred rent ​ 17,692,412 ​ — ​ — Lease liability ​ — ​ 414,797,817 ​ 60,140,030 Bad debt expenses ​ 30,328,801 ​ 79,570,368 ​ 11,536,619 Accrued expenses ​ 17,687,519 ​ 16,350,750 ​ 2,370,636 Unrealized losses from equity securities ​ 7,534,182 ​ 717,944 ​ 104,092 Impairment of Long-lived assets and other assets ​ — ​ 53,054,078 ​ 7,692,118 Valuation allowance ​ (59,426,713) ​ (76,326,389) ​ (11,066,286) Total deferred tax assets ​ 181,955,863 ​ 643,908,928 ​ 93,358,019 Deferred tax liabilities: ​ ​ ​ ​ ​ ​ Depreciation of property and equipment ​ (6,099,754) ​ (7,765,478) ​ (1,125,888) Unrealized gains from equity securities ​ (880,803) ​ (5,360,418) ​ (777,188) Intangible assets arising from acquisition ​ (176,681,292) ​ (52,570,078) ​ (7,621,945) Withholding tax on PRC earnings to be distributed ​ (64,929,920) ​ (20,730,212) ​ (3,005,598) Right-of-use assets ​ — ​ (386,025,806) ​ (55,968,481) Total deferred tax liabilities ​ (248,591,769) ​ (472,451,992) ​ (68,499,100) Net deferred tax (liabilities) assets ​ (66,635,906) ​ 171,456,936 ​ 24,858,919 ​ The Group offset deferred tax liabilities and assets pertaining to a particular tax-paying component of the Group within a particular jurisdiction. The Group evaluates the potential realization of deferred tax assets on an entity-by-entity basis. As of December 31, 2022, management recorded a valuation allowance against the amount of deferred tax assets that it determines is not more-likely-than-not to be realized. As of December 31, 2022, the Group had tax losses carryforwards of RMB 256,766,146 (USD 37,227,592), mainly deriving from the entities in the PRC. The tax losses in the PRC can be carried forward for five years to offset future taxable profit and which will expire between 2022 and 2026 if not utilized.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umulated undistributed earnings of the Group’s PRC subsidiaries the Group intends to indefinitely reinvested were RMB 445,148,415 (USD64,540,453) as of December 31, 2022. As of December 31, 2022, the related PRC withholding tax liability unrecognized was RMB44,514,842 (USD6,454,045). 19. INCOME TAXES (CONTINUED) PRC (continued) The Group made its assessment of the level of authority for each of its uncertain tax positions based on the technical merits, and has measured the unrecognized tax benefits associated with the tax positions. It is possible that the amount of uncertain tax benefits will change in the next 12 months, however, an estimate of the range of the possible outcomes cannot be made at this time. RMB246,635,312 (USD 35,758,759) of the uncertain tax positions, if ultimately recognized, would affect the effective tax rate. A reconciliation of unrecognized tax benefits is as follows: ​ ​ ​ ​ Unrecognized tax benefits — January 1, 2021 202,915,367 Increases — tax positions in the current period ​ 74,057,733 Decreases — tax positions in prior period ​ (38,114,470) Unrecognized tax benefits — December 31, 2021 ​ 238,858,630 Unrecognized tax benefits — January 1, 2022 ​ 238,858,630 Increases — tax positions in the current period ​ 25,680,473 Decreases — tax positions in prior period ​ (17,903,791) Unrecognized tax benefits — December 31, 2022 ​ 246,635,312 ​ In the years ended December 31, 2022, the Company recorded interest expense of RMB39,943,119 (USD 5,791,208). In the years ended December 31, 2022, the Company reversed interest expense of RMB26,980,981 (USD3,911,875). As of December 31, 2022, the accumulated interest expense and penalty recorded by the Group was RMB102,923,789 (USD14,922,547) and nil, respectively. The Group’s PRC subsidiaries are subject to examination by the PRC tax authorities from 2017 through 2022 on non-transfer pricing matters, and from 2012 through 2022 on transfer pricing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INLAND CHINA CONTRIBUTION PLAN AND PROFIT APPROPRIATION</t>
        </is>
      </c>
      <c r="B1" s="2" t="inlineStr">
        <is>
          <t>12 Months Ended</t>
        </is>
      </c>
    </row>
    <row r="2">
      <c r="B2" s="2" t="inlineStr">
        <is>
          <t>Dec. 31, 2022</t>
        </is>
      </c>
    </row>
    <row r="3">
      <c r="A3" s="3" t="inlineStr">
        <is>
          <t>MAINLAND CHINA CONTRIBUTION PLAN AND PROFIT APPROPRIATION</t>
        </is>
      </c>
      <c r="B3" s="4" t="inlineStr">
        <is>
          <t xml:space="preserve"> </t>
        </is>
      </c>
    </row>
    <row r="4">
      <c r="A4" s="4" t="inlineStr">
        <is>
          <t>MAINLAND CHINA CONTRIBUTION PLAN AND PROFIT APPROPRIATION</t>
        </is>
      </c>
      <c r="B4" s="4" t="inlineStr">
        <is>
          <t>20. MAINLAND CHINA CONTRIBUTION PLA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subject to certain ceilings. The total contribution for such employee benefits were RMB25,666,575, RMB36,617,173 and RMB45,051,494 (USD6,531,853) for the years ended December 31, 2020, 2021 and 2022,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2</t>
        </is>
      </c>
    </row>
    <row r="3">
      <c r="A3" s="3" t="inlineStr">
        <is>
          <t>STATUTORY RESERVES AND RESTRICTED NET ASSETS</t>
        </is>
      </c>
      <c r="B3" s="4" t="inlineStr">
        <is>
          <t xml:space="preserve"> </t>
        </is>
      </c>
    </row>
    <row r="4">
      <c r="A4" s="4" t="inlineStr">
        <is>
          <t>STATUTORY RESERVES AND RESTRICTED NET ASSETS</t>
        </is>
      </c>
      <c r="B4" s="4" t="inlineStr">
        <is>
          <t>21.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21 and 2022, the PRC statutory reserve funds amounted to RMB77,453,118 and RMB 78,286,662 (USD 11,350,499), respectively. In addition, under PRC laws and regulations, the Group’s PRC subsidiaries are restricted in their ability to transfer their net assets to the Company in the form of dividend payments, loans or advances. Amounts of net assets restricted include paid up capital and statutory reserve funds of the Group’s PRC totaling RMB936,799,320 and RMB898,596,672 (USD130,284,271) as of December 31, 2021 and 2022,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22.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2020, 2021 and 2022 consisted of: ​ ​ ​ ​ ​ ​ Related Party Nature of the party Relationship with the Group Alex S. Xu Individual Founder and CEO Hui Xu Individual Brother of Alex S. Xu Yan Zhang Individual Executive officer for catering management entities controlled by GTI Wen Qi Individual Quality Control Manager GTI Investment holding Shareholder of the Group, controlled by Alex S. Xu Shanghai Aotao Industrial Co., Ltd, together with its subsidiaries and VIE (“Aotao”) Catering management Controlled by GTI Getao Industrial (HK) Limited (“Getao”) ​ Catering management ​ Controlled by GTI Da Niang Dumpling Catering Group Co., Ltd, together with its subsidiaries (“Da Niang Group”) Catering management Controlled by GTI Beifu HongKong Indutrial Co,Limited (“Beifu HK”) ​ Catering management ​ Controlled by GTI Shanghai JYHM Restaurant Management Co., Ltd. (“JYHM”) Catering management Controlled by GTI Bellagio Restaurant Management Group (“Bellagio”) ​ Catering management ​ Controlled by GTI Napa Infinity Winery (Shanghai) Inc. (“Napa”) Wine distributor Controlled by Hui Xu Yibon Hotel management Equity investee of the Group Shanxi Hanyuanbaili Hotel Management Co., Ltd. (“Hanyuan”) * Hotel management ​ Equity investee of the Group Woyaojiu Information Technology (Shanghai) Co.,Ltd. (“Woyaojiu”) ​ Catering management ​ Controlled by Hui Xu Shanxi Yueyuanbaili Hotel Management Co., Ltd. (“Yueyuan”) ​ Hotel management ​ Equity investee of the Group Apex(Weihai) Industrial Co., Ltd (“Apex”) ​ Construction ​ Controlled by Hui Xu * Hanyuan was a subsidiary of the Group before December 2021, when the Group disposed 5% of the equity interests of Hanyuan and Hanyuan became equity investee of the Group. ​ 22. RELATED PARTY TRANSACTIONS AND BALANCES (CONTINUED) (a) Related party balances ​ ​ ​ ​ ​ ​ ​ ​ Due from related parties: ​ As of December 31, ​ 2021 2022 2022 ​ ​ RMB ​ RMB ​ USD Current: ​ ​ ​ ​ ​ ​ GTI ​ 206,256,382 ​ 326,440,000 ​ 47,329,351 Aotao ​ 65,206,135 ​ 65,206,135 ​ 9,454,000 Beifu HK ​ 26,127,660 ​ 28,278,520 ​ 4,100,000 Yibon ​ 8,330,198 ​ 7,039,315 ​ 1,020,605 Hanyuan ​ 3,406,100 ​ 6,643,508 ​ 963,218 Napa ​ 500,000 ​ 587,246 ​ 85,143 JYHM ​ 481,227 ​ 1,739,578 ​ 252,215 Getao ​ 112,158 ​ 121,391 ​ 17,600 Yueyuan ​ — ​ 608,394 ​ 88,209 Da Niang Group ​ — ​ 500,184 ​ 72,520 Woyaojiu ​ — ​ 1,000 ​ 145 Total ​ 310,419,860 ​ 437,165,271 ​ 63,383,006 ​ On May 16, 2022, GTI has entered in an agreement with GHG to settle the amounts due from GTI, Aotao and Beifu HK with 100% equity interests of Da Niang Dumplings business and 83.9% equity interests of Bellagio Café business. The transaction was completed in March 2023 (Note 26). Amounts due from Yibon mainly comprised of a loan repayable on demand with an interest rate of 6% per annum with pledge of one Yibon’s leased-and-operated hotel. The remaining current amounts represented the receivables arising from the ordinary course of business with related parties. Noncurrent amounts due from related parties as of December 31, 2022 comprised of RMB110,000,000 (USD15,948,501) prepayments made by the Group to Apex to acquire buildings for hotel businesses development and a loan with a principal of RMB2,360,000 (USD342,168) receivable from Wen Qi with an interest rate of 7.9% per annum maturing in July 2024. ​ ​ ​ ​ ​ ​ ​ ​ Due to related parties: ​ As of December 31, ​ 2021 2022 2022 ​ ​ RMB ​ RMB ​ USD Current: ​ ​ ​ ​ ​ ​ Yibon ​ 6,602,643 ​ 7,238,237 ​ 1,049,446 Aotao ​ — ​ 5,550,000 ​ 804,674 Napa ​ 2,868,685 ​ 536,857 ​ 77,837 Da Niang Group ​ 31,307 ​ 459,868 ​ 66,675 JYHM ​ 27,992 ​ 27,992 ​ 4,058 ​ ​ 9,530,627 ​ 13,812,954 ​ 2,002,690 ​ Amount due to Yibon comprised of receipts of hotel reservation fees on behalf of Yibon. Amount due to Aotao comprised of payables for advertising services provided by Aotao. Amount due to Napa comprised of the payable of goods purchased from Napa. ​ 22. RELATED PARTY TRANSACTIONS AND BALANCES (CONTINUED) (b) Related party transactions During the years ended December 31, 2020, 2021 and 2022, related party transactions consisted of the following: ​ ​ ​ ​ ​ ​ ​ ​ ​ ​ ​ ​ Year ended December 31, ​ 2020 2021 2022 2022 ​ RMB RMB RMB USD Loan to GTI ​ — ​ (206,256,382) ​ (162,490,000) ​ (23,558,835) Repayment of loan from GTI ​ 8,424,629 ​ — ​ 42,305,000 ​ 6,133,648 Repayment of loan from Aotao ​ 499,421,550 ​ 121,000,000 ​ — ​ — Loan to Aotao ​ (479,356,500) ​ (186,051,400) ​ — ​ — Advertising service from Aotao ​ (3,920,000) ​ (6,473,400) ​ (5,550,000) ​ (804,674) Interest income from Aotao ​ 2,316,856 ​ — ​ — ​ — Franchise management fee to Aotao ​ (41,867) ​ (49,648) ​ — ​ — Purchase from Napa ​ (2,059,566) ​ (2,547,178) ​ (413,690) ​ (59,979) Loan to Hanyuan ​ — ​ (3,406,100) ​ (3,237,408) ​ (469,380) Franchised revenue from Yibon ​ 852,287 ​ 1,251,888 ​ 1,285,068 ​ 186,317 Repayment of loan from Yibon ​ — ​ 3,750,000 ​ 1,250,000 ​ 181,233 Interest income from Yibon ​ 18,667,117 ​ 544,352 ​ 12,333 ​ 1,788 Loan to Yibon ​ (9,000,000) ​ (3,000,000) ​ — ​ — Loan to Wen Qi ​ — ​ — ​ (2,360,000) ​ (342,168) Service purchased from JYHM ​ (40,000) ​ (667,751) ​ (20,754) ​ (3,009) Sublease revenue from JYHM ​ 284,179 ​ 261,392 ​ 47,704 ​ 6,916 Loan to Yueyuan ​ — ​ — ​ (608,394) ​ (88,209) Service purchased form Bellagio ​ — ​ (367,804) ​ (204,087) ​ (29,590) Loan to Beifu HK ​ — ​ (169,511,160) ​ — ​ — Repayment of loan from Getao on behalf of Beifu HK ​ — ​ 143,383,500 ​ — ​ — Loan to Da Niang Group ​ (40,000,000) ​ (39,800,000) ​ — ​ — Repayment of loan from Da Niang Group ​ 40,000,000 ​ 39,800,000 ​ — ​ — Interest income from Da Niang Group ​ 352,882 ​ — ​ — ​ — Service purchased from Da Niang Group ​ (724,045) ​ (221,389) ​ — ​ — Sublease revenue from Da Niang Group ​ 36,000 ​ 27,00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29" customWidth="1" min="2" max="2"/>
    <col width="40" customWidth="1" min="3" max="3"/>
    <col width="29" customWidth="1" min="4" max="4"/>
  </cols>
  <sheetData>
    <row r="1">
      <c r="A1" s="1" t="inlineStr">
        <is>
          <t>CONSOLIDATED BALANCE SHEETS (PARENTHETICAL)</t>
        </is>
      </c>
      <c r="B1" s="2" t="inlineStr">
        <is>
          <t>Dec. 31, 2022 CNY (¥) shares</t>
        </is>
      </c>
      <c r="C1" s="2" t="inlineStr">
        <is>
          <t>Dec. 31, 2022 USD ($) $ / shares shares</t>
        </is>
      </c>
      <c r="D1" s="2" t="inlineStr">
        <is>
          <t>Dec. 31, 2021 CNY (¥) shares</t>
        </is>
      </c>
    </row>
    <row r="2">
      <c r="A2" s="4" t="inlineStr">
        <is>
          <t>Allowance for doubtful accounts receivable</t>
        </is>
      </c>
      <c r="B2" s="6" t="n">
        <v>7527631</v>
      </c>
      <c r="C2" s="7" t="n">
        <v>1091404</v>
      </c>
      <c r="D2" s="6" t="n">
        <v>3429201</v>
      </c>
    </row>
    <row r="3">
      <c r="A3" s="4" t="inlineStr">
        <is>
          <t>Class A ordinary shares</t>
        </is>
      </c>
      <c r="B3" s="4" t="inlineStr">
        <is>
          <t xml:space="preserve"> </t>
        </is>
      </c>
      <c r="C3" s="4" t="inlineStr">
        <is>
          <t xml:space="preserve"> </t>
        </is>
      </c>
      <c r="D3" s="4" t="inlineStr">
        <is>
          <t xml:space="preserve"> </t>
        </is>
      </c>
    </row>
    <row r="4">
      <c r="A4" s="4" t="inlineStr">
        <is>
          <t>Common shares, par value | $ / shares</t>
        </is>
      </c>
      <c r="B4" s="4" t="inlineStr">
        <is>
          <t xml:space="preserve"> </t>
        </is>
      </c>
      <c r="C4" s="8" t="n">
        <v>0.5</v>
      </c>
      <c r="D4" s="4" t="inlineStr">
        <is>
          <t xml:space="preserve"> </t>
        </is>
      </c>
    </row>
    <row r="5">
      <c r="A5" s="4" t="inlineStr">
        <is>
          <t>Common shares, authorized</t>
        </is>
      </c>
      <c r="B5" s="5" t="n">
        <v>400000000</v>
      </c>
      <c r="C5" s="5" t="n">
        <v>400000000</v>
      </c>
      <c r="D5" s="5" t="n">
        <v>400000000</v>
      </c>
    </row>
    <row r="6">
      <c r="A6" s="4" t="inlineStr">
        <is>
          <t>Common shares, issued</t>
        </is>
      </c>
      <c r="B6" s="5" t="n">
        <v>68201056</v>
      </c>
      <c r="C6" s="5" t="n">
        <v>68201056</v>
      </c>
      <c r="D6" s="5" t="n">
        <v>68286954</v>
      </c>
    </row>
    <row r="7">
      <c r="A7" s="4" t="inlineStr">
        <is>
          <t>Common shares, outstanding</t>
        </is>
      </c>
      <c r="B7" s="5" t="n">
        <v>68201056</v>
      </c>
      <c r="C7" s="5" t="n">
        <v>68201056</v>
      </c>
      <c r="D7" s="5" t="n">
        <v>68286954</v>
      </c>
    </row>
    <row r="8">
      <c r="A8" s="4" t="inlineStr">
        <is>
          <t>Class B ordinary shares</t>
        </is>
      </c>
      <c r="B8" s="4" t="inlineStr">
        <is>
          <t xml:space="preserve"> </t>
        </is>
      </c>
      <c r="C8" s="4" t="inlineStr">
        <is>
          <t xml:space="preserve"> </t>
        </is>
      </c>
      <c r="D8" s="4" t="inlineStr">
        <is>
          <t xml:space="preserve"> </t>
        </is>
      </c>
    </row>
    <row r="9">
      <c r="A9" s="4" t="inlineStr">
        <is>
          <t>Common shares, par value | $ / shares</t>
        </is>
      </c>
      <c r="B9" s="4" t="inlineStr">
        <is>
          <t xml:space="preserve"> </t>
        </is>
      </c>
      <c r="C9" s="8" t="n">
        <v>0.5</v>
      </c>
      <c r="D9" s="4" t="inlineStr">
        <is>
          <t xml:space="preserve"> </t>
        </is>
      </c>
    </row>
    <row r="10">
      <c r="A10" s="4" t="inlineStr">
        <is>
          <t>Common shares, authorized</t>
        </is>
      </c>
      <c r="B10" s="5" t="n">
        <v>100000000</v>
      </c>
      <c r="C10" s="5" t="n">
        <v>100000000</v>
      </c>
      <c r="D10" s="5" t="n">
        <v>100000000</v>
      </c>
    </row>
    <row r="11">
      <c r="A11" s="4" t="inlineStr">
        <is>
          <t>Common shares, issued</t>
        </is>
      </c>
      <c r="B11" s="5" t="n">
        <v>34762909</v>
      </c>
      <c r="C11" s="5" t="n">
        <v>34762909</v>
      </c>
      <c r="D11" s="5" t="n">
        <v>34762909</v>
      </c>
    </row>
    <row r="12">
      <c r="A12" s="4" t="inlineStr">
        <is>
          <t>Common shares, outstanding</t>
        </is>
      </c>
      <c r="B12" s="5" t="n">
        <v>34762909</v>
      </c>
      <c r="C12" s="5" t="n">
        <v>34762909</v>
      </c>
      <c r="D12" s="5" t="n">
        <v>34762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3. COMMITMENTS AND CONTINGENCIES Litigation and contingencies The Company and its operations from time to time are, and in the future may be, parties to or targets of lawsuits, claims, investigations, and proceedings, including but not limited to non-compliance respect to licenses and permits, franchise agreements and lease contracts, which are handled and defended in the ordinary course of business. The Group may be unable to estimate the reasonably possible loss or a range of reasonably possible losse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or the progress of settlement negotiations. The Company accrues a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4. EARNINGS (LOSS) PER SHARE Basic and diluted earnings (Loss) per share for each of the years presented is calculated as follows: ​ ​ ​ ​ ​ ​ ​ ​ ​ ​ ​ ​ Year Ended December 31, ​ 2020 2021 2022 2022 ​ ​ RMB RMB RMB USD Numerator: ​ ​ ​ ​ Net income(loss) used in calculating earnings per share-basic and diluted ​ 261,344,391 ​ 117,438,250 ​ (382,216,959) ​ (55,416,249) Denominator: ​ ​ ​ ​ ​ ​ ​ Weighted average number of Class A ordinary shares outstanding used in calculating basic and diluted earnings(loss) per share 68,286,954 ​ 68,286,954 ​ 68,201,056 ​ 68,201,056 Weighted average number of Class B ordinary shares outstanding used in calculating basic and diluted earnings(loss) per share 34,762,909 ​ 34,762,909 ​ 34,762,909 ​ 34,762,909 Allocation of undistributed earnings(loss) — basic and diluted: ​ ​ ​ ​ ​ ​ ​ To Class A Shares 173,182,301 ​ 77,821,553 ​ (253,172,070) ​ (36,706,500) To Class B Shares 88,162,090 ​ 39,616,697 ​ (129,044,888) ​ (18,709,750) Basic and diluted earnings(loss) per share: ​ ​ ​ ​ ​ ​ ​ To Class A Shares 2.54 ​ 1.14 ​ (3.71) ​ (0.54) To Class B Shares 2.54 ​ 1.14 ​ (3.71) ​ (0.54) ​ In November 2022, the Company disposed Urban in exchange for cash considerations and 870,908 Class A ordinary shares of the Company (Note 4). These shares were excluded in the computation of basic and diluted earnings per shares for the year ended December 31, 2022 since the date of deconsolidation of Urban. The shares were received in March 2023. The Group did not include share options in the computation of diluted earnings per share for the years ended December 31, 2020, 2021 and 2022 because those share options were anti-dilutive for earnings(los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t>
        </is>
      </c>
      <c r="B3" s="4" t="inlineStr">
        <is>
          <t xml:space="preserve"> </t>
        </is>
      </c>
    </row>
    <row r="4">
      <c r="A4" s="4" t="inlineStr">
        <is>
          <t>OTHER COMPREHENSIVE INCOME/( LOSS)</t>
        </is>
      </c>
      <c r="B4" s="4" t="inlineStr">
        <is>
          <t>25. OTHER COMPREHENSIVE INCOME/( LOSS) The changes in accumulated other comprehensive income by component, net of tax, were as follows: ​ ​ ​ ​ ​ ​ ​ ​ ​ ​ ​ ​ Unrealized ​ ​ ​ ​ Foreign ​ gains(losses) ​ ​ ​ ​ currency ​ on available- ​ ​ ​ ​ translation ​ for-sale ​ ​ ​ adjustments investments Total ​ RMB RMB RMB Balance at December 31,2019 65,300,854 — 65,300,854 Net current-period other comprehensive loss (19,714,207) — (19,714,207) Balance at December 31,2020 45,586,647 — 45,586,647 Net current-period other comprehensive (loss) income (6,497,403) 2,791,663 (3,705,740) Balance at December 31,2021 39,089,244 2,791,663 41,880,907 Net current-period other comprehensive loss (11,361,872) (2,786,931) (14,148,803) Balance at December 31,2022 27,727,372 4,732 27,732,104 Balance at December 31, 2022 (USD) 4,020,091 685 4,020,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6. SUBSEQUENT EVENTS On March 29, 2023, the Company closed and completed its previously announced acquisition (the “Acquisition”) of Da Niang Dumplings and Bellagio, two leading restaurant chain businesses in China (collectively, the “Target Businesses”), from GTI, contemplated by the definitive agreement entered into by the parties (the “Agreement”). As the Group and the Target Businesses are under the common control of GTI before and after the acquisition, the acquisition will be accounted as a common control transaction in a manner similar to the pooling-of-interests meth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27. PARENT COMPANY ONLY CONDENSED FINANCIAL INFORMATION Condensed balance sheets ​ ​ ​ ​ ​ ​ ​ ​ ​ As of December 31, ​ 2021 2022 2022 ​ ​ RMB ​ RMB ​ USD ASSETS Current assets Cash and cash equivalents 22,609,979 ​ 15,788,863 ​ 2,289,170 Investments in equity securities 59,114,452 ​ 3,094,133 ​ 448,607 Amounts due from subsidiaries 113,057,771 ​ 122,364,821 ​ 17,741,232 Amounts due from a related party 202,502,545 ​ 348,019,981 ​ 50,458,154 Total current assets 397,284,747 ​ 489,267,798 ​ 70,937,163 Non-current assets: ​ ​ ​ ​ ​ Investments in subsidiaries 1,977,459,895 ​ 1,635,636,043 ​ 237,144,935 Investments in equity securities ​ 39,852,428 ​ 33,408,446 ​ 4,843,769 TOTAL ASSETS 2,414,597,070 ​ 2,158,312,287 ​ 312,925,867 ​ ​ ​ ​ ​ ​ ​ LIABILITIES AND EQUITY ​ ​ ​ ​ ​ Current liabilities: ​ ​ ​ ​ ​ Dividends payable 40,999,458 ​ — ​ — Long -term bank loans, current portion ​ 30,200,000 ​ 121,800,000 ​ 17,659,340 Amounts due to subsidiaries 350,308,050 ​ 592,226,352 ​ 85,864,750 Total current liabilities ​ 421,507,508 ​ 714,026,352 ​ 103,524,090 Non-current liabilities: ​ ​ ​ ​ ​ ​ Long-term bank loans, non-current portion ​ 121,800,000 ​ — ​ — Other long-term liabilities 13,604,451 ​ — ​ — Total liabilities 556,911,959 ​ 714,026,352 ​ 103,524,090 Shareholders’ Equity: Class A ordinary shares (USD0.50 par value per share; 400,000,000 and 400,000,000 shares authorized as of December 31, 2021 and 2022; 68,286,954 and 68,201,056 shares issued outstanding 222,587,070 ​ 222,587,070 ​ 32,272,092 Class B ordinary shares (USD0.50 par value per share; 100,000,000 and 100,000,000 shares authorized as of December 31, 2021 and 2022; 34,762,909 and 34,762,909 shares issued outstanding 115,534,210 ​ 115,534,210 ​ 16,750,886 Treasury stock ​ — ​ (16,971,057) ​ (2,460,572) Additional paid-in capital 1,151,384,306 ​ 1,151,321,950 ​ 166,925,992 Retained earnings / (Accumulated losses) 326,298,618 ​ (55,918,342) ​ (8,107,397) Accumulated other comprehensive income 41,880,907 ​ 27,732,104 ​ 4,020,776 Total Shareholders’ Equity 1,857,685,111 ​ 1,444,285,935 ​ 209,401,777 TOTAL LIABILITIES AND EQUITY 2,414,597,070 ​ 2,158,312,287 ​ 312,925,867 ​ ​ 27. PARENT COMPANY ONLY CONDENSED FINANCIAL INFORMATION (CONTINUED) Condensed statements of operations ​ ​ ​ ​ ​ ​ ​ ​ ​ ​ ​ Year Ended December 31, ​ 2020 2021 2022 2022 ​ ​ RMB ​ RMB ​ RMB ​ USD General and administrative expenses ​ (9,967,834) ​ (18,917,120) ​ (6,740,255) ​ (977,245) Other general expense ​ — ​ — ​ (13,944,926) ​ (2,021,824) Interest income ​ 8,173 ​ 173,316 ​ 1,924 ​ 279 Interest expense ​ — ​ — ​ (5,192,054) ​ (752,777) Other income ​ — ​ — ​ 22,765,816 ​ 3,300,733 (Losses) Gains on investments in equity securities ​ (11,392,623) ​ 11,519,174 ​ (76,105,482) ​ (11,034,258) Share of profit (losses) in subsidiaries, net (Note a) ​ 282,696,675 ​ 124,662,880 ​ (303,001,982) ​ (43,931,158) Net income(losses) ​ 261,344,391 ​ 117,438,250 ​ (382,216,959) ​ (55,416,250) Other comprehensive losses, net of tax ​ ​ ​ ​ ​ ​ ​ ​ - Foreign currency translation adjustments ​ (19,714,207) ​ (6,497,403) ​ (11,361,872) ​ (1,647,317) - Unrealized gains (losses) on available-for-sale investments ​ — ​ 2,791,663 ​ (2,786,931) ​ (404,067) Comprehensive income /(loss) ​ 241,630,184 ​ 113,732,510 ​ (396,365,762) ​ (57,467,634) ​ ​ 27. PARENT COMPANY ONLY CONDENSED FINANCIAL INFORMATION (CONTINUED) Condensed statements of cash flows ​ ​ ​ ​ ​ ​ ​ ​ ​ ​ ​ Year Ended December 31, ​ 2020 2021 2022 2022 ​ RMB RMB RMB ​ USD Net cash provided by (used in) operating activities 231,204,774 ​ (16,338,658) ​ 222,680,208 ​ 32,285,596 Net cash used in investing activities (65,670,760) ​ (113,026,343) ​ (156,276,810) ​ (22,658,008) Net cash used in financing activities — ​ (43,683,098) ​ (71,199,458) ​ (10,322,953) ​ ​ ​ ​ ​ ​ ​ ​ ​ Effect of exchange rate changes on cash and cash equivalents and restricted cash 5,679,523 ​ 2,306,901 ​ (2,025,056) ​ (293,604) ​ ​ ​ ​ ​ ​ ​ ​ ​ Net increase (decrease) in cash and cash equivalents and restricted cash 171,213,537 ​ (170,741,198) ​ (6,821,116) ​ (988,969) Cash and cash equivalents and restricted cash at beginning of the year 22,137,640 ​ 193,351,177 ​ 22,609,979 ​ 3,278,139 Cash and cash equivalents and restricted cash at end of the year 193,351,177 ​ 22,609,979 ​ 15,788,863 ​ 2,289,170 ​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Basis of presentation</t>
        </is>
      </c>
      <c r="B4" s="4" t="inlineStr">
        <is>
          <t>Basis of presentation The consolidated financial statements of the Group have been prepared in conformity with accounting principles generally accepted in the United States of America (“US GAAP”).</t>
        </is>
      </c>
    </row>
    <row r="5">
      <c r="A5" s="4" t="inlineStr">
        <is>
          <t>Basis of consolidation</t>
        </is>
      </c>
      <c r="B5" s="4" t="inlineStr">
        <is>
          <t>Basis of consolidation The accompanying consolidated financial statements include the financial statements of the Company and its subsidiaries. All intercompany transactions and balances have been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doubtful accounts receivable, impairment of loans receivable, fair value measurement and impairment of investments, the useful lives and impairment of property and equipment and intangible assets, valuation allowance for deferred tax assets, impairment of goodwill, average life of memberships, estimates involved in the accounting for its membership program, purchase price allocation, share-based compensation arrangements and discount rate used to measure lease liabilities.</t>
        </is>
      </c>
    </row>
    <row r="7">
      <c r="A7" s="4" t="inlineStr">
        <is>
          <t>Cash and cash equivalents</t>
        </is>
      </c>
      <c r="B7" s="4" t="inlineStr">
        <is>
          <t>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t>
        </is>
      </c>
    </row>
    <row r="8">
      <c r="A8" s="4" t="inlineStr">
        <is>
          <t>Restricted cash</t>
        </is>
      </c>
      <c r="B8" s="4" t="inlineStr">
        <is>
          <t>Restricted cash Restricted cash comprise of deposits pledged with banks as security in relation to the guarantees for prepaid cards and borrowings and deposits restricted due to lawsuit.</t>
        </is>
      </c>
    </row>
    <row r="9">
      <c r="A9" s="4" t="inlineStr">
        <is>
          <t>Investments</t>
        </is>
      </c>
      <c r="B9" s="4" t="inlineStr">
        <is>
          <t>Investments Short-term investment s Short-term investments include time deposits with maturities of less than one year and investments in wealth management products, where certain deposits with variable interest rates or where principal amounts are not guaranteed, are placed with certain financial institutions. The Group accounts for short-term investments in debt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Investments in equity securities The Group accounts for its investments in equity securities in accordance with ASC Subtopic 321, Investments – Equity Securities (“ASC 321”). These securities have readily determinable fair values and are generally held for resale in anticipation of short-term market movements and therefore the Group classifies them as investment in equity securities in current assets which are carried at fair value at each balance sheet date. Gains and losses, both realized and unrealized, are included in (Losses and impairment) Gains on equity securities held in the consolidated statements of comprehensive income/(loss). Long-term time deposits Long-term time deposits comprise of deposits placed with certain bank with a maturity of one Long-term investments The Group’s long-term investments consist of equity-method investments, equity investments with and without readily determinable fair values and an available-for-sale debt investment.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Losses and impairment) Gains on equity securities held in the consolidated statements of comprehensive income/(loss). For equity securities without readily determinable fair value and do not qualify for the existing practical expedient in ASC Topic 820, Fair Value Measurements and Disclosures The available-for-sale debt investment is redeemable shares issued by a private company that is redeemable any time at the Group’s option, which are remeasured at fair value. All changes in the carrying amount of these debt investments are recognized in other comprehensive income/(loss). An impairment loss on the available-for-sale debt investments, if any, is recognized in earnings when the decline in value is determined to be other-than-temporary. The amount of the total other-than-temporary impairment related to the credit loss shall be recognized in earnings. The amount of the total other-than-temporary impairment related to other factors shall be recognized in other comprehensive income/(loss), net of applicable taxes.</t>
        </is>
      </c>
    </row>
    <row r="10">
      <c r="A10" s="4" t="inlineStr">
        <is>
          <t>Accounts receivable, net of allowance for doubtful accounts</t>
        </is>
      </c>
      <c r="B10" s="4" t="inlineStr">
        <is>
          <t>Accounts receivable, net of allowance for doubtful accounts Trade receivables mainly consist of franchise fees receivable, rental amounts due from individual and corporate customers and travel agents, and sublease rental receivables due from third-party merchandisers, which are recognized and carried at the original invoice amounts less an allowance for doubtful accounts. The Group establishes an allowance for doubtful accounts primarily based on the age of the receivables and factors surrounding the credit risk of specific franchisees, customers, and merchandisers. Accounts receivable balances are charged off against the allowance after all means of collection have been exhausted and the potential for recovery is considered remote.</t>
        </is>
      </c>
    </row>
    <row r="11">
      <c r="A11" s="4" t="inlineStr">
        <is>
          <t>Inventories</t>
        </is>
      </c>
      <c r="B11" s="4" t="inlineStr">
        <is>
          <t>Inventories Inventories mainly consist of small appliances, bedding and daily consumables. Small appliances and bedding are stated at cost, less accumulated amortization, and are amortized over their estimated useful lives, generally one year, from the time they are put into use. Daily consumables are expensed when used.</t>
        </is>
      </c>
    </row>
    <row r="12">
      <c r="A12" s="4" t="inlineStr">
        <is>
          <t>Loans receivable</t>
        </is>
      </c>
      <c r="B12" s="4" t="inlineStr">
        <is>
          <t>Loans receivable Loans receivable are carried at the original loan principal and accrued interest based on the contract rate, less an allowance for uncollectible accounts, as appropriate. The Group classified loans receivable as long-term or short-term investments according to their contractual maturity. The allowance for uncollectible accounts is estimated based on an assessment of the payment history, the existence of collateral, current information and events, and the facts and circumstances around the credit risk of the debtors. As of December 31, 2021 and 2022, all loans receivable which are past due are nonaccrual.</t>
        </is>
      </c>
    </row>
    <row r="13">
      <c r="A13" s="4" t="inlineStr">
        <is>
          <t>Property and equipment, net</t>
        </is>
      </c>
      <c r="B13" s="4" t="inlineStr">
        <is>
          <t>Property and equipment, net Property and equipment, net are stated at cost less accumulated depreciation and any recorded impairment. Depreciation of property and equipment is provided using the straight-line method over the following expected useful lives: ​ ​ ​ ​ Leasehold improvements Over the shorter of the lease term or estimated useful lives Buildings ​ 20 years Furniture, fixtures and equipment ​ 3-5 years Motor vehicles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and equipment are capitalized as additions to the related assets. Gain or loss on disposal of property and equipment, if any, is recognized in the consolidated statements of comprehensive income/(loss) as the difference between the net sales proceeds and the carrying amount of the underlying asset.</t>
        </is>
      </c>
    </row>
    <row r="14">
      <c r="A14" s="4" t="inlineStr">
        <is>
          <t>Intangible assets</t>
        </is>
      </c>
      <c r="B14" s="4" t="inlineStr">
        <is>
          <t>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Favorable leases acquired in business combinations before the adoption of ASC Topic 842, Leases (“ASC 842”) are amortized over the remaining operating lease term. Reacquired rights represent the franchise right the Group previously granted to the acquiree through franchise agreements and are amortized over the next renewal date in the applicable agreement. The favorable lease agreements lease agreements in which the Group acts as a lessee were reclassified to operating lease right-of-use assets on January 1, 2022, upon adoption of ASC 842, Leases, which are amortized combining with right-of-use assets over remaining operating lease terms. The favorable lease agreements in which the Group acts as a lessee were accounted as intangible assets as before, which are amortized over remaining operating lease terms. Amortization is computed using the straight-line method over the following estimated useful lives: ​ ​ ​ ​ Trademark 10 years or indefinite life Technology ​ 10 years Network rights ​ 10 years Purchased software ​ 5-10 years Reacquired rights ​ the remaining franchise term ​ The Group at the end of each reporting period evaluates whether events and circumstances continue to support the indefinite useful life of relevant intangible assets. Impairment is tested annually or more frequently if events or changes in circumstances indicate that it might be impaired. Impairment loss is recognized based on the excess of the carrying value of the indefinite-lived intangible asset over its fair value at the time of the assessment. As of December 31, 2020 and 2021, the estimated fair values of the indefinite-lived intangible assets significantly exceeded of their respective carrying values. No impairment loss was recognized for the intangible assets the years ended December 31, 2020 and 2021 and an impairment loss of RMB 12,000,345 (USD 1,739,886) of indefinite-lived trademark was recorded in other general expenses in the consolidated statement of comprehensive loss before the deconsolidation of Urban during the year ended December 31, 2022 (Note 4). ​</t>
        </is>
      </c>
    </row>
    <row r="15">
      <c r="A15" s="4" t="inlineStr">
        <is>
          <t>Business combinations</t>
        </is>
      </c>
      <c r="B15" s="4" t="inlineStr">
        <is>
          <t>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is>
      </c>
    </row>
    <row r="16">
      <c r="A16" s="4" t="inlineStr">
        <is>
          <t>Goodwill</t>
        </is>
      </c>
      <c r="B16" s="4" t="inlineStr">
        <is>
          <t>Goodwill Goodwill represents the excess of the cost of an acquisition over the fair value of the identifiable assets acquired less liabilities assumed of an acquired business. The Group’s goodwill at December 31, 2020 and 2021 was related to its acquisition of subsidiaries and business. The Group follows ASC subtopic 350-20, Intangibles-Goodwill and Other: Goodwill In accordance with ASC 350-20, the Group has assigned and assessed goodwill for impairment at the reporting unit level. A reporting unit is an operating segment or one level below the operating segment. The Group has determined that it has one reporting unit. The Group has the option to first assess qualitative factors to determine whether it is necessary to perform the two-step test in accordance with ASC 350-20, Testing Goodwill for Impairment In 2020, the Group elected to choose to bypass the qualitative assessment and proceed directly to perform a quantitative test. In 2021, the Group performed a qualitative assessment for its operating unit. No impairment was recorded for the years ended December 31, 2020 and 2021. The Group adopted ASU 2017-04 on January 1, 2022 on a prospective basis. which requires a one-step impairment test in which an entity compares the fair value of a reporting unit with its carrying amount and recognizes an impairment charge for the amount by which the carrying amount exceeds the reporting unit’s fair value, if any. Impairment loss of RMB91,236,480 (USD13,228,046) of goodwill was recorded before the Group deconsolidated Argyle Beijing and Urban during the year ended December 31, 2022(Note 4).</t>
        </is>
      </c>
    </row>
    <row r="17">
      <c r="A17" s="4" t="inlineStr">
        <is>
          <t>Impairment of long-lived assets</t>
        </is>
      </c>
      <c r="B17" s="4" t="inlineStr">
        <is>
          <t>Impairment of long-lived assets The Group evaluates its property and equipment, other finite-lived assets and operating lease right-of-use assets for impairment individually or as a group at the lowest level for which there are identifiable cash flows that are largely independent of the cash flows of the other assets and liabilities. Whenever events or changes in circumstances indicate that these assets may not be recoverable, the Group compares the carrying amount of the asset (or group of assets) to the sum of future undiscounted net cash flows expected to result from the use of the asset (or group of assets) and its eventual disposition. If the carrying amount is higher than the sum of undiscounted future cash flows, an impairment loss is measured based on the excess of the carrying amount of the asset (or group of asset) over its fair value.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 No impairment was recorded for the years ended December 31, 2020 and 2021. During the year ended December 31, 2022, due to the continued underperformances relative to the projected operating results, the Group recorded a total impairment loss of RMB 48,306,360 (USD 7,003,764) for certain hotels, among which RMB 28,395,905 (USD 4,117,019) were recorded before the deconsolidation of Argyle Beijing and Shandong Xinhui (Note 4).</t>
        </is>
      </c>
    </row>
    <row r="18">
      <c r="A18" s="4" t="inlineStr">
        <is>
          <t>Revenue recognition</t>
        </is>
      </c>
      <c r="B18" s="4" t="inlineStr">
        <is>
          <t>Revenue recognition Leased and operated hotel revenues Revenues from leased-and-operated hotels are primarily derived from hotel operations, including the rental of rooms and food and beverage sales. Each of these products and services represents an individual performance obligation and, in exchange for these services and goods, the Group receives fixed amounts based on fixed rates or fixed standalone selling price. Revenue is recognized when rooms are occupied, and food and beverages are sold as the respective performance obligations are satisfied. Sublease rental revenues are derived from subleasing partial space of the leased-and-operated hotels to third-parties. In accordance with the provisions of ASC 842, since the Group has not been relieved as the primary obligor of the head lease, the Group cannot net the sublease income against its lease payment to calculate the lease liability and ROU asset. The Group’s practice has been, and will continue to, straight-line the sub-lease income over the term of the sublease, which is consistent with the accounting treatment under ASC 840. The sublease rental revenue is recorded in leased-and-operated hotels revenue in the consolidated statements of comprehensive income/(loss) amounted to RMB77,676,665, RMB74,689,226 and RMB61,578,703 (USD8,928,073) for the years ended December 31, 2020, 2021 and 2022, respectively. Franchise and managed hotel revenues The franchise and managed agreement contains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For franchised-and-managed hotels, the Group has a performance obligation to provide franchisees a license to its hotel system intellectual property for use of certain of its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The hotel manager fee is recognized as revenue on a monthly basis. During the years ended December 31, 2020, 2021 and 2022, the hotel manager fees that were recognized as part of franchised-and-managed hotels revenue were RMB112,729,886, RMB131,027,473 and RMB115,738,098 (USD16,780,447), respectively. Other Revenues Other revenues are derived from selling of goods through the Company’s online mall and sale of hotel related products to franchisees. Revenues are recognized upon customers’ acceptance.</t>
        </is>
      </c>
    </row>
    <row r="19">
      <c r="A19" s="4" t="inlineStr">
        <is>
          <t>Membership Program</t>
        </is>
      </c>
      <c r="B19" s="4" t="inlineStr">
        <is>
          <t>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five years Membership points that are earned by members when they stay at the hotels represent a material right to free or discounted goods or services in the future. The membership program has one performance obligation that consists of marketing and managing the program and arranging for award redemptions by members. The amount of revenue the Group recognize upon point redemption is impacted by the estimate of the “breakage” for points that members will never redeem, which amount were included in revenues from leased and operated hotel or revenues from franchised and managed hotels depending on the type of hotels the membership was sold at. The Group estimates breakage based on the Group’s historical experience and expectations of future member behavior and will true up the estimated breakage at end of each period. The Group recognized revenue net of reimbursement paid to franchisees as its performance obligation is to facilitate the transaction between the member and the franchised and managed hotels.</t>
        </is>
      </c>
    </row>
    <row r="20">
      <c r="A20" s="4" t="inlineStr">
        <is>
          <t>PRC Value-Added Taxes and related tax surcharges</t>
        </is>
      </c>
      <c r="B20" s="4" t="inlineStr">
        <is>
          <t>PRC Value-Added Taxes and related tax surcharges Starting from May 2016, the accommodation services of the Group are subject to 6% of Value-Added Taxes. The Group is subject to education surtax and urban maintenance and construction tax, on the services provided in the PRC.</t>
        </is>
      </c>
    </row>
    <row r="21">
      <c r="A21" s="4" t="inlineStr">
        <is>
          <t>Advertising and promotional expenses</t>
        </is>
      </c>
      <c r="B21" s="4" t="inlineStr">
        <is>
          <t>Advertising and promotional expenses Advertising related expenses, including promotion expenses and production costs of marketing materials, are charged to the consolidated statements of comprehensive income/(loss) as incurred, and amounted to RMB38,934,867, RMB22,906,044 and RMB12,347,881 (USD1,790,274) for the years ended December 31, 2020, 2021 and 2022, respectively.</t>
        </is>
      </c>
    </row>
    <row r="22">
      <c r="A22" s="4" t="inlineStr">
        <is>
          <t>Government subsidies</t>
        </is>
      </c>
      <c r="B22" s="4" t="inlineStr">
        <is>
          <t>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0, 2021 and 2022, the Group received financial subsidies of RMB20,094,745, RMB16,993,539 and RMB11,466,168 (USD1,662,438),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t>
        </is>
      </c>
    </row>
    <row r="23">
      <c r="A23" s="4" t="inlineStr">
        <is>
          <t>Interest</t>
        </is>
      </c>
      <c r="B23" s="4" t="inlineStr">
        <is>
          <t>Interest Interest income is mainly generated from bank deposits and other interest earning financial assets and is recognized on an accrual basis using the effective interest method.</t>
        </is>
      </c>
    </row>
    <row r="24">
      <c r="A24" s="4" t="inlineStr">
        <is>
          <t>Leases</t>
        </is>
      </c>
      <c r="B24" s="4" t="inlineStr">
        <is>
          <t>Leases Operating Leases – Lessee under ASC 842 The Group leases hotel properties from property owners. In evaluating whether an agreement constitute a lease.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However, the Group has no finance leases for any of the periods presented. The Group recognizes a lease liability for future fixed lease payments and a right-of-use (“ROU”) asset representing the right to use the underlying asset for the lease term. The lease term is based on the non-cancellable term of the lease and may contain options to extend the lease when it is reasonably certain that the Company will exercise the option. Lease liabilities are recognized at commencement date based on the present value of fixed lease payments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Group’s consolidated balance sheets. Most leases have initial terms ranging from 5 to 22 years. The Group’s lease agreements may include non-lease components, mainly common area maintenance, which are combined with the lease components as the Group elects to account for these components as a single lease component, as permitted. Lease expense for fixed lease payments is recognized on a straight-line basis over the lease term.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reassesses of a contract is or contains a leasing arrangement and re-measures ROU assets and liabilities upon modification of the contract. The Group will derecognize ROU assets and liabilities, with difference recognized in the income statement on the contract termination. Operating Leases – Lessee under ASC 840 Before January 1, 2022, leases where the Group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Operating Leases – Sublease under ASC 842 and ASC 840 The Group subleases property which are not used to operate hotels to third parties under operating leases. In accordance with the provisions of ASC 842, since the Group has not been relieved as the primary obligor of the head lease, the Group cannot net the sublease income against its lease payment to calculate the lease liability and ROU asset. Our practice has been, and will continue to, straight-line the sub-lease income over the term of the sublease, which is consistent with the accounting treatment under ASC 840.</t>
        </is>
      </c>
    </row>
    <row r="25">
      <c r="A25" s="4" t="inlineStr">
        <is>
          <t>Income taxes</t>
        </is>
      </c>
      <c r="B25" s="4" t="inlineStr">
        <is>
          <t>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loss).</t>
        </is>
      </c>
    </row>
    <row r="26">
      <c r="A26" s="4" t="inlineStr">
        <is>
          <t>Foreign currency translation and transactions</t>
        </is>
      </c>
      <c r="B26" s="4" t="inlineStr">
        <is>
          <t>Foreign currency translation and transactions The reporting currency of the Group is the Renminbi (“RMB”). The functional currency of the Company, GreenTree Samoa, GreenTree Suites, PHI and the entities incorporated in Hong Kong is the United States dollar (“USD”). The financial records of PRC subsidiaries of the Company are maintained in the local currency, the Renminbi (“RMB”), which is their functional currenc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interest income and other, net” in the consolidated statements of comprehensive income/(loss).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income/(loss).</t>
        </is>
      </c>
    </row>
    <row r="27">
      <c r="A27" s="4" t="inlineStr">
        <is>
          <t>Convenience translation</t>
        </is>
      </c>
      <c r="B27" s="4" t="inlineStr">
        <is>
          <t>Convenience translation Translations of amounts from RMB into U.S. dollars into U.S. dollars are solely for the convenience of the reader and were calculated at the noon buying rate of USD1 to RMB6.8972 on December 31, 2022, as set forth in H.10 statistical release of the Federal Reserve Board. The translation is not intended to imply that the RMB amounts could have been, or could be, converted, realized or settled into U.S. dollars at that rate on December 31, 2022, or at any other rate.</t>
        </is>
      </c>
    </row>
    <row r="28">
      <c r="A28" s="4" t="inlineStr">
        <is>
          <t>Fair value</t>
        </is>
      </c>
      <c r="B28"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which establishes a three-tier fair value hierarchy, and prioritizes the inputs used in measuring fair value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and Liabilities Measured at Fair Value on a recurring basis Investments in equity securities with readily determinable fair values are measured using quoted market prices, and are recorded at fair values at each balance sheet date. The fair value of the Group’s investments in wealth management products are measured using the income approach, based on quoted market interest rates of a similar instrument and other significant inputs derived from or corroborated by observable market data. The payable for contingent consideration and the returnable consideration from Urban Hotel Group are based on the achievement of certain financial targets in accordance with the acquisition agreements for the various periods. For the available-for-sale debt securities, the Group uses a combination of valuation methodologies, including income approach and option pricing models based on the Group’s best estimate, which is determined by using information including but not limited to the future cash flow forecast, discount rate, expected volatility, and discounts for lack of marketability and control. The carrying values of other financial instruments, which consist of cash and cash equivalents, time deposits, accounts receivable, loans receivable, amounts due from related parties, accounts payable and amounts due to related parties are recorded at cost which approximates their fair value due to the short-term nature of these instruments. The Group does not use derivative instruments to manage risks. The Group measures equity investments without readily determinable fair value and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Considerable management judgement is used to estimate future cashflows, particularly revenues expected to be generated from the usage of the long-lived assets and estimates of the price market participants would pay to lease the operating lease right-use assets, which are based on comparable market rental information that could be reasonably obtained for the property. Accordingly, actual results may vary significantly from the Company estimates as they are forward-looking and include assumptions about economic and market conditions with uncertain future outcomes. ​</t>
        </is>
      </c>
    </row>
    <row r="29">
      <c r="A29" s="4" t="inlineStr">
        <is>
          <t>Comprehensive income/(loss)</t>
        </is>
      </c>
      <c r="B29" s="4" t="inlineStr">
        <is>
          <t>Comprehensive income/(loss) Comprehensive income/(loss) is defined as the changes in equity of the Group during a year from transactions and other events and circumstances excluding transactions resulting from investments by owners and distributions to owners. Accumulated other comprehensive income of the Group includes the foreign currency translation adjustments and unrealized gains(loss) on available-for-sale investments.</t>
        </is>
      </c>
    </row>
    <row r="30">
      <c r="A30" s="4" t="inlineStr">
        <is>
          <t>Comparative information</t>
        </is>
      </c>
      <c r="B30" s="4" t="inlineStr">
        <is>
          <t>Comparative information Certain of the prior year comparative figures have been reclassified to conform to the current year’s presentation.</t>
        </is>
      </c>
    </row>
    <row r="31">
      <c r="A31" s="4" t="inlineStr">
        <is>
          <t>Segment reporting</t>
        </is>
      </c>
      <c r="B31" s="4" t="inlineStr">
        <is>
          <t>Segment reporting The Group operates and manages its business as a single segment. The Group’s chief operating decision maker has been identified as the CEO of the Group. The results of operations of the Group are regularly reviewed by the Chief Executive Officer on a consolidated basis. The Group primarily generates its revenues from customers in the PRC. Accordingly, no geographical segments are presented. Substantially all of the Group’s long-lived assets are located in the PRC.</t>
        </is>
      </c>
    </row>
    <row r="32">
      <c r="A32" s="4" t="inlineStr">
        <is>
          <t>Employee benefits</t>
        </is>
      </c>
      <c r="B32" s="4" t="inlineStr">
        <is>
          <t>Employee benefits The full-time employees of the Group’s PRC subsidiaries participate in a government mandated defined contribution plan, pursuant to which certain pension benefits, medical care, employee housing fund and other welfare benefits are provided to employees. Chinese labor regulations require that the PRC subsidiary of the Group to make contributions to the government for these benefits beyond the contribution made. The total amounts for such employee benefits, which were expensed as incurred, RMB25,666,575, RMB36,617,173 and RMB45,051,494 (USD6,531,853) for the years ended December 31, 2020, 2021 and 2022, respectively.</t>
        </is>
      </c>
    </row>
    <row r="33">
      <c r="A33" s="4" t="inlineStr">
        <is>
          <t>Share-based compensation</t>
        </is>
      </c>
      <c r="B33" s="4" t="inlineStr">
        <is>
          <t>Share-based compensation Share based awards granted to employees are accounted for under ASC 718, “Compensation—Stock Compensation”, which requires that such equity awards granted to employees be measured based on the grant date fair value and recognized as compensation expense a) immediately at grant date if no vesting conditions are required; or b) using accelerated method, net of estimated forfeitures, over the requisite service period, which is the vesting period.</t>
        </is>
      </c>
    </row>
    <row r="34">
      <c r="A34" s="4" t="inlineStr">
        <is>
          <t>Earnings per share</t>
        </is>
      </c>
      <c r="B34" s="4" t="inlineStr">
        <is>
          <t>Earnings per share Class A and Class B ordinary shares have the same rights with regard to dividends and distributions upon liquidation of the Group. Net income is allocated on a pro rata basis to the Class A and Class B ordinary shares to the extent that each class shares in income for the period. Basic EPS for each class of ordinary shares is computed by dividing net income attributable to that class by the weighted average number of ordinary shares outstanding of that class for the period. Diluted earnings per share is calculated by dividing net income attributable to the Class A and Class B ordinary shares as adjusted for the effect of dilutive ordinary equivalent shares, if any, by the weighted average number of ordinary and dilutive ordinary equivalent shares outstanding during the period. Ordinary share equivalents are excluded from the computation of diluted per share if their effects would be anti-dilutive. Contingently issuable shares relating to shares to be issued as a part of purchase consideration associated with business combinations, are included in the computation of basic earnings per share only when there is no circumstance under which those shares would not be issued. Contingently issuable shares are included in the denominator of the diluted calculation as of the beginning of the period or as of the inception date of the contingent share arrangement, if later, only when dilutive and when all the necessary conditions have been satisfied as of the reporting period end.</t>
        </is>
      </c>
    </row>
    <row r="35">
      <c r="A35" s="4" t="inlineStr">
        <is>
          <t>Concentration of credit risk</t>
        </is>
      </c>
      <c r="B35" s="4" t="inlineStr">
        <is>
          <t>Concentration of credit risk Financial instruments that potentially expose the Group to concentration of credit risk consist primarily of cash and cash equivalents, restricted cash, accounts receivable, amounts due from related and loans receivable. As of December 31, 2021, the Group had RMB288,545,669 and RMB29,070,237 of cash and cash equivalents and restricted cash that are held by financial institutions in the PRC and by international financial institutions outside of the PRC, respectively. As of December 31, 2022, the Group had RMB663,759,671 (USD96,236,106) and RMB2,544,290 (USD368,887) of cash and cash equivalents and restricted cash that are held by financial institutions in the PRC and by international financial institutions outside of the PRC, respectively. Management believes that these financial institutions are of high credit quality and continually monitors the credit worthiness of these financial institutions.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he Group made loans to third-party individuals and related parties under loan agreements and is exposed to credit risk in case of defaults by the debtors. The maximum amount of loss due to credit risk is limited to the total outstanding principal plus accrued interest on the balance sheet date. As of December 31, 2021 and 2022, there were RMB965,475,805 and RMB1,073,930,780 (USD155,705,327) of loans receivable outstanding.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t>
        </is>
      </c>
    </row>
    <row r="36">
      <c r="A36" s="4" t="inlineStr">
        <is>
          <t>Currency Convertibility Risk</t>
        </is>
      </c>
      <c r="B36" s="4" t="inlineStr">
        <is>
          <t>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is>
      </c>
    </row>
    <row r="37">
      <c r="A37" s="4" t="inlineStr">
        <is>
          <t>Foreign Currency Exchange Rate Risk</t>
        </is>
      </c>
      <c r="B37" s="4" t="inlineStr">
        <is>
          <t>Foreign Currency Exchange Rate Risk The functional currency of the Company is USD, and the reporting currency is RMB. Since July 21, 2005, RMB has been permitted by the PRC government to fluctuate within a managed band against a basket of certain foreign currencies. The appreciation of the USD against the RMB was approximately 8.23% in 2022. Any significant revaluation of RMB may materially and adversely affect the cash flows, operating results and financial position of the Group. As a result, an appreciation of RMB against USD would result in foreign currency translation loss when translating the net assets of the Group from USD into RMB. For the years ended December 31, 2020, 2021 and 2022, the net foreign currency translation loss resulting from the translation from USD to RMB reporting currency recorded in other comprehensive loss recorded RMB19,714,207, RMB6,497,403 and RMB11,361,872 (USD1,647,317), respectively.</t>
        </is>
      </c>
    </row>
    <row r="38">
      <c r="A38" s="4" t="inlineStr">
        <is>
          <t>Adopted Accounting Standards and Accounting Standards Not Yet Adopted</t>
        </is>
      </c>
      <c r="B38" s="4" t="inlineStr">
        <is>
          <t>Adopted Accounting Standards In February 2016, the FASB issued Accounting Standards Update No. 2016-02 (“ASU 2016-02”), Leases (ASC 842), as amended, which requires lessees to recognize leases on-balance sheet and disclose key information about leasing arrangements. ASC 842 requires most leases to be recognize a ROU asset and lease liability on the balance. On January 1, 2022, the Company adopted ASU 2016-02, using the modified retrospective transition method and elected the transition option to use an effective date of January 1, 2022 as the date of initial application. As a result, the comparative periods were not restated. The Group has elected the package of practical expedients permitted which allows the Company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cumulative effect of the changes made to the Group’s consolidated balance sheet as of January 1, 2022 for the adoption of ASU 2016-02 is as follows: ​ ​ ​ ​ ​ ​ ​ ​ ​ ​ December 31, 2021 ​ January 1, 2022 ​ ​ ​ ​ Effect of adoption ​ ​ ​ As reported ASU 2016-02 As adjusted Assets ​ ​ ​ ​ ​ Favorable lease 32,844,929 ​ (32,844,929) ​ — Prepaid rent 15,454,967 ​ (15,454,967) ​ — Operating lease right-of-use assets ​ — ​ 1,830,043,887 1,830,043,887 Total assets 48,299,896 ​ 1,781,743,991 ​ 1,830,043,887 Liabilities ​ ​ ​ ​ ​ ​ Accrued expenses and other current liabilities 27,957,242 ​ (27,957,242) ​ — Deferred rent 70,769,648 ​ (70,769,648) ​ — Operating lease liability, current ​ — ​ 177,938,604 ​ 177,938,604 Operating lease liability, non-current ​ — ​ 1,702,532,277 ​ 1,702,532,277 Total liabilities 98,726,890 ​ 1,781,743,991 ​ 1,880,470,881 ​ 2. SUMMARY OF PRINCIPAL ACCOUNTING POLICIES (CONTINUED) Adopted Accounting Standards (continued) The adoption of ASU 2016-02 did not materially affect the consolidated statements of income or consolidated statements of cash flows and had no impact on the debt covenant compliance under the current agreements. Accounting Standards Not Yet Adopted In June 2016, the FASB issued ASU No. 2016-13, Financial Instruments—Credit Losses In October 2021, the FASB issued ASU No. 2021-08, Business Combinations (Topic 805): Accounting for Contract Assets and Contract Liabilities from Contracts with Customer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fiscal years beginning after December 15, 2023, including interim periods therein. Early adoption is permitted. The Company does not expect that the adoption of this guidance will have a material impact on its financial position, resul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ummary of Group's Major Direct and Indirect Subsidiaries of Investments</t>
        </is>
      </c>
      <c r="B4" s="4" t="inlineStr">
        <is>
          <t>​ ​ ​ ​ ​ ​ ​ ​ ​ ​ ​ ​ Date of ​ ​ ​ ​ ​ ​ Incorporation, ​ ​ ​ ​ ​ ​ Percentage of ​ Merger or ​ Place of ​ Major Major subsidiaries ​ Ownership ​ Acquisition ​ Incorporation ​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Shanghai Evergreen”) 100 % October 20, 2011 PRC Informatio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 Ltd. 66.7 % January 16, 2018 PRC Hotel management Yancheng Zexin Hotel Management Co., Ltd. 51 % July 1, 2018 PRC Hotel management Foshan Baiqinghui Hotel Management Co., Ltd. 70 % August 31, 2018 PRC Hotel management GreenTree Hotel (Xuzhou) Co., Ltd. 100 % February 5, 2018 PRC Hotel property Banyan Hotel (Xuzhou) Co., Ltd. 100 % May 3, 2018 PRC Hotel property Suzhou Ganglongkaiyuan Hotel Management Co., Ltd. ​ 100 % May 31, 2019 ​ PRC ​ Hotel property Shanghai Sipei Technology Co., Ltd. (“Shanghai Sipei”) ​ 100 % October 20, 2011 ​ PRC ​ Information technology servi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2</t>
        </is>
      </c>
    </row>
    <row r="3">
      <c r="A3" s="3" t="inlineStr">
        <is>
          <t>SUMMARY OF PRINCIPAL ACCOUNTING POLICIES</t>
        </is>
      </c>
      <c r="B3" s="4" t="inlineStr">
        <is>
          <t xml:space="preserve"> </t>
        </is>
      </c>
    </row>
    <row r="4">
      <c r="A4" s="4" t="inlineStr">
        <is>
          <t>Summary of Property and Equipment Net, Expected Useful Lives</t>
        </is>
      </c>
      <c r="B4" s="4" t="inlineStr">
        <is>
          <t>​ ​ ​ ​ Leasehold improvements Over the shorter of the lease term or estimated useful lives Buildings ​ 20 years Furniture, fixtures and equipment ​ 3-5 years Motor vehicles ​ 5 years ​</t>
        </is>
      </c>
    </row>
    <row r="5">
      <c r="A5" s="4" t="inlineStr">
        <is>
          <t>Amortization of Intangible Assets, Estimated Useful Lives</t>
        </is>
      </c>
      <c r="B5" s="4" t="inlineStr">
        <is>
          <t>​ ​ ​ ​ Trademark 10 years or indefinite life Technology ​ 10 years Network rights ​ 10 years Purchased software ​ 5-10 years Reacquired rights ​ the remaining franchise term ​</t>
        </is>
      </c>
    </row>
    <row r="6">
      <c r="A6" s="4" t="inlineStr">
        <is>
          <t>Summary of Financial Assets and Liabilities Measured and Recorded at Fair Value</t>
        </is>
      </c>
      <c r="B6" s="4" t="inlineStr">
        <is>
          <t>​ ​ ​ ​ ​ ​ ​ ​ ​ ​ ​ ​ Fair Value Measurements at Reporting Date Using ​ ​ ​ ​ Quoted Prices ​ ​ ​ ​ ​ ​ ​ ​ in Active ​ Significant ​ ​ ​ ​ ​ ​ Markets for ​ Other ​ Significant ​ ​ As of ​ Identical ​ Observable ​ Unobservable ​ ​ December 31, ​ Assets ​ Inputs ​ Inputs Description ​ 2021 (Level 1) (Level 2) (Level 3) Other assets Returnable consideration from acquisition of Urban 5,385,583 ​ — — 5,385,583 Short-term investments ​ Investments in wealth management products 147,458,675 ​ — 147,458,675 — Investments in equity securities ​ Equity securities with readily determinable fair value 157,988,851 157,988,851 — — Long-term investments ​ ​ ​ ​ Equity securities with readily determinable fair value 39,852,428 39,852,428 — — Available-for-sale debt securities 106,493,137 ​ — — 106,493,137 ​ 457,178,674 197,841,279 147,458,675 111,878,720 ​ ​ ​ ​ ​ ​ ​ ​ ​ ​ ​ ​ Fair Value Measurements at Reporting Date Using ​ ​ ​ ​ Quoted Prices ​ ​ ​ ​ ​ ​ ​ ​ in Active ​ Significant ​ ​ ​ ​ ​ ​ Markets for ​ Other ​ Significant ​ ​ As of ​ Identical ​ Observable ​ Unobservable ​ ​ December 31, ​ Assets ​ Inputs ​ Inputs Description ​ 2022 ​ (Level 1) (Level 2) (Level 3) Short-term investments ​ Investments in wealth management products 156,031,572 ​ — 156,031,572 — Investments in equity securities ​ ​ Equity securities with readily determinable fair value 41,361,346 41,361,346 — — Long-term investments ​ ​ ​ ​ Equity securities with readily determinable fair value 27,408,446 27,408,446 — — Available-for-sale debt securities 103,706,206 ​ — — 103,706,206 ​ 328,507,570 68,769,792 156,031,572 103,706,206 ​</t>
        </is>
      </c>
    </row>
    <row r="7">
      <c r="A7" s="4" t="inlineStr">
        <is>
          <t>Reconciliations of Assets And Liabilities Under Fair Value Hierarchy</t>
        </is>
      </c>
      <c r="B7" s="4" t="inlineStr">
        <is>
          <t>​ ​ ​ ​ ​ ​ ​ ​ Available-for- ​ ​ Returnable ​ sale debt ​ ​ consideration ​ securities December 31, 2021 5,385,583 106,493,137 Disposal of Urban ​ (5,385,583) ​ — Net unrealized fair value decrease recognized in other comprehensive loss — (2,786,931) December 31, 2022 — 103,706,206 December 31, 2022 (USD) — 15,035,986 ​</t>
        </is>
      </c>
    </row>
    <row r="8">
      <c r="A8" s="4" t="inlineStr">
        <is>
          <t>Summary of Unobservable Inputs</t>
        </is>
      </c>
      <c r="B8" s="4" t="inlineStr">
        <is>
          <t>​ ​ ​ ​ ​ ​ ​ ​ ​ ​ ​ Inputs Inputs ​ ​ ​ ​ As of December ​ As of December Financial Assets ​ Unobservable Input ​ 31, 2021 ​ 31, 2022 Available-for-sale debt securities WACC 12 % 12 % ​ Discounts for lack of marketability and control 34 % 44 % ​ Expected volatility 42 % 52 % ​</t>
        </is>
      </c>
    </row>
    <row r="9">
      <c r="A9" s="4" t="inlineStr">
        <is>
          <t>Schedule of impact on consolidated balance sheet upon adoption of ASU 2016-02</t>
        </is>
      </c>
      <c r="B9" s="4" t="inlineStr">
        <is>
          <t>​ ​ ​ ​ ​ ​ ​ ​ ​ ​ December 31, 2021 ​ January 1, 2022 ​ ​ ​ ​ Effect of adoption ​ ​ ​ As reported ASU 2016-02 As adjusted Assets ​ ​ ​ ​ ​ Favorable lease 32,844,929 ​ (32,844,929) ​ — Prepaid rent 15,454,967 ​ (15,454,967) ​ — Operating lease right-of-use assets ​ — ​ 1,830,043,887 1,830,043,887 Total assets 48,299,896 ​ 1,781,743,991 ​ 1,830,043,887 Liabilities ​ ​ ​ ​ ​ ​ Accrued expenses and other current liabilities 27,957,242 ​ (27,957,242) ​ — Deferred rent 70,769,648 ​ (70,769,648) ​ — Operating lease liability, current ​ — ​ 177,938,604 ​ 177,938,604 Operating lease liability, non-current ​ — ​ 1,702,532,277 ​ 1,702,532,277 Total liabilities 98,726,890 ​ 1,781,743,991 ​ 1,880,470,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2</t>
        </is>
      </c>
    </row>
    <row r="3">
      <c r="A3" s="4" t="inlineStr">
        <is>
          <t>2021 Business Combinations</t>
        </is>
      </c>
      <c r="B3" s="4" t="inlineStr">
        <is>
          <t xml:space="preserve"> </t>
        </is>
      </c>
    </row>
    <row r="4">
      <c r="A4" s="3" t="inlineStr">
        <is>
          <t>BUSINESS COMBINATIONS</t>
        </is>
      </c>
      <c r="B4" s="4" t="inlineStr">
        <is>
          <t xml:space="preserve"> </t>
        </is>
      </c>
    </row>
    <row r="5">
      <c r="A5" s="4" t="inlineStr">
        <is>
          <t>Schedule of Fair Values of the Assets Acquired and Liabilities Assumed</t>
        </is>
      </c>
      <c r="B5" s="4" t="inlineStr">
        <is>
          <t>​ ​ ​ ​ ​ ​ ​ 2021 Amortization Period Property and equipment 92,075 3-5 years Intangible assets Trademark 36,896,000 10 years Goodwill 20,588,461 Noncontrolling interest (34,576,536) Total 23,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revenues disaggregated by type of services</t>
        </is>
      </c>
      <c r="B4" s="4" t="inlineStr">
        <is>
          <t>​ ​ ​ ​ ​ ​ ​ ​ ​ ​ ​ ​ Years Ended December 31, ​ 2020 2021 2022 2022 ​ ​ RMB ​ RMB ​ RMB ​ USD Leased and operated hotels revenues 227,074,041 ​ 391,960,031 ​ 338,506,220 49,078,788 Franchise and managed hotels revenues 677,480,818 ​ 774,359,348 ​ 582,441,077 84,446,018 Initial franchise fee 61,051,369 ​ 76,263,574 ​ 42,423,951 6,150,894 Continuing franchise fees 616,429,449 ​ 698,095,774 ​ 540,017,126 78,295,124 Others 25,455,237 ​ 39,826,579 ​ 15,853,985 2,298,612 Total 930,010,096 ​ 1,206,145,958 ​ 936,801,282 135,823,418 ​</t>
        </is>
      </c>
    </row>
    <row r="5">
      <c r="A5" s="4" t="inlineStr">
        <is>
          <t>Schedule of contract liabilities</t>
        </is>
      </c>
      <c r="B5" s="4" t="inlineStr">
        <is>
          <t>​ ​ ​ ​ ​ ​ ​ ​ ​ Years Ended December 31, ​ 2021 2022 2022 ​ ​ RMB ​ RMB ​ USD Advance from customers 39,773,738 18,681,010 2,708,492 Deferred revenue-current 215,147,975 189,105,747 27,417,756 Deferred revenue-non current 314,472,488 232,695,351 33,737,655 Total contract liabilities 569,394,201 440,482,108 63,863,903 ​</t>
        </is>
      </c>
    </row>
    <row r="6">
      <c r="A6" s="4" t="inlineStr">
        <is>
          <t>Schedule of components of deferred revenue</t>
        </is>
      </c>
      <c r="B6" s="4" t="inlineStr">
        <is>
          <t>​ ​ ​ ​ ​ ​ ​ ​ ​ ​ Years Ended December 31, ​ 2021 2022 2022 ​ ​ RMB ​ RMB ​ USD Initial fees received from franchisees owners 248,406,284 190,381,636 27,602,743 Cash received for membership fees and not recognized as revenue 186,976,973 138,656,460 20,103,297 Cash received for prepaid card and sublease 47,604,011 40,622,136 5,889,656 Deferred revenue related to the membership program 46,633,195 52,140,866 7,559,715 Total deferred revenue 529,620,463 421,801,098 61,155,4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36801282</v>
      </c>
      <c r="C4" s="7" t="n">
        <v>135823418</v>
      </c>
      <c r="D4" s="6" t="n">
        <v>1206145958</v>
      </c>
      <c r="E4" s="6" t="n">
        <v>93001009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Hotel operating costs (including purchase from related parties of RMB764,045, RMB889,140 and RMB832,087 (USD120,641) for the years ended December 31, 2020, 2021 and 2022, respectively)</t>
        </is>
      </c>
      <c r="B6" s="5" t="n">
        <v>-594019322</v>
      </c>
      <c r="C6" s="5" t="n">
        <v>-86124706</v>
      </c>
      <c r="D6" s="5" t="n">
        <v>-651376905</v>
      </c>
      <c r="E6" s="5" t="n">
        <v>-401659306</v>
      </c>
    </row>
    <row r="7">
      <c r="A7" s="4" t="inlineStr">
        <is>
          <t>Selling and marketing expenses (including service from a related party of RMB6,021,433, RMB9,438,030 and RMB3,943,381 (USD571,737) for the years ended December 31, 2020, 2021 and 2022, respectively)</t>
        </is>
      </c>
      <c r="B7" s="5" t="n">
        <v>-38534427</v>
      </c>
      <c r="C7" s="5" t="n">
        <v>-5586967</v>
      </c>
      <c r="D7" s="5" t="n">
        <v>-66921718</v>
      </c>
      <c r="E7" s="5" t="n">
        <v>-75347166</v>
      </c>
    </row>
    <row r="8">
      <c r="A8" s="4" t="inlineStr">
        <is>
          <t>General and administrative expenses</t>
        </is>
      </c>
      <c r="B8" s="5" t="n">
        <v>-210759610</v>
      </c>
      <c r="C8" s="5" t="n">
        <v>-30557271</v>
      </c>
      <c r="D8" s="5" t="n">
        <v>-256160262</v>
      </c>
      <c r="E8" s="5" t="n">
        <v>-160420554</v>
      </c>
    </row>
    <row r="9">
      <c r="A9" s="4" t="inlineStr">
        <is>
          <t>Other operating expenses</t>
        </is>
      </c>
      <c r="B9" s="5" t="n">
        <v>-3244855</v>
      </c>
      <c r="C9" s="5" t="n">
        <v>-470460</v>
      </c>
      <c r="D9" s="5" t="n">
        <v>-4937625</v>
      </c>
      <c r="E9" s="5" t="n">
        <v>-1731405</v>
      </c>
    </row>
    <row r="10">
      <c r="A10" s="4" t="inlineStr">
        <is>
          <t>Impairment loss of goodwill</t>
        </is>
      </c>
      <c r="B10" s="5" t="n">
        <v>-91236480</v>
      </c>
      <c r="C10" s="5" t="n">
        <v>-13228046</v>
      </c>
      <c r="D10" s="5" t="n">
        <v>0</v>
      </c>
      <c r="E10" s="4" t="inlineStr">
        <is>
          <t xml:space="preserve"> </t>
        </is>
      </c>
    </row>
    <row r="11">
      <c r="A11" s="4" t="inlineStr">
        <is>
          <t>Other general expenses</t>
        </is>
      </c>
      <c r="B11" s="5" t="n">
        <v>-461597460</v>
      </c>
      <c r="C11" s="5" t="n">
        <v>-66925340</v>
      </c>
      <c r="D11" s="5" t="n">
        <v>-99886003</v>
      </c>
      <c r="E11" s="5" t="n">
        <v>-3000000</v>
      </c>
    </row>
    <row r="12">
      <c r="A12" s="4" t="inlineStr">
        <is>
          <t>Total operating costs and expenses</t>
        </is>
      </c>
      <c r="B12" s="5" t="n">
        <v>-1399392154</v>
      </c>
      <c r="C12" s="5" t="n">
        <v>-202892790</v>
      </c>
      <c r="D12" s="5" t="n">
        <v>-1079282513</v>
      </c>
      <c r="E12" s="5" t="n">
        <v>-642158431</v>
      </c>
    </row>
    <row r="13">
      <c r="A13" s="4" t="inlineStr">
        <is>
          <t>Other operating income</t>
        </is>
      </c>
      <c r="B13" s="5" t="n">
        <v>19448889</v>
      </c>
      <c r="C13" s="5" t="n">
        <v>2819824</v>
      </c>
      <c r="D13" s="5" t="n">
        <v>27059935</v>
      </c>
      <c r="E13" s="5" t="n">
        <v>31399552</v>
      </c>
    </row>
    <row r="14">
      <c r="A14" s="4" t="inlineStr">
        <is>
          <t>Income (Loss) from operations</t>
        </is>
      </c>
      <c r="B14" s="5" t="n">
        <v>-443141983</v>
      </c>
      <c r="C14" s="5" t="n">
        <v>-64249548</v>
      </c>
      <c r="D14" s="5" t="n">
        <v>153923380</v>
      </c>
      <c r="E14" s="5" t="n">
        <v>319251217</v>
      </c>
    </row>
    <row r="15">
      <c r="A15" s="4" t="inlineStr">
        <is>
          <t>Interest income (including interest income from related parties of RMB21,336,855, RMB544,352 and RMB12,333 (USD1,788) for the years ended December 31, 2020, 2021 and 2022, respectively)</t>
        </is>
      </c>
      <c r="B15" s="5" t="n">
        <v>47383941</v>
      </c>
      <c r="C15" s="5" t="n">
        <v>6870026</v>
      </c>
      <c r="D15" s="5" t="n">
        <v>59974418</v>
      </c>
      <c r="E15" s="5" t="n">
        <v>72934212</v>
      </c>
    </row>
    <row r="16">
      <c r="A16" s="4" t="inlineStr">
        <is>
          <t>Interest expenses</t>
        </is>
      </c>
      <c r="B16" s="5" t="n">
        <v>-25375848</v>
      </c>
      <c r="C16" s="5" t="n">
        <v>-3679152</v>
      </c>
      <c r="D16" s="5" t="n">
        <v>-12671385</v>
      </c>
      <c r="E16" s="5" t="n">
        <v>-3456316</v>
      </c>
    </row>
    <row r="17">
      <c r="A17" s="4" t="inlineStr">
        <is>
          <t>(Losses and impairment) Gains on equity securities held</t>
        </is>
      </c>
      <c r="B17" s="5" t="n">
        <v>-62156235</v>
      </c>
      <c r="C17" s="5" t="n">
        <v>-9011807</v>
      </c>
      <c r="D17" s="5" t="n">
        <v>9137875</v>
      </c>
      <c r="E17" s="5" t="n">
        <v>-36773521</v>
      </c>
    </row>
    <row r="18">
      <c r="A18" s="4" t="inlineStr">
        <is>
          <t>Other income, net</t>
        </is>
      </c>
      <c r="B18" s="5" t="n">
        <v>24229536</v>
      </c>
      <c r="C18" s="5" t="n">
        <v>3512952</v>
      </c>
      <c r="D18" s="5" t="n">
        <v>11818559</v>
      </c>
      <c r="E18" s="5" t="n">
        <v>2296981</v>
      </c>
    </row>
    <row r="19">
      <c r="A19" s="4" t="inlineStr">
        <is>
          <t>Income/(Loss) before income taxes and share of losses in equity method investments</t>
        </is>
      </c>
      <c r="B19" s="5" t="n">
        <v>-459060589</v>
      </c>
      <c r="C19" s="5" t="n">
        <v>-66557529</v>
      </c>
      <c r="D19" s="5" t="n">
        <v>222182847</v>
      </c>
      <c r="E19" s="5" t="n">
        <v>354252573</v>
      </c>
    </row>
    <row r="20">
      <c r="A20" s="4" t="inlineStr">
        <is>
          <t>Income tax (expense)/benefits</t>
        </is>
      </c>
      <c r="B20" s="5" t="n">
        <v>45592418</v>
      </c>
      <c r="C20" s="5" t="n">
        <v>6610279</v>
      </c>
      <c r="D20" s="5" t="n">
        <v>-108888882</v>
      </c>
      <c r="E20" s="5" t="n">
        <v>-110459202</v>
      </c>
    </row>
    <row r="21">
      <c r="A21" s="4" t="inlineStr">
        <is>
          <t>Income before share of losses in equity method investments</t>
        </is>
      </c>
      <c r="B21" s="5" t="n">
        <v>-413468171</v>
      </c>
      <c r="C21" s="5" t="n">
        <v>-59947250</v>
      </c>
      <c r="D21" s="5" t="n">
        <v>113293965</v>
      </c>
      <c r="E21" s="5" t="n">
        <v>243793371</v>
      </c>
    </row>
    <row r="22">
      <c r="A22" s="4" t="inlineStr">
        <is>
          <t>Share of income/(loss) in equity method investments, net of tax</t>
        </is>
      </c>
      <c r="B22" s="5" t="n">
        <v>-1598301</v>
      </c>
      <c r="C22" s="5" t="n">
        <v>-231732</v>
      </c>
      <c r="D22" s="5" t="n">
        <v>382874</v>
      </c>
      <c r="E22" s="5" t="n">
        <v>909365</v>
      </c>
    </row>
    <row r="23">
      <c r="A23" s="4" t="inlineStr">
        <is>
          <t>Net income/(loss)</t>
        </is>
      </c>
      <c r="B23" s="5" t="n">
        <v>-415066472</v>
      </c>
      <c r="C23" s="5" t="n">
        <v>-60178982</v>
      </c>
      <c r="D23" s="5" t="n">
        <v>113676839</v>
      </c>
      <c r="E23" s="5" t="n">
        <v>244702736</v>
      </c>
    </row>
    <row r="24">
      <c r="A24" s="4" t="inlineStr">
        <is>
          <t>Net loss attributable to noncontrolling interests</t>
        </is>
      </c>
      <c r="B24" s="5" t="n">
        <v>32849513</v>
      </c>
      <c r="C24" s="5" t="n">
        <v>4762732</v>
      </c>
      <c r="D24" s="5" t="n">
        <v>3761411</v>
      </c>
      <c r="E24" s="5" t="n">
        <v>16641655</v>
      </c>
    </row>
    <row r="25">
      <c r="A25" s="4" t="inlineStr">
        <is>
          <t>Net income/(loss) attributable to ordinary shareholders</t>
        </is>
      </c>
      <c r="B25" s="5" t="n">
        <v>-382216959</v>
      </c>
      <c r="C25" s="5" t="n">
        <v>-55416250</v>
      </c>
      <c r="D25" s="5" t="n">
        <v>117438250</v>
      </c>
      <c r="E25" s="5" t="n">
        <v>261344391</v>
      </c>
    </row>
    <row r="26">
      <c r="A26" s="3" t="inlineStr">
        <is>
          <t>Other comprehensive loss, net of tax</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 net of tax of nil</t>
        </is>
      </c>
      <c r="B27" s="5" t="n">
        <v>-11361872</v>
      </c>
      <c r="C27" s="5" t="n">
        <v>-1647317</v>
      </c>
      <c r="D27" s="5" t="n">
        <v>-6497403</v>
      </c>
      <c r="E27" s="5" t="n">
        <v>-19714207</v>
      </c>
    </row>
    <row r="28">
      <c r="A28" s="4" t="inlineStr">
        <is>
          <t>Unrealized gains(loss) on available-for-sale investments, net of tax</t>
        </is>
      </c>
      <c r="B28" s="5" t="n">
        <v>-2786931</v>
      </c>
      <c r="C28" s="5" t="n">
        <v>-404067</v>
      </c>
      <c r="D28" s="5" t="n">
        <v>2791663</v>
      </c>
      <c r="E28" s="4" t="inlineStr">
        <is>
          <t xml:space="preserve"> </t>
        </is>
      </c>
    </row>
    <row r="29">
      <c r="A29" s="4" t="inlineStr">
        <is>
          <t>Other comprehensive loss, net of tax</t>
        </is>
      </c>
      <c r="B29" s="5" t="n">
        <v>-14148803</v>
      </c>
      <c r="C29" s="5" t="n">
        <v>-2051384</v>
      </c>
      <c r="D29" s="5" t="n">
        <v>-3705740</v>
      </c>
      <c r="E29" s="5" t="n">
        <v>-19714207</v>
      </c>
    </row>
    <row r="30">
      <c r="A30" s="4" t="inlineStr">
        <is>
          <t>Comprehensive income/(loss), net of tax</t>
        </is>
      </c>
      <c r="B30" s="5" t="n">
        <v>-429215275</v>
      </c>
      <c r="C30" s="5" t="n">
        <v>-62230365</v>
      </c>
      <c r="D30" s="5" t="n">
        <v>109971099</v>
      </c>
      <c r="E30" s="5" t="n">
        <v>224988529</v>
      </c>
    </row>
    <row r="31">
      <c r="A31" s="4" t="inlineStr">
        <is>
          <t>Comprehensive loss attributable to noncontrolling interests</t>
        </is>
      </c>
      <c r="B31" s="5" t="n">
        <v>32849513</v>
      </c>
      <c r="C31" s="5" t="n">
        <v>4762731</v>
      </c>
      <c r="D31" s="5" t="n">
        <v>3761411</v>
      </c>
      <c r="E31" s="5" t="n">
        <v>16641655</v>
      </c>
    </row>
    <row r="32">
      <c r="A32" s="4" t="inlineStr">
        <is>
          <t>Comprehensive income/(loss) attributable to ordinary shareholders</t>
        </is>
      </c>
      <c r="B32" s="6" t="n">
        <v>-396365762</v>
      </c>
      <c r="C32" s="7" t="n">
        <v>-57467634</v>
      </c>
      <c r="D32" s="6" t="n">
        <v>113732510</v>
      </c>
      <c r="E32" s="6" t="n">
        <v>241630184</v>
      </c>
    </row>
    <row r="33">
      <c r="A33" s="4" t="inlineStr">
        <is>
          <t>Class A ordinary shares</t>
        </is>
      </c>
      <c r="B33" s="4" t="inlineStr">
        <is>
          <t xml:space="preserve"> </t>
        </is>
      </c>
      <c r="C33" s="4" t="inlineStr">
        <is>
          <t xml:space="preserve"> </t>
        </is>
      </c>
      <c r="D33" s="4" t="inlineStr">
        <is>
          <t xml:space="preserve"> </t>
        </is>
      </c>
      <c r="E33" s="4" t="inlineStr">
        <is>
          <t xml:space="preserve"> </t>
        </is>
      </c>
    </row>
    <row r="34">
      <c r="A34" s="3" t="inlineStr">
        <is>
          <t>Earnings/(Loss) per share</t>
        </is>
      </c>
      <c r="B34" s="4" t="inlineStr">
        <is>
          <t xml:space="preserve"> </t>
        </is>
      </c>
      <c r="C34" s="4" t="inlineStr">
        <is>
          <t xml:space="preserve"> </t>
        </is>
      </c>
      <c r="D34" s="4" t="inlineStr">
        <is>
          <t xml:space="preserve"> </t>
        </is>
      </c>
      <c r="E34" s="4" t="inlineStr">
        <is>
          <t xml:space="preserve"> </t>
        </is>
      </c>
    </row>
    <row r="35">
      <c r="A35" s="4" t="inlineStr">
        <is>
          <t>Basic earnings (loss) per share | (per share)</t>
        </is>
      </c>
      <c r="B35" s="9" t="n">
        <v>-3.71</v>
      </c>
      <c r="C35" s="8" t="n">
        <v>-0.54</v>
      </c>
      <c r="D35" s="9" t="n">
        <v>1.14</v>
      </c>
      <c r="E35" s="9" t="n">
        <v>2.54</v>
      </c>
    </row>
    <row r="36">
      <c r="A36" s="4" t="inlineStr">
        <is>
          <t>Diluted earnings (loss) per share | (per share)</t>
        </is>
      </c>
      <c r="B36" s="9" t="n">
        <v>-3.71</v>
      </c>
      <c r="C36" s="8" t="n">
        <v>-0.54</v>
      </c>
      <c r="D36" s="9" t="n">
        <v>1.14</v>
      </c>
      <c r="E36" s="9" t="n">
        <v>2.54</v>
      </c>
    </row>
    <row r="37">
      <c r="A37" s="3" t="inlineStr">
        <is>
          <t>Weighted average shares outstanding</t>
        </is>
      </c>
      <c r="B37" s="4" t="inlineStr">
        <is>
          <t xml:space="preserve"> </t>
        </is>
      </c>
      <c r="C37" s="4" t="inlineStr">
        <is>
          <t xml:space="preserve"> </t>
        </is>
      </c>
      <c r="D37" s="4" t="inlineStr">
        <is>
          <t xml:space="preserve"> </t>
        </is>
      </c>
      <c r="E37" s="4" t="inlineStr">
        <is>
          <t xml:space="preserve"> </t>
        </is>
      </c>
    </row>
    <row r="38">
      <c r="A38" s="4" t="inlineStr">
        <is>
          <t>Weighted average shares outstanding basic</t>
        </is>
      </c>
      <c r="B38" s="5" t="n">
        <v>68201056</v>
      </c>
      <c r="C38" s="5" t="n">
        <v>68201056</v>
      </c>
      <c r="D38" s="5" t="n">
        <v>68286954</v>
      </c>
      <c r="E38" s="5" t="n">
        <v>68286954</v>
      </c>
    </row>
    <row r="39">
      <c r="A39" s="4" t="inlineStr">
        <is>
          <t>Weighted average shares outstanding diluted</t>
        </is>
      </c>
      <c r="B39" s="5" t="n">
        <v>68201056</v>
      </c>
      <c r="C39" s="5" t="n">
        <v>68201056</v>
      </c>
      <c r="D39" s="5" t="n">
        <v>68286954</v>
      </c>
      <c r="E39" s="5" t="n">
        <v>68286954</v>
      </c>
    </row>
    <row r="40">
      <c r="A40" s="4" t="inlineStr">
        <is>
          <t>Class B ordinary shares</t>
        </is>
      </c>
      <c r="B40" s="4" t="inlineStr">
        <is>
          <t xml:space="preserve"> </t>
        </is>
      </c>
      <c r="C40" s="4" t="inlineStr">
        <is>
          <t xml:space="preserve"> </t>
        </is>
      </c>
      <c r="D40" s="4" t="inlineStr">
        <is>
          <t xml:space="preserve"> </t>
        </is>
      </c>
      <c r="E40" s="4" t="inlineStr">
        <is>
          <t xml:space="preserve"> </t>
        </is>
      </c>
    </row>
    <row r="41">
      <c r="A41" s="3" t="inlineStr">
        <is>
          <t>Earnings/(Loss) per share</t>
        </is>
      </c>
      <c r="B41" s="4" t="inlineStr">
        <is>
          <t xml:space="preserve"> </t>
        </is>
      </c>
      <c r="C41" s="4" t="inlineStr">
        <is>
          <t xml:space="preserve"> </t>
        </is>
      </c>
      <c r="D41" s="4" t="inlineStr">
        <is>
          <t xml:space="preserve"> </t>
        </is>
      </c>
      <c r="E41" s="4" t="inlineStr">
        <is>
          <t xml:space="preserve"> </t>
        </is>
      </c>
    </row>
    <row r="42">
      <c r="A42" s="4" t="inlineStr">
        <is>
          <t>Basic earnings (loss) per share | (per share)</t>
        </is>
      </c>
      <c r="B42" s="9" t="n">
        <v>-3.71</v>
      </c>
      <c r="C42" s="8" t="n">
        <v>-0.54</v>
      </c>
      <c r="D42" s="9" t="n">
        <v>1.14</v>
      </c>
      <c r="E42" s="9" t="n">
        <v>2.54</v>
      </c>
    </row>
    <row r="43">
      <c r="A43" s="4" t="inlineStr">
        <is>
          <t>Diluted earnings (loss) per share | (per share)</t>
        </is>
      </c>
      <c r="B43" s="9" t="n">
        <v>-3.71</v>
      </c>
      <c r="C43" s="8" t="n">
        <v>-0.54</v>
      </c>
      <c r="D43" s="9" t="n">
        <v>1.14</v>
      </c>
      <c r="E43" s="9" t="n">
        <v>2.54</v>
      </c>
    </row>
    <row r="44">
      <c r="A44" s="3" t="inlineStr">
        <is>
          <t>Weighted average shares outstanding</t>
        </is>
      </c>
      <c r="B44" s="4" t="inlineStr">
        <is>
          <t xml:space="preserve"> </t>
        </is>
      </c>
      <c r="C44" s="4" t="inlineStr">
        <is>
          <t xml:space="preserve"> </t>
        </is>
      </c>
      <c r="D44" s="4" t="inlineStr">
        <is>
          <t xml:space="preserve"> </t>
        </is>
      </c>
      <c r="E44" s="4" t="inlineStr">
        <is>
          <t xml:space="preserve"> </t>
        </is>
      </c>
    </row>
    <row r="45">
      <c r="A45" s="4" t="inlineStr">
        <is>
          <t>Weighted average shares outstanding basic</t>
        </is>
      </c>
      <c r="B45" s="5" t="n">
        <v>34762909</v>
      </c>
      <c r="C45" s="5" t="n">
        <v>34762909</v>
      </c>
      <c r="D45" s="5" t="n">
        <v>34762909</v>
      </c>
      <c r="E45" s="5" t="n">
        <v>34762909</v>
      </c>
    </row>
    <row r="46">
      <c r="A46" s="4" t="inlineStr">
        <is>
          <t>Weighted average shares outstanding diluted</t>
        </is>
      </c>
      <c r="B46" s="5" t="n">
        <v>34762909</v>
      </c>
      <c r="C46" s="5" t="n">
        <v>34762909</v>
      </c>
      <c r="D46" s="5" t="n">
        <v>34762909</v>
      </c>
      <c r="E46" s="5" t="n">
        <v>34762909</v>
      </c>
    </row>
    <row r="47">
      <c r="A47" s="4" t="inlineStr">
        <is>
          <t>Leased and operated hotels revenu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338506220</v>
      </c>
      <c r="C49" s="7" t="n">
        <v>49078788</v>
      </c>
      <c r="D49" s="6" t="n">
        <v>391960031</v>
      </c>
      <c r="E49" s="6" t="n">
        <v>227074041</v>
      </c>
    </row>
    <row r="50">
      <c r="A50" s="4" t="inlineStr">
        <is>
          <t>Franchise and managed hotels revenu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82441077</v>
      </c>
      <c r="C52" s="5" t="n">
        <v>84446018</v>
      </c>
      <c r="D52" s="5" t="n">
        <v>774359348</v>
      </c>
      <c r="E52" s="5" t="n">
        <v>677480818</v>
      </c>
    </row>
    <row r="53">
      <c r="A53" s="4" t="inlineStr">
        <is>
          <t>Other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15853985</v>
      </c>
      <c r="C55" s="7" t="n">
        <v>2298612</v>
      </c>
      <c r="D55" s="6" t="n">
        <v>39826579</v>
      </c>
      <c r="E55" s="6" t="n">
        <v>254552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RECEIVABLE, NET (Tables)</t>
        </is>
      </c>
      <c r="B1" s="2" t="inlineStr">
        <is>
          <t>12 Months Ended</t>
        </is>
      </c>
    </row>
    <row r="2">
      <c r="B2" s="2" t="inlineStr">
        <is>
          <t>Dec. 31, 2022</t>
        </is>
      </c>
    </row>
    <row r="3">
      <c r="A3" s="3" t="inlineStr">
        <is>
          <t>LOANS RECEIVABLE, NET</t>
        </is>
      </c>
      <c r="B3" s="4" t="inlineStr">
        <is>
          <t xml:space="preserve"> </t>
        </is>
      </c>
    </row>
    <row r="4">
      <c r="A4" s="4" t="inlineStr">
        <is>
          <t>Schedule of Loans receivable, net</t>
        </is>
      </c>
      <c r="B4" s="4" t="inlineStr">
        <is>
          <t>​ ​ ​ ​ ​ ​ ​ ​ ​ ​ As of December 31, ​ 2021 2022 2022 ​ ​ RMB ​ RMB ​ USD Loans receivable, current portion ​ ​ ​ ​ Franchisees 308,016,920 ​ 197,473,408 ​ 28,630,953 Third parties 45,216,904 ​ 38,862,429 ​ 5,634,523 Less: bad debt provision (105,703,244) ​ (54,668,667) ​ (7,926,212) Total 247,530,580 ​ 181,667,170 ​ 26,339,264 ​ ​ ​ ​ ​ ​ ​ Loans receivable, non-current portion ​ ​ ​ Franchisees 294,150,438 373,477,244 54,149,110 Third parties 9,000,000 28,344,271 4,109,533 Less: bad debt provision ​ (12,182,758) ​ (224,649,006) ​ (32,571,044) Total 290,967,680 177,172,509 25,687,599 ​</t>
        </is>
      </c>
    </row>
    <row r="5">
      <c r="A5" s="4" t="inlineStr">
        <is>
          <t>Schedule of aging of past-due loans receivables</t>
        </is>
      </c>
      <c r="B5" s="4" t="inlineStr">
        <is>
          <t>The following table presents the aging of past-due gross loans receivable as of December 31, 2021 and 2022: ​ ​ ​ ​ ​ ​ ​ ​ ​ ​ ​ ​ ​ ​ 7 to 12 ​ ​ ​ ​ 1 to 3 months ​ 4 to 6 months ​ months past ​ Over 1 year ​ ​ ​ ​ past due ​ past due ​ due ​ past due ​ Total ​ ​ RMB ​ RMB ​ RMB ​ RMB ​ RMB ​ ​ ​ ​ ​ ​ ​ ​ ​ ​ ​ December 31, 2021 42,412,387 25,028,613 33,136,695 39,751,902 ​ 140,329,597 ​ ​ ​ ​ ​ ​ ​ ​ ​ ​ ​ ​ ​ ​ ​ 7 to 12 ​ ​ ​ ​ 1 to 3 months ​ 4 to 6 months ​ months past ​ Over 1 year ​ ​ ​ ​ past due ​ past due ​ due ​ past due ​ Total ​ ​ RMB ​ RMB ​ RMB ​ RMB ​ RMB ​ ​ ​ ​ ​ ​ ​ ​ ​ ​ ​ December 31, 2022 37,705,971 ​ 17,747,676 ​ 95,949,547 ​ 134,179,464 ​ 285,582,658 December 31, 2022 (USD) 5,466,852 ​ 2,573,171 ​ 13,911,377 ​ 19,454,193 ​ 41,405,593 ​</t>
        </is>
      </c>
    </row>
    <row r="6">
      <c r="A6" s="4" t="inlineStr">
        <is>
          <t>Schedule of movement of allowance for loans receivable</t>
        </is>
      </c>
      <c r="B6" s="4" t="inlineStr">
        <is>
          <t>​ ​ ​ ​ ​ ​ ​ ​ ​ ​ Years Ended December 31, ​ 2021 2022 2022 ​ ​ RMB RMB USD Balance of the beginning of the year 18,000,000 ​ 117,886,002 ​ 17,091,864 Provision 99,886,002 ​ 161,431,671 ​ 23,405,392 Balance of the end of the year 117,886,002 ​ 279,317,673 ​ 40,497,256 Evaluated for impairment on an individual basis 117,886,002 ​ 116,852,875 ​ 16,942,0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As of December 31, ​ 2021 2022 2022 ​ ​ RMB ​ RMB ​ USD Buildings ​ 626,908,935 ​ 637,783,560 ​ 92,469,924 Leasehold improvements ​ 630,691,571 ​ 598,805,361 ​ 86,818,616 Furniture, fixtures and equipment ​ 93,440,638 ​ 100,499,326 ​ 14,571,033 Motor vehicles ​ 3,204,381 ​ 2,493,487 ​ 361,522 Total ​ 1,354,245,525 ​ 1,339,581,734 ​ 194,221,095 Less: ​ ​ ​ ​ ​ ​ Accumulated depreciation ​ (436,314,189) ​ (506,440,843) ​ (73,427,020) Impairment ​ — ​ (19,910,455) ​ (2,886,745) ​ ​ 917,931,336 ​ 813,230,436 ​ 117,907,330 Construction in progress ​ 127,424,929 ​ 21,541,245 ​ 3,123,187 Property and equipment, net ​ 1,045,356,265 ​ 834,771,681 ​ 121,030,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t>
        </is>
      </c>
      <c r="B3" s="4" t="inlineStr">
        <is>
          <t xml:space="preserve"> </t>
        </is>
      </c>
    </row>
    <row r="4">
      <c r="A4" s="4" t="inlineStr">
        <is>
          <t>Schedule of intangible assets, net</t>
        </is>
      </c>
      <c r="B4" s="4" t="inlineStr">
        <is>
          <t>​ ​ ​ ​ ​ ​ ​ ​ ​ ​ As of December 31, ​ 2021 2022 2022 ​ ​ RMB ​ RMB ​ USD Intangible assets with indefinite lives: ​ ​ ​ ​ Trademarks 443,300,000 ​ — ​ — Intangible assets with finite lives: ​ ​ ​ ​ ​ Trademarks 41,620,493 ​ 41,435,000 ​ 6,007,510 Technology 4,200,000 ​ 4,200,000 ​ 608,943 Network rights 390,317 ​ 210,755 ​ 30,557 Purchased software 15,429,484 ​ 13,574,658 ​ 1,968,140 Reacquired rights 2,531,418 ​ 2,531,418 ​ 367,021 Favorable leases 42,095,848 ​ — ​ — Others 435,185 ​ 435,185 ​ 63,096 Total 550,002,745 ​ 62,387,016 ​ 9,045,267 Less: Accumulated amortization (29,885,266) ​ (24,275,080) ​ (3,519,556) Total. 520,117,479 ​ 38,111,936 ​ 5,525,711 ​</t>
        </is>
      </c>
    </row>
    <row r="5">
      <c r="A5" s="4" t="inlineStr">
        <is>
          <t>Schedule of estimated aggregate amortization expense</t>
        </is>
      </c>
      <c r="B5" s="4" t="inlineStr">
        <is>
          <t>​ ​ ​ ​ ​ ​ Year ending December 31, RMB USD 2023 ​ 5,360,169 ​ 777,151 2024 5,251,853 ​ 761,447 2025 4,849,872 ​ 703,165 2026 4,644,938 ​ 673,453 2027 4,298,162 ​ 623,175 Thereafter 13,706,942 ​ 1,987,3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information related to operating leases</t>
        </is>
      </c>
      <c r="B4" s="4" t="inlineStr">
        <is>
          <t>​ ​ ​ ​ ​ ​ ​ ​ For the years ended December 31, ​ 2022 2022 ​ ​ RMB ​ USD Operating lease right-of-use assets ​ 1,544,739,494 ​ 223,966,174 Operating lease liabilities, current 210,388,801 30,503,509 Operating lease liabilities, non-current 1,449,422,906 210,146,568 Total operating lease liabilities 1,659,811,707 240,650,077 Cash paid for amounts included in the measurement of operating lease liabilities ​ 142,082,493 ​ 20,600,025 Right-of-use assets obtained in exchange for operating lease liabilities 4,852,371 703,528 Weighted average remaining lease term (in years) 11.59 Weighted average discount rate 4.44 % ​</t>
        </is>
      </c>
    </row>
    <row r="5">
      <c r="A5" s="4" t="inlineStr">
        <is>
          <t>Schedule of maturity of operating lease liabilities under the non-cancelable operating leases</t>
        </is>
      </c>
      <c r="B5" s="4" t="inlineStr">
        <is>
          <t>​ ​ ​ ​ ​ ​ ​ ​ As of December 31, 2022 ​ ​ RMB ​ USD 2023 282,807,254 41,003,197 2024 197,605,091 28,650,045 2025 192,081,787 27,849,241 2026 186,104,746 26,982,652 2027 167,736,439 24,319,498 Thereafter 1,135,384,672 164,615,304 Total future lease payments 2,161,719,989 313,419,937 Less: imputed interest 501,908,282 72,769,860 Total operating lease liabilities 1,659,811,707 240,650,0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carrying amount of goodwill</t>
        </is>
      </c>
      <c r="B4" s="4" t="inlineStr">
        <is>
          <t>​ ​ ​ ​ ​ ​ ​ ​ ​ ​ For the years ended December 31, ​ 2021 2022 2022 ​ ​ RMB ​ RMB ​ USD Balance as of January 1 100,231,487 ​ 120,819,948 ​ 17,517,246 Acquisitions 20,588,461 ​ — ​ — Impairments (Note 4) ​ — ​ (91,236,480) ​ (13,228,046) Balance as of December 31 120,819,948 ​ 29,583,468 ​ 4,289,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chedule of short-term investments</t>
        </is>
      </c>
      <c r="B4" s="4" t="inlineStr">
        <is>
          <t>​ ​ ​ ​ ​ ​ ​ ​ ​ ​ As of December 31, ​ 2021 2022 2022 ​ ​ RMB ​ RMB ​ USD Investments in wealth management products 147,458,675 156,031,572 22,622,451 Time deposits 410,000,000 30,000,000 4,349,592 Total 557,458,675 186,031,572 26,972,043 ​</t>
        </is>
      </c>
    </row>
    <row r="5">
      <c r="A5" s="4" t="inlineStr">
        <is>
          <t>Schedule of total unrealized and realized gains and losses of Investments in equity securities</t>
        </is>
      </c>
      <c r="B5" s="4" t="inlineStr">
        <is>
          <t>​ ​ ​ ​ ​ ​ ​ ​ ​ ​ ​ ​ For the years ended December 31, ​ 2020 2021 2022 2022 ​ ​ RMB ​ RMB ​ RMB ​ USD Total net (losses) recognized (27,272,299) (9,195,509) (2,622,450) (380,219) Less: Net realized gains(losses) on equity securities sold 2,314,688 (452,014) 11,294,390 1,637,533 Net unrealized (losses) recognized on equity securities held (29,586,987) (8,743,495) (13,916,840) (2,017,752) ​</t>
        </is>
      </c>
    </row>
    <row r="6">
      <c r="A6" s="4" t="inlineStr">
        <is>
          <t>Summary of unrealized and realized gains and losses of equity securities in current assets with readily</t>
        </is>
      </c>
      <c r="B6" s="4" t="inlineStr">
        <is>
          <t>​ ​ ​ ​ ​ ​ ​ ​ ​ ​ ​ ​ For the years ended December 31, ​ 2020 2021 2022 2022 ​ ​ RMB ​ RMB ​ RMB ​ USD Total net (losses) gains recognized (4,501,222) 15,623,340 (15,126,672) (2,193,161) Less: net realized gains on equity securities sold 4,746,032 14,058,448 — — Net unrealized (losses) recognized on equity securities held (9,247,254) 1,564,892 (15,126,672) (2,193,161) ​</t>
        </is>
      </c>
    </row>
    <row r="7">
      <c r="A7" s="4" t="inlineStr">
        <is>
          <t>Schedule of long-term investments</t>
        </is>
      </c>
      <c r="B7" s="4" t="inlineStr">
        <is>
          <t>​ ​ ​ ​ ​ ​ ​ ​ ​ ​ As of December 31, ​ 2021 2022 2022 ​ ​ RMB ​ RMB ​ USD Equity method investments ​ ​ ​ ​ Shanghai Wiselong Enterprise Management Co., Ltd. 25,424,106 ​ 26,118,102 ​ 3,786,769 Other 10,787,859 ​ 8,495,562 ​ 1,231,741 Total equity method investments ​ 36,211,965 ​ 34,613,664 ​ 5,018,510 Equity securities with readily determinable fair values 39,852,428 ​ 27,408,447 ​ 3,973,851 Equity securities without readily determinable fair values 6,233,255 ​ 9,826,143 ​ 1,424,657 Available-for-sale debt securities 106,493,137 ​ 103,706,206 ​ 15,035,986 Total 188,790,785 ​ 175,554,460 ​ 25,453,004 ​</t>
        </is>
      </c>
    </row>
    <row r="8">
      <c r="A8" s="4" t="inlineStr">
        <is>
          <t>Schedule of total unrealized and realized gains and losses of equity securities without readily determinable</t>
        </is>
      </c>
      <c r="B8" s="4" t="inlineStr">
        <is>
          <t>​ ​ ​ ​ ​ ​ ​ ​ ​ ​ As of December 31, ​ 2021 2022 2022 ​ ​ RMB ​ RMB ​ USD Initial cost 3,523,212 51,523,212 7,470,164 Cumulative unrealized gains 2,710,043 302,931 43,921 Cumulative unrealized losses (including impairment) — (42,000,000) (6,089,428) Total carrying value 6,233,255 9,826,143 1,424,657 ​</t>
        </is>
      </c>
    </row>
    <row r="9">
      <c r="A9" s="4" t="inlineStr">
        <is>
          <t>Reconciliation of investment from amortized cost to fair value</t>
        </is>
      </c>
      <c r="B9" s="4" t="inlineStr">
        <is>
          <t>​ ​ ​ ​ ​ ​ ​ ​ ​ ​ ​ ​ ​ ​ ​ ​ As of December 31, 2021 ​ ​ ​ ​ ​ ​ Gross ​ ​ ​ ​ ​ ​ ​ ​ ​ ​ Gross ​ unrecognized ​ Gross ​ Gross ​ ​ ​ ​ Amortized ​ unrecognized ​ holding ​ unrealized ​ unrealized ​ ​ ​ ​ cost ​ holding gains ​ losses ​ gains ​ losses ​ Fair value ​ RMB RMB RMB RMB RMB RMB ​ ​ ​ ​ ​ ​ ​ ​ ​ ​ ​ ​ ​ Investments in wealth management products 147,458,675 — — — — 147,458,675 Available-for-sale debt securities of Yibon 103,701,474 2,791,663 — — — 106,493,137 ​ ​ ​ ​ ​ ​ ​ ​ ​ ​ ​ ​ ​ ​ ​ ​ As of December 31, 2022 ​ ​ ​ ​ ​ ​ Gross ​ ​ ​ ​ ​ ​ ​ ​ ​ ​ Gross ​ unrecognized ​ Gross ​ Gross ​ ​ ​ ​ Amortized ​ unrecognized ​ holding ​ unrealized ​ unrealized ​ ​ ​ ​ cost ​ holding gains ​ losses ​ gains ​ losses ​ Fair value ​ RMB RMB RMB RMB RMB RMB ​ ​ ​ ​ ​ ​ ​ ​ ​ ​ ​ ​ ​ Investments in wealth management products 156,031,572 — — — — 156,031,572 Available-for-sale debt securities of Yibon 103,701,474 2,791,663 (2,786,931) — — 103,706,2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 As of December 31, ​ 2021 2022 2022 ​ ​ RMB ​ RMB ​ USD Current ​ ​ ​ ​ ​ ​ Receivable from on-line payment platforms ​ 53,983,324 ​ 27,079,159 ​ 3,926,109 Interest receivable ​ 49,347,369 ​ 4,944,657 ​ 716,908 Deposits ​ 11,168,379 ​ 7,974,326 ​ 1,156,169 Advance to suppliers ​ 5,206,428 ​ 2,724,889 ​ 395,071 VAT recoverable ​ 5,009,469 ​ 5,625,956 ​ 815,687 Others ​ 18,022,194 ​ 44,502,363 ​ 6,452,237 Total ​ 142,737,163 ​ 92,851,350 ​ 13,462,181 ​ ​ ​ ​ ​ ​ ​ Non-current ​ ​ ​ ​ ​ ​ Acquisition deposits 6,650,200 ​ 804,329 ​ 116,617 Rental deposit 56,962,580 ​ 40,016,200 ​ 5,801,804 Interest receivable 5,737,675 ​ 8,048,083 ​ 1,166,862 Purchase and rental deposits for buildings ​ 197,723,649 ​ 192,305,859 ​ 27,881,729 Returnable consideration from the acquisition of Urban Hotel Group 5,385,583 ​ — ​ — VAT recoverable ​ 10,774,251 ​ 11,101,867 ​ 1,609,619 Others 46,132,402 ​ 34,636,103 ​ 5,021,763 Less: provision ​ — ​ (192,305,859) ​ (27,881,729) Total 329,366,340 ​ 94,606,582 ​ 13,716,6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NK LOANS (Tables)</t>
        </is>
      </c>
      <c r="B1" s="2" t="inlineStr">
        <is>
          <t>12 Months Ended</t>
        </is>
      </c>
    </row>
    <row r="2">
      <c r="B2" s="2" t="inlineStr">
        <is>
          <t>Dec. 31, 2022</t>
        </is>
      </c>
    </row>
    <row r="3">
      <c r="A3" s="3" t="inlineStr">
        <is>
          <t>BANK LOANS</t>
        </is>
      </c>
      <c r="B3" s="4" t="inlineStr">
        <is>
          <t xml:space="preserve"> </t>
        </is>
      </c>
    </row>
    <row r="4">
      <c r="A4" s="4" t="inlineStr">
        <is>
          <t>Schedule of principal payments on long-term borrowings</t>
        </is>
      </c>
      <c r="B4" s="4" t="inlineStr">
        <is>
          <t>​ ​ ​ ​ ​ ​ Year ending December 31, RMB USD 2023 ​ 141,800,000 ​ 20,559,067 2024 ​ 160,000,000 ​ 23,197,819 Total ​ 301,800,000 ​ 43,756,8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2021 2022 ​ 2022 ​ ​ RMB ​ RMB USD Payable to franchisees 155,853,992 ​ 204,789,935 ​ 29,691,750 Business taxes and related tax surcharge 111,076,878 ​ 115,813,719 ​ 16,791,411 Accrued rental 27,957,242 ​ — ​ — Construction payable 13,888,585 ​ 15,587,528 ​ 2,259,979 Deposits payable ​ 17,269,154 ​ 19,652,737 ​ 2,849,379 Payable for business combination and asset acquisitions ​ 15,342,675 ​ 13,342,676 ​ 1,934,506 Accrued utilities 1,177,631 ​ 3,355,489 ​ 486,500 Others 38,715,905 ​ 27,512,224 ​ 3,988,897 Total ​ 381,282,062 ​ 400,054,308 ​ 58,002,4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OTEL OPERATING COSTS (Tables)</t>
        </is>
      </c>
      <c r="B1" s="2" t="inlineStr">
        <is>
          <t>12 Months Ended</t>
        </is>
      </c>
    </row>
    <row r="2">
      <c r="B2" s="2" t="inlineStr">
        <is>
          <t>Dec. 31, 2022</t>
        </is>
      </c>
    </row>
    <row r="3">
      <c r="A3" s="3" t="inlineStr">
        <is>
          <t>HOTEL OPERATING COSTS</t>
        </is>
      </c>
      <c r="B3" s="4" t="inlineStr">
        <is>
          <t xml:space="preserve"> </t>
        </is>
      </c>
    </row>
    <row r="4">
      <c r="A4" s="4" t="inlineStr">
        <is>
          <t>Schedule Of Hotel Operating Costs</t>
        </is>
      </c>
      <c r="B4" s="4" t="inlineStr">
        <is>
          <t>​ ​ ​ ​ ​ ​ ​ ​ ​ ​ ​ ​ Year ended December 31, ​ 2020 2021 2022 2022 ​ ​ RMB ​ RMB ​ RMB ​ USD Rental ​ 118,295,183 ​ 235,568,383 ​ 224,536,299 ​ 32,554,703 Utilities ​ 15,372,385 ​ 25,782,913 ​ 27,877,272 ​ 4,041,825 Personnel cost ​ 46,941,757 ​ 82,114,394 ​ 74,280,671 ​ 10,769,685 Depreciation and amortization ​ 53,850,494 ​ 80,575,644 ​ 92,797,895 ​ 13,454,430 Consumable, food and beverage ​ 43,257,796 ​ 69,495,702 ​ 41,281,830 ​ 5,985,302 Costs of hotel manager of franchised-and-managed hotels ​ 91,664,745 ​ 114,779,305 ​ 107,852,170 ​ 15,637,095 Other costs of franchised-and-managed hotels ​ 22,985,917 ​ 26,123,578 ​ 14,340,427 ​ 2,079,166 Others ​ 9,291,029 ​ 16,936,986 ​ 11,052,758 ​ 1,602,500 Total ​ 401,659,306 ​ 651,376,905 ​ 594,019,322 ​ 86,124,7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CONSOLIDATED STATEMENTS OF COMPREHENSIVE INCOME (Parenthetical)</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4" t="inlineStr">
        <is>
          <t>Due from related parties</t>
        </is>
      </c>
      <c r="B3" s="6" t="n">
        <v>12333</v>
      </c>
      <c r="C3" s="4" t="inlineStr">
        <is>
          <t xml:space="preserve"> </t>
        </is>
      </c>
      <c r="D3" s="6" t="n">
        <v>544352</v>
      </c>
      <c r="E3" s="6" t="n">
        <v>21336855</v>
      </c>
      <c r="F3" s="7" t="n">
        <v>1788</v>
      </c>
    </row>
    <row r="4">
      <c r="A4" s="4" t="inlineStr">
        <is>
          <t>Hotel operating cos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to related parties</t>
        </is>
      </c>
      <c r="B5" s="5" t="n">
        <v>20754</v>
      </c>
      <c r="C5" s="4" t="inlineStr">
        <is>
          <t xml:space="preserve"> </t>
        </is>
      </c>
      <c r="D5" s="5" t="n">
        <v>889140</v>
      </c>
      <c r="E5" s="5" t="n">
        <v>764045</v>
      </c>
      <c r="F5" s="5" t="n">
        <v>3009</v>
      </c>
    </row>
    <row r="6">
      <c r="A6" s="4" t="inlineStr">
        <is>
          <t>Selling and marke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t>
        </is>
      </c>
      <c r="B7" s="5" t="n">
        <v>6167777</v>
      </c>
      <c r="C7" s="4" t="inlineStr">
        <is>
          <t xml:space="preserve"> </t>
        </is>
      </c>
      <c r="D7" s="5" t="n">
        <v>9438030</v>
      </c>
      <c r="E7" s="5" t="n">
        <v>6021433</v>
      </c>
      <c r="F7" s="7" t="n">
        <v>894243</v>
      </c>
    </row>
    <row r="8">
      <c r="A8" s="4" t="inlineStr">
        <is>
          <t>Leased and operated hotels reven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related parties</t>
        </is>
      </c>
      <c r="B9" s="5" t="n">
        <v>47704</v>
      </c>
      <c r="C9" s="7" t="n">
        <v>6916</v>
      </c>
      <c r="D9" s="5" t="n">
        <v>288392</v>
      </c>
      <c r="E9" s="5" t="n">
        <v>320179</v>
      </c>
      <c r="F9" s="4" t="inlineStr">
        <is>
          <t xml:space="preserve"> </t>
        </is>
      </c>
    </row>
    <row r="10">
      <c r="A10" s="4" t="inlineStr">
        <is>
          <t>Franchise and managed hotels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ies</t>
        </is>
      </c>
      <c r="B11" s="6" t="n">
        <v>1285068</v>
      </c>
      <c r="C11" s="7" t="n">
        <v>186317</v>
      </c>
      <c r="D11" s="6" t="n">
        <v>1251888</v>
      </c>
      <c r="E11" s="6" t="n">
        <v>852287</v>
      </c>
      <c r="F11"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chedule of Assumptions Used to Estimate Fair Value of Share Options</t>
        </is>
      </c>
      <c r="B4" s="4" t="inlineStr">
        <is>
          <t>​ ​ ​ ​ ​ ​ ​ ​ Granted in 2021 Granted in 2022 Risk-free interest rate 0.92 % 1.35 % Volatility 40 % 39 % Dividend yield 2.5 % 2.5 % Life of option 6 years 6 years ​ ​</t>
        </is>
      </c>
    </row>
    <row r="5">
      <c r="A5" s="4" t="inlineStr">
        <is>
          <t>Summary of Share Option Activity Under Option Plans</t>
        </is>
      </c>
      <c r="B5" s="4" t="inlineStr">
        <is>
          <t>​ ​ ​ ​ ​ ​ ​ ​ ​ ​ ​ ​ ​ Weighted ​ ​ ​ ​ ​ Weighted ​ Average ​ ​ ​ ​ ​ ​ Average ​ Remaining ​ Aggregate ​ ​ Number of ​ Exercise ​ Contractual ​ Intrinsic ​ ​ Options ​ Price ​ Life ​ Value ​ ​ ​ ​ USD ​ Years ​ USD Share options outstanding at December 31, 2021 ​ 992,500 ​ 12.27 ​ 2.14 ​ — Granted ​ 10,000 ​ 14.00 ​ 6 ​ — Exercised ​ — ​ — ​ — ​ — Forfeited ​ (62,000) ​ 12.84 ​ — ​ — Expired ​ — ​ — ​ — ​ — Share options outstanding at December 31, 2022 ​ 940,500 ​ 12.26 ​ 1.18 ​ — Vested and expected to vest at December 31, 2022 ​ 940,500 ​ 12.26 ​ 1.18 ​ — Exercisable as of December 31, 2022 ​ 932,250 ​ 12.22 ​ 1.1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Current and Deferred Components of Income Tax Expense</t>
        </is>
      </c>
      <c r="B4" s="4" t="inlineStr">
        <is>
          <t>​ ​ ​ ​ ​ ​ ​ ​ ​ ​ ​ ​ Year ended December 31, ​ 2020 2021 2022 2022 ​ ​ RMB ​ RMB ​ RMB ​ USD Current tax ​ 122,931,256 ​ 105,353,756 ​ 80,209,774 ​ 11,629,324 Deferred tax ​ (12,472,054) ​ 3,535,126 ​ (125,802,192) ​ (18,239,603) Total ​ 110,459,202 ​ 108,888,882 ​ (45,592,418) ​ (6,610,279) ​</t>
        </is>
      </c>
    </row>
    <row r="5">
      <c r="A5" s="4" t="inlineStr">
        <is>
          <t>Reconciliation Between Effective Income Tax Rate and PRC Statutory Income Tax Rate</t>
        </is>
      </c>
      <c r="B5" s="4" t="inlineStr">
        <is>
          <t>​ ​ ​ ​ ​ ​ ​ ​ ​ ​ ​ Years ended December 31, ​ 2020 2021 2022 PRC statutory tax rate ​ 25 % 25 % 25 % Withholding tax on the PRC earnings distribution ​ — % 10 % 9 % Effect of international rate difference ​ 1 % 1 % (10) % Effect of preferential tax rate ​ — % (7) % 1 % Tax effect of expenses that are not deductible in determining taxable profit ​ 4 % 6 % (7) % Valuation Allowance ​ 1 % 14 % (8) % Effective tax rate ​ 31 % 49 % 10 % ​</t>
        </is>
      </c>
    </row>
    <row r="6">
      <c r="A6" s="4" t="inlineStr">
        <is>
          <t>Components of Deferred Income Tax Assets and Liabilities</t>
        </is>
      </c>
      <c r="B6" s="4" t="inlineStr">
        <is>
          <t>​ ​ ​ ​ ​ ​ ​ ​ ​ ​ As of December 31, ​ 2021 2022 2022 ​ ​ RMB ​ RMB ​ USD Deferred tax assets: ​ ​ ​ ​ ​ ​ Net loss carryforward ​ 53,089,828 ​ 64,191,537 ​ 9,306,898 Deferred revenue ​ 115,049,834 ​ 91,552,823 ​ 13,273,912 Deferred rent ​ 17,692,412 ​ — ​ — Lease liability ​ — ​ 414,797,817 ​ 60,140,030 Bad debt expenses ​ 30,328,801 ​ 79,570,368 ​ 11,536,619 Accrued expenses ​ 17,687,519 ​ 16,350,750 ​ 2,370,636 Unrealized losses from equity securities ​ 7,534,182 ​ 717,944 ​ 104,092 Impairment of Long-lived assets and other assets ​ — ​ 53,054,078 ​ 7,692,118 Valuation allowance ​ (59,426,713) ​ (76,326,389) ​ (11,066,286) Total deferred tax assets ​ 181,955,863 ​ 643,908,928 ​ 93,358,019 Deferred tax liabilities: ​ ​ ​ ​ ​ ​ Depreciation of property and equipment ​ (6,099,754) ​ (7,765,478) ​ (1,125,888) Unrealized gains from equity securities ​ (880,803) ​ (5,360,418) ​ (777,188) Intangible assets arising from acquisition ​ (176,681,292) ​ (52,570,078) ​ (7,621,945) Withholding tax on PRC earnings to be distributed ​ (64,929,920) ​ (20,730,212) ​ (3,005,598) Right-of-use assets ​ — ​ (386,025,806) ​ (55,968,481) Total deferred tax liabilities ​ (248,591,769) ​ (472,451,992) ​ (68,499,100) Net deferred tax (liabilities) assets ​ (66,635,906) ​ 171,456,936 ​ 24,858,919 ​</t>
        </is>
      </c>
    </row>
    <row r="7">
      <c r="A7" s="4" t="inlineStr">
        <is>
          <t>Schedule of Unrecognized Tax Benefits</t>
        </is>
      </c>
      <c r="B7" s="4" t="inlineStr">
        <is>
          <t>​ ​ ​ ​ Unrecognized tax benefits — January 1, 2021 202,915,367 Increases — tax positions in the current period ​ 74,057,733 Decreases — tax positions in prior period ​ (38,114,470) Unrecognized tax benefits — December 31, 2021 ​ 238,858,630 Unrecognized tax benefits — January 1, 2022 ​ 238,858,630 Increases — tax positions in the current period ​ 25,680,473 Decreases — tax positions in prior period ​ (17,903,791) Unrecognized tax benefits — December 31, 2022 ​ 246,635,3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Related Party Transactions or Balances with the Group</t>
        </is>
      </c>
      <c r="B4" s="4" t="inlineStr">
        <is>
          <t>​ ​ ​ ​ ​ ​ Related Party Nature of the party Relationship with the Group Alex S. Xu Individual Founder and CEO Hui Xu Individual Brother of Alex S. Xu Yan Zhang Individual Executive officer for catering management entities controlled by GTI Wen Qi Individual Quality Control Manager GTI Investment holding Shareholder of the Group, controlled by Alex S. Xu Shanghai Aotao Industrial Co., Ltd, together with its subsidiaries and VIE (“Aotao”) Catering management Controlled by GTI Getao Industrial (HK) Limited (“Getao”) ​ Catering management ​ Controlled by GTI Da Niang Dumpling Catering Group Co., Ltd, together with its subsidiaries (“Da Niang Group”) Catering management Controlled by GTI Beifu HongKong Indutrial Co,Limited (“Beifu HK”) ​ Catering management ​ Controlled by GTI Shanghai JYHM Restaurant Management Co., Ltd. (“JYHM”) Catering management Controlled by GTI Bellagio Restaurant Management Group (“Bellagio”) ​ Catering management ​ Controlled by GTI Napa Infinity Winery (Shanghai) Inc. (“Napa”) Wine distributor Controlled by Hui Xu Yibon Hotel management Equity investee of the Group Shanxi Hanyuanbaili Hotel Management Co., Ltd. (“Hanyuan”) * Hotel management ​ Equity investee of the Group Woyaojiu Information Technology (Shanghai) Co.,Ltd. (“Woyaojiu”) ​ Catering management ​ Controlled by Hui Xu Shanxi Yueyuanbaili Hotel Management Co., Ltd. (“Yueyuan”) ​ Hotel management ​ Equity investee of the Group Apex(Weihai) Industrial Co., Ltd (“Apex”) ​ Construction ​ Controlled by Hui Xu * Hanyuan was a subsidiary of the Group before December 2021, when the Group disposed 5% of the equity interests of Hanyuan and Hanyuan became equity investee of the Group.</t>
        </is>
      </c>
    </row>
    <row r="5">
      <c r="A5" s="4" t="inlineStr">
        <is>
          <t>Schedule of Related Party Balances</t>
        </is>
      </c>
      <c r="B5" s="4" t="inlineStr">
        <is>
          <t>(a) Related party balances ​ ​ ​ ​ ​ ​ ​ ​ Due from related parties: ​ As of December 31, ​ 2021 2022 2022 ​ ​ RMB ​ RMB ​ USD Current: ​ ​ ​ ​ ​ ​ GTI ​ 206,256,382 ​ 326,440,000 ​ 47,329,351 Aotao ​ 65,206,135 ​ 65,206,135 ​ 9,454,000 Beifu HK ​ 26,127,660 ​ 28,278,520 ​ 4,100,000 Yibon ​ 8,330,198 ​ 7,039,315 ​ 1,020,605 Hanyuan ​ 3,406,100 ​ 6,643,508 ​ 963,218 Napa ​ 500,000 ​ 587,246 ​ 85,143 JYHM ​ 481,227 ​ 1,739,578 ​ 252,215 Getao ​ 112,158 ​ 121,391 ​ 17,600 Yueyuan ​ — ​ 608,394 ​ 88,209 Da Niang Group ​ — ​ 500,184 ​ 72,520 Woyaojiu ​ — ​ 1,000 ​ 145 Total ​ 310,419,860 ​ 437,165,271 ​ 63,383,006 ​ ​ ​ ​ ​ ​ ​ ​ ​ Due to related parties: ​ As of December 31, ​ 2021 2022 2022 ​ ​ RMB ​ RMB ​ USD Current: ​ ​ ​ ​ ​ ​ Yibon ​ 6,602,643 ​ 7,238,237 ​ 1,049,446 Aotao ​ — ​ 5,550,000 ​ 804,674 Napa ​ 2,868,685 ​ 536,857 ​ 77,837 Da Niang Group ​ 31,307 ​ 459,868 ​ 66,675 JYHM ​ 27,992 ​ 27,992 ​ 4,058 ​ ​ 9,530,627 ​ 13,812,954 ​ 2,002,690 ​</t>
        </is>
      </c>
    </row>
    <row r="6">
      <c r="A6" s="4" t="inlineStr">
        <is>
          <t>Schedule of Related Party Transactions</t>
        </is>
      </c>
      <c r="B6" s="4" t="inlineStr">
        <is>
          <t>(b) Related party transactions ​ ​ ​ ​ ​ ​ ​ ​ ​ ​ ​ ​ Year ended December 31, ​ 2020 2021 2022 2022 ​ RMB RMB RMB USD Loan to GTI ​ — ​ (206,256,382) ​ (162,490,000) ​ (23,558,835) Repayment of loan from GTI ​ 8,424,629 ​ — ​ 42,305,000 ​ 6,133,648 Repayment of loan from Aotao ​ 499,421,550 ​ 121,000,000 ​ — ​ — Loan to Aotao ​ (479,356,500) ​ (186,051,400) ​ — ​ — Advertising service from Aotao ​ (3,920,000) ​ (6,473,400) ​ (5,550,000) ​ (804,674) Interest income from Aotao ​ 2,316,856 ​ — ​ — ​ — Franchise management fee to Aotao ​ (41,867) ​ (49,648) ​ — ​ — Purchase from Napa ​ (2,059,566) ​ (2,547,178) ​ (413,690) ​ (59,979) Loan to Hanyuan ​ — ​ (3,406,100) ​ (3,237,408) ​ (469,380) Franchised revenue from Yibon ​ 852,287 ​ 1,251,888 ​ 1,285,068 ​ 186,317 Repayment of loan from Yibon ​ — ​ 3,750,000 ​ 1,250,000 ​ 181,233 Interest income from Yibon ​ 18,667,117 ​ 544,352 ​ 12,333 ​ 1,788 Loan to Yibon ​ (9,000,000) ​ (3,000,000) ​ — ​ — Loan to Wen Qi ​ — ​ — ​ (2,360,000) ​ (342,168) Service purchased from JYHM ​ (40,000) ​ (667,751) ​ (20,754) ​ (3,009) Sublease revenue from JYHM ​ 284,179 ​ 261,392 ​ 47,704 ​ 6,916 Loan to Yueyuan ​ — ​ — ​ (608,394) ​ (88,209) Service purchased form Bellagio ​ — ​ (367,804) ​ (204,087) ​ (29,590) Loan to Beifu HK ​ — ​ (169,511,160) ​ — ​ — Repayment of loan from Getao on behalf of Beifu HK ​ — ​ 143,383,500 ​ — ​ — Loan to Da Niang Group ​ (40,000,000) ​ (39,800,000) ​ — ​ — Repayment of loan from Da Niang Group ​ 40,000,000 ​ 39,800,000 ​ — ​ — Interest income from Da Niang Group ​ 352,882 ​ — ​ — ​ — Service purchased from Da Niang Group ​ (724,045) ​ (221,389) ​ — ​ — Sublease revenue from Da Niang Group ​ 36,000 ​ 27,000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Basic and Diluted Earning Per Share</t>
        </is>
      </c>
      <c r="B4" s="4" t="inlineStr">
        <is>
          <t>​ ​ ​ ​ ​ ​ ​ ​ ​ ​ ​ ​ Year Ended December 31, ​ 2020 2021 2022 2022 ​ ​ RMB RMB RMB USD Numerator: ​ ​ ​ ​ Net income(loss) used in calculating earnings per share-basic and diluted ​ 261,344,391 ​ 117,438,250 ​ (382,216,959) ​ (55,416,249) Denominator: ​ ​ ​ ​ ​ ​ ​ Weighted average number of Class A ordinary shares outstanding used in calculating basic and diluted earnings(loss) per share 68,286,954 ​ 68,286,954 ​ 68,201,056 ​ 68,201,056 Weighted average number of Class B ordinary shares outstanding used in calculating basic and diluted earnings(loss) per share 34,762,909 ​ 34,762,909 ​ 34,762,909 ​ 34,762,909 Allocation of undistributed earnings(loss) — basic and diluted: ​ ​ ​ ​ ​ ​ ​ To Class A Shares 173,182,301 ​ 77,821,553 ​ (253,172,070) ​ (36,706,500) To Class B Shares 88,162,090 ​ 39,616,697 ​ (129,044,888) ​ (18,709,750) Basic and diluted earnings(loss) per share: ​ ​ ​ ​ ​ ​ ​ To Class A Shares 2.54 ​ 1.14 ​ (3.71) ​ (0.54) To Class B Shares 2.54 ​ 1.14 ​ (3.71) ​ (0.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OTHER COMPREHENSIVE INCOME/( LOSS)</t>
        </is>
      </c>
      <c r="B3" s="4" t="inlineStr">
        <is>
          <t xml:space="preserve"> </t>
        </is>
      </c>
    </row>
    <row r="4">
      <c r="A4" s="4" t="inlineStr">
        <is>
          <t>Schedule of changes in accumulated other comprehensive income</t>
        </is>
      </c>
      <c r="B4" s="4" t="inlineStr">
        <is>
          <t>​ ​ ​ ​ ​ ​ ​ ​ ​ ​ ​ ​ Unrealized ​ ​ ​ ​ Foreign ​ gains(losses) ​ ​ ​ ​ currency ​ on available- ​ ​ ​ ​ translation ​ for-sale ​ ​ ​ adjustments investments Total ​ RMB RMB RMB Balance at December 31,2019 65,300,854 — 65,300,854 Net current-period other comprehensive loss (19,714,207) — (19,714,207) Balance at December 31,2020 45,586,647 — 45,586,647 Net current-period other comprehensive (loss) income (6,497,403) 2,791,663 (3,705,740) Balance at December 31,2021 39,089,244 2,791,663 41,880,907 Net current-period other comprehensive loss (11,361,872) (2,786,931) (14,148,803) Balance at December 31,2022 27,727,372 4,732 27,732,104 Balance at December 31, 2022 (USD) 4,020,091 685 4,020,77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Condensed Balance Sheets</t>
        </is>
      </c>
      <c r="B4" s="4" t="inlineStr">
        <is>
          <t>Condensed balance sheets ​ ​ ​ ​ ​ ​ ​ ​ ​ As of December 31, ​ 2021 2022 2022 ​ ​ RMB ​ RMB ​ USD ASSETS Current assets Cash and cash equivalents 22,609,979 ​ 15,788,863 ​ 2,289,170 Investments in equity securities 59,114,452 ​ 3,094,133 ​ 448,607 Amounts due from subsidiaries 113,057,771 ​ 122,364,821 ​ 17,741,232 Amounts due from a related party 202,502,545 ​ 348,019,981 ​ 50,458,154 Total current assets 397,284,747 ​ 489,267,798 ​ 70,937,163 Non-current assets: ​ ​ ​ ​ ​ Investments in subsidiaries 1,977,459,895 ​ 1,635,636,043 ​ 237,144,935 Investments in equity securities ​ 39,852,428 ​ 33,408,446 ​ 4,843,769 TOTAL ASSETS 2,414,597,070 ​ 2,158,312,287 ​ 312,925,867 ​ ​ ​ ​ ​ ​ ​ LIABILITIES AND EQUITY ​ ​ ​ ​ ​ Current liabilities: ​ ​ ​ ​ ​ Dividends payable 40,999,458 ​ — ​ — Long -term bank loans, current portion ​ 30,200,000 ​ 121,800,000 ​ 17,659,340 Amounts due to subsidiaries 350,308,050 ​ 592,226,352 ​ 85,864,750 Total current liabilities ​ 421,507,508 ​ 714,026,352 ​ 103,524,090 Non-current liabilities: ​ ​ ​ ​ ​ ​ Long-term bank loans, non-current portion ​ 121,800,000 ​ — ​ — Other long-term liabilities 13,604,451 ​ — ​ — Total liabilities 556,911,959 ​ 714,026,352 ​ 103,524,090 Shareholders’ Equity: Class A ordinary shares (USD0.50 par value per share; 400,000,000 and 400,000,000 shares authorized as of December 31, 2021 and 2022; 68,286,954 and 68,201,056 shares issued outstanding 222,587,070 ​ 222,587,070 ​ 32,272,092 Class B ordinary shares (USD0.50 par value per share; 100,000,000 and 100,000,000 shares authorized as of December 31, 2021 and 2022; 34,762,909 and 34,762,909 shares issued outstanding 115,534,210 ​ 115,534,210 ​ 16,750,886 Treasury stock ​ — ​ (16,971,057) ​ (2,460,572) Additional paid-in capital 1,151,384,306 ​ 1,151,321,950 ​ 166,925,992 Retained earnings / (Accumulated losses) 326,298,618 ​ (55,918,342) ​ (8,107,397) Accumulated other comprehensive income 41,880,907 ​ 27,732,104 ​ 4,020,776 Total Shareholders’ Equity 1,857,685,111 ​ 1,444,285,935 ​ 209,401,777 TOTAL LIABILITIES AND EQUITY 2,414,597,070 ​ 2,158,312,287 ​ 312,925,867 ​</t>
        </is>
      </c>
    </row>
    <row r="5">
      <c r="A5" s="4" t="inlineStr">
        <is>
          <t>Condensed Statements of Operations</t>
        </is>
      </c>
      <c r="B5" s="4" t="inlineStr">
        <is>
          <t>Condensed statements of operations ​ ​ ​ ​ ​ ​ ​ ​ ​ ​ ​ Year Ended December 31, ​ 2020 2021 2022 2022 ​ ​ RMB ​ RMB ​ RMB ​ USD General and administrative expenses ​ (9,967,834) ​ (18,917,120) ​ (6,740,255) ​ (977,245) Other general expense ​ — ​ — ​ (13,944,926) ​ (2,021,824) Interest income ​ 8,173 ​ 173,316 ​ 1,924 ​ 279 Interest expense ​ — ​ — ​ (5,192,054) ​ (752,777) Other income ​ — ​ — ​ 22,765,816 ​ 3,300,733 (Losses) Gains on investments in equity securities ​ (11,392,623) ​ 11,519,174 ​ (76,105,482) ​ (11,034,258) Share of profit (losses) in subsidiaries, net (Note a) ​ 282,696,675 ​ 124,662,880 ​ (303,001,982) ​ (43,931,158) Net income(losses) ​ 261,344,391 ​ 117,438,250 ​ (382,216,959) ​ (55,416,250) Other comprehensive losses, net of tax ​ ​ ​ ​ ​ ​ ​ ​ - Foreign currency translation adjustments ​ (19,714,207) ​ (6,497,403) ​ (11,361,872) ​ (1,647,317) - Unrealized gains (losses) on available-for-sale investments ​ — ​ 2,791,663 ​ (2,786,931) ​ (404,067) Comprehensive income /(loss) ​ 241,630,184 ​ 113,732,510 ​ (396,365,762) ​ (57,467,634) ​</t>
        </is>
      </c>
    </row>
    <row r="6">
      <c r="A6" s="4" t="inlineStr">
        <is>
          <t>Condensed Statements of Cash Flows</t>
        </is>
      </c>
      <c r="B6" s="4" t="inlineStr">
        <is>
          <t>Condensed statements of cash flows ​ ​ ​ ​ ​ ​ ​ ​ ​ ​ ​ Year Ended December 31, ​ 2020 2021 2022 2022 ​ RMB RMB RMB ​ USD Net cash provided by (used in) operating activities 231,204,774 ​ (16,338,658) ​ 222,680,208 ​ 32,285,596 Net cash used in investing activities (65,670,760) ​ (113,026,343) ​ (156,276,810) ​ (22,658,008) Net cash used in financing activities — ​ (43,683,098) ​ (71,199,458) ​ (10,322,953) ​ ​ ​ ​ ​ ​ ​ ​ ​ Effect of exchange rate changes on cash and cash equivalents and restricted cash 5,679,523 ​ 2,306,901 ​ (2,025,056) ​ (293,604) ​ ​ ​ ​ ​ ​ ​ ​ ​ Net increase (decrease) in cash and cash equivalents and restricted cash 171,213,537 ​ (170,741,198) ​ (6,821,116) ​ (988,969) Cash and cash equivalents and restricted cash at beginning of the year 22,137,640 ​ 193,351,177 ​ 22,609,979 ​ 3,278,139 Cash and cash equivalents and restricted cash at end of the year 193,351,177 ​ 22,609,979 ​ 15,788,863 ​ 2,289,17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73" customWidth="1" min="1" max="1"/>
    <col width="33" customWidth="1" min="2" max="2"/>
    <col width="22" customWidth="1" min="3" max="3"/>
    <col width="21" customWidth="1" min="4" max="4"/>
    <col width="21" customWidth="1" min="5" max="5"/>
    <col width="21" customWidth="1" min="6" max="6"/>
    <col width="40" customWidth="1" min="7" max="7"/>
    <col width="29" customWidth="1" min="8" max="8"/>
    <col width="21" customWidth="1" min="9" max="9"/>
    <col width="22" customWidth="1" min="10" max="10"/>
    <col width="22" customWidth="1" min="11" max="11"/>
    <col width="16" customWidth="1" min="12" max="12"/>
    <col width="21" customWidth="1" min="13" max="13"/>
    <col width="21" customWidth="1" min="14" max="14"/>
  </cols>
  <sheetData>
    <row r="1">
      <c r="A1" s="1" t="inlineStr">
        <is>
          <t>ORGANIZATION AND PRINCIPAL ACTIVITIES - Additional Information (Details)</t>
        </is>
      </c>
      <c r="J1" s="2" t="inlineStr">
        <is>
          <t>1 Months Ended</t>
        </is>
      </c>
      <c r="L1" s="2" t="inlineStr">
        <is>
          <t>12 Months Ended</t>
        </is>
      </c>
    </row>
    <row r="2">
      <c r="B2" s="2" t="inlineStr">
        <is>
          <t>Dec. 20, 2021 USD ($) $ / shares</t>
        </is>
      </c>
      <c r="C2" s="2" t="inlineStr">
        <is>
          <t>Dec. 20, 2021 CNY (¥)</t>
        </is>
      </c>
      <c r="D2" s="2" t="inlineStr">
        <is>
          <t>Jan. 15, 2020 shares</t>
        </is>
      </c>
      <c r="E2" s="2" t="inlineStr">
        <is>
          <t>Jun. 27, 2019 shares</t>
        </is>
      </c>
      <c r="F2" s="2" t="inlineStr">
        <is>
          <t>Jan. 25, 2019 shares</t>
        </is>
      </c>
      <c r="G2" s="2" t="inlineStr">
        <is>
          <t>Mar. 27, 2018 USD ($) $ / shares shares</t>
        </is>
      </c>
      <c r="H2" s="2" t="inlineStr">
        <is>
          <t>Mar. 27, 2018 CNY (¥) shares</t>
        </is>
      </c>
      <c r="I2" s="2" t="inlineStr">
        <is>
          <t>Mar. 11, 2018 shares</t>
        </is>
      </c>
      <c r="J2" s="2" t="inlineStr">
        <is>
          <t>Jan. 31, 2022 USD ($)</t>
        </is>
      </c>
      <c r="K2" s="2" t="inlineStr">
        <is>
          <t>Jan. 31, 2022 CNY (¥)</t>
        </is>
      </c>
      <c r="L2" s="2" t="inlineStr">
        <is>
          <t>Dec. 31, 2022</t>
        </is>
      </c>
      <c r="M2" s="2" t="inlineStr">
        <is>
          <t>Dec. 31, 2020 shares</t>
        </is>
      </c>
      <c r="N2" s="2" t="inlineStr">
        <is>
          <t>Dec. 31, 2017 shares</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ct. 18,  2017</t>
        </is>
      </c>
      <c r="M4" s="4" t="inlineStr">
        <is>
          <t xml:space="preserve"> </t>
        </is>
      </c>
      <c r="N4" s="4" t="inlineStr">
        <is>
          <t xml:space="preserve"> </t>
        </is>
      </c>
    </row>
    <row r="5">
      <c r="A5" s="4" t="inlineStr">
        <is>
          <t>Cash dividend | $</t>
        </is>
      </c>
      <c r="B5" s="7" t="n">
        <v>566674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dividend per ordinary share | $ / shares</t>
        </is>
      </c>
      <c r="B6" s="8" t="n">
        <v>0.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of dividend</t>
        </is>
      </c>
      <c r="B7" s="7" t="n">
        <v>50243715</v>
      </c>
      <c r="C7" s="6" t="n">
        <v>32025316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423710</v>
      </c>
      <c r="K7" s="6" t="n">
        <v>40999458</v>
      </c>
      <c r="L7" s="4" t="inlineStr">
        <is>
          <t xml:space="preserve"> </t>
        </is>
      </c>
      <c r="M7" s="4" t="inlineStr">
        <is>
          <t xml:space="preserve"> </t>
        </is>
      </c>
      <c r="N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ORGANIZATION AND PRINCIPAL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5 years</t>
        </is>
      </c>
      <c r="M10" s="4" t="inlineStr">
        <is>
          <t xml:space="preserve"> </t>
        </is>
      </c>
      <c r="N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RGANIZATION AND PRINCIPAL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2 years</t>
        </is>
      </c>
      <c r="M13" s="4" t="inlineStr">
        <is>
          <t xml:space="preserve"> </t>
        </is>
      </c>
      <c r="N13" s="4" t="inlineStr">
        <is>
          <t xml:space="preserve"> </t>
        </is>
      </c>
    </row>
    <row r="14">
      <c r="A14" s="4" t="inlineStr">
        <is>
          <t>Leased And Operated Hotel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GANIZATION AND PRINCIPAL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t>
        </is>
      </c>
      <c r="M16" s="4" t="inlineStr">
        <is>
          <t xml:space="preserve"> </t>
        </is>
      </c>
      <c r="N16" s="4" t="inlineStr">
        <is>
          <t xml:space="preserve"> </t>
        </is>
      </c>
    </row>
    <row r="17">
      <c r="A17" s="4" t="inlineStr">
        <is>
          <t>Leased And Operated Hotel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AND PRINCIPAL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22 years</t>
        </is>
      </c>
      <c r="M19" s="4" t="inlineStr">
        <is>
          <t xml:space="preserve"> </t>
        </is>
      </c>
      <c r="N19" s="4" t="inlineStr">
        <is>
          <t xml:space="preserve"> </t>
        </is>
      </c>
    </row>
    <row r="20">
      <c r="A20" s="4" t="inlineStr">
        <is>
          <t>Franchised And Managed Hotel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AND PRINCIPAL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5 years</t>
        </is>
      </c>
      <c r="M22" s="4" t="inlineStr">
        <is>
          <t xml:space="preserve"> </t>
        </is>
      </c>
      <c r="N22" s="4" t="inlineStr">
        <is>
          <t xml:space="preserve"> </t>
        </is>
      </c>
    </row>
    <row r="23">
      <c r="A23" s="4" t="inlineStr">
        <is>
          <t>Franchised And Managed Hotel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AND PRINCIPAL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20 years</t>
        </is>
      </c>
      <c r="M25" s="4" t="inlineStr">
        <is>
          <t xml:space="preserve"> </t>
        </is>
      </c>
      <c r="N25" s="4" t="inlineStr">
        <is>
          <t xml:space="preserve"> </t>
        </is>
      </c>
    </row>
    <row r="26">
      <c r="A26" s="4" t="inlineStr">
        <is>
          <t>Argyle Beij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AND PRINCIPAL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siness acquisition, equity 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6</v>
      </c>
      <c r="M28" s="4" t="inlineStr">
        <is>
          <t xml:space="preserve"> </t>
        </is>
      </c>
      <c r="N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RGANIZATION AND PRINCIPAL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for initial public offering cos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82757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B Ordinary Shares to Class A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AND PRINCIPAL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were redesigna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59404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RGANIZATION AND PRINCIPAL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acquisition,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70908</v>
      </c>
      <c r="N37" s="4" t="inlineStr">
        <is>
          <t xml:space="preserve"> </t>
        </is>
      </c>
    </row>
    <row r="38">
      <c r="A38" s="4" t="inlineStr">
        <is>
          <t>Common Class A | Argyle Beij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RGANIZATION AND PRINCIPAL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siness acquisition, shares issued</t>
        </is>
      </c>
      <c r="B40" s="4" t="inlineStr">
        <is>
          <t xml:space="preserve"> </t>
        </is>
      </c>
      <c r="C40" s="4" t="inlineStr">
        <is>
          <t xml:space="preserve"> </t>
        </is>
      </c>
      <c r="D40" s="4" t="inlineStr">
        <is>
          <t xml:space="preserve"> </t>
        </is>
      </c>
      <c r="E40" s="5" t="n">
        <v>626746</v>
      </c>
      <c r="F40" s="5" t="n">
        <v>62674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Class A | Shandong Xinghu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RGANIZATION AND PRINCIPAL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siness acquisition, shares issued</t>
        </is>
      </c>
      <c r="B43" s="4" t="inlineStr">
        <is>
          <t xml:space="preserve"> </t>
        </is>
      </c>
      <c r="C43" s="4" t="inlineStr">
        <is>
          <t xml:space="preserve"> </t>
        </is>
      </c>
      <c r="D43" s="5" t="n">
        <v>8709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acquisition, equity interest acquired</t>
        </is>
      </c>
      <c r="B44" s="4" t="inlineStr">
        <is>
          <t xml:space="preserve"> </t>
        </is>
      </c>
      <c r="C44" s="4" t="inlineStr">
        <is>
          <t xml:space="preserve"> </t>
        </is>
      </c>
      <c r="D44" s="10" t="n">
        <v>0.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Class A |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AND PRINCIPAL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t>
        </is>
      </c>
      <c r="B47" s="4" t="inlineStr">
        <is>
          <t xml:space="preserve"> </t>
        </is>
      </c>
      <c r="C47" s="4" t="inlineStr">
        <is>
          <t xml:space="preserve"> </t>
        </is>
      </c>
      <c r="D47" s="4" t="inlineStr">
        <is>
          <t xml:space="preserve"> </t>
        </is>
      </c>
      <c r="E47" s="4" t="inlineStr">
        <is>
          <t xml:space="preserve"> </t>
        </is>
      </c>
      <c r="F47" s="4" t="inlineStr">
        <is>
          <t xml:space="preserve"> </t>
        </is>
      </c>
      <c r="G47" s="5" t="n">
        <v>10200000</v>
      </c>
      <c r="H47" s="5" t="n">
        <v>10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7" t="n">
        <v>1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issuance of shares | $</t>
        </is>
      </c>
      <c r="B49" s="4" t="inlineStr">
        <is>
          <t xml:space="preserve"> </t>
        </is>
      </c>
      <c r="C49" s="4" t="inlineStr">
        <is>
          <t xml:space="preserve"> </t>
        </is>
      </c>
      <c r="D49" s="4" t="inlineStr">
        <is>
          <t xml:space="preserve"> </t>
        </is>
      </c>
      <c r="E49" s="4" t="inlineStr">
        <is>
          <t xml:space="preserve"> </t>
        </is>
      </c>
      <c r="F49" s="4" t="inlineStr">
        <is>
          <t xml:space="preserve"> </t>
        </is>
      </c>
      <c r="G49" s="7" t="n">
        <v>133518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Class A | GreenTree Inns Hotel Management Group,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RGANIZATION AND PRINCIPAL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for services contributed by foun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8635252</v>
      </c>
    </row>
    <row r="53">
      <c r="A53" s="4" t="inlineStr">
        <is>
          <t>Common Class B | GreenTree Inns Hotel Management Group,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ORGANIZATION AND PRINCIPAL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for services contributed by foun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2716957</v>
      </c>
    </row>
    <row r="56">
      <c r="A56" s="4" t="inlineStr">
        <is>
          <t>Alex S. Xu (CE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RGANIZATION AND PRINCIPAL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ownership interest hold by found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7859</v>
      </c>
      <c r="M58" s="4" t="inlineStr">
        <is>
          <t xml:space="preserve"> </t>
        </is>
      </c>
      <c r="N58" s="4" t="inlineStr">
        <is>
          <t xml:space="preserve"> </t>
        </is>
      </c>
    </row>
  </sheetData>
  <mergeCells count="5">
    <mergeCell ref="A1:A2"/>
    <mergeCell ref="B1:C1"/>
    <mergeCell ref="G1:H1"/>
    <mergeCell ref="J1:K1"/>
    <mergeCell ref="L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 Summary of Group's Major Direct and Indirect Subsidiaries of Investments (Details)</t>
        </is>
      </c>
      <c r="B1" s="2" t="inlineStr">
        <is>
          <t>12 Months Ended</t>
        </is>
      </c>
    </row>
    <row r="2">
      <c r="B2" s="2" t="inlineStr">
        <is>
          <t>Dec. 31, 2022</t>
        </is>
      </c>
    </row>
    <row r="3">
      <c r="A3" s="3" t="inlineStr">
        <is>
          <t>ORGANIZATION AND PRINCIPAL ACTIVITIES</t>
        </is>
      </c>
      <c r="B3" s="4" t="inlineStr">
        <is>
          <t xml:space="preserve"> </t>
        </is>
      </c>
    </row>
    <row r="4">
      <c r="A4" s="4" t="inlineStr">
        <is>
          <t>Entity incorporation date</t>
        </is>
      </c>
      <c r="B4" s="4" t="inlineStr">
        <is>
          <t>Oct. 18,  2017</t>
        </is>
      </c>
    </row>
    <row r="5">
      <c r="A5" s="4" t="inlineStr">
        <is>
          <t>Entity Incorporation, State or Country Code</t>
        </is>
      </c>
      <c r="B5" s="4" t="inlineStr">
        <is>
          <t>E9</t>
        </is>
      </c>
    </row>
    <row r="6">
      <c r="A6" s="4" t="inlineStr">
        <is>
          <t>GreenTree Inns Hotel (Shanghai) Management, Inc.</t>
        </is>
      </c>
      <c r="B6" s="4" t="inlineStr">
        <is>
          <t xml:space="preserve"> </t>
        </is>
      </c>
    </row>
    <row r="7">
      <c r="A7" s="3" t="inlineStr">
        <is>
          <t>ORGANIZATION AND PRINCIPAL ACTIVITIES</t>
        </is>
      </c>
      <c r="B7" s="4" t="inlineStr">
        <is>
          <t xml:space="preserve"> </t>
        </is>
      </c>
    </row>
    <row r="8">
      <c r="A8" s="4" t="inlineStr">
        <is>
          <t>Percentage of Ownership</t>
        </is>
      </c>
      <c r="B8" s="10" t="n">
        <v>1</v>
      </c>
    </row>
    <row r="9">
      <c r="A9" s="4" t="inlineStr">
        <is>
          <t>Entity incorporation date</t>
        </is>
      </c>
      <c r="B9" s="4" t="inlineStr">
        <is>
          <t>Nov. 30,  2004</t>
        </is>
      </c>
    </row>
    <row r="10">
      <c r="A10" s="4" t="inlineStr">
        <is>
          <t>Entity Incorporation, State or Country Code</t>
        </is>
      </c>
      <c r="B10" s="4" t="inlineStr">
        <is>
          <t>F4</t>
        </is>
      </c>
    </row>
    <row r="11">
      <c r="A11" s="4" t="inlineStr">
        <is>
          <t>Major Operation</t>
        </is>
      </c>
      <c r="B11" s="4" t="inlineStr">
        <is>
          <t>Hotel management</t>
        </is>
      </c>
    </row>
    <row r="12">
      <c r="A12" s="4" t="inlineStr">
        <is>
          <t>GreenTree Inns Hotel (China) Management, Inc.</t>
        </is>
      </c>
      <c r="B12" s="4" t="inlineStr">
        <is>
          <t xml:space="preserve"> </t>
        </is>
      </c>
    </row>
    <row r="13">
      <c r="A13" s="3" t="inlineStr">
        <is>
          <t>ORGANIZATION AND PRINCIPAL ACTIVITIES</t>
        </is>
      </c>
      <c r="B13" s="4" t="inlineStr">
        <is>
          <t xml:space="preserve"> </t>
        </is>
      </c>
    </row>
    <row r="14">
      <c r="A14" s="4" t="inlineStr">
        <is>
          <t>Percentage of Ownership</t>
        </is>
      </c>
      <c r="B14" s="10" t="n">
        <v>1</v>
      </c>
    </row>
    <row r="15">
      <c r="A15" s="4" t="inlineStr">
        <is>
          <t>Entity incorporation date</t>
        </is>
      </c>
      <c r="B15" s="4" t="inlineStr">
        <is>
          <t>Jun. 30,  2005</t>
        </is>
      </c>
    </row>
    <row r="16">
      <c r="A16" s="4" t="inlineStr">
        <is>
          <t>Entity Incorporation, State or Country Code</t>
        </is>
      </c>
      <c r="B16" s="4" t="inlineStr">
        <is>
          <t>F4</t>
        </is>
      </c>
    </row>
    <row r="17">
      <c r="A17" s="4" t="inlineStr">
        <is>
          <t>Major Operation</t>
        </is>
      </c>
      <c r="B17" s="4" t="inlineStr">
        <is>
          <t>Hotel management</t>
        </is>
      </c>
    </row>
    <row r="18">
      <c r="A18" s="4" t="inlineStr">
        <is>
          <t>GreenTree Inns Jiangpu Hotel (Shanghai) Company Limited.</t>
        </is>
      </c>
      <c r="B18" s="4" t="inlineStr">
        <is>
          <t xml:space="preserve"> </t>
        </is>
      </c>
    </row>
    <row r="19">
      <c r="A19" s="3" t="inlineStr">
        <is>
          <t>ORGANIZATION AND PRINCIPAL ACTIVITIES</t>
        </is>
      </c>
      <c r="B19" s="4" t="inlineStr">
        <is>
          <t xml:space="preserve"> </t>
        </is>
      </c>
    </row>
    <row r="20">
      <c r="A20" s="4" t="inlineStr">
        <is>
          <t>Percentage of Ownership</t>
        </is>
      </c>
      <c r="B20" s="10" t="n">
        <v>1</v>
      </c>
    </row>
    <row r="21">
      <c r="A21" s="4" t="inlineStr">
        <is>
          <t>Entity incorporation date</t>
        </is>
      </c>
      <c r="B21" s="4" t="inlineStr">
        <is>
          <t>Aug.  09,  2005</t>
        </is>
      </c>
    </row>
    <row r="22">
      <c r="A22" s="4" t="inlineStr">
        <is>
          <t>Entity Incorporation, State or Country Code</t>
        </is>
      </c>
      <c r="B22" s="4" t="inlineStr">
        <is>
          <t>F4</t>
        </is>
      </c>
    </row>
    <row r="23">
      <c r="A23" s="4" t="inlineStr">
        <is>
          <t>Major Operation</t>
        </is>
      </c>
      <c r="B23" s="4" t="inlineStr">
        <is>
          <t>Hotel management</t>
        </is>
      </c>
    </row>
    <row r="24">
      <c r="A24" s="4" t="inlineStr">
        <is>
          <t>Hexie (Changzhou) Hotel Management Co., Ltd.</t>
        </is>
      </c>
      <c r="B24" s="4" t="inlineStr">
        <is>
          <t xml:space="preserve"> </t>
        </is>
      </c>
    </row>
    <row r="25">
      <c r="A25" s="3" t="inlineStr">
        <is>
          <t>ORGANIZATION AND PRINCIPAL ACTIVITIES</t>
        </is>
      </c>
      <c r="B25" s="4" t="inlineStr">
        <is>
          <t xml:space="preserve"> </t>
        </is>
      </c>
    </row>
    <row r="26">
      <c r="A26" s="4" t="inlineStr">
        <is>
          <t>Percentage of Ownership</t>
        </is>
      </c>
      <c r="B26" s="10" t="n">
        <v>1</v>
      </c>
    </row>
    <row r="27">
      <c r="A27" s="4" t="inlineStr">
        <is>
          <t>Entity incorporation date</t>
        </is>
      </c>
      <c r="B27" s="4" t="inlineStr">
        <is>
          <t>Sep. 14,  2006</t>
        </is>
      </c>
    </row>
    <row r="28">
      <c r="A28" s="4" t="inlineStr">
        <is>
          <t>Entity Incorporation, State or Country Code</t>
        </is>
      </c>
      <c r="B28" s="4" t="inlineStr">
        <is>
          <t>F4</t>
        </is>
      </c>
    </row>
    <row r="29">
      <c r="A29" s="4" t="inlineStr">
        <is>
          <t>Major Operation</t>
        </is>
      </c>
      <c r="B29" s="4" t="inlineStr">
        <is>
          <t>Hotel management</t>
        </is>
      </c>
    </row>
    <row r="30">
      <c r="A30" s="4" t="inlineStr">
        <is>
          <t>GreenTree Inns Hotel (Jiangsu) Management, Inc.</t>
        </is>
      </c>
      <c r="B30" s="4" t="inlineStr">
        <is>
          <t xml:space="preserve"> </t>
        </is>
      </c>
    </row>
    <row r="31">
      <c r="A31" s="3" t="inlineStr">
        <is>
          <t>ORGANIZATION AND PRINCIPAL ACTIVITIES</t>
        </is>
      </c>
      <c r="B31" s="4" t="inlineStr">
        <is>
          <t xml:space="preserve"> </t>
        </is>
      </c>
    </row>
    <row r="32">
      <c r="A32" s="4" t="inlineStr">
        <is>
          <t>Percentage of Ownership</t>
        </is>
      </c>
      <c r="B32" s="10" t="n">
        <v>1</v>
      </c>
    </row>
    <row r="33">
      <c r="A33" s="4" t="inlineStr">
        <is>
          <t>Entity incorporation date</t>
        </is>
      </c>
      <c r="B33" s="4" t="inlineStr">
        <is>
          <t>Jan. 30,  2007</t>
        </is>
      </c>
    </row>
    <row r="34">
      <c r="A34" s="4" t="inlineStr">
        <is>
          <t>Entity Incorporation, State or Country Code</t>
        </is>
      </c>
      <c r="B34" s="4" t="inlineStr">
        <is>
          <t>F4</t>
        </is>
      </c>
    </row>
    <row r="35">
      <c r="A35" s="4" t="inlineStr">
        <is>
          <t>Major Operation</t>
        </is>
      </c>
      <c r="B35" s="4" t="inlineStr">
        <is>
          <t>Hotel management</t>
        </is>
      </c>
    </row>
    <row r="36">
      <c r="A36" s="4" t="inlineStr">
        <is>
          <t>GreenTree Inns Hotel (Changning) Management, Inc.</t>
        </is>
      </c>
      <c r="B36" s="4" t="inlineStr">
        <is>
          <t xml:space="preserve"> </t>
        </is>
      </c>
    </row>
    <row r="37">
      <c r="A37" s="3" t="inlineStr">
        <is>
          <t>ORGANIZATION AND PRINCIPAL ACTIVITIES</t>
        </is>
      </c>
      <c r="B37" s="4" t="inlineStr">
        <is>
          <t xml:space="preserve"> </t>
        </is>
      </c>
    </row>
    <row r="38">
      <c r="A38" s="4" t="inlineStr">
        <is>
          <t>Percentage of Ownership</t>
        </is>
      </c>
      <c r="B38" s="10" t="n">
        <v>1</v>
      </c>
    </row>
    <row r="39">
      <c r="A39" s="4" t="inlineStr">
        <is>
          <t>Entity incorporation date</t>
        </is>
      </c>
      <c r="B39" s="4" t="inlineStr">
        <is>
          <t>Jan. 30,  2007</t>
        </is>
      </c>
    </row>
    <row r="40">
      <c r="A40" s="4" t="inlineStr">
        <is>
          <t>Entity Incorporation, State or Country Code</t>
        </is>
      </c>
      <c r="B40" s="4" t="inlineStr">
        <is>
          <t>F4</t>
        </is>
      </c>
    </row>
    <row r="41">
      <c r="A41" s="4" t="inlineStr">
        <is>
          <t>Major Operation</t>
        </is>
      </c>
      <c r="B41" s="4" t="inlineStr">
        <is>
          <t>Hotel management</t>
        </is>
      </c>
    </row>
    <row r="42">
      <c r="A42" s="4" t="inlineStr">
        <is>
          <t>GreenTree Inns Hotel (Tianjin) Co., Ltd.</t>
        </is>
      </c>
      <c r="B42" s="4" t="inlineStr">
        <is>
          <t xml:space="preserve"> </t>
        </is>
      </c>
    </row>
    <row r="43">
      <c r="A43" s="3" t="inlineStr">
        <is>
          <t>ORGANIZATION AND PRINCIPAL ACTIVITIES</t>
        </is>
      </c>
      <c r="B43" s="4" t="inlineStr">
        <is>
          <t xml:space="preserve"> </t>
        </is>
      </c>
    </row>
    <row r="44">
      <c r="A44" s="4" t="inlineStr">
        <is>
          <t>Percentage of Ownership</t>
        </is>
      </c>
      <c r="B44" s="10" t="n">
        <v>1</v>
      </c>
    </row>
    <row r="45">
      <c r="A45" s="4" t="inlineStr">
        <is>
          <t>Entity incorporation date</t>
        </is>
      </c>
      <c r="B45" s="4" t="inlineStr">
        <is>
          <t>Aug.  02,  2007</t>
        </is>
      </c>
    </row>
    <row r="46">
      <c r="A46" s="4" t="inlineStr">
        <is>
          <t>Entity Incorporation, State or Country Code</t>
        </is>
      </c>
      <c r="B46" s="4" t="inlineStr">
        <is>
          <t>F4</t>
        </is>
      </c>
    </row>
    <row r="47">
      <c r="A47" s="4" t="inlineStr">
        <is>
          <t>Major Operation</t>
        </is>
      </c>
      <c r="B47" s="4" t="inlineStr">
        <is>
          <t>Hotel management</t>
        </is>
      </c>
    </row>
    <row r="48">
      <c r="A48" s="4" t="inlineStr">
        <is>
          <t>GreenTree Inns Hotel (Zhejiang) Management, Inc.</t>
        </is>
      </c>
      <c r="B48" s="4" t="inlineStr">
        <is>
          <t xml:space="preserve"> </t>
        </is>
      </c>
    </row>
    <row r="49">
      <c r="A49" s="3" t="inlineStr">
        <is>
          <t>ORGANIZATION AND PRINCIPAL ACTIVITIES</t>
        </is>
      </c>
      <c r="B49" s="4" t="inlineStr">
        <is>
          <t xml:space="preserve"> </t>
        </is>
      </c>
    </row>
    <row r="50">
      <c r="A50" s="4" t="inlineStr">
        <is>
          <t>Percentage of Ownership</t>
        </is>
      </c>
      <c r="B50" s="10" t="n">
        <v>1</v>
      </c>
    </row>
    <row r="51">
      <c r="A51" s="4" t="inlineStr">
        <is>
          <t>Entity incorporation date</t>
        </is>
      </c>
      <c r="B51" s="4" t="inlineStr">
        <is>
          <t>Aug. 13,  2007</t>
        </is>
      </c>
    </row>
    <row r="52">
      <c r="A52" s="4" t="inlineStr">
        <is>
          <t>Entity Incorporation, State or Country Code</t>
        </is>
      </c>
      <c r="B52" s="4" t="inlineStr">
        <is>
          <t>F4</t>
        </is>
      </c>
    </row>
    <row r="53">
      <c r="A53" s="4" t="inlineStr">
        <is>
          <t>Major Operation</t>
        </is>
      </c>
      <c r="B53" s="4" t="inlineStr">
        <is>
          <t>Hotel management</t>
        </is>
      </c>
    </row>
    <row r="54">
      <c r="A54" s="4" t="inlineStr">
        <is>
          <t>GreenTree Inns Hotel (Beijing) Management, Inc.</t>
        </is>
      </c>
      <c r="B54" s="4" t="inlineStr">
        <is>
          <t xml:space="preserve"> </t>
        </is>
      </c>
    </row>
    <row r="55">
      <c r="A55" s="3" t="inlineStr">
        <is>
          <t>ORGANIZATION AND PRINCIPAL ACTIVITIES</t>
        </is>
      </c>
      <c r="B55" s="4" t="inlineStr">
        <is>
          <t xml:space="preserve"> </t>
        </is>
      </c>
    </row>
    <row r="56">
      <c r="A56" s="4" t="inlineStr">
        <is>
          <t>Percentage of Ownership</t>
        </is>
      </c>
      <c r="B56" s="10" t="n">
        <v>1</v>
      </c>
    </row>
    <row r="57">
      <c r="A57" s="4" t="inlineStr">
        <is>
          <t>Entity incorporation date</t>
        </is>
      </c>
      <c r="B57" s="4" t="inlineStr">
        <is>
          <t>Mar. 17,  2008</t>
        </is>
      </c>
    </row>
    <row r="58">
      <c r="A58" s="4" t="inlineStr">
        <is>
          <t>Entity Incorporation, State or Country Code</t>
        </is>
      </c>
      <c r="B58" s="4" t="inlineStr">
        <is>
          <t>F4</t>
        </is>
      </c>
    </row>
    <row r="59">
      <c r="A59" s="4" t="inlineStr">
        <is>
          <t>Major Operation</t>
        </is>
      </c>
      <c r="B59" s="4" t="inlineStr">
        <is>
          <t>Hotel management</t>
        </is>
      </c>
    </row>
    <row r="60">
      <c r="A60" s="4" t="inlineStr">
        <is>
          <t>Shiruide Hotel Management (Shanghai) Co., Ltd.</t>
        </is>
      </c>
      <c r="B60" s="4" t="inlineStr">
        <is>
          <t xml:space="preserve"> </t>
        </is>
      </c>
    </row>
    <row r="61">
      <c r="A61" s="3" t="inlineStr">
        <is>
          <t>ORGANIZATION AND PRINCIPAL ACTIVITIES</t>
        </is>
      </c>
      <c r="B61" s="4" t="inlineStr">
        <is>
          <t xml:space="preserve"> </t>
        </is>
      </c>
    </row>
    <row r="62">
      <c r="A62" s="4" t="inlineStr">
        <is>
          <t>Percentage of Ownership</t>
        </is>
      </c>
      <c r="B62" s="10" t="n">
        <v>1</v>
      </c>
    </row>
    <row r="63">
      <c r="A63" s="4" t="inlineStr">
        <is>
          <t>Entity incorporation date</t>
        </is>
      </c>
      <c r="B63" s="4" t="inlineStr">
        <is>
          <t>Feb. 16,  2009</t>
        </is>
      </c>
    </row>
    <row r="64">
      <c r="A64" s="4" t="inlineStr">
        <is>
          <t>Entity Incorporation, State or Country Code</t>
        </is>
      </c>
      <c r="B64" s="4" t="inlineStr">
        <is>
          <t>F4</t>
        </is>
      </c>
    </row>
    <row r="65">
      <c r="A65" s="4" t="inlineStr">
        <is>
          <t>Major Operation</t>
        </is>
      </c>
      <c r="B65" s="4" t="inlineStr">
        <is>
          <t>Hotel management</t>
        </is>
      </c>
    </row>
    <row r="66">
      <c r="A66" s="4" t="inlineStr">
        <is>
          <t>Jinan Dongrunbao Inns Management Co., Ltd.</t>
        </is>
      </c>
      <c r="B66" s="4" t="inlineStr">
        <is>
          <t xml:space="preserve"> </t>
        </is>
      </c>
    </row>
    <row r="67">
      <c r="A67" s="3" t="inlineStr">
        <is>
          <t>ORGANIZATION AND PRINCIPAL ACTIVITIES</t>
        </is>
      </c>
      <c r="B67" s="4" t="inlineStr">
        <is>
          <t xml:space="preserve"> </t>
        </is>
      </c>
    </row>
    <row r="68">
      <c r="A68" s="4" t="inlineStr">
        <is>
          <t>Percentage of Ownership</t>
        </is>
      </c>
      <c r="B68" s="10" t="n">
        <v>1</v>
      </c>
    </row>
    <row r="69">
      <c r="A69" s="4" t="inlineStr">
        <is>
          <t>Entity incorporation date</t>
        </is>
      </c>
      <c r="B69" s="4" t="inlineStr">
        <is>
          <t>Apr. 22,  2009</t>
        </is>
      </c>
    </row>
    <row r="70">
      <c r="A70" s="4" t="inlineStr">
        <is>
          <t>Entity Incorporation, State or Country Code</t>
        </is>
      </c>
      <c r="B70" s="4" t="inlineStr">
        <is>
          <t>F4</t>
        </is>
      </c>
    </row>
    <row r="71">
      <c r="A71" s="4" t="inlineStr">
        <is>
          <t>Major Operation</t>
        </is>
      </c>
      <c r="B71" s="4" t="inlineStr">
        <is>
          <t>Hotel management</t>
        </is>
      </c>
    </row>
    <row r="72">
      <c r="A72" s="4" t="inlineStr">
        <is>
          <t>GreenTree Suites Management Corp ("GreenTree Suites")</t>
        </is>
      </c>
      <c r="B72" s="4" t="inlineStr">
        <is>
          <t xml:space="preserve"> </t>
        </is>
      </c>
    </row>
    <row r="73">
      <c r="A73" s="3" t="inlineStr">
        <is>
          <t>ORGANIZATION AND PRINCIPAL ACTIVITIES</t>
        </is>
      </c>
      <c r="B73" s="4" t="inlineStr">
        <is>
          <t xml:space="preserve"> </t>
        </is>
      </c>
    </row>
    <row r="74">
      <c r="A74" s="4" t="inlineStr">
        <is>
          <t>Percentage of Ownership</t>
        </is>
      </c>
      <c r="B74" s="10" t="n">
        <v>1</v>
      </c>
    </row>
    <row r="75">
      <c r="A75" s="4" t="inlineStr">
        <is>
          <t>Entity incorporation date</t>
        </is>
      </c>
      <c r="B75" s="4" t="inlineStr">
        <is>
          <t>Jun. 30,  2009</t>
        </is>
      </c>
    </row>
    <row r="76">
      <c r="A76" s="4" t="inlineStr">
        <is>
          <t>Entity Incorporation, State or Country Code</t>
        </is>
      </c>
      <c r="B76" s="4" t="inlineStr">
        <is>
          <t>E9</t>
        </is>
      </c>
    </row>
    <row r="77">
      <c r="A77" s="4" t="inlineStr">
        <is>
          <t>Major Operation</t>
        </is>
      </c>
      <c r="B77" s="4" t="inlineStr">
        <is>
          <t>Investment holding</t>
        </is>
      </c>
    </row>
    <row r="78">
      <c r="A78" s="4" t="inlineStr">
        <is>
          <t>Pacific Hotel Investment, Inc.("PHI")</t>
        </is>
      </c>
      <c r="B78" s="4" t="inlineStr">
        <is>
          <t xml:space="preserve"> </t>
        </is>
      </c>
    </row>
    <row r="79">
      <c r="A79" s="3" t="inlineStr">
        <is>
          <t>ORGANIZATION AND PRINCIPAL ACTIVITIES</t>
        </is>
      </c>
      <c r="B79" s="4" t="inlineStr">
        <is>
          <t xml:space="preserve"> </t>
        </is>
      </c>
    </row>
    <row r="80">
      <c r="A80" s="4" t="inlineStr">
        <is>
          <t>Percentage of Ownership</t>
        </is>
      </c>
      <c r="B80" s="10" t="n">
        <v>1</v>
      </c>
    </row>
    <row r="81">
      <c r="A81" s="4" t="inlineStr">
        <is>
          <t>Entity incorporation date</t>
        </is>
      </c>
      <c r="B81" s="4" t="inlineStr">
        <is>
          <t>Jun. 30,  2009</t>
        </is>
      </c>
    </row>
    <row r="82">
      <c r="A82" s="4" t="inlineStr">
        <is>
          <t>Entity Incorporation, State or Country Code</t>
        </is>
      </c>
      <c r="B82" s="4" t="inlineStr">
        <is>
          <t>Y0</t>
        </is>
      </c>
    </row>
    <row r="83">
      <c r="A83" s="4" t="inlineStr">
        <is>
          <t>Major Operation</t>
        </is>
      </c>
      <c r="B83" s="4" t="inlineStr">
        <is>
          <t>Investment holding</t>
        </is>
      </c>
    </row>
    <row r="84">
      <c r="A84" s="4" t="inlineStr">
        <is>
          <t>GreenTree Inns Hotel Management Group, Inc. ("GreenTree Samoa")</t>
        </is>
      </c>
      <c r="B84" s="4" t="inlineStr">
        <is>
          <t xml:space="preserve"> </t>
        </is>
      </c>
    </row>
    <row r="85">
      <c r="A85" s="3" t="inlineStr">
        <is>
          <t>ORGANIZATION AND PRINCIPAL ACTIVITIES</t>
        </is>
      </c>
      <c r="B85" s="4" t="inlineStr">
        <is>
          <t xml:space="preserve"> </t>
        </is>
      </c>
    </row>
    <row r="86">
      <c r="A86" s="4" t="inlineStr">
        <is>
          <t>Percentage of Ownership</t>
        </is>
      </c>
      <c r="B86" s="10" t="n">
        <v>1</v>
      </c>
    </row>
    <row r="87">
      <c r="A87" s="4" t="inlineStr">
        <is>
          <t>Entity incorporation date</t>
        </is>
      </c>
      <c r="B87" s="4" t="inlineStr">
        <is>
          <t>Oct. 28,  2010</t>
        </is>
      </c>
    </row>
    <row r="88">
      <c r="A88" s="4" t="inlineStr">
        <is>
          <t>Entity Incorporation, State or Country Code</t>
        </is>
      </c>
      <c r="B88" s="4" t="inlineStr">
        <is>
          <t>Y0</t>
        </is>
      </c>
    </row>
    <row r="89">
      <c r="A89" s="4" t="inlineStr">
        <is>
          <t>Major Operation</t>
        </is>
      </c>
      <c r="B89" s="4" t="inlineStr">
        <is>
          <t>Investment holding</t>
        </is>
      </c>
    </row>
    <row r="90">
      <c r="A90" s="4" t="inlineStr">
        <is>
          <t>GreenTree Hotels (Hong Kong), Limited.</t>
        </is>
      </c>
      <c r="B90" s="4" t="inlineStr">
        <is>
          <t xml:space="preserve"> </t>
        </is>
      </c>
    </row>
    <row r="91">
      <c r="A91" s="3" t="inlineStr">
        <is>
          <t>ORGANIZATION AND PRINCIPAL ACTIVITIES</t>
        </is>
      </c>
      <c r="B91" s="4" t="inlineStr">
        <is>
          <t xml:space="preserve"> </t>
        </is>
      </c>
    </row>
    <row r="92">
      <c r="A92" s="4" t="inlineStr">
        <is>
          <t>Percentage of Ownership</t>
        </is>
      </c>
      <c r="B92" s="10" t="n">
        <v>1</v>
      </c>
    </row>
    <row r="93">
      <c r="A93" s="4" t="inlineStr">
        <is>
          <t>Entity incorporation date</t>
        </is>
      </c>
      <c r="B93" s="4" t="inlineStr">
        <is>
          <t>Feb. 17,  2011</t>
        </is>
      </c>
    </row>
    <row r="94">
      <c r="A94" s="4" t="inlineStr">
        <is>
          <t>Entity Incorporation, State or Country Code</t>
        </is>
      </c>
      <c r="B94" s="4" t="inlineStr">
        <is>
          <t>K3</t>
        </is>
      </c>
    </row>
    <row r="95">
      <c r="A95" s="4" t="inlineStr">
        <is>
          <t>Major Operation</t>
        </is>
      </c>
      <c r="B95" s="4" t="inlineStr">
        <is>
          <t>Investment holding</t>
        </is>
      </c>
    </row>
    <row r="96">
      <c r="A96" s="4" t="inlineStr">
        <is>
          <t>Shanghai Evergreen Technology Co., Ltd. ("Shanghai Evergreen")</t>
        </is>
      </c>
      <c r="B96" s="4" t="inlineStr">
        <is>
          <t xml:space="preserve"> </t>
        </is>
      </c>
    </row>
    <row r="97">
      <c r="A97" s="3" t="inlineStr">
        <is>
          <t>ORGANIZATION AND PRINCIPAL ACTIVITIES</t>
        </is>
      </c>
      <c r="B97" s="4" t="inlineStr">
        <is>
          <t xml:space="preserve"> </t>
        </is>
      </c>
    </row>
    <row r="98">
      <c r="A98" s="4" t="inlineStr">
        <is>
          <t>Percentage of Ownership</t>
        </is>
      </c>
      <c r="B98" s="10" t="n">
        <v>1</v>
      </c>
    </row>
    <row r="99">
      <c r="A99" s="4" t="inlineStr">
        <is>
          <t>Entity incorporation date</t>
        </is>
      </c>
      <c r="B99" s="4" t="inlineStr">
        <is>
          <t>Oct. 20,  2011</t>
        </is>
      </c>
    </row>
    <row r="100">
      <c r="A100" s="4" t="inlineStr">
        <is>
          <t>Entity Incorporation, State or Country Code</t>
        </is>
      </c>
      <c r="B100" s="4" t="inlineStr">
        <is>
          <t>F4</t>
        </is>
      </c>
    </row>
    <row r="101">
      <c r="A101" s="4" t="inlineStr">
        <is>
          <t>Major Operation</t>
        </is>
      </c>
      <c r="B101" s="4" t="inlineStr">
        <is>
          <t>Information technology services</t>
        </is>
      </c>
    </row>
    <row r="102">
      <c r="A102" s="4" t="inlineStr">
        <is>
          <t>Shanghai Beifu Industrial Co., Ltd.</t>
        </is>
      </c>
      <c r="B102" s="4" t="inlineStr">
        <is>
          <t xml:space="preserve"> </t>
        </is>
      </c>
    </row>
    <row r="103">
      <c r="A103" s="3" t="inlineStr">
        <is>
          <t>ORGANIZATION AND PRINCIPAL ACTIVITIES</t>
        </is>
      </c>
      <c r="B103" s="4" t="inlineStr">
        <is>
          <t xml:space="preserve"> </t>
        </is>
      </c>
    </row>
    <row r="104">
      <c r="A104" s="4" t="inlineStr">
        <is>
          <t>Percentage of Ownership</t>
        </is>
      </c>
      <c r="B104" s="10" t="n">
        <v>1</v>
      </c>
    </row>
    <row r="105">
      <c r="A105" s="4" t="inlineStr">
        <is>
          <t>Entity incorporation date</t>
        </is>
      </c>
      <c r="B105" s="4" t="inlineStr">
        <is>
          <t>Feb. 25,  2014</t>
        </is>
      </c>
    </row>
    <row r="106">
      <c r="A106" s="4" t="inlineStr">
        <is>
          <t>Entity Incorporation, State or Country Code</t>
        </is>
      </c>
      <c r="B106" s="4" t="inlineStr">
        <is>
          <t>F4</t>
        </is>
      </c>
    </row>
    <row r="107">
      <c r="A107" s="4" t="inlineStr">
        <is>
          <t>Major Operation</t>
        </is>
      </c>
      <c r="B107" s="4" t="inlineStr">
        <is>
          <t>Hotel management</t>
        </is>
      </c>
    </row>
    <row r="108">
      <c r="A108" s="4" t="inlineStr">
        <is>
          <t>Shenzhen Gegao Investment Management Co., Ltd.</t>
        </is>
      </c>
      <c r="B108" s="4" t="inlineStr">
        <is>
          <t xml:space="preserve"> </t>
        </is>
      </c>
    </row>
    <row r="109">
      <c r="A109" s="3" t="inlineStr">
        <is>
          <t>ORGANIZATION AND PRINCIPAL ACTIVITIES</t>
        </is>
      </c>
      <c r="B109" s="4" t="inlineStr">
        <is>
          <t xml:space="preserve"> </t>
        </is>
      </c>
    </row>
    <row r="110">
      <c r="A110" s="4" t="inlineStr">
        <is>
          <t>Percentage of Ownership</t>
        </is>
      </c>
      <c r="B110" s="10" t="n">
        <v>1</v>
      </c>
    </row>
    <row r="111">
      <c r="A111" s="4" t="inlineStr">
        <is>
          <t>Entity incorporation date</t>
        </is>
      </c>
      <c r="B111" s="4" t="inlineStr">
        <is>
          <t>May  07,  2015</t>
        </is>
      </c>
    </row>
    <row r="112">
      <c r="A112" s="4" t="inlineStr">
        <is>
          <t>Entity Incorporation, State or Country Code</t>
        </is>
      </c>
      <c r="B112" s="4" t="inlineStr">
        <is>
          <t>F4</t>
        </is>
      </c>
    </row>
    <row r="113">
      <c r="A113" s="4" t="inlineStr">
        <is>
          <t>Major Operation</t>
        </is>
      </c>
      <c r="B113" s="4" t="inlineStr">
        <is>
          <t>Investment holding</t>
        </is>
      </c>
    </row>
    <row r="114">
      <c r="A114" s="4" t="inlineStr">
        <is>
          <t>Yancheng Ruixin Hotel Management Co., Ltd.</t>
        </is>
      </c>
      <c r="B114" s="4" t="inlineStr">
        <is>
          <t xml:space="preserve"> </t>
        </is>
      </c>
    </row>
    <row r="115">
      <c r="A115" s="3" t="inlineStr">
        <is>
          <t>ORGANIZATION AND PRINCIPAL ACTIVITIES</t>
        </is>
      </c>
      <c r="B115" s="4" t="inlineStr">
        <is>
          <t xml:space="preserve"> </t>
        </is>
      </c>
    </row>
    <row r="116">
      <c r="A116" s="4" t="inlineStr">
        <is>
          <t>Percentage of Ownership</t>
        </is>
      </c>
      <c r="B116" s="10" t="n">
        <v>0.7</v>
      </c>
    </row>
    <row r="117">
      <c r="A117" s="4" t="inlineStr">
        <is>
          <t>Entity incorporation date</t>
        </is>
      </c>
      <c r="B117" s="4" t="inlineStr">
        <is>
          <t>Jun.  05,  2015</t>
        </is>
      </c>
    </row>
    <row r="118">
      <c r="A118" s="4" t="inlineStr">
        <is>
          <t>Entity Incorporation, State or Country Code</t>
        </is>
      </c>
      <c r="B118" s="4" t="inlineStr">
        <is>
          <t>F4</t>
        </is>
      </c>
    </row>
    <row r="119">
      <c r="A119" s="4" t="inlineStr">
        <is>
          <t>Major Operation</t>
        </is>
      </c>
      <c r="B119" s="4" t="inlineStr">
        <is>
          <t>Hotel management</t>
        </is>
      </c>
    </row>
    <row r="120">
      <c r="A120" s="4" t="inlineStr">
        <is>
          <t>Shanghai Jingjia Hotel Co., Ltd.</t>
        </is>
      </c>
      <c r="B120" s="4" t="inlineStr">
        <is>
          <t xml:space="preserve"> </t>
        </is>
      </c>
    </row>
    <row r="121">
      <c r="A121" s="3" t="inlineStr">
        <is>
          <t>ORGANIZATION AND PRINCIPAL ACTIVITIES</t>
        </is>
      </c>
      <c r="B121" s="4" t="inlineStr">
        <is>
          <t xml:space="preserve"> </t>
        </is>
      </c>
    </row>
    <row r="122">
      <c r="A122" s="4" t="inlineStr">
        <is>
          <t>Percentage of Ownership</t>
        </is>
      </c>
      <c r="B122" s="10" t="n">
        <v>1</v>
      </c>
    </row>
    <row r="123">
      <c r="A123" s="4" t="inlineStr">
        <is>
          <t>Entity incorporation date</t>
        </is>
      </c>
      <c r="B123" s="4" t="inlineStr">
        <is>
          <t>Feb. 15,  2017</t>
        </is>
      </c>
    </row>
    <row r="124">
      <c r="A124" s="4" t="inlineStr">
        <is>
          <t>Entity Incorporation, State or Country Code</t>
        </is>
      </c>
      <c r="B124" s="4" t="inlineStr">
        <is>
          <t>F4</t>
        </is>
      </c>
    </row>
    <row r="125">
      <c r="A125" s="4" t="inlineStr">
        <is>
          <t>Major Operation</t>
        </is>
      </c>
      <c r="B125" s="4" t="inlineStr">
        <is>
          <t>Hotel management</t>
        </is>
      </c>
    </row>
    <row r="126">
      <c r="A126" s="4" t="inlineStr">
        <is>
          <t>Shanghai Wumian Hotel Management Co., Ltd.</t>
        </is>
      </c>
      <c r="B126" s="4" t="inlineStr">
        <is>
          <t xml:space="preserve"> </t>
        </is>
      </c>
    </row>
    <row r="127">
      <c r="A127" s="3" t="inlineStr">
        <is>
          <t>ORGANIZATION AND PRINCIPAL ACTIVITIES</t>
        </is>
      </c>
      <c r="B127" s="4" t="inlineStr">
        <is>
          <t xml:space="preserve"> </t>
        </is>
      </c>
    </row>
    <row r="128">
      <c r="A128" s="4" t="inlineStr">
        <is>
          <t>Percentage of Ownership</t>
        </is>
      </c>
      <c r="B128" s="11" t="n">
        <v>0.667</v>
      </c>
    </row>
    <row r="129">
      <c r="A129" s="4" t="inlineStr">
        <is>
          <t>Entity incorporation date</t>
        </is>
      </c>
      <c r="B129" s="4" t="inlineStr">
        <is>
          <t>Jan. 16,  2018</t>
        </is>
      </c>
    </row>
    <row r="130">
      <c r="A130" s="4" t="inlineStr">
        <is>
          <t>Entity Incorporation, State or Country Code</t>
        </is>
      </c>
      <c r="B130" s="4" t="inlineStr">
        <is>
          <t>F4</t>
        </is>
      </c>
    </row>
    <row r="131">
      <c r="A131" s="4" t="inlineStr">
        <is>
          <t>Major Operation</t>
        </is>
      </c>
      <c r="B131" s="4" t="inlineStr">
        <is>
          <t>Hotel management</t>
        </is>
      </c>
    </row>
    <row r="132">
      <c r="A132" s="4" t="inlineStr">
        <is>
          <t>Yancheng Zexin Hotel Management Co., Ltd.</t>
        </is>
      </c>
      <c r="B132" s="4" t="inlineStr">
        <is>
          <t xml:space="preserve"> </t>
        </is>
      </c>
    </row>
    <row r="133">
      <c r="A133" s="3" t="inlineStr">
        <is>
          <t>ORGANIZATION AND PRINCIPAL ACTIVITIES</t>
        </is>
      </c>
      <c r="B133" s="4" t="inlineStr">
        <is>
          <t xml:space="preserve"> </t>
        </is>
      </c>
    </row>
    <row r="134">
      <c r="A134" s="4" t="inlineStr">
        <is>
          <t>Percentage of Ownership</t>
        </is>
      </c>
      <c r="B134" s="10" t="n">
        <v>0.51</v>
      </c>
    </row>
    <row r="135">
      <c r="A135" s="4" t="inlineStr">
        <is>
          <t>Entity incorporation date</t>
        </is>
      </c>
      <c r="B135" s="4" t="inlineStr">
        <is>
          <t>Jul.  01,  2018</t>
        </is>
      </c>
    </row>
    <row r="136">
      <c r="A136" s="4" t="inlineStr">
        <is>
          <t>Entity Incorporation, State or Country Code</t>
        </is>
      </c>
      <c r="B136" s="4" t="inlineStr">
        <is>
          <t>F4</t>
        </is>
      </c>
    </row>
    <row r="137">
      <c r="A137" s="4" t="inlineStr">
        <is>
          <t>Major Operation</t>
        </is>
      </c>
      <c r="B137" s="4" t="inlineStr">
        <is>
          <t>Hotel management</t>
        </is>
      </c>
    </row>
    <row r="138">
      <c r="A138" s="4" t="inlineStr">
        <is>
          <t>Foshan Baiqinghui Hotel Management Co., Ltd.</t>
        </is>
      </c>
      <c r="B138" s="4" t="inlineStr">
        <is>
          <t xml:space="preserve"> </t>
        </is>
      </c>
    </row>
    <row r="139">
      <c r="A139" s="3" t="inlineStr">
        <is>
          <t>ORGANIZATION AND PRINCIPAL ACTIVITIES</t>
        </is>
      </c>
      <c r="B139" s="4" t="inlineStr">
        <is>
          <t xml:space="preserve"> </t>
        </is>
      </c>
    </row>
    <row r="140">
      <c r="A140" s="4" t="inlineStr">
        <is>
          <t>Percentage of Ownership</t>
        </is>
      </c>
      <c r="B140" s="10" t="n">
        <v>0.7</v>
      </c>
    </row>
    <row r="141">
      <c r="A141" s="4" t="inlineStr">
        <is>
          <t>Entity incorporation date</t>
        </is>
      </c>
      <c r="B141" s="4" t="inlineStr">
        <is>
          <t>Aug. 31,  2018</t>
        </is>
      </c>
    </row>
    <row r="142">
      <c r="A142" s="4" t="inlineStr">
        <is>
          <t>Entity Incorporation, State or Country Code</t>
        </is>
      </c>
      <c r="B142" s="4" t="inlineStr">
        <is>
          <t>F4</t>
        </is>
      </c>
    </row>
    <row r="143">
      <c r="A143" s="4" t="inlineStr">
        <is>
          <t>Major Operation</t>
        </is>
      </c>
      <c r="B143" s="4" t="inlineStr">
        <is>
          <t>Hotel management</t>
        </is>
      </c>
    </row>
    <row r="144">
      <c r="A144" s="4" t="inlineStr">
        <is>
          <t>GreenTree Hotel (Xuzhou) Co., Ltd.</t>
        </is>
      </c>
      <c r="B144" s="4" t="inlineStr">
        <is>
          <t xml:space="preserve"> </t>
        </is>
      </c>
    </row>
    <row r="145">
      <c r="A145" s="3" t="inlineStr">
        <is>
          <t>ORGANIZATION AND PRINCIPAL ACTIVITIES</t>
        </is>
      </c>
      <c r="B145" s="4" t="inlineStr">
        <is>
          <t xml:space="preserve"> </t>
        </is>
      </c>
    </row>
    <row r="146">
      <c r="A146" s="4" t="inlineStr">
        <is>
          <t>Percentage of Ownership</t>
        </is>
      </c>
      <c r="B146" s="10" t="n">
        <v>1</v>
      </c>
    </row>
    <row r="147">
      <c r="A147" s="4" t="inlineStr">
        <is>
          <t>Entity incorporation date</t>
        </is>
      </c>
      <c r="B147" s="4" t="inlineStr">
        <is>
          <t>Feb.  05,  2018</t>
        </is>
      </c>
    </row>
    <row r="148">
      <c r="A148" s="4" t="inlineStr">
        <is>
          <t>Entity Incorporation, State or Country Code</t>
        </is>
      </c>
      <c r="B148" s="4" t="inlineStr">
        <is>
          <t>F4</t>
        </is>
      </c>
    </row>
    <row r="149">
      <c r="A149" s="4" t="inlineStr">
        <is>
          <t>Major Operation</t>
        </is>
      </c>
      <c r="B149" s="4" t="inlineStr">
        <is>
          <t>Hotel property</t>
        </is>
      </c>
    </row>
    <row r="150">
      <c r="A150" s="4" t="inlineStr">
        <is>
          <t>Banyan Hotel (Xuzhou) Co., Ltd.</t>
        </is>
      </c>
      <c r="B150" s="4" t="inlineStr">
        <is>
          <t xml:space="preserve"> </t>
        </is>
      </c>
    </row>
    <row r="151">
      <c r="A151" s="3" t="inlineStr">
        <is>
          <t>ORGANIZATION AND PRINCIPAL ACTIVITIES</t>
        </is>
      </c>
      <c r="B151" s="4" t="inlineStr">
        <is>
          <t xml:space="preserve"> </t>
        </is>
      </c>
    </row>
    <row r="152">
      <c r="A152" s="4" t="inlineStr">
        <is>
          <t>Percentage of Ownership</t>
        </is>
      </c>
      <c r="B152" s="10" t="n">
        <v>1</v>
      </c>
    </row>
    <row r="153">
      <c r="A153" s="4" t="inlineStr">
        <is>
          <t>Entity incorporation date</t>
        </is>
      </c>
      <c r="B153" s="4" t="inlineStr">
        <is>
          <t>May  03,  2018</t>
        </is>
      </c>
    </row>
    <row r="154">
      <c r="A154" s="4" t="inlineStr">
        <is>
          <t>Entity Incorporation, State or Country Code</t>
        </is>
      </c>
      <c r="B154" s="4" t="inlineStr">
        <is>
          <t>F4</t>
        </is>
      </c>
    </row>
    <row r="155">
      <c r="A155" s="4" t="inlineStr">
        <is>
          <t>Major Operation</t>
        </is>
      </c>
      <c r="B155" s="4" t="inlineStr">
        <is>
          <t>Hotel property</t>
        </is>
      </c>
    </row>
    <row r="156">
      <c r="A156" s="4" t="inlineStr">
        <is>
          <t>Suzhou Ganglongkaiyuan Hotel Management Co., Ltd.</t>
        </is>
      </c>
      <c r="B156" s="4" t="inlineStr">
        <is>
          <t xml:space="preserve"> </t>
        </is>
      </c>
    </row>
    <row r="157">
      <c r="A157" s="3" t="inlineStr">
        <is>
          <t>ORGANIZATION AND PRINCIPAL ACTIVITIES</t>
        </is>
      </c>
      <c r="B157" s="4" t="inlineStr">
        <is>
          <t xml:space="preserve"> </t>
        </is>
      </c>
    </row>
    <row r="158">
      <c r="A158" s="4" t="inlineStr">
        <is>
          <t>Percentage of Ownership</t>
        </is>
      </c>
      <c r="B158" s="10" t="n">
        <v>1</v>
      </c>
    </row>
    <row r="159">
      <c r="A159" s="4" t="inlineStr">
        <is>
          <t>Entity incorporation date</t>
        </is>
      </c>
      <c r="B159" s="4" t="inlineStr">
        <is>
          <t>May 31,  2019</t>
        </is>
      </c>
    </row>
    <row r="160">
      <c r="A160" s="4" t="inlineStr">
        <is>
          <t>Entity Incorporation, State or Country Code</t>
        </is>
      </c>
      <c r="B160" s="4" t="inlineStr">
        <is>
          <t>F4</t>
        </is>
      </c>
    </row>
    <row r="161">
      <c r="A161" s="4" t="inlineStr">
        <is>
          <t>Major Operation</t>
        </is>
      </c>
      <c r="B161" s="4" t="inlineStr">
        <is>
          <t>Hotel property</t>
        </is>
      </c>
    </row>
    <row r="162">
      <c r="A162" s="4" t="inlineStr">
        <is>
          <t>Shanghai Sipei Technology Co., Ltd. ("Shanghai Sipei")</t>
        </is>
      </c>
      <c r="B162" s="4" t="inlineStr">
        <is>
          <t xml:space="preserve"> </t>
        </is>
      </c>
    </row>
    <row r="163">
      <c r="A163" s="3" t="inlineStr">
        <is>
          <t>ORGANIZATION AND PRINCIPAL ACTIVITIES</t>
        </is>
      </c>
      <c r="B163" s="4" t="inlineStr">
        <is>
          <t xml:space="preserve"> </t>
        </is>
      </c>
    </row>
    <row r="164">
      <c r="A164" s="4" t="inlineStr">
        <is>
          <t>Percentage of Ownership</t>
        </is>
      </c>
      <c r="B164" s="10" t="n">
        <v>1</v>
      </c>
    </row>
    <row r="165">
      <c r="A165" s="4" t="inlineStr">
        <is>
          <t>Entity incorporation date</t>
        </is>
      </c>
      <c r="B165" s="4" t="inlineStr">
        <is>
          <t>Oct. 20,  2011</t>
        </is>
      </c>
    </row>
    <row r="166">
      <c r="A166" s="4" t="inlineStr">
        <is>
          <t>Entity Incorporation, State or Country Code</t>
        </is>
      </c>
      <c r="B166" s="4" t="inlineStr">
        <is>
          <t>F4</t>
        </is>
      </c>
    </row>
    <row r="167">
      <c r="A167" s="4" t="inlineStr">
        <is>
          <t>Major Operation</t>
        </is>
      </c>
      <c r="B167" s="4" t="inlineStr">
        <is>
          <t>Information technology servic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6" customWidth="1" min="1" max="1"/>
    <col width="35" customWidth="1" min="2" max="2"/>
    <col width="35" customWidth="1" min="3" max="3"/>
    <col width="22" customWidth="1" min="4" max="4"/>
    <col width="22" customWidth="1" min="5" max="5"/>
    <col width="22" customWidth="1" min="6" max="6"/>
    <col width="22" customWidth="1" min="7" max="7"/>
    <col width="13" customWidth="1" min="8" max="8"/>
  </cols>
  <sheetData>
    <row r="1">
      <c r="A1" s="1" t="inlineStr">
        <is>
          <t>SUMMARY OF PRINCIPAL ACCOUNTING POLICIES - Additional Information (Details)</t>
        </is>
      </c>
      <c r="B1" s="2" t="inlineStr">
        <is>
          <t>12 Months Ended</t>
        </is>
      </c>
    </row>
    <row r="2">
      <c r="B2" s="2" t="inlineStr">
        <is>
          <t>Dec. 31, 2022 CNY (¥) tier segment</t>
        </is>
      </c>
      <c r="C2" s="2" t="inlineStr">
        <is>
          <t>Dec. 31, 2022 USD ($) tier segment</t>
        </is>
      </c>
      <c r="D2" s="2" t="inlineStr">
        <is>
          <t>Dec. 31, 2021 CNY (¥)</t>
        </is>
      </c>
      <c r="E2" s="2" t="inlineStr">
        <is>
          <t>Dec. 31, 2021 USD ($)</t>
        </is>
      </c>
      <c r="F2" s="2" t="inlineStr">
        <is>
          <t>Dec. 31, 2020 CNY (¥)</t>
        </is>
      </c>
      <c r="G2" s="2" t="inlineStr">
        <is>
          <t>Dec. 31, 2022 USD ($)</t>
        </is>
      </c>
      <c r="H2" s="2" t="inlineStr">
        <is>
          <t>May 31, 2016</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s from long-term time deposit</t>
        </is>
      </c>
      <c r="B4" s="6" t="n">
        <v>4534833</v>
      </c>
      <c r="C4" s="7" t="n">
        <v>657489</v>
      </c>
      <c r="D4" s="6" t="n">
        <v>4726875</v>
      </c>
      <c r="E4" s="4" t="inlineStr">
        <is>
          <t xml:space="preserve"> </t>
        </is>
      </c>
      <c r="F4" s="6" t="n">
        <v>19880287</v>
      </c>
      <c r="G4" s="4" t="inlineStr">
        <is>
          <t xml:space="preserve"> </t>
        </is>
      </c>
      <c r="H4" s="4" t="inlineStr">
        <is>
          <t xml:space="preserve"> </t>
        </is>
      </c>
    </row>
    <row r="5">
      <c r="A5" s="4" t="inlineStr">
        <is>
          <t>Long-term time deposits pledged with banks as security</t>
        </is>
      </c>
      <c r="B5" s="6" t="n">
        <v>130000000</v>
      </c>
      <c r="C5" s="4" t="inlineStr">
        <is>
          <t xml:space="preserve"> </t>
        </is>
      </c>
      <c r="D5" s="5" t="n">
        <v>130000000</v>
      </c>
      <c r="E5" s="4" t="inlineStr">
        <is>
          <t xml:space="preserve"> </t>
        </is>
      </c>
      <c r="F5" s="4" t="inlineStr">
        <is>
          <t xml:space="preserve"> </t>
        </is>
      </c>
      <c r="G5" s="7" t="n">
        <v>18848228</v>
      </c>
      <c r="H5" s="4" t="inlineStr">
        <is>
          <t xml:space="preserve"> </t>
        </is>
      </c>
    </row>
    <row r="6">
      <c r="A6" s="4" t="inlineStr">
        <is>
          <t>Number of reporting unit | segment</t>
        </is>
      </c>
      <c r="B6" s="5" t="n">
        <v>1</v>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 of goodwill</t>
        </is>
      </c>
      <c r="B7" s="6" t="n">
        <v>91236480</v>
      </c>
      <c r="C7" s="7" t="n">
        <v>13228046</v>
      </c>
      <c r="D7" s="5" t="n">
        <v>0</v>
      </c>
      <c r="E7" s="4" t="inlineStr">
        <is>
          <t xml:space="preserve"> </t>
        </is>
      </c>
      <c r="F7" s="4" t="inlineStr">
        <is>
          <t xml:space="preserve"> </t>
        </is>
      </c>
      <c r="G7" s="4" t="inlineStr">
        <is>
          <t xml:space="preserve"> </t>
        </is>
      </c>
      <c r="H7" s="4" t="inlineStr">
        <is>
          <t xml:space="preserve"> </t>
        </is>
      </c>
    </row>
    <row r="8">
      <c r="A8" s="4" t="inlineStr">
        <is>
          <t>Sublease rental revenue</t>
        </is>
      </c>
      <c r="B8" s="5" t="n">
        <v>61578703</v>
      </c>
      <c r="C8" s="5" t="n">
        <v>8928073</v>
      </c>
      <c r="D8" s="5" t="n">
        <v>74689226</v>
      </c>
      <c r="E8" s="4" t="inlineStr">
        <is>
          <t xml:space="preserve"> </t>
        </is>
      </c>
      <c r="F8" s="5" t="n">
        <v>77676665</v>
      </c>
      <c r="G8" s="4" t="inlineStr">
        <is>
          <t xml:space="preserve"> </t>
        </is>
      </c>
      <c r="H8" s="4" t="inlineStr">
        <is>
          <t xml:space="preserve"> </t>
        </is>
      </c>
    </row>
    <row r="9">
      <c r="A9" s="4" t="inlineStr">
        <is>
          <t>Hotel manager fees</t>
        </is>
      </c>
      <c r="B9" s="6" t="n">
        <v>115738098</v>
      </c>
      <c r="C9" s="7" t="n">
        <v>16780447</v>
      </c>
      <c r="D9" s="5" t="n">
        <v>131027473</v>
      </c>
      <c r="E9" s="4" t="inlineStr">
        <is>
          <t xml:space="preserve"> </t>
        </is>
      </c>
      <c r="F9" s="5" t="n">
        <v>112729886</v>
      </c>
      <c r="G9" s="4" t="inlineStr">
        <is>
          <t xml:space="preserve"> </t>
        </is>
      </c>
      <c r="H9" s="4" t="inlineStr">
        <is>
          <t xml:space="preserve"> </t>
        </is>
      </c>
    </row>
    <row r="10">
      <c r="A10" s="4" t="inlineStr">
        <is>
          <t>Number of tiers membership | tier</t>
        </is>
      </c>
      <c r="B10" s="5" t="n">
        <v>4</v>
      </c>
      <c r="C10" s="5" t="n">
        <v>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iration period of non usage membership program</t>
        </is>
      </c>
      <c r="B11" s="4" t="inlineStr">
        <is>
          <t>2 years</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mbership program of renewal period</t>
        </is>
      </c>
      <c r="B12" s="4" t="inlineStr">
        <is>
          <t>2 years</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6</v>
      </c>
    </row>
    <row r="14">
      <c r="A14" s="4" t="inlineStr">
        <is>
          <t>Advertising and promotional expenses</t>
        </is>
      </c>
      <c r="B14" s="6" t="n">
        <v>12347881</v>
      </c>
      <c r="C14" s="7" t="n">
        <v>1790274</v>
      </c>
      <c r="D14" s="5" t="n">
        <v>22906044</v>
      </c>
      <c r="E14" s="4" t="inlineStr">
        <is>
          <t xml:space="preserve"> </t>
        </is>
      </c>
      <c r="F14" s="5" t="n">
        <v>38934867</v>
      </c>
      <c r="G14" s="4" t="inlineStr">
        <is>
          <t xml:space="preserve"> </t>
        </is>
      </c>
      <c r="H14" s="4" t="inlineStr">
        <is>
          <t xml:space="preserve"> </t>
        </is>
      </c>
    </row>
    <row r="15">
      <c r="A15" s="4" t="inlineStr">
        <is>
          <t>Government subsidies</t>
        </is>
      </c>
      <c r="B15" s="5" t="n">
        <v>11466168</v>
      </c>
      <c r="C15" s="5" t="n">
        <v>1662438</v>
      </c>
      <c r="D15" s="5" t="n">
        <v>16993539</v>
      </c>
      <c r="E15" s="4" t="inlineStr">
        <is>
          <t xml:space="preserve"> </t>
        </is>
      </c>
      <c r="F15" s="5" t="n">
        <v>20094745</v>
      </c>
      <c r="G15" s="4" t="inlineStr">
        <is>
          <t xml:space="preserve"> </t>
        </is>
      </c>
      <c r="H15" s="4" t="inlineStr">
        <is>
          <t xml:space="preserve"> </t>
        </is>
      </c>
    </row>
    <row r="16">
      <c r="A16" s="4" t="inlineStr">
        <is>
          <t>Employee benefits</t>
        </is>
      </c>
      <c r="B16" s="5" t="n">
        <v>45051494</v>
      </c>
      <c r="C16" s="5" t="n">
        <v>6531853</v>
      </c>
      <c r="D16" s="5" t="n">
        <v>36617173</v>
      </c>
      <c r="E16" s="4" t="inlineStr">
        <is>
          <t xml:space="preserve"> </t>
        </is>
      </c>
      <c r="F16" s="5" t="n">
        <v>25666575</v>
      </c>
      <c r="G16" s="4" t="inlineStr">
        <is>
          <t xml:space="preserve"> </t>
        </is>
      </c>
      <c r="H16" s="4" t="inlineStr">
        <is>
          <t xml:space="preserve"> </t>
        </is>
      </c>
    </row>
    <row r="17">
      <c r="A17" s="4" t="inlineStr">
        <is>
          <t>Net foreign currency translation loss</t>
        </is>
      </c>
      <c r="B17" s="5" t="n">
        <v>11361872</v>
      </c>
      <c r="C17" s="5" t="n">
        <v>1647317</v>
      </c>
      <c r="D17" s="5" t="n">
        <v>6497403</v>
      </c>
      <c r="E17" s="4" t="inlineStr">
        <is>
          <t xml:space="preserve"> </t>
        </is>
      </c>
      <c r="F17" s="5" t="n">
        <v>19714207</v>
      </c>
      <c r="G17" s="4" t="inlineStr">
        <is>
          <t xml:space="preserve"> </t>
        </is>
      </c>
      <c r="H17" s="4" t="inlineStr">
        <is>
          <t xml:space="preserve"> </t>
        </is>
      </c>
    </row>
    <row r="18">
      <c r="A18" s="4" t="inlineStr">
        <is>
          <t>Impairment of long-lived assets</t>
        </is>
      </c>
      <c r="B18" s="4" t="inlineStr">
        <is>
          <t xml:space="preserve"> </t>
        </is>
      </c>
      <c r="C18" s="4" t="inlineStr">
        <is>
          <t xml:space="preserve"> </t>
        </is>
      </c>
      <c r="D18" s="5" t="n">
        <v>0</v>
      </c>
      <c r="E18" s="4" t="inlineStr">
        <is>
          <t xml:space="preserve"> </t>
        </is>
      </c>
      <c r="F18" s="5" t="n">
        <v>0</v>
      </c>
      <c r="G18" s="4" t="inlineStr">
        <is>
          <t xml:space="preserve"> </t>
        </is>
      </c>
      <c r="H18" s="4" t="inlineStr">
        <is>
          <t xml:space="preserve"> </t>
        </is>
      </c>
    </row>
    <row r="19">
      <c r="A19" s="4" t="inlineStr">
        <is>
          <t>Carrying amount of long-term investment</t>
        </is>
      </c>
      <c r="B19" s="5" t="n">
        <v>9826143</v>
      </c>
      <c r="C19" s="4" t="inlineStr">
        <is>
          <t xml:space="preserve"> </t>
        </is>
      </c>
      <c r="D19" s="5" t="n">
        <v>6233255</v>
      </c>
      <c r="E19" s="4" t="inlineStr">
        <is>
          <t xml:space="preserve"> </t>
        </is>
      </c>
      <c r="F19" s="4" t="inlineStr">
        <is>
          <t xml:space="preserve"> </t>
        </is>
      </c>
      <c r="G19" s="5" t="n">
        <v>1424657</v>
      </c>
      <c r="H19" s="4" t="inlineStr">
        <is>
          <t xml:space="preserve"> </t>
        </is>
      </c>
    </row>
    <row r="20">
      <c r="A20" s="4" t="inlineStr">
        <is>
          <t>Shandong Xinghu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PRINCIPAL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of long-lived assets</t>
        </is>
      </c>
      <c r="B22" s="5" t="n">
        <v>283959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gyle Beij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PRINCIPAL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of long-lived assets</t>
        </is>
      </c>
      <c r="B25" s="5" t="n">
        <v>483063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otel | Shandong Xinghu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PRINCIPAL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of long-lived assets | $</t>
        </is>
      </c>
      <c r="B28" s="4" t="inlineStr">
        <is>
          <t xml:space="preserve"> </t>
        </is>
      </c>
      <c r="C28" s="5" t="n">
        <v>411701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otel | Argyle Beij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PRINCIPAL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of long-lived assets | $</t>
        </is>
      </c>
      <c r="B31" s="4" t="inlineStr">
        <is>
          <t xml:space="preserve"> </t>
        </is>
      </c>
      <c r="C31" s="7" t="n">
        <v>70037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PRINCIPAL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loss</t>
        </is>
      </c>
      <c r="B34" s="4" t="inlineStr">
        <is>
          <t xml:space="preserve"> </t>
        </is>
      </c>
      <c r="C34" s="4" t="inlineStr">
        <is>
          <t xml:space="preserve"> </t>
        </is>
      </c>
      <c r="D34" s="5" t="n">
        <v>12000345</v>
      </c>
      <c r="E34" s="7" t="n">
        <v>1739886</v>
      </c>
      <c r="F34" s="6" t="n">
        <v>0</v>
      </c>
      <c r="G34" s="4" t="inlineStr">
        <is>
          <t xml:space="preserve"> </t>
        </is>
      </c>
      <c r="H34" s="4" t="inlineStr">
        <is>
          <t xml:space="preserve"> </t>
        </is>
      </c>
    </row>
    <row r="35">
      <c r="A35" s="4"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PRINCIPAL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eivables outstanding</t>
        </is>
      </c>
      <c r="B37" s="6" t="n">
        <v>1073930780</v>
      </c>
      <c r="C37" s="4" t="inlineStr">
        <is>
          <t xml:space="preserve"> </t>
        </is>
      </c>
      <c r="D37" s="5" t="n">
        <v>965475805</v>
      </c>
      <c r="E37" s="4" t="inlineStr">
        <is>
          <t xml:space="preserve"> </t>
        </is>
      </c>
      <c r="F37" s="4" t="inlineStr">
        <is>
          <t xml:space="preserve"> </t>
        </is>
      </c>
      <c r="G37" s="5" t="n">
        <v>155705327</v>
      </c>
      <c r="H37" s="4" t="inlineStr">
        <is>
          <t xml:space="preserve"> </t>
        </is>
      </c>
    </row>
    <row r="38">
      <c r="A38" s="4" t="inlineStr">
        <is>
          <t>Loans Receivable | Credit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PRINCIPAL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ppreciation in functional currency</t>
        </is>
      </c>
      <c r="B40" s="11" t="n">
        <v>0.0823</v>
      </c>
      <c r="C40" s="11" t="n">
        <v>0.082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inland Ch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PRINCIPAL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of credit risk</t>
        </is>
      </c>
      <c r="B43" s="6" t="n">
        <v>2544290</v>
      </c>
      <c r="C43" s="4" t="inlineStr">
        <is>
          <t xml:space="preserve"> </t>
        </is>
      </c>
      <c r="D43" s="5" t="n">
        <v>288545669</v>
      </c>
      <c r="E43" s="4" t="inlineStr">
        <is>
          <t xml:space="preserve"> </t>
        </is>
      </c>
      <c r="F43" s="4" t="inlineStr">
        <is>
          <t xml:space="preserve"> </t>
        </is>
      </c>
      <c r="G43" s="7" t="n">
        <v>368887</v>
      </c>
      <c r="H43" s="4" t="inlineStr">
        <is>
          <t xml:space="preserve"> </t>
        </is>
      </c>
    </row>
    <row r="44">
      <c r="A44" s="4" t="inlineStr">
        <is>
          <t>Cayman Isl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MMARY OF PRINCIPAL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of credit risk</t>
        </is>
      </c>
      <c r="B46" s="4" t="inlineStr">
        <is>
          <t xml:space="preserve"> </t>
        </is>
      </c>
      <c r="C46" s="4" t="inlineStr">
        <is>
          <t xml:space="preserve"> </t>
        </is>
      </c>
      <c r="D46" s="5" t="n">
        <v>29070237</v>
      </c>
      <c r="E46" s="4" t="inlineStr">
        <is>
          <t xml:space="preserve"> </t>
        </is>
      </c>
      <c r="F46" s="4" t="inlineStr">
        <is>
          <t xml:space="preserve"> </t>
        </is>
      </c>
      <c r="G46" s="4" t="inlineStr">
        <is>
          <t xml:space="preserve"> </t>
        </is>
      </c>
      <c r="H46" s="4" t="inlineStr">
        <is>
          <t xml:space="preserve"> </t>
        </is>
      </c>
    </row>
    <row r="47">
      <c r="A47" s="4" t="inlineStr">
        <is>
          <t>Hong Ko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PRINCIPAL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of credit risk</t>
        </is>
      </c>
      <c r="B49" s="4" t="inlineStr">
        <is>
          <t xml:space="preserve"> </t>
        </is>
      </c>
      <c r="C49" s="4" t="inlineStr">
        <is>
          <t xml:space="preserve"> </t>
        </is>
      </c>
      <c r="D49" s="5" t="n">
        <v>663759671</v>
      </c>
      <c r="E49" s="4" t="inlineStr">
        <is>
          <t xml:space="preserve"> </t>
        </is>
      </c>
      <c r="F49" s="4" t="inlineStr">
        <is>
          <t xml:space="preserve"> </t>
        </is>
      </c>
      <c r="G49" s="4" t="inlineStr">
        <is>
          <t xml:space="preserve"> </t>
        </is>
      </c>
      <c r="H49" s="4" t="inlineStr">
        <is>
          <t xml:space="preserve"> </t>
        </is>
      </c>
    </row>
    <row r="50">
      <c r="A50" s="4" t="inlineStr">
        <is>
          <t>Jap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PRINCIPAL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centration of credit risk</t>
        </is>
      </c>
      <c r="B52" s="4" t="inlineStr">
        <is>
          <t xml:space="preserve"> </t>
        </is>
      </c>
      <c r="C52" s="4" t="inlineStr">
        <is>
          <t xml:space="preserve"> </t>
        </is>
      </c>
      <c r="D52" s="6" t="n">
        <v>96236106</v>
      </c>
      <c r="E52" s="4" t="inlineStr">
        <is>
          <t xml:space="preserve"> </t>
        </is>
      </c>
      <c r="F52" s="4" t="inlineStr">
        <is>
          <t xml:space="preserve"> </t>
        </is>
      </c>
      <c r="G52" s="4" t="inlineStr">
        <is>
          <t xml:space="preserve"> </t>
        </is>
      </c>
      <c r="H52" s="4" t="inlineStr">
        <is>
          <t xml:space="preserve"> </t>
        </is>
      </c>
    </row>
    <row r="53">
      <c r="A53" s="4" t="inlineStr">
        <is>
          <t>RM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PRINCIPAL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oreign currency exchange rate</t>
        </is>
      </c>
      <c r="B55" s="12" t="n">
        <v>6.8972</v>
      </c>
      <c r="C55" s="4" t="inlineStr">
        <is>
          <t xml:space="preserve"> </t>
        </is>
      </c>
      <c r="D55" s="4" t="inlineStr">
        <is>
          <t xml:space="preserve"> </t>
        </is>
      </c>
      <c r="E55" s="4" t="inlineStr">
        <is>
          <t xml:space="preserve"> </t>
        </is>
      </c>
      <c r="F55" s="4" t="inlineStr">
        <is>
          <t xml:space="preserve"> </t>
        </is>
      </c>
      <c r="G55" s="12" t="n">
        <v>6.8972</v>
      </c>
      <c r="H55" s="4" t="inlineStr">
        <is>
          <t xml:space="preserve"> </t>
        </is>
      </c>
    </row>
    <row r="56">
      <c r="A56" s="4" t="inlineStr">
        <is>
          <t>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MMARY OF PRINCIPAL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stimated life of paid membership program</t>
        </is>
      </c>
      <c r="B58" s="4" t="inlineStr">
        <is>
          <t>3 years</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 term, maturity period</t>
        </is>
      </c>
      <c r="B59" s="4" t="inlineStr">
        <is>
          <t>1 year</t>
        </is>
      </c>
      <c r="C59" s="4" t="inlineStr">
        <is>
          <t>1 year</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itial lease term</t>
        </is>
      </c>
      <c r="B60" s="4" t="inlineStr">
        <is>
          <t>5 years</t>
        </is>
      </c>
      <c r="C60" s="4" t="inlineStr">
        <is>
          <t xml:space="preserve"> </t>
        </is>
      </c>
      <c r="D60" s="4" t="inlineStr">
        <is>
          <t xml:space="preserve"> </t>
        </is>
      </c>
      <c r="E60" s="4" t="inlineStr">
        <is>
          <t xml:space="preserve"> </t>
        </is>
      </c>
      <c r="F60" s="4" t="inlineStr">
        <is>
          <t xml:space="preserve"> </t>
        </is>
      </c>
      <c r="G60" s="4" t="inlineStr">
        <is>
          <t>5 years</t>
        </is>
      </c>
      <c r="H60" s="4" t="inlineStr">
        <is>
          <t xml:space="preserve"> </t>
        </is>
      </c>
    </row>
    <row r="61">
      <c r="A61" s="4" t="inlineStr">
        <is>
          <t>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PRINCIPAL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stimated life of paid membership program</t>
        </is>
      </c>
      <c r="B63" s="4" t="inlineStr">
        <is>
          <t>5 years</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 term, maturity period</t>
        </is>
      </c>
      <c r="B64" s="4" t="inlineStr">
        <is>
          <t>3 years</t>
        </is>
      </c>
      <c r="C64" s="4" t="inlineStr">
        <is>
          <t>3 year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itial lease term</t>
        </is>
      </c>
      <c r="B65" s="4" t="inlineStr">
        <is>
          <t>22 years</t>
        </is>
      </c>
      <c r="C65" s="4" t="inlineStr">
        <is>
          <t xml:space="preserve"> </t>
        </is>
      </c>
      <c r="D65" s="4" t="inlineStr">
        <is>
          <t xml:space="preserve"> </t>
        </is>
      </c>
      <c r="E65" s="4" t="inlineStr">
        <is>
          <t xml:space="preserve"> </t>
        </is>
      </c>
      <c r="F65" s="4" t="inlineStr">
        <is>
          <t xml:space="preserve"> </t>
        </is>
      </c>
      <c r="G65" s="4" t="inlineStr">
        <is>
          <t>22 years</t>
        </is>
      </c>
      <c r="H65"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1" customWidth="1" min="2" max="2"/>
  </cols>
  <sheetData>
    <row r="1">
      <c r="A1" s="1" t="inlineStr">
        <is>
          <t>SUMMARY OF PRINCIPAL ACCOUNTING POLICIES - Summary of Property and Equipment Net, Expected Useful Lives (Details)</t>
        </is>
      </c>
      <c r="B1" s="2" t="inlineStr">
        <is>
          <t>12 Months Ended</t>
        </is>
      </c>
    </row>
    <row r="2">
      <c r="B2" s="2" t="inlineStr">
        <is>
          <t>Dec. 31, 2022</t>
        </is>
      </c>
    </row>
    <row r="3">
      <c r="A3" s="4" t="inlineStr">
        <is>
          <t>Leasehold improvements</t>
        </is>
      </c>
      <c r="B3" s="4" t="inlineStr">
        <is>
          <t xml:space="preserve"> </t>
        </is>
      </c>
    </row>
    <row r="4">
      <c r="A4" s="3" t="inlineStr">
        <is>
          <t>SUMMARY OF PRINCIPAL ACCOUNTING POLICIES</t>
        </is>
      </c>
      <c r="B4" s="4" t="inlineStr">
        <is>
          <t xml:space="preserve"> </t>
        </is>
      </c>
    </row>
    <row r="5">
      <c r="A5" s="4" t="inlineStr">
        <is>
          <t>Property and equipment net, expected useful lives, description</t>
        </is>
      </c>
      <c r="B5" s="4" t="inlineStr">
        <is>
          <t>Over the shorter of the lease term or estimated useful lives</t>
        </is>
      </c>
    </row>
    <row r="6">
      <c r="A6" s="4" t="inlineStr">
        <is>
          <t>Buildings</t>
        </is>
      </c>
      <c r="B6" s="4" t="inlineStr">
        <is>
          <t xml:space="preserve"> </t>
        </is>
      </c>
    </row>
    <row r="7">
      <c r="A7" s="3" t="inlineStr">
        <is>
          <t>SUMMARY OF PRINCIPAL ACCOUNTING POLICIES</t>
        </is>
      </c>
      <c r="B7" s="4" t="inlineStr">
        <is>
          <t xml:space="preserve"> </t>
        </is>
      </c>
    </row>
    <row r="8">
      <c r="A8" s="4" t="inlineStr">
        <is>
          <t>Property and equipment net, expected useful lives</t>
        </is>
      </c>
      <c r="B8" s="4" t="inlineStr">
        <is>
          <t>20 years</t>
        </is>
      </c>
    </row>
    <row r="9">
      <c r="A9" s="4" t="inlineStr">
        <is>
          <t>Furniture, fixtures and equipment | Minimum</t>
        </is>
      </c>
      <c r="B9" s="4" t="inlineStr">
        <is>
          <t xml:space="preserve"> </t>
        </is>
      </c>
    </row>
    <row r="10">
      <c r="A10" s="3" t="inlineStr">
        <is>
          <t>SUMMARY OF PRINCIPAL ACCOUNTING POLICIES</t>
        </is>
      </c>
      <c r="B10" s="4" t="inlineStr">
        <is>
          <t xml:space="preserve"> </t>
        </is>
      </c>
    </row>
    <row r="11">
      <c r="A11" s="4" t="inlineStr">
        <is>
          <t>Property and equipment net, expected useful lives</t>
        </is>
      </c>
      <c r="B11" s="4" t="inlineStr">
        <is>
          <t>3 years</t>
        </is>
      </c>
    </row>
    <row r="12">
      <c r="A12" s="4" t="inlineStr">
        <is>
          <t>Furniture, fixtures and equipment | Maximum</t>
        </is>
      </c>
      <c r="B12" s="4" t="inlineStr">
        <is>
          <t xml:space="preserve"> </t>
        </is>
      </c>
    </row>
    <row r="13">
      <c r="A13" s="3" t="inlineStr">
        <is>
          <t>SUMMARY OF PRINCIPAL ACCOUNTING POLICIES</t>
        </is>
      </c>
      <c r="B13" s="4" t="inlineStr">
        <is>
          <t xml:space="preserve"> </t>
        </is>
      </c>
    </row>
    <row r="14">
      <c r="A14" s="4" t="inlineStr">
        <is>
          <t>Property and equipment net, expected useful lives</t>
        </is>
      </c>
      <c r="B14" s="4" t="inlineStr">
        <is>
          <t>5 years</t>
        </is>
      </c>
    </row>
    <row r="15">
      <c r="A15" s="4" t="inlineStr">
        <is>
          <t>Motor vehicles</t>
        </is>
      </c>
      <c r="B15" s="4" t="inlineStr">
        <is>
          <t xml:space="preserve"> </t>
        </is>
      </c>
    </row>
    <row r="16">
      <c r="A16" s="3" t="inlineStr">
        <is>
          <t>SUMMARY OF PRINCIPAL ACCOUNTING POLICIES</t>
        </is>
      </c>
      <c r="B16" s="4" t="inlineStr">
        <is>
          <t xml:space="preserve"> </t>
        </is>
      </c>
    </row>
    <row r="17">
      <c r="A17" s="4" t="inlineStr">
        <is>
          <t>Property and equipment net, expected useful lives</t>
        </is>
      </c>
      <c r="B1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53" customWidth="1" min="2" max="2"/>
    <col width="53" customWidth="1" min="3" max="3"/>
    <col width="30" customWidth="1" min="4" max="4"/>
    <col width="30" customWidth="1" min="5" max="5"/>
    <col width="30" customWidth="1" min="6" max="6"/>
    <col width="30" customWidth="1" min="7" max="7"/>
    <col width="35" customWidth="1" min="8" max="8"/>
    <col width="35" customWidth="1" min="9" max="9"/>
    <col width="26" customWidth="1" min="10" max="10"/>
    <col width="26" customWidth="1" min="11" max="11"/>
    <col width="36" customWidth="1" min="12" max="12"/>
    <col width="36" customWidth="1" min="13" max="13"/>
    <col width="15" customWidth="1" min="14" max="14"/>
    <col width="15" customWidth="1" min="15" max="15"/>
    <col width="32" customWidth="1" min="16" max="16"/>
    <col width="32" customWidth="1" min="17" max="17"/>
    <col width="15" customWidth="1" min="18" max="18"/>
    <col width="14" customWidth="1" min="19" max="19"/>
  </cols>
  <sheetData>
    <row r="1">
      <c r="A1" s="1" t="inlineStr">
        <is>
          <t>CONSOLIDATED STATEMENTS OF CHANGES IN SHAREHOLDERS' EQUITY</t>
        </is>
      </c>
      <c r="B1" s="2" t="inlineStr">
        <is>
          <t>Common Class A Class A Treasury stock CNY (¥) shares</t>
        </is>
      </c>
      <c r="C1" s="2" t="inlineStr">
        <is>
          <t>Common Class A Class A Treasury stock USD ($) shares</t>
        </is>
      </c>
      <c r="D1" s="2" t="inlineStr">
        <is>
          <t>Common Class A CNY (¥) shares</t>
        </is>
      </c>
      <c r="E1" s="2" t="inlineStr">
        <is>
          <t>Common Class A USD ($) shares</t>
        </is>
      </c>
      <c r="F1" s="2" t="inlineStr">
        <is>
          <t>Common Class B CNY (¥) shares</t>
        </is>
      </c>
      <c r="G1" s="2" t="inlineStr">
        <is>
          <t>Common Class B USD ($) shares</t>
        </is>
      </c>
      <c r="H1" s="2" t="inlineStr">
        <is>
          <t>Additional Paid-in Capital CNY (¥)</t>
        </is>
      </c>
      <c r="I1" s="2" t="inlineStr">
        <is>
          <t>Additional Paid-in Capital USD ($)</t>
        </is>
      </c>
      <c r="J1" s="2" t="inlineStr">
        <is>
          <t>Retained Earnings CNY (¥)</t>
        </is>
      </c>
      <c r="K1" s="2" t="inlineStr">
        <is>
          <t>Retained Earnings USD ($)</t>
        </is>
      </c>
      <c r="L1" s="2" t="inlineStr">
        <is>
          <t>AOCI Attributable to Parent CNY (¥)</t>
        </is>
      </c>
      <c r="M1" s="2" t="inlineStr">
        <is>
          <t>AOCI Attributable to Parent USD ($)</t>
        </is>
      </c>
      <c r="N1" s="2" t="inlineStr">
        <is>
          <t>Parent CNY (¥)</t>
        </is>
      </c>
      <c r="O1" s="2" t="inlineStr">
        <is>
          <t>Parent USD ($)</t>
        </is>
      </c>
      <c r="P1" s="2" t="inlineStr">
        <is>
          <t>Noncontrolling Interest CNY (¥)</t>
        </is>
      </c>
      <c r="Q1" s="2" t="inlineStr">
        <is>
          <t>Noncontrolling Interest USD ($)</t>
        </is>
      </c>
      <c r="R1" s="2" t="inlineStr">
        <is>
          <t>CNY (¥)</t>
        </is>
      </c>
      <c r="S1" s="2" t="inlineStr">
        <is>
          <t>USD ($)</t>
        </is>
      </c>
    </row>
    <row r="2">
      <c r="A2" s="4" t="inlineStr">
        <is>
          <t>Balance at Dec. 31, 2019</t>
        </is>
      </c>
      <c r="B2" s="4" t="inlineStr">
        <is>
          <t xml:space="preserve"> </t>
        </is>
      </c>
      <c r="C2" s="4" t="inlineStr">
        <is>
          <t xml:space="preserve"> </t>
        </is>
      </c>
      <c r="D2" s="6" t="n">
        <v>219526699</v>
      </c>
      <c r="E2" s="4" t="inlineStr">
        <is>
          <t xml:space="preserve"> </t>
        </is>
      </c>
      <c r="F2" s="6" t="n">
        <v>115534210</v>
      </c>
      <c r="G2" s="4" t="inlineStr">
        <is>
          <t xml:space="preserve"> </t>
        </is>
      </c>
      <c r="H2" s="6" t="n">
        <v>1152108217</v>
      </c>
      <c r="I2" s="4" t="inlineStr">
        <is>
          <t xml:space="preserve"> </t>
        </is>
      </c>
      <c r="J2" s="6" t="n">
        <v>308698533</v>
      </c>
      <c r="K2" s="4" t="inlineStr">
        <is>
          <t xml:space="preserve"> </t>
        </is>
      </c>
      <c r="L2" s="6" t="n">
        <v>65300854</v>
      </c>
      <c r="M2" s="4" t="inlineStr">
        <is>
          <t xml:space="preserve"> </t>
        </is>
      </c>
      <c r="N2" s="6" t="n">
        <v>1861168513</v>
      </c>
      <c r="O2" s="4" t="inlineStr">
        <is>
          <t xml:space="preserve"> </t>
        </is>
      </c>
      <c r="P2" s="6" t="n">
        <v>156591494</v>
      </c>
      <c r="Q2" s="4" t="inlineStr">
        <is>
          <t xml:space="preserve"> </t>
        </is>
      </c>
      <c r="R2" s="6" t="n">
        <v>2017760007</v>
      </c>
      <c r="S2" s="4" t="inlineStr">
        <is>
          <t xml:space="preserve"> </t>
        </is>
      </c>
    </row>
    <row r="3">
      <c r="A3" s="4" t="inlineStr">
        <is>
          <t>Balance, shares beginning at Dec. 31, 2019 | shares</t>
        </is>
      </c>
      <c r="B3" s="4" t="inlineStr">
        <is>
          <t xml:space="preserve"> </t>
        </is>
      </c>
      <c r="C3" s="4" t="inlineStr">
        <is>
          <t xml:space="preserve"> </t>
        </is>
      </c>
      <c r="D3" s="5" t="n">
        <v>67416046</v>
      </c>
      <c r="E3" s="5" t="n">
        <v>67416046</v>
      </c>
      <c r="F3" s="5" t="n">
        <v>34762909</v>
      </c>
      <c r="G3" s="5" t="n">
        <v>3476290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lass A ordinary shares as a payment to the acquisition of Urban</t>
        </is>
      </c>
      <c r="B4" s="4" t="inlineStr">
        <is>
          <t xml:space="preserve"> </t>
        </is>
      </c>
      <c r="C4" s="4" t="inlineStr">
        <is>
          <t xml:space="preserve"> </t>
        </is>
      </c>
      <c r="D4" s="6" t="n">
        <v>3060371</v>
      </c>
      <c r="E4" s="4" t="inlineStr">
        <is>
          <t xml:space="preserve"> </t>
        </is>
      </c>
      <c r="F4" s="4" t="inlineStr">
        <is>
          <t xml:space="preserve"> </t>
        </is>
      </c>
      <c r="G4" s="4" t="inlineStr">
        <is>
          <t xml:space="preserve"> </t>
        </is>
      </c>
      <c r="H4" s="5" t="n">
        <v>-306037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Class A ordinary shares as a payment to the acquisition of Urban, shares | shares</t>
        </is>
      </c>
      <c r="B5" s="4" t="inlineStr">
        <is>
          <t xml:space="preserve"> </t>
        </is>
      </c>
      <c r="C5" s="4" t="inlineStr">
        <is>
          <t xml:space="preserve"> </t>
        </is>
      </c>
      <c r="D5" s="5" t="n">
        <v>870908</v>
      </c>
      <c r="E5" s="5" t="n">
        <v>8709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pital contribution from noncontrolling interest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943589</v>
      </c>
      <c r="Q6" s="4" t="inlineStr">
        <is>
          <t xml:space="preserve"> </t>
        </is>
      </c>
      <c r="R6" s="5" t="n">
        <v>6943589</v>
      </c>
      <c r="S6" s="4" t="inlineStr">
        <is>
          <t xml:space="preserve"> </t>
        </is>
      </c>
    </row>
    <row r="7">
      <c r="A7" s="4" t="inlineStr">
        <is>
          <t>Net income(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1344391</v>
      </c>
      <c r="K7" s="4" t="inlineStr">
        <is>
          <t xml:space="preserve"> </t>
        </is>
      </c>
      <c r="L7" s="4" t="inlineStr">
        <is>
          <t xml:space="preserve"> </t>
        </is>
      </c>
      <c r="M7" s="4" t="inlineStr">
        <is>
          <t xml:space="preserve"> </t>
        </is>
      </c>
      <c r="N7" s="5" t="n">
        <v>261344391</v>
      </c>
      <c r="O7" s="4" t="inlineStr">
        <is>
          <t xml:space="preserve"> </t>
        </is>
      </c>
      <c r="P7" s="5" t="n">
        <v>-16641655</v>
      </c>
      <c r="Q7" s="4" t="inlineStr">
        <is>
          <t xml:space="preserve"> </t>
        </is>
      </c>
      <c r="R7" s="5" t="n">
        <v>244702736</v>
      </c>
      <c r="S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714207</v>
      </c>
      <c r="M8" s="4" t="inlineStr">
        <is>
          <t xml:space="preserve"> </t>
        </is>
      </c>
      <c r="N8" s="5" t="n">
        <v>-19714207</v>
      </c>
      <c r="O8" s="4" t="inlineStr">
        <is>
          <t xml:space="preserve"> </t>
        </is>
      </c>
      <c r="P8" s="4" t="inlineStr">
        <is>
          <t xml:space="preserve"> </t>
        </is>
      </c>
      <c r="Q8" s="4" t="inlineStr">
        <is>
          <t xml:space="preserve"> </t>
        </is>
      </c>
      <c r="R8" s="5" t="n">
        <v>-19714207</v>
      </c>
      <c r="S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2558</v>
      </c>
      <c r="I9" s="4" t="inlineStr">
        <is>
          <t xml:space="preserve"> </t>
        </is>
      </c>
      <c r="J9" s="4" t="inlineStr">
        <is>
          <t xml:space="preserve"> </t>
        </is>
      </c>
      <c r="K9" s="4" t="inlineStr">
        <is>
          <t xml:space="preserve"> </t>
        </is>
      </c>
      <c r="L9" s="4" t="inlineStr">
        <is>
          <t xml:space="preserve"> </t>
        </is>
      </c>
      <c r="M9" s="4" t="inlineStr">
        <is>
          <t xml:space="preserve"> </t>
        </is>
      </c>
      <c r="N9" s="5" t="n">
        <v>232558</v>
      </c>
      <c r="O9" s="4" t="inlineStr">
        <is>
          <t xml:space="preserve"> </t>
        </is>
      </c>
      <c r="P9" s="4" t="inlineStr">
        <is>
          <t xml:space="preserve"> </t>
        </is>
      </c>
      <c r="Q9" s="4" t="inlineStr">
        <is>
          <t xml:space="preserve"> </t>
        </is>
      </c>
      <c r="R9" s="5" t="n">
        <v>232558</v>
      </c>
      <c r="S9" s="4" t="inlineStr">
        <is>
          <t xml:space="preserve"> </t>
        </is>
      </c>
    </row>
    <row r="10">
      <c r="A10" s="4" t="inlineStr">
        <is>
          <t>Balance at Dec. 31, 2020</t>
        </is>
      </c>
      <c r="B10" s="4" t="inlineStr">
        <is>
          <t xml:space="preserve"> </t>
        </is>
      </c>
      <c r="C10" s="4" t="inlineStr">
        <is>
          <t xml:space="preserve"> </t>
        </is>
      </c>
      <c r="D10" s="6" t="n">
        <v>222587070</v>
      </c>
      <c r="E10" s="4" t="inlineStr">
        <is>
          <t xml:space="preserve"> </t>
        </is>
      </c>
      <c r="F10" s="6" t="n">
        <v>115534210</v>
      </c>
      <c r="G10" s="4" t="inlineStr">
        <is>
          <t xml:space="preserve"> </t>
        </is>
      </c>
      <c r="H10" s="5" t="n">
        <v>1149280404</v>
      </c>
      <c r="I10" s="4" t="inlineStr">
        <is>
          <t xml:space="preserve"> </t>
        </is>
      </c>
      <c r="J10" s="5" t="n">
        <v>570042924</v>
      </c>
      <c r="K10" s="4" t="inlineStr">
        <is>
          <t xml:space="preserve"> </t>
        </is>
      </c>
      <c r="L10" s="5" t="n">
        <v>45586647</v>
      </c>
      <c r="M10" s="4" t="inlineStr">
        <is>
          <t xml:space="preserve"> </t>
        </is>
      </c>
      <c r="N10" s="5" t="n">
        <v>2103031255</v>
      </c>
      <c r="O10" s="4" t="inlineStr">
        <is>
          <t xml:space="preserve"> </t>
        </is>
      </c>
      <c r="P10" s="5" t="n">
        <v>146893428</v>
      </c>
      <c r="Q10" s="4" t="inlineStr">
        <is>
          <t xml:space="preserve"> </t>
        </is>
      </c>
      <c r="R10" s="5" t="n">
        <v>2249924683</v>
      </c>
      <c r="S10" s="4" t="inlineStr">
        <is>
          <t xml:space="preserve"> </t>
        </is>
      </c>
    </row>
    <row r="11">
      <c r="A11" s="4" t="inlineStr">
        <is>
          <t>Balance, shares at Dec. 31, 2020 | shares</t>
        </is>
      </c>
      <c r="B11" s="4" t="inlineStr">
        <is>
          <t xml:space="preserve"> </t>
        </is>
      </c>
      <c r="C11" s="4" t="inlineStr">
        <is>
          <t xml:space="preserve"> </t>
        </is>
      </c>
      <c r="D11" s="5" t="n">
        <v>68286954</v>
      </c>
      <c r="E11" s="5" t="n">
        <v>68286954</v>
      </c>
      <c r="F11" s="5" t="n">
        <v>34762909</v>
      </c>
      <c r="G11" s="5" t="n">
        <v>3476290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stribution to the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1182556</v>
      </c>
      <c r="K12" s="4" t="inlineStr">
        <is>
          <t xml:space="preserve"> </t>
        </is>
      </c>
      <c r="L12" s="4" t="inlineStr">
        <is>
          <t xml:space="preserve"> </t>
        </is>
      </c>
      <c r="M12" s="4" t="inlineStr">
        <is>
          <t xml:space="preserve"> </t>
        </is>
      </c>
      <c r="N12" s="5" t="n">
        <v>-361182556</v>
      </c>
      <c r="O12" s="4" t="inlineStr">
        <is>
          <t xml:space="preserve"> </t>
        </is>
      </c>
      <c r="P12" s="4" t="inlineStr">
        <is>
          <t xml:space="preserve"> </t>
        </is>
      </c>
      <c r="Q12" s="4" t="inlineStr">
        <is>
          <t xml:space="preserve"> </t>
        </is>
      </c>
      <c r="R12" s="5" t="n">
        <v>-361182556</v>
      </c>
      <c r="S12" s="4" t="inlineStr">
        <is>
          <t xml:space="preserve"> </t>
        </is>
      </c>
    </row>
    <row r="13">
      <c r="A13" s="4" t="inlineStr">
        <is>
          <t>Capital contribution from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8191000</v>
      </c>
      <c r="Q13" s="4" t="inlineStr">
        <is>
          <t xml:space="preserve"> </t>
        </is>
      </c>
      <c r="R13" s="5" t="n">
        <v>8191000</v>
      </c>
      <c r="S13" s="4" t="inlineStr">
        <is>
          <t xml:space="preserve"> </t>
        </is>
      </c>
    </row>
    <row r="14">
      <c r="A14" s="4" t="inlineStr">
        <is>
          <t>Acquisition of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0861</v>
      </c>
      <c r="I14" s="4" t="inlineStr">
        <is>
          <t xml:space="preserve"> </t>
        </is>
      </c>
      <c r="J14" s="4" t="inlineStr">
        <is>
          <t xml:space="preserve"> </t>
        </is>
      </c>
      <c r="K14" s="4" t="inlineStr">
        <is>
          <t xml:space="preserve"> </t>
        </is>
      </c>
      <c r="L14" s="4" t="inlineStr">
        <is>
          <t xml:space="preserve"> </t>
        </is>
      </c>
      <c r="M14" s="4" t="inlineStr">
        <is>
          <t xml:space="preserve"> </t>
        </is>
      </c>
      <c r="N14" s="5" t="n">
        <v>-360861</v>
      </c>
      <c r="O14" s="4" t="inlineStr">
        <is>
          <t xml:space="preserve"> </t>
        </is>
      </c>
      <c r="P14" s="5" t="n">
        <v>-657526</v>
      </c>
      <c r="Q14" s="4" t="inlineStr">
        <is>
          <t xml:space="preserve"> </t>
        </is>
      </c>
      <c r="R14" s="5" t="n">
        <v>-1018387</v>
      </c>
      <c r="S14" s="4" t="inlineStr">
        <is>
          <t xml:space="preserve"> </t>
        </is>
      </c>
    </row>
    <row r="15">
      <c r="A15" s="4" t="inlineStr">
        <is>
          <t>Acquisitions of subsidiaries and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4576536</v>
      </c>
      <c r="Q15" s="4" t="inlineStr">
        <is>
          <t xml:space="preserve"> </t>
        </is>
      </c>
      <c r="R15" s="5" t="n">
        <v>34576536</v>
      </c>
      <c r="S15" s="4" t="inlineStr">
        <is>
          <t xml:space="preserve"> </t>
        </is>
      </c>
    </row>
    <row r="16">
      <c r="A16" s="4" t="inlineStr">
        <is>
          <t>Net income(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7438250</v>
      </c>
      <c r="K16" s="4" t="inlineStr">
        <is>
          <t xml:space="preserve"> </t>
        </is>
      </c>
      <c r="L16" s="4" t="inlineStr">
        <is>
          <t xml:space="preserve"> </t>
        </is>
      </c>
      <c r="M16" s="4" t="inlineStr">
        <is>
          <t xml:space="preserve"> </t>
        </is>
      </c>
      <c r="N16" s="5" t="n">
        <v>117438250</v>
      </c>
      <c r="O16" s="4" t="inlineStr">
        <is>
          <t xml:space="preserve"> </t>
        </is>
      </c>
      <c r="P16" s="5" t="n">
        <v>-3761411</v>
      </c>
      <c r="Q16" s="4" t="inlineStr">
        <is>
          <t xml:space="preserve"> </t>
        </is>
      </c>
      <c r="R16" s="5" t="n">
        <v>113676839</v>
      </c>
      <c r="S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497403</v>
      </c>
      <c r="M17" s="4" t="inlineStr">
        <is>
          <t xml:space="preserve"> </t>
        </is>
      </c>
      <c r="N17" s="5" t="n">
        <v>-6497403</v>
      </c>
      <c r="O17" s="4" t="inlineStr">
        <is>
          <t xml:space="preserve"> </t>
        </is>
      </c>
      <c r="P17" s="4" t="inlineStr">
        <is>
          <t xml:space="preserve"> </t>
        </is>
      </c>
      <c r="Q17" s="4" t="inlineStr">
        <is>
          <t xml:space="preserve"> </t>
        </is>
      </c>
      <c r="R17" s="5" t="n">
        <v>-6497403</v>
      </c>
      <c r="S17" s="4" t="inlineStr">
        <is>
          <t xml:space="preserve"> </t>
        </is>
      </c>
    </row>
    <row r="18">
      <c r="A18" s="4" t="inlineStr">
        <is>
          <t>Unrealized gains on available-for-sale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791663</v>
      </c>
      <c r="M18" s="4" t="inlineStr">
        <is>
          <t xml:space="preserve"> </t>
        </is>
      </c>
      <c r="N18" s="5" t="n">
        <v>2791663</v>
      </c>
      <c r="O18" s="4" t="inlineStr">
        <is>
          <t xml:space="preserve"> </t>
        </is>
      </c>
      <c r="P18" s="4" t="inlineStr">
        <is>
          <t xml:space="preserve"> </t>
        </is>
      </c>
      <c r="Q18" s="4" t="inlineStr">
        <is>
          <t xml:space="preserve"> </t>
        </is>
      </c>
      <c r="R18" s="5" t="n">
        <v>2791663</v>
      </c>
      <c r="S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64763</v>
      </c>
      <c r="I19" s="4" t="inlineStr">
        <is>
          <t xml:space="preserve"> </t>
        </is>
      </c>
      <c r="J19" s="4" t="inlineStr">
        <is>
          <t xml:space="preserve"> </t>
        </is>
      </c>
      <c r="K19" s="4" t="inlineStr">
        <is>
          <t xml:space="preserve"> </t>
        </is>
      </c>
      <c r="L19" s="4" t="inlineStr">
        <is>
          <t xml:space="preserve"> </t>
        </is>
      </c>
      <c r="M19" s="4" t="inlineStr">
        <is>
          <t xml:space="preserve"> </t>
        </is>
      </c>
      <c r="N19" s="5" t="n">
        <v>2464763</v>
      </c>
      <c r="O19" s="4" t="inlineStr">
        <is>
          <t xml:space="preserve"> </t>
        </is>
      </c>
      <c r="P19" s="4" t="inlineStr">
        <is>
          <t xml:space="preserve"> </t>
        </is>
      </c>
      <c r="Q19" s="4" t="inlineStr">
        <is>
          <t xml:space="preserve"> </t>
        </is>
      </c>
      <c r="R19" s="5" t="n">
        <v>2464763</v>
      </c>
      <c r="S19" s="4" t="inlineStr">
        <is>
          <t xml:space="preserve"> </t>
        </is>
      </c>
    </row>
    <row r="20">
      <c r="A20" s="4" t="inlineStr">
        <is>
          <t>Balance at Dec. 31, 2021</t>
        </is>
      </c>
      <c r="B20" s="4" t="inlineStr">
        <is>
          <t xml:space="preserve"> </t>
        </is>
      </c>
      <c r="C20" s="4" t="inlineStr">
        <is>
          <t xml:space="preserve"> </t>
        </is>
      </c>
      <c r="D20" s="6" t="n">
        <v>222587070</v>
      </c>
      <c r="E20" s="4" t="inlineStr">
        <is>
          <t xml:space="preserve"> </t>
        </is>
      </c>
      <c r="F20" s="6" t="n">
        <v>115534210</v>
      </c>
      <c r="G20" s="4" t="inlineStr">
        <is>
          <t xml:space="preserve"> </t>
        </is>
      </c>
      <c r="H20" s="5" t="n">
        <v>1151384306</v>
      </c>
      <c r="I20" s="4" t="inlineStr">
        <is>
          <t xml:space="preserve"> </t>
        </is>
      </c>
      <c r="J20" s="5" t="n">
        <v>326298618</v>
      </c>
      <c r="K20" s="4" t="inlineStr">
        <is>
          <t xml:space="preserve"> </t>
        </is>
      </c>
      <c r="L20" s="5" t="n">
        <v>41880907</v>
      </c>
      <c r="M20" s="4" t="inlineStr">
        <is>
          <t xml:space="preserve"> </t>
        </is>
      </c>
      <c r="N20" s="5" t="n">
        <v>1857685111</v>
      </c>
      <c r="O20" s="4" t="inlineStr">
        <is>
          <t xml:space="preserve"> </t>
        </is>
      </c>
      <c r="P20" s="5" t="n">
        <v>185242027</v>
      </c>
      <c r="Q20" s="4" t="inlineStr">
        <is>
          <t xml:space="preserve"> </t>
        </is>
      </c>
      <c r="R20" s="5" t="n">
        <v>2042927138</v>
      </c>
      <c r="S20" s="4" t="inlineStr">
        <is>
          <t xml:space="preserve"> </t>
        </is>
      </c>
    </row>
    <row r="21">
      <c r="A21" s="4" t="inlineStr">
        <is>
          <t>Balance, shares at Dec. 31, 2021 | shares</t>
        </is>
      </c>
      <c r="B21" s="4" t="inlineStr">
        <is>
          <t xml:space="preserve"> </t>
        </is>
      </c>
      <c r="C21" s="4" t="inlineStr">
        <is>
          <t xml:space="preserve"> </t>
        </is>
      </c>
      <c r="D21" s="5" t="n">
        <v>68286954</v>
      </c>
      <c r="E21" s="5" t="n">
        <v>68286954</v>
      </c>
      <c r="F21" s="5" t="n">
        <v>34762909</v>
      </c>
      <c r="G21" s="5" t="n">
        <v>3476290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pital contribution from noncontrolling interest 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400000</v>
      </c>
      <c r="Q22" s="4" t="inlineStr">
        <is>
          <t xml:space="preserve"> </t>
        </is>
      </c>
      <c r="R22" s="5" t="n">
        <v>400000</v>
      </c>
      <c r="S22" s="4" t="inlineStr">
        <is>
          <t xml:space="preserve"> </t>
        </is>
      </c>
    </row>
    <row r="23">
      <c r="A23" s="4" t="inlineStr">
        <is>
          <t>Net income(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82216959</v>
      </c>
      <c r="K23" s="4" t="inlineStr">
        <is>
          <t xml:space="preserve"> </t>
        </is>
      </c>
      <c r="L23" s="4" t="inlineStr">
        <is>
          <t xml:space="preserve"> </t>
        </is>
      </c>
      <c r="M23" s="4" t="inlineStr">
        <is>
          <t xml:space="preserve"> </t>
        </is>
      </c>
      <c r="N23" s="5" t="n">
        <v>-382216959</v>
      </c>
      <c r="O23" s="4" t="inlineStr">
        <is>
          <t xml:space="preserve"> </t>
        </is>
      </c>
      <c r="P23" s="5" t="n">
        <v>-32849513</v>
      </c>
      <c r="Q23" s="4" t="inlineStr">
        <is>
          <t xml:space="preserve"> </t>
        </is>
      </c>
      <c r="R23" s="5" t="n">
        <v>-415066472</v>
      </c>
      <c r="S23" s="7" t="n">
        <v>-60178982</v>
      </c>
    </row>
    <row r="24">
      <c r="A24" s="4" t="inlineStr">
        <is>
          <t>Share consideration for disposal of Urban</t>
        </is>
      </c>
      <c r="B24" s="6" t="n">
        <v>-169710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6971057</v>
      </c>
      <c r="O24" s="4" t="inlineStr">
        <is>
          <t xml:space="preserve"> </t>
        </is>
      </c>
      <c r="P24" s="4" t="inlineStr">
        <is>
          <t xml:space="preserve"> </t>
        </is>
      </c>
      <c r="Q24" s="4" t="inlineStr">
        <is>
          <t xml:space="preserve"> </t>
        </is>
      </c>
      <c r="R24" s="5" t="n">
        <v>-16971057</v>
      </c>
      <c r="S24" s="4" t="inlineStr">
        <is>
          <t xml:space="preserve"> </t>
        </is>
      </c>
    </row>
    <row r="25">
      <c r="A25" s="4" t="inlineStr">
        <is>
          <t>Share consideration for disposal of Urban, shares | shares</t>
        </is>
      </c>
      <c r="B25" s="5" t="n">
        <v>-870908</v>
      </c>
      <c r="C25" s="5" t="n">
        <v>-8709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consolidation or disposal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8190481</v>
      </c>
      <c r="Q26" s="4" t="inlineStr">
        <is>
          <t xml:space="preserve"> </t>
        </is>
      </c>
      <c r="R26" s="5" t="n">
        <v>-108190481</v>
      </c>
      <c r="S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361872</v>
      </c>
      <c r="M27" s="4" t="inlineStr">
        <is>
          <t xml:space="preserve"> </t>
        </is>
      </c>
      <c r="N27" s="5" t="n">
        <v>-11361872</v>
      </c>
      <c r="O27" s="4" t="inlineStr">
        <is>
          <t xml:space="preserve"> </t>
        </is>
      </c>
      <c r="P27" s="4" t="inlineStr">
        <is>
          <t xml:space="preserve"> </t>
        </is>
      </c>
      <c r="Q27" s="4" t="inlineStr">
        <is>
          <t xml:space="preserve"> </t>
        </is>
      </c>
      <c r="R27" s="5" t="n">
        <v>-11361872</v>
      </c>
      <c r="S27" s="5" t="n">
        <v>-1647317</v>
      </c>
    </row>
    <row r="28">
      <c r="A28" s="4" t="inlineStr">
        <is>
          <t>Unrealized gains on available-for-sale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786931</v>
      </c>
      <c r="M28" s="4" t="inlineStr">
        <is>
          <t xml:space="preserve"> </t>
        </is>
      </c>
      <c r="N28" s="5" t="n">
        <v>-2786931</v>
      </c>
      <c r="O28" s="4" t="inlineStr">
        <is>
          <t xml:space="preserve"> </t>
        </is>
      </c>
      <c r="P28" s="4" t="inlineStr">
        <is>
          <t xml:space="preserve"> </t>
        </is>
      </c>
      <c r="Q28" s="4" t="inlineStr">
        <is>
          <t xml:space="preserve"> </t>
        </is>
      </c>
      <c r="R28" s="5" t="n">
        <v>-2786931</v>
      </c>
      <c r="S28" s="5" t="n">
        <v>-404067</v>
      </c>
    </row>
    <row r="29">
      <c r="A29" s="4"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2356</v>
      </c>
      <c r="I29" s="4" t="inlineStr">
        <is>
          <t xml:space="preserve"> </t>
        </is>
      </c>
      <c r="J29" s="4" t="inlineStr">
        <is>
          <t xml:space="preserve"> </t>
        </is>
      </c>
      <c r="K29" s="4" t="inlineStr">
        <is>
          <t xml:space="preserve"> </t>
        </is>
      </c>
      <c r="L29" s="4" t="inlineStr">
        <is>
          <t xml:space="preserve"> </t>
        </is>
      </c>
      <c r="M29" s="4" t="inlineStr">
        <is>
          <t xml:space="preserve"> </t>
        </is>
      </c>
      <c r="N29" s="5" t="n">
        <v>-62356</v>
      </c>
      <c r="O29" s="4" t="inlineStr">
        <is>
          <t xml:space="preserve"> </t>
        </is>
      </c>
      <c r="P29" s="4" t="inlineStr">
        <is>
          <t xml:space="preserve"> </t>
        </is>
      </c>
      <c r="Q29" s="4" t="inlineStr">
        <is>
          <t xml:space="preserve"> </t>
        </is>
      </c>
      <c r="R29" s="5" t="n">
        <v>-62356</v>
      </c>
      <c r="S29" s="4" t="inlineStr">
        <is>
          <t xml:space="preserve"> </t>
        </is>
      </c>
    </row>
    <row r="30">
      <c r="A30" s="4" t="inlineStr">
        <is>
          <t>Balance at Dec. 31, 2022</t>
        </is>
      </c>
      <c r="B30" s="6" t="n">
        <v>-16971057</v>
      </c>
      <c r="C30" s="7" t="n">
        <v>-2460572</v>
      </c>
      <c r="D30" s="6" t="n">
        <v>222587070</v>
      </c>
      <c r="E30" s="7" t="n">
        <v>32272092</v>
      </c>
      <c r="F30" s="6" t="n">
        <v>115534210</v>
      </c>
      <c r="G30" s="7" t="n">
        <v>16750886</v>
      </c>
      <c r="H30" s="6" t="n">
        <v>1151321950</v>
      </c>
      <c r="I30" s="7" t="n">
        <v>166925992</v>
      </c>
      <c r="J30" s="6" t="n">
        <v>-55918341</v>
      </c>
      <c r="K30" s="7" t="n">
        <v>-8107397</v>
      </c>
      <c r="L30" s="6" t="n">
        <v>27732104</v>
      </c>
      <c r="M30" s="7" t="n">
        <v>4020776</v>
      </c>
      <c r="N30" s="6" t="n">
        <v>1444285936</v>
      </c>
      <c r="O30" s="7" t="n">
        <v>209401777</v>
      </c>
      <c r="P30" s="6" t="n">
        <v>44602033</v>
      </c>
      <c r="Q30" s="7" t="n">
        <v>6466687</v>
      </c>
      <c r="R30" s="6" t="n">
        <v>1488887969</v>
      </c>
      <c r="S30" s="7" t="n">
        <v>215868464</v>
      </c>
    </row>
    <row r="31">
      <c r="A31" s="4" t="inlineStr">
        <is>
          <t>Balance, shares at Dec. 31, 2022 | shares</t>
        </is>
      </c>
      <c r="B31" s="4" t="inlineStr">
        <is>
          <t xml:space="preserve"> </t>
        </is>
      </c>
      <c r="C31" s="4" t="inlineStr">
        <is>
          <t xml:space="preserve"> </t>
        </is>
      </c>
      <c r="D31" s="5" t="n">
        <v>68201056</v>
      </c>
      <c r="E31" s="5" t="n">
        <v>68201056</v>
      </c>
      <c r="F31" s="5" t="n">
        <v>34762909</v>
      </c>
      <c r="G31" s="5" t="n">
        <v>347629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shares ending (Treasury stock) at Dec. 31, 2022 | shares</t>
        </is>
      </c>
      <c r="B32" s="5" t="n">
        <v>-870908</v>
      </c>
      <c r="C32" s="5" t="n">
        <v>-8709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UMMARY OF PRINCIPAL ACCOUNTING POLICIES - Amortization of Intangible Assets, Estimated Useful Lives (Details)</t>
        </is>
      </c>
      <c r="B1" s="2" t="inlineStr">
        <is>
          <t>12 Months Ended</t>
        </is>
      </c>
    </row>
    <row r="2">
      <c r="B2" s="2" t="inlineStr">
        <is>
          <t>Dec. 31, 2022</t>
        </is>
      </c>
    </row>
    <row r="3">
      <c r="A3" s="4" t="inlineStr">
        <is>
          <t>Trademark</t>
        </is>
      </c>
      <c r="B3" s="4" t="inlineStr">
        <is>
          <t xml:space="preserve"> </t>
        </is>
      </c>
    </row>
    <row r="4">
      <c r="A4" s="3" t="inlineStr">
        <is>
          <t>SUMMARY OF PRINCIPAL ACCOUNTING POLICIES</t>
        </is>
      </c>
      <c r="B4" s="4" t="inlineStr">
        <is>
          <t xml:space="preserve"> </t>
        </is>
      </c>
    </row>
    <row r="5">
      <c r="A5" s="4" t="inlineStr">
        <is>
          <t>Intangible assets estimated useful lives</t>
        </is>
      </c>
      <c r="B5" s="4" t="inlineStr">
        <is>
          <t>10 years</t>
        </is>
      </c>
    </row>
    <row r="6">
      <c r="A6" s="4" t="inlineStr">
        <is>
          <t>Technology</t>
        </is>
      </c>
      <c r="B6" s="4" t="inlineStr">
        <is>
          <t xml:space="preserve"> </t>
        </is>
      </c>
    </row>
    <row r="7">
      <c r="A7" s="3" t="inlineStr">
        <is>
          <t>SUMMARY OF PRINCIPAL ACCOUNTING POLICIES</t>
        </is>
      </c>
      <c r="B7" s="4" t="inlineStr">
        <is>
          <t xml:space="preserve"> </t>
        </is>
      </c>
    </row>
    <row r="8">
      <c r="A8" s="4" t="inlineStr">
        <is>
          <t>Intangible assets estimated useful lives</t>
        </is>
      </c>
      <c r="B8" s="4" t="inlineStr">
        <is>
          <t>10 years</t>
        </is>
      </c>
    </row>
    <row r="9">
      <c r="A9" s="4" t="inlineStr">
        <is>
          <t>Network rights</t>
        </is>
      </c>
      <c r="B9" s="4" t="inlineStr">
        <is>
          <t xml:space="preserve"> </t>
        </is>
      </c>
    </row>
    <row r="10">
      <c r="A10" s="3" t="inlineStr">
        <is>
          <t>SUMMARY OF PRINCIPAL ACCOUNTING POLICIES</t>
        </is>
      </c>
      <c r="B10" s="4" t="inlineStr">
        <is>
          <t xml:space="preserve"> </t>
        </is>
      </c>
    </row>
    <row r="11">
      <c r="A11" s="4" t="inlineStr">
        <is>
          <t>Intangible assets estimated useful lives</t>
        </is>
      </c>
      <c r="B11" s="4" t="inlineStr">
        <is>
          <t>10 years</t>
        </is>
      </c>
    </row>
    <row r="12">
      <c r="A12" s="4" t="inlineStr">
        <is>
          <t>Purchased software | Minimum</t>
        </is>
      </c>
      <c r="B12" s="4" t="inlineStr">
        <is>
          <t xml:space="preserve"> </t>
        </is>
      </c>
    </row>
    <row r="13">
      <c r="A13" s="3" t="inlineStr">
        <is>
          <t>SUMMARY OF PRINCIPAL ACCOUNTING POLICIES</t>
        </is>
      </c>
      <c r="B13" s="4" t="inlineStr">
        <is>
          <t xml:space="preserve"> </t>
        </is>
      </c>
    </row>
    <row r="14">
      <c r="A14" s="4" t="inlineStr">
        <is>
          <t>Intangible assets estimated useful lives</t>
        </is>
      </c>
      <c r="B14" s="4" t="inlineStr">
        <is>
          <t>5 years</t>
        </is>
      </c>
    </row>
    <row r="15">
      <c r="A15" s="4" t="inlineStr">
        <is>
          <t>Purchased software | Maximum</t>
        </is>
      </c>
      <c r="B15" s="4" t="inlineStr">
        <is>
          <t xml:space="preserve"> </t>
        </is>
      </c>
    </row>
    <row r="16">
      <c r="A16" s="3" t="inlineStr">
        <is>
          <t>SUMMARY OF PRINCIPAL ACCOUNTING POLICIES</t>
        </is>
      </c>
      <c r="B16" s="4" t="inlineStr">
        <is>
          <t xml:space="preserve"> </t>
        </is>
      </c>
    </row>
    <row r="17">
      <c r="A17" s="4" t="inlineStr">
        <is>
          <t>Intangible assets estimated useful lives</t>
        </is>
      </c>
      <c r="B17" s="4" t="inlineStr">
        <is>
          <t>10 years</t>
        </is>
      </c>
    </row>
    <row r="18">
      <c r="A18" s="4" t="inlineStr">
        <is>
          <t>Reacquired rights</t>
        </is>
      </c>
      <c r="B18" s="4" t="inlineStr">
        <is>
          <t xml:space="preserve"> </t>
        </is>
      </c>
    </row>
    <row r="19">
      <c r="A19" s="3" t="inlineStr">
        <is>
          <t>SUMMARY OF PRINCIPAL ACCOUNTING POLICIES</t>
        </is>
      </c>
      <c r="B19" s="4" t="inlineStr">
        <is>
          <t xml:space="preserve"> </t>
        </is>
      </c>
    </row>
    <row r="20">
      <c r="A20" s="4" t="inlineStr">
        <is>
          <t>Intangible assets estimated useful lives</t>
        </is>
      </c>
      <c r="B20" s="4" t="inlineStr">
        <is>
          <t>the remaining franchise term</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Summary of Financial Assets and Liabilities Measured and Recorded at Fair Value (Details)</t>
        </is>
      </c>
      <c r="B1" s="2" t="inlineStr">
        <is>
          <t>Dec. 31, 2022 CNY (¥)</t>
        </is>
      </c>
      <c r="C1" s="2" t="inlineStr">
        <is>
          <t>Dec. 31, 2022 USD ($)</t>
        </is>
      </c>
      <c r="D1" s="2" t="inlineStr">
        <is>
          <t>Dec. 31, 2021 CNY (¥)</t>
        </is>
      </c>
    </row>
    <row r="2">
      <c r="A2" s="3" t="inlineStr">
        <is>
          <t>SUMMARY OF PRINCIPAL ACCOUNTING POLICIES</t>
        </is>
      </c>
      <c r="B2" s="4" t="inlineStr">
        <is>
          <t xml:space="preserve"> </t>
        </is>
      </c>
      <c r="C2" s="4" t="inlineStr">
        <is>
          <t xml:space="preserve"> </t>
        </is>
      </c>
      <c r="D2" s="4" t="inlineStr">
        <is>
          <t xml:space="preserve"> </t>
        </is>
      </c>
    </row>
    <row r="3">
      <c r="A3" s="4" t="inlineStr">
        <is>
          <t>Investments in equity securities - equity securities with readily determinable fair value</t>
        </is>
      </c>
      <c r="B3" s="6" t="n">
        <v>41361346</v>
      </c>
      <c r="C3" s="7" t="n">
        <v>5996831</v>
      </c>
      <c r="D3" s="6" t="n">
        <v>157988851</v>
      </c>
    </row>
    <row r="4">
      <c r="A4" s="4" t="inlineStr">
        <is>
          <t>Fair Value, Recurring</t>
        </is>
      </c>
      <c r="B4" s="4" t="inlineStr">
        <is>
          <t xml:space="preserve"> </t>
        </is>
      </c>
      <c r="C4" s="4" t="inlineStr">
        <is>
          <t xml:space="preserve"> </t>
        </is>
      </c>
      <c r="D4" s="4" t="inlineStr">
        <is>
          <t xml:space="preserve"> </t>
        </is>
      </c>
    </row>
    <row r="5">
      <c r="A5" s="3" t="inlineStr">
        <is>
          <t>SUMMARY OF PRINCIPAL ACCOUNTING POLICIES</t>
        </is>
      </c>
      <c r="B5" s="4" t="inlineStr">
        <is>
          <t xml:space="preserve"> </t>
        </is>
      </c>
      <c r="C5" s="4" t="inlineStr">
        <is>
          <t xml:space="preserve"> </t>
        </is>
      </c>
      <c r="D5" s="4" t="inlineStr">
        <is>
          <t xml:space="preserve"> </t>
        </is>
      </c>
    </row>
    <row r="6">
      <c r="A6" s="4" t="inlineStr">
        <is>
          <t>Other assets - returnable consideration from acquisition of Urban</t>
        </is>
      </c>
      <c r="B6" s="4" t="inlineStr">
        <is>
          <t xml:space="preserve"> </t>
        </is>
      </c>
      <c r="C6" s="4" t="inlineStr">
        <is>
          <t xml:space="preserve"> </t>
        </is>
      </c>
      <c r="D6" s="5" t="n">
        <v>5385583</v>
      </c>
    </row>
    <row r="7">
      <c r="A7" s="4" t="inlineStr">
        <is>
          <t>Short-term investments - Investments in wealth management products</t>
        </is>
      </c>
      <c r="B7" s="5" t="n">
        <v>156031572</v>
      </c>
      <c r="C7" s="4" t="inlineStr">
        <is>
          <t xml:space="preserve"> </t>
        </is>
      </c>
      <c r="D7" s="5" t="n">
        <v>147458675</v>
      </c>
    </row>
    <row r="8">
      <c r="A8" s="4" t="inlineStr">
        <is>
          <t>Investments in equity securities - equity securities with readily determinable fair value</t>
        </is>
      </c>
      <c r="B8" s="5" t="n">
        <v>41361346</v>
      </c>
      <c r="C8" s="4" t="inlineStr">
        <is>
          <t xml:space="preserve"> </t>
        </is>
      </c>
      <c r="D8" s="5" t="n">
        <v>157988851</v>
      </c>
    </row>
    <row r="9">
      <c r="A9" s="4" t="inlineStr">
        <is>
          <t>Long-term investments - equity securities with readily determinable fair value</t>
        </is>
      </c>
      <c r="B9" s="5" t="n">
        <v>27408446</v>
      </c>
      <c r="C9" s="4" t="inlineStr">
        <is>
          <t xml:space="preserve"> </t>
        </is>
      </c>
      <c r="D9" s="5" t="n">
        <v>39852428</v>
      </c>
    </row>
    <row r="10">
      <c r="A10" s="4" t="inlineStr">
        <is>
          <t>Long-term investments -available-for-sale debt securities</t>
        </is>
      </c>
      <c r="B10" s="5" t="n">
        <v>103706206</v>
      </c>
      <c r="C10" s="4" t="inlineStr">
        <is>
          <t xml:space="preserve"> </t>
        </is>
      </c>
      <c r="D10" s="5" t="n">
        <v>106493137</v>
      </c>
    </row>
    <row r="11">
      <c r="A11" s="4" t="inlineStr">
        <is>
          <t>Fair Value Measurements</t>
        </is>
      </c>
      <c r="B11" s="5" t="n">
        <v>328507570</v>
      </c>
      <c r="C11" s="4" t="inlineStr">
        <is>
          <t xml:space="preserve"> </t>
        </is>
      </c>
      <c r="D11" s="5" t="n">
        <v>457178674</v>
      </c>
    </row>
    <row r="12">
      <c r="A12" s="4" t="inlineStr">
        <is>
          <t>Fair Value, Recurring | Quoted Prices in Active Markets for Identical Assets (Level 1)</t>
        </is>
      </c>
      <c r="B12" s="4" t="inlineStr">
        <is>
          <t xml:space="preserve"> </t>
        </is>
      </c>
      <c r="C12" s="4" t="inlineStr">
        <is>
          <t xml:space="preserve"> </t>
        </is>
      </c>
      <c r="D12" s="4" t="inlineStr">
        <is>
          <t xml:space="preserve"> </t>
        </is>
      </c>
    </row>
    <row r="13">
      <c r="A13" s="3" t="inlineStr">
        <is>
          <t>SUMMARY OF PRINCIPAL ACCOUNTING POLICIES</t>
        </is>
      </c>
      <c r="B13" s="4" t="inlineStr">
        <is>
          <t xml:space="preserve"> </t>
        </is>
      </c>
      <c r="C13" s="4" t="inlineStr">
        <is>
          <t xml:space="preserve"> </t>
        </is>
      </c>
      <c r="D13" s="4" t="inlineStr">
        <is>
          <t xml:space="preserve"> </t>
        </is>
      </c>
    </row>
    <row r="14">
      <c r="A14" s="4" t="inlineStr">
        <is>
          <t>Investments in equity securities - equity securities with readily determinable fair value</t>
        </is>
      </c>
      <c r="B14" s="5" t="n">
        <v>41361346</v>
      </c>
      <c r="C14" s="4" t="inlineStr">
        <is>
          <t xml:space="preserve"> </t>
        </is>
      </c>
      <c r="D14" s="5" t="n">
        <v>157988851</v>
      </c>
    </row>
    <row r="15">
      <c r="A15" s="4" t="inlineStr">
        <is>
          <t>Long-term investments - equity securities with readily determinable fair value</t>
        </is>
      </c>
      <c r="B15" s="5" t="n">
        <v>27408446</v>
      </c>
      <c r="C15" s="4" t="inlineStr">
        <is>
          <t xml:space="preserve"> </t>
        </is>
      </c>
      <c r="D15" s="5" t="n">
        <v>39852428</v>
      </c>
    </row>
    <row r="16">
      <c r="A16" s="4" t="inlineStr">
        <is>
          <t>Fair Value Measurements</t>
        </is>
      </c>
      <c r="B16" s="5" t="n">
        <v>68769792</v>
      </c>
      <c r="C16" s="4" t="inlineStr">
        <is>
          <t xml:space="preserve"> </t>
        </is>
      </c>
      <c r="D16" s="5" t="n">
        <v>197841279</v>
      </c>
    </row>
    <row r="17">
      <c r="A17" s="4" t="inlineStr">
        <is>
          <t>Fair Value, Recurring | Significant Other Observable Inputs (Level 2)</t>
        </is>
      </c>
      <c r="B17" s="4" t="inlineStr">
        <is>
          <t xml:space="preserve"> </t>
        </is>
      </c>
      <c r="C17" s="4" t="inlineStr">
        <is>
          <t xml:space="preserve"> </t>
        </is>
      </c>
      <c r="D17" s="4" t="inlineStr">
        <is>
          <t xml:space="preserve"> </t>
        </is>
      </c>
    </row>
    <row r="18">
      <c r="A18" s="3" t="inlineStr">
        <is>
          <t>SUMMARY OF PRINCIPAL ACCOUNTING POLICIES</t>
        </is>
      </c>
      <c r="B18" s="4" t="inlineStr">
        <is>
          <t xml:space="preserve"> </t>
        </is>
      </c>
      <c r="C18" s="4" t="inlineStr">
        <is>
          <t xml:space="preserve"> </t>
        </is>
      </c>
      <c r="D18" s="4" t="inlineStr">
        <is>
          <t xml:space="preserve"> </t>
        </is>
      </c>
    </row>
    <row r="19">
      <c r="A19" s="4" t="inlineStr">
        <is>
          <t>Short-term investments - Investments in wealth management products</t>
        </is>
      </c>
      <c r="B19" s="5" t="n">
        <v>156031572</v>
      </c>
      <c r="C19" s="4" t="inlineStr">
        <is>
          <t xml:space="preserve"> </t>
        </is>
      </c>
      <c r="D19" s="5" t="n">
        <v>147458675</v>
      </c>
    </row>
    <row r="20">
      <c r="A20" s="4" t="inlineStr">
        <is>
          <t>Fair Value Measurements</t>
        </is>
      </c>
      <c r="B20" s="5" t="n">
        <v>156031572</v>
      </c>
      <c r="C20" s="4" t="inlineStr">
        <is>
          <t xml:space="preserve"> </t>
        </is>
      </c>
      <c r="D20" s="5" t="n">
        <v>147458675</v>
      </c>
    </row>
    <row r="21">
      <c r="A21" s="4" t="inlineStr">
        <is>
          <t>Fair Value, Recurring | Significant Unobservable Inputs (Level 3)</t>
        </is>
      </c>
      <c r="B21" s="4" t="inlineStr">
        <is>
          <t xml:space="preserve"> </t>
        </is>
      </c>
      <c r="C21" s="4" t="inlineStr">
        <is>
          <t xml:space="preserve"> </t>
        </is>
      </c>
      <c r="D21" s="4" t="inlineStr">
        <is>
          <t xml:space="preserve"> </t>
        </is>
      </c>
    </row>
    <row r="22">
      <c r="A22" s="3" t="inlineStr">
        <is>
          <t>SUMMARY OF PRINCIPAL ACCOUNTING POLICIES</t>
        </is>
      </c>
      <c r="B22" s="4" t="inlineStr">
        <is>
          <t xml:space="preserve"> </t>
        </is>
      </c>
      <c r="C22" s="4" t="inlineStr">
        <is>
          <t xml:space="preserve"> </t>
        </is>
      </c>
      <c r="D22" s="4" t="inlineStr">
        <is>
          <t xml:space="preserve"> </t>
        </is>
      </c>
    </row>
    <row r="23">
      <c r="A23" s="4" t="inlineStr">
        <is>
          <t>Other assets - returnable consideration from acquisition of Urban</t>
        </is>
      </c>
      <c r="B23" s="4" t="inlineStr">
        <is>
          <t xml:space="preserve"> </t>
        </is>
      </c>
      <c r="C23" s="4" t="inlineStr">
        <is>
          <t xml:space="preserve"> </t>
        </is>
      </c>
      <c r="D23" s="5" t="n">
        <v>5385583</v>
      </c>
    </row>
    <row r="24">
      <c r="A24" s="4" t="inlineStr">
        <is>
          <t>Long-term investments -available-for-sale debt securities</t>
        </is>
      </c>
      <c r="B24" s="5" t="n">
        <v>103706206</v>
      </c>
      <c r="C24" s="7" t="n">
        <v>15035986</v>
      </c>
      <c r="D24" s="5" t="n">
        <v>106493137</v>
      </c>
    </row>
    <row r="25">
      <c r="A25" s="4" t="inlineStr">
        <is>
          <t>Fair Value Measurements</t>
        </is>
      </c>
      <c r="B25" s="6" t="n">
        <v>103706206</v>
      </c>
      <c r="C25" s="4" t="inlineStr">
        <is>
          <t xml:space="preserve"> </t>
        </is>
      </c>
      <c r="D25" s="6" t="n">
        <v>111878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PRINCIPAL ACCOUNTING POLICIES - Reconciliations of Assets and Liabilities (Details) - 12 months ended Dec. 31, 2022 - Fair Value, Recurring</t>
        </is>
      </c>
      <c r="B1" s="2" t="inlineStr">
        <is>
          <t>CNY (¥)</t>
        </is>
      </c>
      <c r="C1" s="2" t="inlineStr">
        <is>
          <t>USD ($)</t>
        </is>
      </c>
    </row>
    <row r="2">
      <c r="A2" s="3" t="inlineStr">
        <is>
          <t>SUMMARY OF PRINCIPAL ACCOUNTING POLICIES</t>
        </is>
      </c>
      <c r="B2" s="4" t="inlineStr">
        <is>
          <t xml:space="preserve"> </t>
        </is>
      </c>
      <c r="C2" s="4" t="inlineStr">
        <is>
          <t xml:space="preserve"> </t>
        </is>
      </c>
    </row>
    <row r="3">
      <c r="A3" s="4" t="inlineStr">
        <is>
          <t>Returnable consideration, Beginning balance</t>
        </is>
      </c>
      <c r="B3" s="6" t="n">
        <v>5385583</v>
      </c>
      <c r="C3" s="4" t="inlineStr">
        <is>
          <t xml:space="preserve"> </t>
        </is>
      </c>
    </row>
    <row r="4">
      <c r="A4" s="4" t="inlineStr">
        <is>
          <t>Available-for-sale debt investment, Beginning balance</t>
        </is>
      </c>
      <c r="B4" s="5" t="n">
        <v>106493137</v>
      </c>
      <c r="C4" s="4" t="inlineStr">
        <is>
          <t xml:space="preserve"> </t>
        </is>
      </c>
    </row>
    <row r="5">
      <c r="A5" s="4" t="inlineStr">
        <is>
          <t>Available-for-sale debt investment, Ending balance</t>
        </is>
      </c>
      <c r="B5" s="5" t="n">
        <v>103706206</v>
      </c>
      <c r="C5" s="4" t="inlineStr">
        <is>
          <t xml:space="preserve"> </t>
        </is>
      </c>
    </row>
    <row r="6">
      <c r="A6" s="4" t="inlineStr">
        <is>
          <t>Significant Unobservable Inputs (Level 3)</t>
        </is>
      </c>
      <c r="B6" s="4" t="inlineStr">
        <is>
          <t xml:space="preserve"> </t>
        </is>
      </c>
      <c r="C6" s="4" t="inlineStr">
        <is>
          <t xml:space="preserve"> </t>
        </is>
      </c>
    </row>
    <row r="7">
      <c r="A7" s="3" t="inlineStr">
        <is>
          <t>SUMMARY OF PRINCIPAL ACCOUNTING POLICIES</t>
        </is>
      </c>
      <c r="B7" s="4" t="inlineStr">
        <is>
          <t xml:space="preserve"> </t>
        </is>
      </c>
      <c r="C7" s="4" t="inlineStr">
        <is>
          <t xml:space="preserve"> </t>
        </is>
      </c>
    </row>
    <row r="8">
      <c r="A8" s="4" t="inlineStr">
        <is>
          <t>Returnable consideration, Beginning balance</t>
        </is>
      </c>
      <c r="B8" s="5" t="n">
        <v>5385583</v>
      </c>
      <c r="C8" s="4" t="inlineStr">
        <is>
          <t xml:space="preserve"> </t>
        </is>
      </c>
    </row>
    <row r="9">
      <c r="A9" s="4" t="inlineStr">
        <is>
          <t>Disposal of Urban</t>
        </is>
      </c>
      <c r="B9" s="5" t="n">
        <v>-5385583</v>
      </c>
      <c r="C9" s="4" t="inlineStr">
        <is>
          <t xml:space="preserve"> </t>
        </is>
      </c>
    </row>
    <row r="10">
      <c r="A10" s="4" t="inlineStr">
        <is>
          <t>Available-for-sale debt investment, Beginning balance</t>
        </is>
      </c>
      <c r="B10" s="5" t="n">
        <v>106493137</v>
      </c>
      <c r="C10" s="4" t="inlineStr">
        <is>
          <t xml:space="preserve"> </t>
        </is>
      </c>
    </row>
    <row r="11">
      <c r="A11" s="4" t="inlineStr">
        <is>
          <t>Available-for- sale debt investment, Net unrealized fair value increase recognized in other comprehensive income</t>
        </is>
      </c>
      <c r="B11" s="5" t="n">
        <v>-2786931</v>
      </c>
      <c r="C11" s="4" t="inlineStr">
        <is>
          <t xml:space="preserve"> </t>
        </is>
      </c>
    </row>
    <row r="12">
      <c r="A12" s="4" t="inlineStr">
        <is>
          <t>Available-for-sale debt investment, Ending balance</t>
        </is>
      </c>
      <c r="B12" s="6" t="n">
        <v>103706206</v>
      </c>
      <c r="C12" s="7" t="n">
        <v>150359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INCIPAL ACCOUNTING POLICIES - Unobservable Inputs (Details)</t>
        </is>
      </c>
      <c r="B1" s="2" t="inlineStr">
        <is>
          <t>Dec. 31, 2022</t>
        </is>
      </c>
      <c r="C1" s="2" t="inlineStr">
        <is>
          <t>Dec. 31, 2021</t>
        </is>
      </c>
    </row>
    <row r="2">
      <c r="A2" s="4" t="inlineStr">
        <is>
          <t>WACC</t>
        </is>
      </c>
      <c r="B2" s="4" t="inlineStr">
        <is>
          <t xml:space="preserve"> </t>
        </is>
      </c>
      <c r="C2" s="4" t="inlineStr">
        <is>
          <t xml:space="preserve"> </t>
        </is>
      </c>
    </row>
    <row r="3">
      <c r="A3" s="3" t="inlineStr">
        <is>
          <t>SUMMARY OF PRINCIPAL ACCOUNTING POLICIES</t>
        </is>
      </c>
      <c r="B3" s="4" t="inlineStr">
        <is>
          <t xml:space="preserve"> </t>
        </is>
      </c>
      <c r="C3" s="4" t="inlineStr">
        <is>
          <t xml:space="preserve"> </t>
        </is>
      </c>
    </row>
    <row r="4">
      <c r="A4" s="4" t="inlineStr">
        <is>
          <t>Available-for-sale debt investments, measurement input</t>
        </is>
      </c>
      <c r="B4" s="5" t="n">
        <v>12</v>
      </c>
      <c r="C4" s="5" t="n">
        <v>12</v>
      </c>
    </row>
    <row r="5">
      <c r="A5" s="4" t="inlineStr">
        <is>
          <t>Discount for lack of marketability</t>
        </is>
      </c>
      <c r="B5" s="4" t="inlineStr">
        <is>
          <t xml:space="preserve"> </t>
        </is>
      </c>
      <c r="C5" s="4" t="inlineStr">
        <is>
          <t xml:space="preserve"> </t>
        </is>
      </c>
    </row>
    <row r="6">
      <c r="A6" s="3" t="inlineStr">
        <is>
          <t>SUMMARY OF PRINCIPAL ACCOUNTING POLICIES</t>
        </is>
      </c>
      <c r="B6" s="4" t="inlineStr">
        <is>
          <t xml:space="preserve"> </t>
        </is>
      </c>
      <c r="C6" s="4" t="inlineStr">
        <is>
          <t xml:space="preserve"> </t>
        </is>
      </c>
    </row>
    <row r="7">
      <c r="A7" s="4" t="inlineStr">
        <is>
          <t>Available-for-sale debt investments, measurement input</t>
        </is>
      </c>
      <c r="B7" s="5" t="n">
        <v>44</v>
      </c>
      <c r="C7" s="5" t="n">
        <v>34</v>
      </c>
    </row>
    <row r="8">
      <c r="A8" s="4" t="inlineStr">
        <is>
          <t>Expected volatility</t>
        </is>
      </c>
      <c r="B8" s="4" t="inlineStr">
        <is>
          <t xml:space="preserve"> </t>
        </is>
      </c>
      <c r="C8" s="4" t="inlineStr">
        <is>
          <t xml:space="preserve"> </t>
        </is>
      </c>
    </row>
    <row r="9">
      <c r="A9" s="3" t="inlineStr">
        <is>
          <t>SUMMARY OF PRINCIPAL ACCOUNTING POLICIES</t>
        </is>
      </c>
      <c r="B9" s="4" t="inlineStr">
        <is>
          <t xml:space="preserve"> </t>
        </is>
      </c>
      <c r="C9" s="4" t="inlineStr">
        <is>
          <t xml:space="preserve"> </t>
        </is>
      </c>
    </row>
    <row r="10">
      <c r="A10" s="4" t="inlineStr">
        <is>
          <t>Available-for-sale debt investments, measurement input</t>
        </is>
      </c>
      <c r="B10" s="5" t="n">
        <v>52</v>
      </c>
      <c r="C10" s="5" t="n">
        <v>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Adopted Accounting Standards (Details)</t>
        </is>
      </c>
      <c r="B1" s="2" t="inlineStr">
        <is>
          <t>Dec. 31, 2022 CNY (¥)</t>
        </is>
      </c>
      <c r="C1" s="2" t="inlineStr">
        <is>
          <t>Dec. 31, 2022 USD ($)</t>
        </is>
      </c>
      <c r="D1" s="2" t="inlineStr">
        <is>
          <t>Dec. 31, 2021 CNY (¥)</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Prepaid rent</t>
        </is>
      </c>
      <c r="B3" s="4" t="inlineStr">
        <is>
          <t xml:space="preserve"> </t>
        </is>
      </c>
      <c r="C3" s="4" t="inlineStr">
        <is>
          <t xml:space="preserve"> </t>
        </is>
      </c>
      <c r="D3" s="6" t="n">
        <v>15454967</v>
      </c>
    </row>
    <row r="4">
      <c r="A4" s="4" t="inlineStr">
        <is>
          <t>Operating lease right-of-use assets</t>
        </is>
      </c>
      <c r="B4" s="6" t="n">
        <v>1544739494</v>
      </c>
      <c r="C4" s="7" t="n">
        <v>223966174</v>
      </c>
      <c r="D4" s="5" t="n">
        <v>1830043887</v>
      </c>
    </row>
    <row r="5">
      <c r="A5" s="4" t="inlineStr">
        <is>
          <t>Total assets</t>
        </is>
      </c>
      <c r="B5" s="4" t="inlineStr">
        <is>
          <t xml:space="preserve"> </t>
        </is>
      </c>
      <c r="C5" s="4" t="inlineStr">
        <is>
          <t xml:space="preserve"> </t>
        </is>
      </c>
      <c r="D5" s="5" t="n">
        <v>1830043887</v>
      </c>
    </row>
    <row r="6">
      <c r="A6" s="4" t="inlineStr">
        <is>
          <t>Accrued expenses and other current liabilities</t>
        </is>
      </c>
      <c r="B6" s="5" t="n">
        <v>400054308</v>
      </c>
      <c r="C6" s="5" t="n">
        <v>58002422</v>
      </c>
      <c r="D6" s="5" t="n">
        <v>381282062</v>
      </c>
    </row>
    <row r="7">
      <c r="A7" s="4" t="inlineStr">
        <is>
          <t>Deferred rent</t>
        </is>
      </c>
      <c r="B7" s="4" t="inlineStr">
        <is>
          <t xml:space="preserve"> </t>
        </is>
      </c>
      <c r="C7" s="4" t="inlineStr">
        <is>
          <t xml:space="preserve"> </t>
        </is>
      </c>
      <c r="D7" s="5" t="n">
        <v>68842692</v>
      </c>
    </row>
    <row r="8">
      <c r="A8" s="4" t="inlineStr">
        <is>
          <t>Operating lease liabilities, current</t>
        </is>
      </c>
      <c r="B8" s="5" t="n">
        <v>210388801</v>
      </c>
      <c r="C8" s="5" t="n">
        <v>30503509</v>
      </c>
      <c r="D8" s="5" t="n">
        <v>177938604</v>
      </c>
    </row>
    <row r="9">
      <c r="A9" s="4" t="inlineStr">
        <is>
          <t>Operating lease liabilities, non-current</t>
        </is>
      </c>
      <c r="B9" s="5" t="n">
        <v>1449422906</v>
      </c>
      <c r="C9" s="5" t="n">
        <v>210146568</v>
      </c>
      <c r="D9" s="5" t="n">
        <v>1702532277</v>
      </c>
    </row>
    <row r="10">
      <c r="A10" s="4" t="inlineStr">
        <is>
          <t>Total liabilities</t>
        </is>
      </c>
      <c r="B10" s="4" t="inlineStr">
        <is>
          <t xml:space="preserve"> </t>
        </is>
      </c>
      <c r="C10" s="4" t="inlineStr">
        <is>
          <t xml:space="preserve"> </t>
        </is>
      </c>
      <c r="D10" s="5" t="n">
        <v>1880470881</v>
      </c>
    </row>
    <row r="11">
      <c r="A11" s="4" t="inlineStr">
        <is>
          <t>Lease liabilities</t>
        </is>
      </c>
      <c r="B11" s="6" t="n">
        <v>1659811707</v>
      </c>
      <c r="C11" s="7" t="n">
        <v>240650077</v>
      </c>
      <c r="D11" s="4" t="inlineStr">
        <is>
          <t xml:space="preserve"> </t>
        </is>
      </c>
    </row>
    <row r="12">
      <c r="A12" s="4" t="inlineStr">
        <is>
          <t>ASU 2016-02 | As reported</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Favorable lease</t>
        </is>
      </c>
      <c r="B14" s="4" t="inlineStr">
        <is>
          <t xml:space="preserve"> </t>
        </is>
      </c>
      <c r="C14" s="4" t="inlineStr">
        <is>
          <t xml:space="preserve"> </t>
        </is>
      </c>
      <c r="D14" s="5" t="n">
        <v>32844929</v>
      </c>
    </row>
    <row r="15">
      <c r="A15" s="4" t="inlineStr">
        <is>
          <t>Prepaid rent</t>
        </is>
      </c>
      <c r="B15" s="4" t="inlineStr">
        <is>
          <t xml:space="preserve"> </t>
        </is>
      </c>
      <c r="C15" s="4" t="inlineStr">
        <is>
          <t xml:space="preserve"> </t>
        </is>
      </c>
      <c r="D15" s="5" t="n">
        <v>15454967</v>
      </c>
    </row>
    <row r="16">
      <c r="A16" s="4" t="inlineStr">
        <is>
          <t>Total assets</t>
        </is>
      </c>
      <c r="B16" s="4" t="inlineStr">
        <is>
          <t xml:space="preserve"> </t>
        </is>
      </c>
      <c r="C16" s="4" t="inlineStr">
        <is>
          <t xml:space="preserve"> </t>
        </is>
      </c>
      <c r="D16" s="5" t="n">
        <v>48299896</v>
      </c>
    </row>
    <row r="17">
      <c r="A17" s="4" t="inlineStr">
        <is>
          <t>Accrued expenses and other current liabilities</t>
        </is>
      </c>
      <c r="B17" s="4" t="inlineStr">
        <is>
          <t xml:space="preserve"> </t>
        </is>
      </c>
      <c r="C17" s="4" t="inlineStr">
        <is>
          <t xml:space="preserve"> </t>
        </is>
      </c>
      <c r="D17" s="5" t="n">
        <v>27957242</v>
      </c>
    </row>
    <row r="18">
      <c r="A18" s="4" t="inlineStr">
        <is>
          <t>Deferred rent</t>
        </is>
      </c>
      <c r="B18" s="4" t="inlineStr">
        <is>
          <t xml:space="preserve"> </t>
        </is>
      </c>
      <c r="C18" s="4" t="inlineStr">
        <is>
          <t xml:space="preserve"> </t>
        </is>
      </c>
      <c r="D18" s="5" t="n">
        <v>70769648</v>
      </c>
    </row>
    <row r="19">
      <c r="A19" s="4" t="inlineStr">
        <is>
          <t>Total liabilities</t>
        </is>
      </c>
      <c r="B19" s="4" t="inlineStr">
        <is>
          <t xml:space="preserve"> </t>
        </is>
      </c>
      <c r="C19" s="4" t="inlineStr">
        <is>
          <t xml:space="preserve"> </t>
        </is>
      </c>
      <c r="D19" s="5" t="n">
        <v>98726890</v>
      </c>
    </row>
    <row r="20">
      <c r="A20" s="4" t="inlineStr">
        <is>
          <t>ASU 2016-02 | Adjustmen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Favorable lease</t>
        </is>
      </c>
      <c r="B22" s="4" t="inlineStr">
        <is>
          <t xml:space="preserve"> </t>
        </is>
      </c>
      <c r="C22" s="4" t="inlineStr">
        <is>
          <t xml:space="preserve"> </t>
        </is>
      </c>
      <c r="D22" s="5" t="n">
        <v>-32844929</v>
      </c>
    </row>
    <row r="23">
      <c r="A23" s="4" t="inlineStr">
        <is>
          <t>Prepaid rent</t>
        </is>
      </c>
      <c r="B23" s="4" t="inlineStr">
        <is>
          <t xml:space="preserve"> </t>
        </is>
      </c>
      <c r="C23" s="4" t="inlineStr">
        <is>
          <t xml:space="preserve"> </t>
        </is>
      </c>
      <c r="D23" s="5" t="n">
        <v>-15454967</v>
      </c>
    </row>
    <row r="24">
      <c r="A24" s="4" t="inlineStr">
        <is>
          <t>Operating lease right-of-use assets</t>
        </is>
      </c>
      <c r="B24" s="4" t="inlineStr">
        <is>
          <t xml:space="preserve"> </t>
        </is>
      </c>
      <c r="C24" s="4" t="inlineStr">
        <is>
          <t xml:space="preserve"> </t>
        </is>
      </c>
      <c r="D24" s="5" t="n">
        <v>1830043887</v>
      </c>
    </row>
    <row r="25">
      <c r="A25" s="4" t="inlineStr">
        <is>
          <t>Total assets</t>
        </is>
      </c>
      <c r="B25" s="4" t="inlineStr">
        <is>
          <t xml:space="preserve"> </t>
        </is>
      </c>
      <c r="C25" s="4" t="inlineStr">
        <is>
          <t xml:space="preserve"> </t>
        </is>
      </c>
      <c r="D25" s="5" t="n">
        <v>1781743991</v>
      </c>
    </row>
    <row r="26">
      <c r="A26" s="4" t="inlineStr">
        <is>
          <t>Accrued expenses and other current liabilities</t>
        </is>
      </c>
      <c r="B26" s="4" t="inlineStr">
        <is>
          <t xml:space="preserve"> </t>
        </is>
      </c>
      <c r="C26" s="4" t="inlineStr">
        <is>
          <t xml:space="preserve"> </t>
        </is>
      </c>
      <c r="D26" s="5" t="n">
        <v>-27957242</v>
      </c>
    </row>
    <row r="27">
      <c r="A27" s="4" t="inlineStr">
        <is>
          <t>Deferred rent</t>
        </is>
      </c>
      <c r="B27" s="4" t="inlineStr">
        <is>
          <t xml:space="preserve"> </t>
        </is>
      </c>
      <c r="C27" s="4" t="inlineStr">
        <is>
          <t xml:space="preserve"> </t>
        </is>
      </c>
      <c r="D27" s="5" t="n">
        <v>-70769648</v>
      </c>
    </row>
    <row r="28">
      <c r="A28" s="4" t="inlineStr">
        <is>
          <t>Operating lease liabilities, current</t>
        </is>
      </c>
      <c r="B28" s="4" t="inlineStr">
        <is>
          <t xml:space="preserve"> </t>
        </is>
      </c>
      <c r="C28" s="4" t="inlineStr">
        <is>
          <t xml:space="preserve"> </t>
        </is>
      </c>
      <c r="D28" s="5" t="n">
        <v>177938604</v>
      </c>
    </row>
    <row r="29">
      <c r="A29" s="4" t="inlineStr">
        <is>
          <t>Operating lease liabilities, non-current</t>
        </is>
      </c>
      <c r="B29" s="4" t="inlineStr">
        <is>
          <t xml:space="preserve"> </t>
        </is>
      </c>
      <c r="C29" s="4" t="inlineStr">
        <is>
          <t xml:space="preserve"> </t>
        </is>
      </c>
      <c r="D29" s="5" t="n">
        <v>1702532277</v>
      </c>
    </row>
    <row r="30">
      <c r="A30" s="4" t="inlineStr">
        <is>
          <t>Total liabilities</t>
        </is>
      </c>
      <c r="B30" s="4" t="inlineStr">
        <is>
          <t xml:space="preserve"> </t>
        </is>
      </c>
      <c r="C30" s="4" t="inlineStr">
        <is>
          <t xml:space="preserve"> </t>
        </is>
      </c>
      <c r="D30" s="6" t="n">
        <v>17817439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 width="22" customWidth="1" min="5" max="5"/>
    <col width="22" customWidth="1" min="6" max="6"/>
    <col width="22" customWidth="1" min="7" max="7"/>
  </cols>
  <sheetData>
    <row r="1">
      <c r="A1" s="1" t="inlineStr">
        <is>
          <t>BUSINESS COMBINATIONS - Additional Information (Details)</t>
        </is>
      </c>
      <c r="B1" s="2" t="inlineStr">
        <is>
          <t>12 Months Ended</t>
        </is>
      </c>
    </row>
    <row r="2">
      <c r="B2" s="2" t="inlineStr">
        <is>
          <t>Dec. 31, 2021 CNY (¥) item</t>
        </is>
      </c>
      <c r="C2" s="2" t="inlineStr">
        <is>
          <t>Dec. 31, 2021 USD ($) item</t>
        </is>
      </c>
      <c r="D2" s="2" t="inlineStr">
        <is>
          <t>Dec. 31, 2020 CNY (¥) item</t>
        </is>
      </c>
      <c r="E2" s="2" t="inlineStr">
        <is>
          <t>Dec. 31, 2022 CNY (¥)</t>
        </is>
      </c>
      <c r="F2" s="2" t="inlineStr">
        <is>
          <t>Dec. 31, 2022 USD ($)</t>
        </is>
      </c>
      <c r="G2" s="2" t="inlineStr">
        <is>
          <t>Dec. 31, 2021 USD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20819948</v>
      </c>
      <c r="C4" s="4" t="inlineStr">
        <is>
          <t xml:space="preserve"> </t>
        </is>
      </c>
      <c r="D4" s="6" t="n">
        <v>100231487</v>
      </c>
      <c r="E4" s="6" t="n">
        <v>29583468</v>
      </c>
      <c r="F4" s="7" t="n">
        <v>4289200</v>
      </c>
      <c r="G4" s="7" t="n">
        <v>17517246</v>
      </c>
    </row>
    <row r="5">
      <c r="A5" s="4" t="inlineStr">
        <is>
          <t>2021 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number of acquisitions completed | item</t>
        </is>
      </c>
      <c r="B7" s="5" t="n">
        <v>3</v>
      </c>
      <c r="C7" s="5" t="n">
        <v>3</v>
      </c>
      <c r="D7" s="4" t="inlineStr">
        <is>
          <t xml:space="preserve"> </t>
        </is>
      </c>
      <c r="E7" s="4" t="inlineStr">
        <is>
          <t xml:space="preserve"> </t>
        </is>
      </c>
      <c r="F7" s="4" t="inlineStr">
        <is>
          <t xml:space="preserve"> </t>
        </is>
      </c>
      <c r="G7" s="4" t="inlineStr">
        <is>
          <t xml:space="preserve"> </t>
        </is>
      </c>
    </row>
    <row r="8">
      <c r="A8" s="4" t="inlineStr">
        <is>
          <t>Business acquisition, total consideration amount</t>
        </is>
      </c>
      <c r="B8" s="6" t="n">
        <v>23000000</v>
      </c>
      <c r="C8" s="7" t="n">
        <v>3609202</v>
      </c>
      <c r="D8" s="4" t="inlineStr">
        <is>
          <t xml:space="preserve"> </t>
        </is>
      </c>
      <c r="E8" s="4" t="inlineStr">
        <is>
          <t xml:space="preserve"> </t>
        </is>
      </c>
      <c r="F8" s="4" t="inlineStr">
        <is>
          <t xml:space="preserve"> </t>
        </is>
      </c>
      <c r="G8" s="4" t="inlineStr">
        <is>
          <t xml:space="preserve"> </t>
        </is>
      </c>
    </row>
    <row r="9">
      <c r="A9" s="4" t="inlineStr">
        <is>
          <t>Goodwill</t>
        </is>
      </c>
      <c r="B9" s="5" t="n">
        <v>2058846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cash consideration paid</t>
        </is>
      </c>
      <c r="B10" s="6" t="n">
        <v>19530000</v>
      </c>
      <c r="C10" s="7" t="n">
        <v>3064683</v>
      </c>
      <c r="D10" s="4" t="inlineStr">
        <is>
          <t xml:space="preserve"> </t>
        </is>
      </c>
      <c r="E10" s="4" t="inlineStr">
        <is>
          <t xml:space="preserve"> </t>
        </is>
      </c>
      <c r="F10" s="4" t="inlineStr">
        <is>
          <t xml:space="preserve"> </t>
        </is>
      </c>
      <c r="G10" s="4" t="inlineStr">
        <is>
          <t xml:space="preserve"> </t>
        </is>
      </c>
    </row>
    <row r="11">
      <c r="A11" s="4" t="inlineStr">
        <is>
          <t>2020 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number of acquisitions completed | item</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Business acquisition, total consideration amount</t>
        </is>
      </c>
      <c r="B14" s="4" t="inlineStr">
        <is>
          <t xml:space="preserve"> </t>
        </is>
      </c>
      <c r="C14" s="4" t="inlineStr">
        <is>
          <t xml:space="preserve"> </t>
        </is>
      </c>
      <c r="D14" s="6" t="n">
        <v>2200000</v>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6" t="n">
        <v>153251</v>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Summary of Fair Values of the Assets Acquired and Liabilities (Details)</t>
        </is>
      </c>
      <c r="B1" s="2" t="inlineStr">
        <is>
          <t>12 Months Ended</t>
        </is>
      </c>
    </row>
    <row r="2">
      <c r="B2" s="2" t="inlineStr">
        <is>
          <t>Dec. 31, 2021 CNY (¥)</t>
        </is>
      </c>
      <c r="C2" s="2" t="inlineStr">
        <is>
          <t>Dec. 31, 2022 CNY (¥)</t>
        </is>
      </c>
      <c r="D2" s="2" t="inlineStr">
        <is>
          <t>Dec. 31, 2022 USD ($)</t>
        </is>
      </c>
      <c r="E2" s="2" t="inlineStr">
        <is>
          <t>Dec. 31, 2021 USD ($)</t>
        </is>
      </c>
      <c r="F2" s="2" t="inlineStr">
        <is>
          <t>Dec. 31, 2020 CNY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0819948</v>
      </c>
      <c r="C4" s="6" t="n">
        <v>29583468</v>
      </c>
      <c r="D4" s="7" t="n">
        <v>4289200</v>
      </c>
      <c r="E4" s="7" t="n">
        <v>17517246</v>
      </c>
      <c r="F4" s="6" t="n">
        <v>100231487</v>
      </c>
    </row>
    <row r="5">
      <c r="A5" s="4" t="inlineStr">
        <is>
          <t>Tradema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Period</t>
        </is>
      </c>
      <c r="B7" s="4" t="inlineStr">
        <is>
          <t>10 years</t>
        </is>
      </c>
      <c r="C7" s="4" t="inlineStr">
        <is>
          <t xml:space="preserve"> </t>
        </is>
      </c>
      <c r="D7" s="4" t="inlineStr">
        <is>
          <t xml:space="preserve"> </t>
        </is>
      </c>
      <c r="E7" s="4" t="inlineStr">
        <is>
          <t xml:space="preserve"> </t>
        </is>
      </c>
      <c r="F7" s="4" t="inlineStr">
        <is>
          <t xml:space="preserve"> </t>
        </is>
      </c>
    </row>
    <row r="8">
      <c r="A8" s="4" t="inlineStr">
        <is>
          <t>2021 Business Comb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6" t="n">
        <v>92075</v>
      </c>
      <c r="C10" s="4" t="inlineStr">
        <is>
          <t xml:space="preserve"> </t>
        </is>
      </c>
      <c r="D10" s="4" t="inlineStr">
        <is>
          <t xml:space="preserve"> </t>
        </is>
      </c>
      <c r="E10" s="4" t="inlineStr">
        <is>
          <t xml:space="preserve"> </t>
        </is>
      </c>
      <c r="F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mark</t>
        </is>
      </c>
      <c r="B12" s="5" t="n">
        <v>36896000</v>
      </c>
      <c r="C12" s="4" t="inlineStr">
        <is>
          <t xml:space="preserve"> </t>
        </is>
      </c>
      <c r="D12" s="4" t="inlineStr">
        <is>
          <t xml:space="preserve"> </t>
        </is>
      </c>
      <c r="E12" s="4" t="inlineStr">
        <is>
          <t xml:space="preserve"> </t>
        </is>
      </c>
      <c r="F12" s="4" t="inlineStr">
        <is>
          <t xml:space="preserve"> </t>
        </is>
      </c>
    </row>
    <row r="13">
      <c r="A13" s="4" t="inlineStr">
        <is>
          <t>Goodwill</t>
        </is>
      </c>
      <c r="B13" s="5" t="n">
        <v>20588461</v>
      </c>
      <c r="C13" s="4" t="inlineStr">
        <is>
          <t xml:space="preserve"> </t>
        </is>
      </c>
      <c r="D13" s="4" t="inlineStr">
        <is>
          <t xml:space="preserve"> </t>
        </is>
      </c>
      <c r="E13" s="4" t="inlineStr">
        <is>
          <t xml:space="preserve"> </t>
        </is>
      </c>
      <c r="F13" s="4" t="inlineStr">
        <is>
          <t xml:space="preserve"> </t>
        </is>
      </c>
    </row>
    <row r="14">
      <c r="A14" s="4" t="inlineStr">
        <is>
          <t>Noncontrolling interest</t>
        </is>
      </c>
      <c r="B14" s="5" t="n">
        <v>-34576536</v>
      </c>
      <c r="C14" s="4" t="inlineStr">
        <is>
          <t xml:space="preserve"> </t>
        </is>
      </c>
      <c r="D14" s="4" t="inlineStr">
        <is>
          <t xml:space="preserve"> </t>
        </is>
      </c>
      <c r="E14" s="4" t="inlineStr">
        <is>
          <t xml:space="preserve"> </t>
        </is>
      </c>
      <c r="F14" s="4" t="inlineStr">
        <is>
          <t xml:space="preserve"> </t>
        </is>
      </c>
    </row>
    <row r="15">
      <c r="A15" s="4" t="inlineStr">
        <is>
          <t>Total</t>
        </is>
      </c>
      <c r="B15" s="6" t="n">
        <v>23000000</v>
      </c>
      <c r="C15" s="4" t="inlineStr">
        <is>
          <t xml:space="preserve"> </t>
        </is>
      </c>
      <c r="D15" s="4" t="inlineStr">
        <is>
          <t xml:space="preserve"> </t>
        </is>
      </c>
      <c r="E15" s="4" t="inlineStr">
        <is>
          <t xml:space="preserve"> </t>
        </is>
      </c>
      <c r="F15" s="4" t="inlineStr">
        <is>
          <t xml:space="preserve"> </t>
        </is>
      </c>
    </row>
    <row r="16">
      <c r="A16" s="4" t="inlineStr">
        <is>
          <t>2021 Business Combinations | Property and Equipm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Period</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2021 Business Combinations | Property and Equip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Period</t>
        </is>
      </c>
      <c r="B21" s="4" t="inlineStr">
        <is>
          <t>5 years</t>
        </is>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CONSOLIDATIONS - Deconsolidation of Argyle (Details)</t>
        </is>
      </c>
      <c r="D1" s="2" t="inlineStr">
        <is>
          <t>1 Months Ended</t>
        </is>
      </c>
      <c r="F1" s="2" t="inlineStr">
        <is>
          <t>12 Months Ended</t>
        </is>
      </c>
    </row>
    <row r="2">
      <c r="B2" s="2" t="inlineStr">
        <is>
          <t>Jun. 30, 2022 CNY (¥)</t>
        </is>
      </c>
      <c r="C2" s="2" t="inlineStr">
        <is>
          <t>Jun. 30, 2022 USD ($)</t>
        </is>
      </c>
      <c r="D2" s="2" t="inlineStr">
        <is>
          <t>Nov. 30, 2022 CNY (¥)</t>
        </is>
      </c>
      <c r="E2" s="2" t="inlineStr">
        <is>
          <t>Nov. 30, 2022 USD ($)</t>
        </is>
      </c>
      <c r="F2" s="2" t="inlineStr">
        <is>
          <t>Dec. 31, 2022 CNY (¥)</t>
        </is>
      </c>
      <c r="G2" s="2" t="inlineStr">
        <is>
          <t>Dec. 31, 2022 USD ($)</t>
        </is>
      </c>
      <c r="H2" s="2" t="inlineStr">
        <is>
          <t>Dec. 31, 2021 CNY (¥)</t>
        </is>
      </c>
      <c r="I2" s="2" t="inlineStr">
        <is>
          <t>Dec. 31, 2022 USD ($)</t>
        </is>
      </c>
      <c r="J2" s="2" t="inlineStr">
        <is>
          <t>Jun. 30, 2022 USD ($)</t>
        </is>
      </c>
    </row>
    <row r="3">
      <c r="A3" s="3" t="inlineStr">
        <is>
          <t>DISPOSITION AND DE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intangible assets with indefinite life</t>
        </is>
      </c>
      <c r="B4" s="4" t="inlineStr">
        <is>
          <t xml:space="preserve"> </t>
        </is>
      </c>
      <c r="C4" s="4" t="inlineStr">
        <is>
          <t xml:space="preserve"> </t>
        </is>
      </c>
      <c r="D4" s="6" t="n">
        <v>12000345</v>
      </c>
      <c r="E4" s="7" t="n">
        <v>1739886</v>
      </c>
      <c r="F4" s="6" t="n">
        <v>12000345</v>
      </c>
      <c r="G4" s="7" t="n">
        <v>1739886</v>
      </c>
      <c r="H4" s="4" t="inlineStr">
        <is>
          <t xml:space="preserve"> </t>
        </is>
      </c>
      <c r="I4" s="4" t="inlineStr">
        <is>
          <t xml:space="preserve"> </t>
        </is>
      </c>
      <c r="J4" s="4" t="inlineStr">
        <is>
          <t xml:space="preserve"> </t>
        </is>
      </c>
    </row>
    <row r="5">
      <c r="A5" s="4" t="inlineStr">
        <is>
          <t>Impairment loss of goodwill</t>
        </is>
      </c>
      <c r="B5" s="4" t="inlineStr">
        <is>
          <t xml:space="preserve"> </t>
        </is>
      </c>
      <c r="C5" s="4" t="inlineStr">
        <is>
          <t xml:space="preserve"> </t>
        </is>
      </c>
      <c r="D5" s="4" t="inlineStr">
        <is>
          <t xml:space="preserve"> </t>
        </is>
      </c>
      <c r="E5" s="4" t="inlineStr">
        <is>
          <t xml:space="preserve"> </t>
        </is>
      </c>
      <c r="F5" s="5" t="n">
        <v>91236480</v>
      </c>
      <c r="G5" s="5" t="n">
        <v>13228046</v>
      </c>
      <c r="H5" s="6" t="n">
        <v>0</v>
      </c>
      <c r="I5" s="4" t="inlineStr">
        <is>
          <t xml:space="preserve"> </t>
        </is>
      </c>
      <c r="J5" s="4" t="inlineStr">
        <is>
          <t xml:space="preserve"> </t>
        </is>
      </c>
    </row>
    <row r="6">
      <c r="A6" s="4" t="inlineStr">
        <is>
          <t>Carrying amount of long-term investment</t>
        </is>
      </c>
      <c r="B6" s="4" t="inlineStr">
        <is>
          <t xml:space="preserve"> </t>
        </is>
      </c>
      <c r="C6" s="4" t="inlineStr">
        <is>
          <t xml:space="preserve"> </t>
        </is>
      </c>
      <c r="D6" s="4" t="inlineStr">
        <is>
          <t xml:space="preserve"> </t>
        </is>
      </c>
      <c r="E6" s="4" t="inlineStr">
        <is>
          <t xml:space="preserve"> </t>
        </is>
      </c>
      <c r="F6" s="5" t="n">
        <v>9826143</v>
      </c>
      <c r="G6" s="4" t="inlineStr">
        <is>
          <t xml:space="preserve"> </t>
        </is>
      </c>
      <c r="H6" s="5" t="n">
        <v>6233255</v>
      </c>
      <c r="I6" s="7" t="n">
        <v>1424657</v>
      </c>
      <c r="J6" s="4" t="inlineStr">
        <is>
          <t xml:space="preserve"> </t>
        </is>
      </c>
    </row>
    <row r="7">
      <c r="A7" s="4" t="inlineStr">
        <is>
          <t>Cumulative unrealized losses (including impairment)</t>
        </is>
      </c>
      <c r="B7" s="4" t="inlineStr">
        <is>
          <t xml:space="preserve"> </t>
        </is>
      </c>
      <c r="C7" s="4" t="inlineStr">
        <is>
          <t xml:space="preserve"> </t>
        </is>
      </c>
      <c r="D7" s="4" t="inlineStr">
        <is>
          <t xml:space="preserve"> </t>
        </is>
      </c>
      <c r="E7" s="4" t="inlineStr">
        <is>
          <t xml:space="preserve"> </t>
        </is>
      </c>
      <c r="F7" s="5" t="n">
        <v>302931</v>
      </c>
      <c r="G7" s="4" t="inlineStr">
        <is>
          <t xml:space="preserve"> </t>
        </is>
      </c>
      <c r="H7" s="6" t="n">
        <v>2710043</v>
      </c>
      <c r="I7" s="7" t="n">
        <v>43921</v>
      </c>
      <c r="J7" s="4" t="inlineStr">
        <is>
          <t xml:space="preserve"> </t>
        </is>
      </c>
    </row>
    <row r="8">
      <c r="A8" s="4" t="inlineStr">
        <is>
          <t>Argyle Beijing | De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POSITION AND DE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 of intangible assets with indefinite life</t>
        </is>
      </c>
      <c r="B10" s="6" t="n">
        <v>17054641</v>
      </c>
      <c r="C10" s="7" t="n">
        <v>24726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loss of goodwill</t>
        </is>
      </c>
      <c r="B11" s="5" t="n">
        <v>42198903</v>
      </c>
      <c r="C11" s="5" t="n">
        <v>6118266</v>
      </c>
      <c r="D11" s="4" t="inlineStr">
        <is>
          <t xml:space="preserve"> </t>
        </is>
      </c>
      <c r="E11" s="4" t="inlineStr">
        <is>
          <t xml:space="preserve"> </t>
        </is>
      </c>
      <c r="F11" s="6" t="n">
        <v>42000000</v>
      </c>
      <c r="G11" s="7" t="n">
        <v>6089428</v>
      </c>
      <c r="H11" s="4" t="inlineStr">
        <is>
          <t xml:space="preserve"> </t>
        </is>
      </c>
      <c r="I11" s="4" t="inlineStr">
        <is>
          <t xml:space="preserve"> </t>
        </is>
      </c>
      <c r="J11" s="4" t="inlineStr">
        <is>
          <t xml:space="preserve"> </t>
        </is>
      </c>
    </row>
    <row r="12">
      <c r="A12" s="4" t="inlineStr">
        <is>
          <t>Carrying amount of long-term investment</t>
        </is>
      </c>
      <c r="B12" s="5" t="n">
        <v>4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6959346</v>
      </c>
    </row>
    <row r="13">
      <c r="A13" s="4" t="inlineStr">
        <is>
          <t>Loss on deconsolidation</t>
        </is>
      </c>
      <c r="B13" s="6" t="n">
        <v>13944925</v>
      </c>
      <c r="C13" s="7" t="n">
        <v>20218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s>
  <sheetData>
    <row r="1">
      <c r="A1" s="1" t="inlineStr">
        <is>
          <t>DECONSOLIDATIONS - Deconsolidation of Urban (Details)</t>
        </is>
      </c>
      <c r="F1" s="2" t="inlineStr">
        <is>
          <t>1 Months Ended</t>
        </is>
      </c>
      <c r="H1" s="2" t="inlineStr">
        <is>
          <t>12 Months Ended</t>
        </is>
      </c>
    </row>
    <row r="2">
      <c r="B2" s="2" t="inlineStr">
        <is>
          <t>Nov. 25, 2022 CNY (¥) shares</t>
        </is>
      </c>
      <c r="C2" s="2" t="inlineStr">
        <is>
          <t>Nov. 25, 2022 USD ($)</t>
        </is>
      </c>
      <c r="D2" s="2" t="inlineStr">
        <is>
          <t>Jun. 30, 2022 CNY (¥)</t>
        </is>
      </c>
      <c r="E2" s="2" t="inlineStr">
        <is>
          <t>Jun. 30, 2022 USD ($)</t>
        </is>
      </c>
      <c r="F2" s="2" t="inlineStr">
        <is>
          <t>Nov. 30, 2022 CNY (¥)</t>
        </is>
      </c>
      <c r="G2" s="2" t="inlineStr">
        <is>
          <t>Nov. 30, 2022 USD ($)</t>
        </is>
      </c>
      <c r="H2" s="2" t="inlineStr">
        <is>
          <t>Dec. 31, 2022 CNY (¥)</t>
        </is>
      </c>
      <c r="I2" s="2" t="inlineStr">
        <is>
          <t>Dec. 31, 2022 USD ($)</t>
        </is>
      </c>
      <c r="J2" s="2" t="inlineStr">
        <is>
          <t>Dec. 31, 2021 CNY (¥)</t>
        </is>
      </c>
      <c r="K2" s="2" t="inlineStr">
        <is>
          <t>Dec. 31, 2020 CNY (¥)</t>
        </is>
      </c>
      <c r="L2" s="2" t="inlineStr">
        <is>
          <t>Nov. 25, 2022 USD ($) shares</t>
        </is>
      </c>
    </row>
    <row r="3">
      <c r="A3" s="3" t="inlineStr">
        <is>
          <t>DISPOSITION AND DE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f intangible assets with indefinite life</t>
        </is>
      </c>
      <c r="B4" s="4" t="inlineStr">
        <is>
          <t xml:space="preserve"> </t>
        </is>
      </c>
      <c r="C4" s="4" t="inlineStr">
        <is>
          <t xml:space="preserve"> </t>
        </is>
      </c>
      <c r="D4" s="4" t="inlineStr">
        <is>
          <t xml:space="preserve"> </t>
        </is>
      </c>
      <c r="E4" s="4" t="inlineStr">
        <is>
          <t xml:space="preserve"> </t>
        </is>
      </c>
      <c r="F4" s="6" t="n">
        <v>12000345</v>
      </c>
      <c r="G4" s="7" t="n">
        <v>1739886</v>
      </c>
      <c r="H4" s="6" t="n">
        <v>12000345</v>
      </c>
      <c r="I4" s="7" t="n">
        <v>1739886</v>
      </c>
      <c r="J4" s="4" t="inlineStr">
        <is>
          <t xml:space="preserve"> </t>
        </is>
      </c>
      <c r="K4" s="4" t="inlineStr">
        <is>
          <t xml:space="preserve"> </t>
        </is>
      </c>
      <c r="L4" s="4" t="inlineStr">
        <is>
          <t xml:space="preserve"> </t>
        </is>
      </c>
    </row>
    <row r="5">
      <c r="A5" s="4" t="inlineStr">
        <is>
          <t>Impairment losses of intangible assets with finite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0762</v>
      </c>
      <c r="I5" s="5" t="n">
        <v>101600</v>
      </c>
      <c r="J5" s="4" t="inlineStr">
        <is>
          <t xml:space="preserve"> </t>
        </is>
      </c>
      <c r="K5" s="4" t="inlineStr">
        <is>
          <t xml:space="preserve"> </t>
        </is>
      </c>
      <c r="L5" s="4" t="inlineStr">
        <is>
          <t xml:space="preserve"> </t>
        </is>
      </c>
    </row>
    <row r="6">
      <c r="A6" s="4" t="inlineStr">
        <is>
          <t>Impairment of 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row>
    <row r="7">
      <c r="A7" s="4" t="inlineStr">
        <is>
          <t>Impairment loss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236480</v>
      </c>
      <c r="I7" s="7" t="n">
        <v>13228046</v>
      </c>
      <c r="J7" s="6" t="n">
        <v>0</v>
      </c>
      <c r="K7" s="4" t="inlineStr">
        <is>
          <t xml:space="preserve"> </t>
        </is>
      </c>
      <c r="L7" s="4" t="inlineStr">
        <is>
          <t xml:space="preserve"> </t>
        </is>
      </c>
    </row>
    <row r="8">
      <c r="A8" s="4" t="inlineStr">
        <is>
          <t>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Other General Expense</t>
        </is>
      </c>
      <c r="G8" s="4" t="inlineStr">
        <is>
          <t>Other General Expense</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rb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POSITION AND DE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consideration</t>
        </is>
      </c>
      <c r="B11" s="6" t="n">
        <v>126000000</v>
      </c>
      <c r="C11" s="7" t="n">
        <v>182682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 of intangible assets with indefinite life</t>
        </is>
      </c>
      <c r="B12" s="4" t="inlineStr">
        <is>
          <t xml:space="preserve"> </t>
        </is>
      </c>
      <c r="C12" s="4" t="inlineStr">
        <is>
          <t xml:space="preserve"> </t>
        </is>
      </c>
      <c r="D12" s="4" t="inlineStr">
        <is>
          <t xml:space="preserve"> </t>
        </is>
      </c>
      <c r="E12" s="4" t="inlineStr">
        <is>
          <t xml:space="preserve"> </t>
        </is>
      </c>
      <c r="F12" s="6" t="n">
        <v>12000345</v>
      </c>
      <c r="G12" s="7" t="n">
        <v>173988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mpairment losses of intangible assets with finite life</t>
        </is>
      </c>
      <c r="B13" s="4" t="inlineStr">
        <is>
          <t xml:space="preserve"> </t>
        </is>
      </c>
      <c r="C13" s="4" t="inlineStr">
        <is>
          <t xml:space="preserve"> </t>
        </is>
      </c>
      <c r="D13" s="6" t="n">
        <v>700762</v>
      </c>
      <c r="E13" s="7" t="n">
        <v>101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mpairment of long-lived assets</t>
        </is>
      </c>
      <c r="B14" s="4" t="inlineStr">
        <is>
          <t xml:space="preserve"> </t>
        </is>
      </c>
      <c r="C14" s="4" t="inlineStr">
        <is>
          <t xml:space="preserve"> </t>
        </is>
      </c>
      <c r="D14" s="4" t="inlineStr">
        <is>
          <t xml:space="preserve"> </t>
        </is>
      </c>
      <c r="E14" s="4" t="inlineStr">
        <is>
          <t xml:space="preserve"> </t>
        </is>
      </c>
      <c r="F14" s="5" t="n">
        <v>10640502</v>
      </c>
      <c r="G14" s="5" t="n">
        <v>154272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loss of goodwill</t>
        </is>
      </c>
      <c r="B15" s="4" t="inlineStr">
        <is>
          <t xml:space="preserve"> </t>
        </is>
      </c>
      <c r="C15" s="4" t="inlineStr">
        <is>
          <t xml:space="preserve"> </t>
        </is>
      </c>
      <c r="D15" s="4" t="inlineStr">
        <is>
          <t xml:space="preserve"> </t>
        </is>
      </c>
      <c r="E15" s="4" t="inlineStr">
        <is>
          <t xml:space="preserve"> </t>
        </is>
      </c>
      <c r="F15" s="5" t="n">
        <v>49037576</v>
      </c>
      <c r="G15" s="5" t="n">
        <v>710978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rban | Disposed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POSITION AND DECONSOLI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t>
        </is>
      </c>
      <c r="B18" s="6" t="n">
        <v>1429710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ordinary shares | shares</t>
        </is>
      </c>
      <c r="B19" s="5" t="n">
        <v>8709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70908</v>
      </c>
    </row>
    <row r="20">
      <c r="A20" s="4" t="inlineStr">
        <is>
          <t>Fair value of shares issued as consideration</t>
        </is>
      </c>
      <c r="B20" s="6" t="n">
        <v>169710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2460572</v>
      </c>
    </row>
    <row r="21">
      <c r="A21" s="4" t="inlineStr">
        <is>
          <t>Cash consideration</t>
        </is>
      </c>
      <c r="B21" s="6" t="n">
        <v>88200000</v>
      </c>
      <c r="C21" s="7" t="n">
        <v>127877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on disposal</t>
        </is>
      </c>
      <c r="B22" s="4" t="inlineStr">
        <is>
          <t xml:space="preserve"> </t>
        </is>
      </c>
      <c r="C22" s="4" t="inlineStr">
        <is>
          <t xml:space="preserve"> </t>
        </is>
      </c>
      <c r="D22" s="4" t="inlineStr">
        <is>
          <t xml:space="preserve"> </t>
        </is>
      </c>
      <c r="E22" s="4" t="inlineStr">
        <is>
          <t xml:space="preserve"> </t>
        </is>
      </c>
      <c r="F22" s="6" t="n">
        <v>855223</v>
      </c>
      <c r="G22" s="7" t="n">
        <v>123996</v>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5">
    <mergeCell ref="A1:A2"/>
    <mergeCell ref="B1:C1"/>
    <mergeCell ref="D1:E1"/>
    <mergeCell ref="F1:G1"/>
    <mergeCell ref="H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 Summary of Revenues Disaggregated by Type of Servic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s</t>
        </is>
      </c>
      <c r="B4" s="6" t="n">
        <v>936801282</v>
      </c>
      <c r="C4" s="7" t="n">
        <v>135823418</v>
      </c>
      <c r="D4" s="6" t="n">
        <v>1206145958</v>
      </c>
      <c r="E4" s="6" t="n">
        <v>930010096</v>
      </c>
    </row>
    <row r="5">
      <c r="A5" s="4" t="inlineStr">
        <is>
          <t>Leased and operated hotels revenues</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Revenues</t>
        </is>
      </c>
      <c r="B7" s="5" t="n">
        <v>338506220</v>
      </c>
      <c r="C7" s="5" t="n">
        <v>49078788</v>
      </c>
      <c r="D7" s="5" t="n">
        <v>391960031</v>
      </c>
      <c r="E7" s="5" t="n">
        <v>227074041</v>
      </c>
    </row>
    <row r="8">
      <c r="A8" s="4" t="inlineStr">
        <is>
          <t>Franchised And Managed Hotels</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Revenues</t>
        </is>
      </c>
      <c r="B10" s="5" t="n">
        <v>582441077</v>
      </c>
      <c r="C10" s="5" t="n">
        <v>84446018</v>
      </c>
      <c r="D10" s="5" t="n">
        <v>774359348</v>
      </c>
      <c r="E10" s="5" t="n">
        <v>677480818</v>
      </c>
    </row>
    <row r="11">
      <c r="A11" s="4" t="inlineStr">
        <is>
          <t>Initial fees received from franchisees owners</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Revenues</t>
        </is>
      </c>
      <c r="B13" s="5" t="n">
        <v>42423951</v>
      </c>
      <c r="C13" s="5" t="n">
        <v>6150894</v>
      </c>
      <c r="D13" s="5" t="n">
        <v>76263574</v>
      </c>
      <c r="E13" s="5" t="n">
        <v>61051369</v>
      </c>
    </row>
    <row r="14">
      <c r="A14" s="4" t="inlineStr">
        <is>
          <t>Continuing franchise fees</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Revenues</t>
        </is>
      </c>
      <c r="B16" s="5" t="n">
        <v>540017126</v>
      </c>
      <c r="C16" s="5" t="n">
        <v>78295124</v>
      </c>
      <c r="D16" s="5" t="n">
        <v>698095774</v>
      </c>
      <c r="E16" s="5" t="n">
        <v>616429449</v>
      </c>
    </row>
    <row r="17">
      <c r="A17" s="4" t="inlineStr">
        <is>
          <t>Others</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Revenues</t>
        </is>
      </c>
      <c r="B19" s="6" t="n">
        <v>15853985</v>
      </c>
      <c r="C19" s="7" t="n">
        <v>2298612</v>
      </c>
      <c r="D19" s="6" t="n">
        <v>39826579</v>
      </c>
      <c r="E19" s="6" t="n">
        <v>2545523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415066472</v>
      </c>
      <c r="C4" s="7" t="n">
        <v>-60178982</v>
      </c>
      <c r="D4" s="6" t="n">
        <v>113676839</v>
      </c>
      <c r="E4" s="6" t="n">
        <v>24470273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9873526</v>
      </c>
      <c r="C6" s="5" t="n">
        <v>15930164</v>
      </c>
      <c r="D6" s="5" t="n">
        <v>98110657</v>
      </c>
      <c r="E6" s="5" t="n">
        <v>65869971</v>
      </c>
    </row>
    <row r="7">
      <c r="A7" s="4" t="inlineStr">
        <is>
          <t>Share of (gains)losses in equity method investments</t>
        </is>
      </c>
      <c r="B7" s="5" t="n">
        <v>1598301</v>
      </c>
      <c r="C7" s="5" t="n">
        <v>231732</v>
      </c>
      <c r="D7" s="5" t="n">
        <v>-382874</v>
      </c>
      <c r="E7" s="5" t="n">
        <v>-909364</v>
      </c>
    </row>
    <row r="8">
      <c r="A8" s="4" t="inlineStr">
        <is>
          <t>Impairment of goodwill</t>
        </is>
      </c>
      <c r="B8" s="5" t="n">
        <v>91236480</v>
      </c>
      <c r="C8" s="5" t="n">
        <v>13228046</v>
      </c>
      <c r="D8" s="5" t="n">
        <v>0</v>
      </c>
      <c r="E8" s="4" t="inlineStr">
        <is>
          <t xml:space="preserve"> </t>
        </is>
      </c>
    </row>
    <row r="9">
      <c r="A9" s="4" t="inlineStr">
        <is>
          <t>Impairment of intangible assets with indefinite life</t>
        </is>
      </c>
      <c r="B9" s="5" t="n">
        <v>12000345</v>
      </c>
      <c r="C9" s="5" t="n">
        <v>1739886</v>
      </c>
      <c r="D9" s="4" t="inlineStr">
        <is>
          <t xml:space="preserve"> </t>
        </is>
      </c>
      <c r="E9" s="4" t="inlineStr">
        <is>
          <t xml:space="preserve"> </t>
        </is>
      </c>
    </row>
    <row r="10">
      <c r="A10" s="4" t="inlineStr">
        <is>
          <t>Impairment of long-lived assets</t>
        </is>
      </c>
      <c r="B10" s="5" t="n">
        <v>48306360</v>
      </c>
      <c r="C10" s="5" t="n">
        <v>7003764</v>
      </c>
      <c r="D10" s="4" t="inlineStr">
        <is>
          <t xml:space="preserve"> </t>
        </is>
      </c>
      <c r="E10" s="4" t="inlineStr">
        <is>
          <t xml:space="preserve"> </t>
        </is>
      </c>
    </row>
    <row r="11">
      <c r="A11" s="4" t="inlineStr">
        <is>
          <t>Noncash lease expense</t>
        </is>
      </c>
      <c r="B11" s="5" t="n">
        <v>176432750</v>
      </c>
      <c r="C11" s="5" t="n">
        <v>25580344</v>
      </c>
      <c r="D11" s="4" t="inlineStr">
        <is>
          <t xml:space="preserve"> </t>
        </is>
      </c>
      <c r="E11" s="4" t="inlineStr">
        <is>
          <t xml:space="preserve"> </t>
        </is>
      </c>
    </row>
    <row r="12">
      <c r="A12" s="4" t="inlineStr">
        <is>
          <t>(Gains)losses from disposal of subsidiaries</t>
        </is>
      </c>
      <c r="B12" s="5" t="n">
        <v>16117056</v>
      </c>
      <c r="C12" s="5" t="n">
        <v>2336753</v>
      </c>
      <c r="D12" s="5" t="n">
        <v>118443</v>
      </c>
      <c r="E12" s="5" t="n">
        <v>-1779000</v>
      </c>
    </row>
    <row r="13">
      <c r="A13" s="4" t="inlineStr">
        <is>
          <t>Interest income</t>
        </is>
      </c>
      <c r="B13" s="5" t="n">
        <v>-844175</v>
      </c>
      <c r="C13" s="5" t="n">
        <v>-122394</v>
      </c>
      <c r="D13" s="5" t="n">
        <v>-3669643</v>
      </c>
      <c r="E13" s="5" t="n">
        <v>-11542121</v>
      </c>
    </row>
    <row r="14">
      <c r="A14" s="4" t="inlineStr">
        <is>
          <t>Bad debt expenses</t>
        </is>
      </c>
      <c r="B14" s="5" t="n">
        <v>428304998</v>
      </c>
      <c r="C14" s="5" t="n">
        <v>62098387</v>
      </c>
      <c r="D14" s="5" t="n">
        <v>132591726</v>
      </c>
      <c r="E14" s="5" t="n">
        <v>29953404</v>
      </c>
    </row>
    <row r="15">
      <c r="A15" s="4" t="inlineStr">
        <is>
          <t>Losses and impairment (Gains) on equity securities held</t>
        </is>
      </c>
      <c r="B15" s="5" t="n">
        <v>62156235</v>
      </c>
      <c r="C15" s="5" t="n">
        <v>9011807</v>
      </c>
      <c r="D15" s="5" t="n">
        <v>-9137875</v>
      </c>
      <c r="E15" s="5" t="n">
        <v>44506823</v>
      </c>
    </row>
    <row r="16">
      <c r="A16" s="4" t="inlineStr">
        <is>
          <t>Losses on disposal of property and equipment</t>
        </is>
      </c>
      <c r="B16" s="5" t="n">
        <v>1303452</v>
      </c>
      <c r="C16" s="5" t="n">
        <v>188983</v>
      </c>
      <c r="D16" s="5" t="n">
        <v>604017</v>
      </c>
      <c r="E16" s="4" t="inlineStr">
        <is>
          <t xml:space="preserve"> </t>
        </is>
      </c>
    </row>
    <row r="17">
      <c r="A17" s="4" t="inlineStr">
        <is>
          <t>Foreign exchange losses (gains)</t>
        </is>
      </c>
      <c r="B17" s="5" t="n">
        <v>-17668367</v>
      </c>
      <c r="C17" s="5" t="n">
        <v>-2561672</v>
      </c>
      <c r="D17" s="5" t="n">
        <v>-1310346</v>
      </c>
      <c r="E17" s="5" t="n">
        <v>4723948</v>
      </c>
    </row>
    <row r="18">
      <c r="A18" s="4" t="inlineStr">
        <is>
          <t>Share-based compensation</t>
        </is>
      </c>
      <c r="B18" s="5" t="n">
        <v>-62356</v>
      </c>
      <c r="C18" s="5" t="n">
        <v>-9041</v>
      </c>
      <c r="D18" s="5" t="n">
        <v>2464763</v>
      </c>
      <c r="E18" s="5" t="n">
        <v>232558</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56670603</v>
      </c>
      <c r="C20" s="5" t="n">
        <v>-8216465</v>
      </c>
      <c r="D20" s="5" t="n">
        <v>-22329328</v>
      </c>
      <c r="E20" s="5" t="n">
        <v>-28789041</v>
      </c>
    </row>
    <row r="21">
      <c r="A21" s="4" t="inlineStr">
        <is>
          <t>Prepaid rent</t>
        </is>
      </c>
      <c r="B21" s="4" t="inlineStr">
        <is>
          <t xml:space="preserve"> </t>
        </is>
      </c>
      <c r="C21" s="4" t="inlineStr">
        <is>
          <t xml:space="preserve"> </t>
        </is>
      </c>
      <c r="D21" s="5" t="n">
        <v>-1857100</v>
      </c>
      <c r="E21" s="5" t="n">
        <v>5196798</v>
      </c>
    </row>
    <row r="22">
      <c r="A22" s="4" t="inlineStr">
        <is>
          <t>Inventories</t>
        </is>
      </c>
      <c r="B22" s="5" t="n">
        <v>-793081</v>
      </c>
      <c r="C22" s="5" t="n">
        <v>-114986</v>
      </c>
      <c r="D22" s="5" t="n">
        <v>1495974</v>
      </c>
      <c r="E22" s="5" t="n">
        <v>-1281009</v>
      </c>
    </row>
    <row r="23">
      <c r="A23" s="4" t="inlineStr">
        <is>
          <t>Amounts due from related parties</t>
        </is>
      </c>
      <c r="B23" s="5" t="n">
        <v>-4464609</v>
      </c>
      <c r="C23" s="5" t="n">
        <v>-647307</v>
      </c>
      <c r="D23" s="5" t="n">
        <v>-3963547</v>
      </c>
      <c r="E23" s="5" t="n">
        <v>10329181</v>
      </c>
    </row>
    <row r="24">
      <c r="A24" s="4" t="inlineStr">
        <is>
          <t>Other current assets</t>
        </is>
      </c>
      <c r="B24" s="5" t="n">
        <v>46230006</v>
      </c>
      <c r="C24" s="5" t="n">
        <v>6702721</v>
      </c>
      <c r="D24" s="5" t="n">
        <v>-60345480</v>
      </c>
      <c r="E24" s="5" t="n">
        <v>-18807170</v>
      </c>
    </row>
    <row r="25">
      <c r="A25" s="4" t="inlineStr">
        <is>
          <t>Other assets</t>
        </is>
      </c>
      <c r="B25" s="5" t="n">
        <v>-2349148</v>
      </c>
      <c r="C25" s="5" t="n">
        <v>-340594</v>
      </c>
      <c r="D25" s="5" t="n">
        <v>-49214290</v>
      </c>
      <c r="E25" s="5" t="n">
        <v>-19680102</v>
      </c>
    </row>
    <row r="26">
      <c r="A26" s="4" t="inlineStr">
        <is>
          <t>Accounts payable</t>
        </is>
      </c>
      <c r="B26" s="5" t="n">
        <v>574260</v>
      </c>
      <c r="C26" s="5" t="n">
        <v>83260</v>
      </c>
      <c r="D26" s="5" t="n">
        <v>4520260</v>
      </c>
      <c r="E26" s="5" t="n">
        <v>4546551</v>
      </c>
    </row>
    <row r="27">
      <c r="A27" s="4" t="inlineStr">
        <is>
          <t>Amounts due to related parties</t>
        </is>
      </c>
      <c r="B27" s="5" t="n">
        <v>4282327</v>
      </c>
      <c r="C27" s="5" t="n">
        <v>620879</v>
      </c>
      <c r="D27" s="5" t="n">
        <v>6332374</v>
      </c>
      <c r="E27" s="5" t="n">
        <v>-319778</v>
      </c>
    </row>
    <row r="28">
      <c r="A28" s="4" t="inlineStr">
        <is>
          <t>Salary and welfare payable</t>
        </is>
      </c>
      <c r="B28" s="5" t="n">
        <v>10100358</v>
      </c>
      <c r="C28" s="5" t="n">
        <v>1464414</v>
      </c>
      <c r="D28" s="5" t="n">
        <v>8586978</v>
      </c>
      <c r="E28" s="5" t="n">
        <v>8913678</v>
      </c>
    </row>
    <row r="29">
      <c r="A29" s="4" t="inlineStr">
        <is>
          <t>Deferred revenue</t>
        </is>
      </c>
      <c r="B29" s="5" t="n">
        <v>-75948621</v>
      </c>
      <c r="C29" s="5" t="n">
        <v>-11011515</v>
      </c>
      <c r="D29" s="5" t="n">
        <v>-53595903</v>
      </c>
      <c r="E29" s="5" t="n">
        <v>-59516154</v>
      </c>
    </row>
    <row r="30">
      <c r="A30" s="4" t="inlineStr">
        <is>
          <t>Advance from customers</t>
        </is>
      </c>
      <c r="B30" s="5" t="n">
        <v>-16334755</v>
      </c>
      <c r="C30" s="5" t="n">
        <v>-2368317</v>
      </c>
      <c r="D30" s="5" t="n">
        <v>5468230</v>
      </c>
      <c r="E30" s="5" t="n">
        <v>-5800119</v>
      </c>
    </row>
    <row r="31">
      <c r="A31" s="4" t="inlineStr">
        <is>
          <t>Accrued expenses and other current liabilities</t>
        </is>
      </c>
      <c r="B31" s="5" t="n">
        <v>88799912</v>
      </c>
      <c r="C31" s="5" t="n">
        <v>12874777</v>
      </c>
      <c r="D31" s="5" t="n">
        <v>71545537</v>
      </c>
      <c r="E31" s="5" t="n">
        <v>13169672</v>
      </c>
    </row>
    <row r="32">
      <c r="A32" s="4" t="inlineStr">
        <is>
          <t>Income tax payable</t>
        </is>
      </c>
      <c r="B32" s="5" t="n">
        <v>-169894</v>
      </c>
      <c r="C32" s="5" t="n">
        <v>-24632</v>
      </c>
      <c r="D32" s="5" t="n">
        <v>-16586604</v>
      </c>
      <c r="E32" s="5" t="n">
        <v>-6354794</v>
      </c>
    </row>
    <row r="33">
      <c r="A33" s="4" t="inlineStr">
        <is>
          <t>Unrecognized tax benefits</t>
        </is>
      </c>
      <c r="B33" s="5" t="n">
        <v>20738820</v>
      </c>
      <c r="C33" s="5" t="n">
        <v>3006846</v>
      </c>
      <c r="D33" s="5" t="n">
        <v>38140379</v>
      </c>
      <c r="E33" s="5" t="n">
        <v>29038185</v>
      </c>
    </row>
    <row r="34">
      <c r="A34" s="4" t="inlineStr">
        <is>
          <t>Operating lease liabilities</t>
        </is>
      </c>
      <c r="B34" s="5" t="n">
        <v>-106975668</v>
      </c>
      <c r="C34" s="5" t="n">
        <v>-15510014</v>
      </c>
      <c r="D34" s="4" t="inlineStr">
        <is>
          <t xml:space="preserve"> </t>
        </is>
      </c>
      <c r="E34" s="4" t="inlineStr">
        <is>
          <t xml:space="preserve"> </t>
        </is>
      </c>
    </row>
    <row r="35">
      <c r="A35" s="4" t="inlineStr">
        <is>
          <t>Deferred rent</t>
        </is>
      </c>
      <c r="B35" s="4" t="inlineStr">
        <is>
          <t xml:space="preserve"> </t>
        </is>
      </c>
      <c r="C35" s="4" t="inlineStr">
        <is>
          <t xml:space="preserve"> </t>
        </is>
      </c>
      <c r="D35" s="5" t="n">
        <v>40770544</v>
      </c>
      <c r="E35" s="5" t="n">
        <v>6997755</v>
      </c>
    </row>
    <row r="36">
      <c r="A36" s="4" t="inlineStr">
        <is>
          <t>Other long-term liabilities</t>
        </is>
      </c>
      <c r="B36" s="5" t="n">
        <v>-6594188</v>
      </c>
      <c r="C36" s="5" t="n">
        <v>-956067</v>
      </c>
      <c r="D36" s="5" t="n">
        <v>14648804</v>
      </c>
      <c r="E36" s="5" t="n">
        <v>-5549798</v>
      </c>
    </row>
    <row r="37">
      <c r="A37" s="4" t="inlineStr">
        <is>
          <t>Deferred taxes</t>
        </is>
      </c>
      <c r="B37" s="5" t="n">
        <v>-121900554</v>
      </c>
      <c r="C37" s="5" t="n">
        <v>-17673919</v>
      </c>
      <c r="D37" s="5" t="n">
        <v>44292605</v>
      </c>
      <c r="E37" s="5" t="n">
        <v>-12595878</v>
      </c>
    </row>
    <row r="38">
      <c r="A38" s="4" t="inlineStr">
        <is>
          <t>Net cash provided by operating activities</t>
        </is>
      </c>
      <c r="B38" s="5" t="n">
        <v>292212695</v>
      </c>
      <c r="C38" s="5" t="n">
        <v>42366858</v>
      </c>
      <c r="D38" s="5" t="n">
        <v>360975140</v>
      </c>
      <c r="E38" s="5" t="n">
        <v>295256932</v>
      </c>
    </row>
    <row r="39">
      <c r="A39" s="3" t="inlineStr">
        <is>
          <t>Investing activities:</t>
        </is>
      </c>
      <c r="B39" s="4" t="inlineStr">
        <is>
          <t xml:space="preserve"> </t>
        </is>
      </c>
      <c r="C39" s="4" t="inlineStr">
        <is>
          <t xml:space="preserve"> </t>
        </is>
      </c>
      <c r="D39" s="4" t="inlineStr">
        <is>
          <t xml:space="preserve"> </t>
        </is>
      </c>
      <c r="E39" s="4" t="inlineStr">
        <is>
          <t xml:space="preserve"> </t>
        </is>
      </c>
    </row>
    <row r="40">
      <c r="A40" s="4" t="inlineStr">
        <is>
          <t>Purchases of property and equipment</t>
        </is>
      </c>
      <c r="B40" s="5" t="n">
        <v>-69012279</v>
      </c>
      <c r="C40" s="5" t="n">
        <v>-10005840</v>
      </c>
      <c r="D40" s="5" t="n">
        <v>-341715516</v>
      </c>
      <c r="E40" s="5" t="n">
        <v>-111929994</v>
      </c>
    </row>
    <row r="41">
      <c r="A41" s="4" t="inlineStr">
        <is>
          <t>Purchases of intangible assets</t>
        </is>
      </c>
      <c r="B41" s="5" t="n">
        <v>-108028</v>
      </c>
      <c r="C41" s="5" t="n">
        <v>-15663</v>
      </c>
      <c r="D41" s="5" t="n">
        <v>-201746</v>
      </c>
      <c r="E41" s="5" t="n">
        <v>-887893</v>
      </c>
    </row>
    <row r="42">
      <c r="A42" s="4" t="inlineStr">
        <is>
          <t>Proceeds from disposal of property and equipment</t>
        </is>
      </c>
      <c r="B42" s="5" t="n">
        <v>2388399</v>
      </c>
      <c r="C42" s="5" t="n">
        <v>346285</v>
      </c>
      <c r="D42" s="4" t="inlineStr">
        <is>
          <t xml:space="preserve"> </t>
        </is>
      </c>
      <c r="E42" s="5" t="n">
        <v>80355</v>
      </c>
    </row>
    <row r="43">
      <c r="A43" s="4" t="inlineStr">
        <is>
          <t>Acquisitions, net of cash received</t>
        </is>
      </c>
      <c r="B43" s="4" t="inlineStr">
        <is>
          <t xml:space="preserve"> </t>
        </is>
      </c>
      <c r="C43" s="4" t="inlineStr">
        <is>
          <t xml:space="preserve"> </t>
        </is>
      </c>
      <c r="D43" s="5" t="n">
        <v>-147608325</v>
      </c>
      <c r="E43" s="5" t="n">
        <v>-18415807</v>
      </c>
    </row>
    <row r="44">
      <c r="A44" s="4" t="inlineStr">
        <is>
          <t>Advances for acquisitions</t>
        </is>
      </c>
      <c r="B44" s="4" t="inlineStr">
        <is>
          <t xml:space="preserve"> </t>
        </is>
      </c>
      <c r="C44" s="4" t="inlineStr">
        <is>
          <t xml:space="preserve"> </t>
        </is>
      </c>
      <c r="D44" s="5" t="n">
        <v>-39483494</v>
      </c>
      <c r="E44" s="5" t="n">
        <v>-6550000</v>
      </c>
    </row>
    <row r="45">
      <c r="A45" s="4" t="inlineStr">
        <is>
          <t>Collections of acquisition advances</t>
        </is>
      </c>
      <c r="B45" s="4" t="inlineStr">
        <is>
          <t xml:space="preserve"> </t>
        </is>
      </c>
      <c r="C45" s="4" t="inlineStr">
        <is>
          <t xml:space="preserve"> </t>
        </is>
      </c>
      <c r="D45" s="5" t="n">
        <v>12154500</v>
      </c>
      <c r="E45" s="5" t="n">
        <v>36352700</v>
      </c>
    </row>
    <row r="46">
      <c r="A46" s="4" t="inlineStr">
        <is>
          <t>Advances for purchases of property and equipment</t>
        </is>
      </c>
      <c r="B46" s="4" t="inlineStr">
        <is>
          <t xml:space="preserve"> </t>
        </is>
      </c>
      <c r="C46" s="4" t="inlineStr">
        <is>
          <t xml:space="preserve"> </t>
        </is>
      </c>
      <c r="D46" s="5" t="n">
        <v>-219346261</v>
      </c>
      <c r="E46" s="4" t="inlineStr">
        <is>
          <t xml:space="preserve"> </t>
        </is>
      </c>
    </row>
    <row r="47">
      <c r="A47" s="4" t="inlineStr">
        <is>
          <t>Repayments from advances for purchases of property and equipment</t>
        </is>
      </c>
      <c r="B47" s="5" t="n">
        <v>3247390</v>
      </c>
      <c r="C47" s="5" t="n">
        <v>470827</v>
      </c>
      <c r="D47" s="5" t="n">
        <v>22400000</v>
      </c>
      <c r="E47" s="4" t="inlineStr">
        <is>
          <t xml:space="preserve"> </t>
        </is>
      </c>
    </row>
    <row r="48">
      <c r="A48" s="4" t="inlineStr">
        <is>
          <t>Purchases of short-term investments</t>
        </is>
      </c>
      <c r="B48" s="5" t="n">
        <v>-161760000</v>
      </c>
      <c r="C48" s="5" t="n">
        <v>-23452995</v>
      </c>
      <c r="D48" s="5" t="n">
        <v>-378189082</v>
      </c>
      <c r="E48" s="5" t="n">
        <v>-206596401</v>
      </c>
    </row>
    <row r="49">
      <c r="A49" s="4" t="inlineStr">
        <is>
          <t>Proceeds from maturities of short-term investments</t>
        </is>
      </c>
      <c r="B49" s="5" t="n">
        <v>517528048</v>
      </c>
      <c r="C49" s="5" t="n">
        <v>75034514</v>
      </c>
      <c r="D49" s="5" t="n">
        <v>536383232</v>
      </c>
      <c r="E49" s="5" t="n">
        <v>453434366</v>
      </c>
    </row>
    <row r="50">
      <c r="A50" s="4" t="inlineStr">
        <is>
          <t>Proceeds from maturities of long-term time deposits</t>
        </is>
      </c>
      <c r="B50" s="4" t="inlineStr">
        <is>
          <t xml:space="preserve"> </t>
        </is>
      </c>
      <c r="C50" s="4" t="inlineStr">
        <is>
          <t xml:space="preserve"> </t>
        </is>
      </c>
      <c r="D50" s="5" t="n">
        <v>50000000</v>
      </c>
      <c r="E50" s="4" t="inlineStr">
        <is>
          <t xml:space="preserve"> </t>
        </is>
      </c>
    </row>
    <row r="51">
      <c r="A51" s="4" t="inlineStr">
        <is>
          <t>Increase of long-term time deposits</t>
        </is>
      </c>
      <c r="B51" s="4" t="inlineStr">
        <is>
          <t xml:space="preserve"> </t>
        </is>
      </c>
      <c r="C51" s="4" t="inlineStr">
        <is>
          <t xml:space="preserve"> </t>
        </is>
      </c>
      <c r="D51" s="5" t="n">
        <v>-130000000</v>
      </c>
      <c r="E51" s="5" t="n">
        <v>-30000000</v>
      </c>
    </row>
    <row r="52">
      <c r="A52" s="4" t="inlineStr">
        <is>
          <t>Purchases of investments in equity securities</t>
        </is>
      </c>
      <c r="B52" s="4" t="inlineStr">
        <is>
          <t xml:space="preserve"> </t>
        </is>
      </c>
      <c r="C52" s="4" t="inlineStr">
        <is>
          <t xml:space="preserve"> </t>
        </is>
      </c>
      <c r="D52" s="5" t="n">
        <v>-8940000</v>
      </c>
      <c r="E52" s="5" t="n">
        <v>-65829314</v>
      </c>
    </row>
    <row r="53">
      <c r="A53" s="4" t="inlineStr">
        <is>
          <t>Proceeds from disposal of equity securities</t>
        </is>
      </c>
      <c r="B53" s="5" t="n">
        <v>116555911</v>
      </c>
      <c r="C53" s="5" t="n">
        <v>16899019</v>
      </c>
      <c r="D53" s="5" t="n">
        <v>284004591</v>
      </c>
      <c r="E53" s="5" t="n">
        <v>198976</v>
      </c>
    </row>
    <row r="54">
      <c r="A54" s="4" t="inlineStr">
        <is>
          <t>Proceeds from disposal of equity method investments</t>
        </is>
      </c>
      <c r="B54" s="4" t="inlineStr">
        <is>
          <t xml:space="preserve"> </t>
        </is>
      </c>
      <c r="C54" s="4" t="inlineStr">
        <is>
          <t xml:space="preserve"> </t>
        </is>
      </c>
      <c r="D54" s="4" t="inlineStr">
        <is>
          <t xml:space="preserve"> </t>
        </is>
      </c>
      <c r="E54" s="5" t="n">
        <v>6380000</v>
      </c>
    </row>
    <row r="55">
      <c r="A55" s="4" t="inlineStr">
        <is>
          <t>Proceeds from disposal of subsidiaries</t>
        </is>
      </c>
      <c r="B55" s="5" t="n">
        <v>79666586</v>
      </c>
      <c r="C55" s="5" t="n">
        <v>11550569</v>
      </c>
      <c r="D55" s="5" t="n">
        <v>1693391</v>
      </c>
      <c r="E55" s="5" t="n">
        <v>2183350</v>
      </c>
    </row>
    <row r="56">
      <c r="A56" s="4" t="inlineStr">
        <is>
          <t>Loans to related parties</t>
        </is>
      </c>
      <c r="B56" s="5" t="n">
        <v>-168695802</v>
      </c>
      <c r="C56" s="5" t="n">
        <v>-24458592</v>
      </c>
      <c r="D56" s="5" t="n">
        <v>-604618942</v>
      </c>
      <c r="E56" s="5" t="n">
        <v>-528356500</v>
      </c>
    </row>
    <row r="57">
      <c r="A57" s="4" t="inlineStr">
        <is>
          <t>Repayment from related parties</t>
        </is>
      </c>
      <c r="B57" s="5" t="n">
        <v>43555000</v>
      </c>
      <c r="C57" s="5" t="n">
        <v>6314881</v>
      </c>
      <c r="D57" s="5" t="n">
        <v>307933500</v>
      </c>
      <c r="E57" s="5" t="n">
        <v>539996179</v>
      </c>
    </row>
    <row r="58">
      <c r="A58" s="4" t="inlineStr">
        <is>
          <t>Loans to third parties</t>
        </is>
      </c>
      <c r="B58" s="5" t="n">
        <v>-14628629</v>
      </c>
      <c r="C58" s="5" t="n">
        <v>-2120952</v>
      </c>
      <c r="D58" s="5" t="n">
        <v>-36944271</v>
      </c>
      <c r="E58" s="5" t="n">
        <v>-62000000</v>
      </c>
    </row>
    <row r="59">
      <c r="A59" s="4" t="inlineStr">
        <is>
          <t>Repayment from third parties</t>
        </is>
      </c>
      <c r="B59" s="5" t="n">
        <v>1638833</v>
      </c>
      <c r="C59" s="5" t="n">
        <v>237608</v>
      </c>
      <c r="D59" s="5" t="n">
        <v>55127367</v>
      </c>
      <c r="E59" s="4" t="inlineStr">
        <is>
          <t xml:space="preserve"> </t>
        </is>
      </c>
    </row>
    <row r="60">
      <c r="A60" s="4" t="inlineStr">
        <is>
          <t>Loan to franchisees</t>
        </is>
      </c>
      <c r="B60" s="5" t="n">
        <v>-47760740</v>
      </c>
      <c r="C60" s="5" t="n">
        <v>-6924656</v>
      </c>
      <c r="D60" s="5" t="n">
        <v>-423399028</v>
      </c>
      <c r="E60" s="5" t="n">
        <v>-218821974</v>
      </c>
    </row>
    <row r="61">
      <c r="A61" s="4" t="inlineStr">
        <is>
          <t>Repayment from franchisees</t>
        </is>
      </c>
      <c r="B61" s="5" t="n">
        <v>95844426</v>
      </c>
      <c r="C61" s="5" t="n">
        <v>13896136</v>
      </c>
      <c r="D61" s="5" t="n">
        <v>133380285</v>
      </c>
      <c r="E61" s="5" t="n">
        <v>99209300</v>
      </c>
    </row>
    <row r="62">
      <c r="A62" s="4" t="inlineStr">
        <is>
          <t>Others</t>
        </is>
      </c>
      <c r="B62" s="4" t="inlineStr">
        <is>
          <t xml:space="preserve"> </t>
        </is>
      </c>
      <c r="C62" s="4" t="inlineStr">
        <is>
          <t xml:space="preserve"> </t>
        </is>
      </c>
      <c r="D62" s="5" t="n">
        <v>-1018387</v>
      </c>
      <c r="E62" s="4" t="inlineStr">
        <is>
          <t xml:space="preserve"> </t>
        </is>
      </c>
    </row>
    <row r="63">
      <c r="A63" s="4" t="inlineStr">
        <is>
          <t>Net cash used in/(generated from) investing activities</t>
        </is>
      </c>
      <c r="B63" s="5" t="n">
        <v>398459115</v>
      </c>
      <c r="C63" s="5" t="n">
        <v>57771141</v>
      </c>
      <c r="D63" s="5" t="n">
        <v>-928388186</v>
      </c>
      <c r="E63" s="5" t="n">
        <v>-111552657</v>
      </c>
    </row>
    <row r="64">
      <c r="A64" s="3" t="inlineStr">
        <is>
          <t>Financing activities:</t>
        </is>
      </c>
      <c r="B64" s="4" t="inlineStr">
        <is>
          <t xml:space="preserve"> </t>
        </is>
      </c>
      <c r="C64" s="4" t="inlineStr">
        <is>
          <t xml:space="preserve"> </t>
        </is>
      </c>
      <c r="D64" s="4" t="inlineStr">
        <is>
          <t xml:space="preserve"> </t>
        </is>
      </c>
      <c r="E64" s="4" t="inlineStr">
        <is>
          <t xml:space="preserve"> </t>
        </is>
      </c>
    </row>
    <row r="65">
      <c r="A65" s="4" t="inlineStr">
        <is>
          <t>Distribution to the shareholders</t>
        </is>
      </c>
      <c r="B65" s="5" t="n">
        <v>-40999458</v>
      </c>
      <c r="C65" s="5" t="n">
        <v>-5944363</v>
      </c>
      <c r="D65" s="5" t="n">
        <v>-320253160</v>
      </c>
      <c r="E65" s="4" t="inlineStr">
        <is>
          <t xml:space="preserve"> </t>
        </is>
      </c>
    </row>
    <row r="66">
      <c r="A66" s="4" t="inlineStr">
        <is>
          <t>Proceeds from bank loans</t>
        </is>
      </c>
      <c r="B66" s="5" t="n">
        <v>99800000</v>
      </c>
      <c r="C66" s="5" t="n">
        <v>14469640</v>
      </c>
      <c r="D66" s="5" t="n">
        <v>808000000</v>
      </c>
      <c r="E66" s="5" t="n">
        <v>160000000</v>
      </c>
    </row>
    <row r="67">
      <c r="A67" s="4" t="inlineStr">
        <is>
          <t>Repayment of bank loans</t>
        </is>
      </c>
      <c r="B67" s="5" t="n">
        <v>-406200000</v>
      </c>
      <c r="C67" s="5" t="n">
        <v>-58893464</v>
      </c>
      <c r="D67" s="5" t="n">
        <v>-250000000</v>
      </c>
      <c r="E67" s="5" t="n">
        <v>-70000000</v>
      </c>
    </row>
    <row r="68">
      <c r="A68" s="4" t="inlineStr">
        <is>
          <t>Loan from non-controlling interest</t>
        </is>
      </c>
      <c r="B68" s="5" t="n">
        <v>5103299</v>
      </c>
      <c r="C68" s="5" t="n">
        <v>739909</v>
      </c>
      <c r="D68" s="5" t="n">
        <v>9689903</v>
      </c>
      <c r="E68" s="5" t="n">
        <v>20585804</v>
      </c>
    </row>
    <row r="69">
      <c r="A69" s="4" t="inlineStr">
        <is>
          <t>Capital contribution from noncontrolling interest holders</t>
        </is>
      </c>
      <c r="B69" s="5" t="n">
        <v>400000</v>
      </c>
      <c r="C69" s="5" t="n">
        <v>57995</v>
      </c>
      <c r="D69" s="5" t="n">
        <v>8191000</v>
      </c>
      <c r="E69" s="5" t="n">
        <v>6943589</v>
      </c>
    </row>
    <row r="70">
      <c r="A70" s="4" t="inlineStr">
        <is>
          <t>Payment for contingent consideration</t>
        </is>
      </c>
      <c r="B70" s="4" t="inlineStr">
        <is>
          <t xml:space="preserve"> </t>
        </is>
      </c>
      <c r="C70" s="4" t="inlineStr">
        <is>
          <t xml:space="preserve"> </t>
        </is>
      </c>
      <c r="D70" s="4" t="inlineStr">
        <is>
          <t xml:space="preserve"> </t>
        </is>
      </c>
      <c r="E70" s="5" t="n">
        <v>-2001521</v>
      </c>
    </row>
    <row r="71">
      <c r="A71" s="4" t="inlineStr">
        <is>
          <t>Net cash generated from/(used in) financing activities</t>
        </is>
      </c>
      <c r="B71" s="5" t="n">
        <v>-341896159</v>
      </c>
      <c r="C71" s="5" t="n">
        <v>-49570283</v>
      </c>
      <c r="D71" s="5" t="n">
        <v>255627743</v>
      </c>
      <c r="E71" s="5" t="n">
        <v>115527872</v>
      </c>
    </row>
    <row r="72">
      <c r="A72" s="4" t="inlineStr">
        <is>
          <t>Effect of exchange rate changes on cash and cash equivalents and restricted cash</t>
        </is>
      </c>
      <c r="B72" s="5" t="n">
        <v>1072948</v>
      </c>
      <c r="C72" s="5" t="n">
        <v>155563</v>
      </c>
      <c r="D72" s="5" t="n">
        <v>-1344197</v>
      </c>
      <c r="E72" s="5" t="n">
        <v>-7664261</v>
      </c>
    </row>
    <row r="73">
      <c r="A73" s="4" t="inlineStr">
        <is>
          <t>Net increase/(decrease) in cash and cash equivalents and restricted cash</t>
        </is>
      </c>
      <c r="B73" s="5" t="n">
        <v>349848599</v>
      </c>
      <c r="C73" s="5" t="n">
        <v>50723279</v>
      </c>
      <c r="D73" s="5" t="n">
        <v>-313129500</v>
      </c>
      <c r="E73" s="5" t="n">
        <v>291567886</v>
      </c>
    </row>
    <row r="74">
      <c r="A74" s="4" t="inlineStr">
        <is>
          <t>Cash and cash equivalents and restricted cash at the beginning of the year</t>
        </is>
      </c>
      <c r="B74" s="5" t="n">
        <v>320598609</v>
      </c>
      <c r="C74" s="5" t="n">
        <v>46482428</v>
      </c>
      <c r="D74" s="5" t="n">
        <v>633728109</v>
      </c>
      <c r="E74" s="4" t="inlineStr">
        <is>
          <t xml:space="preserve"> </t>
        </is>
      </c>
    </row>
    <row r="75">
      <c r="A75" s="4" t="inlineStr">
        <is>
          <t>Cash and cash equivalents and restricted cash at the end of the year</t>
        </is>
      </c>
      <c r="B75" s="5" t="n">
        <v>670447208</v>
      </c>
      <c r="C75" s="5" t="n">
        <v>97205707</v>
      </c>
      <c r="D75" s="5" t="n">
        <v>320598609</v>
      </c>
      <c r="E75" s="5" t="n">
        <v>633728109</v>
      </c>
    </row>
    <row r="76">
      <c r="A76" s="3" t="inlineStr">
        <is>
          <t>Supplemental disclosure of cash flow information:</t>
        </is>
      </c>
      <c r="B76" s="4" t="inlineStr">
        <is>
          <t xml:space="preserve"> </t>
        </is>
      </c>
      <c r="C76" s="4" t="inlineStr">
        <is>
          <t xml:space="preserve"> </t>
        </is>
      </c>
      <c r="D76" s="4" t="inlineStr">
        <is>
          <t xml:space="preserve"> </t>
        </is>
      </c>
      <c r="E76" s="4" t="inlineStr">
        <is>
          <t xml:space="preserve"> </t>
        </is>
      </c>
    </row>
    <row r="77">
      <c r="A77" s="4" t="inlineStr">
        <is>
          <t>Interest paid</t>
        </is>
      </c>
      <c r="B77" s="5" t="n">
        <v>-25579525</v>
      </c>
      <c r="C77" s="5" t="n">
        <v>-3708683</v>
      </c>
      <c r="D77" s="5" t="n">
        <v>-7363066</v>
      </c>
      <c r="E77" s="5" t="n">
        <v>-4470953</v>
      </c>
    </row>
    <row r="78">
      <c r="A78" s="4" t="inlineStr">
        <is>
          <t>Income taxes paid</t>
        </is>
      </c>
      <c r="B78" s="5" t="n">
        <v>-53827717</v>
      </c>
      <c r="C78" s="5" t="n">
        <v>-7804285</v>
      </c>
      <c r="D78" s="5" t="n">
        <v>-78296994</v>
      </c>
      <c r="E78" s="5" t="n">
        <v>-105591179</v>
      </c>
    </row>
    <row r="79">
      <c r="A79" s="3" t="inlineStr">
        <is>
          <t>Supplemental disclosure of non-cash investing and financing activities:</t>
        </is>
      </c>
      <c r="B79" s="4" t="inlineStr">
        <is>
          <t xml:space="preserve"> </t>
        </is>
      </c>
      <c r="C79" s="4" t="inlineStr">
        <is>
          <t xml:space="preserve"> </t>
        </is>
      </c>
      <c r="D79" s="4" t="inlineStr">
        <is>
          <t xml:space="preserve"> </t>
        </is>
      </c>
      <c r="E79" s="4" t="inlineStr">
        <is>
          <t xml:space="preserve"> </t>
        </is>
      </c>
    </row>
    <row r="80">
      <c r="A80" s="4" t="inlineStr">
        <is>
          <t>Consideration payable for acquisitions</t>
        </is>
      </c>
      <c r="B80" s="4" t="inlineStr">
        <is>
          <t xml:space="preserve"> </t>
        </is>
      </c>
      <c r="C80" s="4" t="inlineStr">
        <is>
          <t xml:space="preserve"> </t>
        </is>
      </c>
      <c r="D80" s="5" t="n">
        <v>15342675</v>
      </c>
      <c r="E80" s="4" t="inlineStr">
        <is>
          <t xml:space="preserve"> </t>
        </is>
      </c>
    </row>
    <row r="81">
      <c r="A81" s="4" t="inlineStr">
        <is>
          <t>Share consideration of disposal of Urban Group</t>
        </is>
      </c>
      <c r="B81" s="5" t="n">
        <v>16971057</v>
      </c>
      <c r="C81" s="7" t="n">
        <v>2460572</v>
      </c>
      <c r="D81" s="4" t="inlineStr">
        <is>
          <t xml:space="preserve"> </t>
        </is>
      </c>
      <c r="E81" s="4" t="inlineStr">
        <is>
          <t xml:space="preserve"> </t>
        </is>
      </c>
    </row>
    <row r="82">
      <c r="A82" s="3" t="inlineStr">
        <is>
          <t>Reconciliation of cash, cash and equivalents and restricted cash</t>
        </is>
      </c>
      <c r="B82" s="4" t="inlineStr">
        <is>
          <t xml:space="preserve"> </t>
        </is>
      </c>
      <c r="C82" s="4" t="inlineStr">
        <is>
          <t xml:space="preserve"> </t>
        </is>
      </c>
      <c r="D82" s="4" t="inlineStr">
        <is>
          <t xml:space="preserve"> </t>
        </is>
      </c>
      <c r="E82" s="4" t="inlineStr">
        <is>
          <t xml:space="preserve"> </t>
        </is>
      </c>
    </row>
    <row r="83">
      <c r="A83" s="4" t="inlineStr">
        <is>
          <t>Cash and cash equivalents</t>
        </is>
      </c>
      <c r="B83" s="5" t="n">
        <v>637150219</v>
      </c>
      <c r="C83" s="4" t="inlineStr">
        <is>
          <t xml:space="preserve"> </t>
        </is>
      </c>
      <c r="D83" s="5" t="n">
        <v>298428709</v>
      </c>
      <c r="E83" s="5" t="n">
        <v>611358209</v>
      </c>
    </row>
    <row r="84">
      <c r="A84" s="4" t="inlineStr">
        <is>
          <t>Restricted cash, current</t>
        </is>
      </c>
      <c r="B84" s="5" t="n">
        <v>7937397</v>
      </c>
      <c r="C84" s="4" t="inlineStr">
        <is>
          <t xml:space="preserve"> </t>
        </is>
      </c>
      <c r="D84" s="5" t="n">
        <v>3300000</v>
      </c>
      <c r="E84" s="4" t="inlineStr">
        <is>
          <t xml:space="preserve"> </t>
        </is>
      </c>
    </row>
    <row r="85">
      <c r="A85" s="4" t="inlineStr">
        <is>
          <t>Restricted cash, non-current</t>
        </is>
      </c>
      <c r="B85" s="5" t="n">
        <v>25359592</v>
      </c>
      <c r="C85" s="4" t="inlineStr">
        <is>
          <t xml:space="preserve"> </t>
        </is>
      </c>
      <c r="D85" s="5" t="n">
        <v>18869900</v>
      </c>
      <c r="E85" s="5" t="n">
        <v>22369900</v>
      </c>
    </row>
    <row r="86">
      <c r="A86" s="4" t="inlineStr">
        <is>
          <t>Total cash, cash and equivalents and restricted cash shown in the statements of cash flow</t>
        </is>
      </c>
      <c r="B86" s="6" t="n">
        <v>670447208</v>
      </c>
      <c r="C86" s="4" t="inlineStr">
        <is>
          <t xml:space="preserve"> </t>
        </is>
      </c>
      <c r="D86" s="6" t="n">
        <v>320598609</v>
      </c>
      <c r="E86" s="6" t="n">
        <v>633728109</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Components of Deferred Revenue (Details)</t>
        </is>
      </c>
      <c r="B1" s="2" t="inlineStr">
        <is>
          <t>Dec. 31, 2022 CNY (¥)</t>
        </is>
      </c>
      <c r="C1" s="2" t="inlineStr">
        <is>
          <t>Dec. 31, 2022 USD ($)</t>
        </is>
      </c>
      <c r="D1" s="2" t="inlineStr">
        <is>
          <t>Dec. 31, 2021 CNY (¥)</t>
        </is>
      </c>
    </row>
    <row r="2">
      <c r="A2" s="3" t="inlineStr">
        <is>
          <t>REVENUE FROM CONTRACTS WITH CUSTOMERS</t>
        </is>
      </c>
      <c r="B2" s="4" t="inlineStr">
        <is>
          <t xml:space="preserve"> </t>
        </is>
      </c>
      <c r="C2" s="4" t="inlineStr">
        <is>
          <t xml:space="preserve"> </t>
        </is>
      </c>
      <c r="D2" s="4" t="inlineStr">
        <is>
          <t xml:space="preserve"> </t>
        </is>
      </c>
    </row>
    <row r="3">
      <c r="A3" s="4" t="inlineStr">
        <is>
          <t>Deferred revenue</t>
        </is>
      </c>
      <c r="B3" s="6" t="n">
        <v>421801098</v>
      </c>
      <c r="C3" s="7" t="n">
        <v>61155411</v>
      </c>
      <c r="D3" s="6" t="n">
        <v>529620463</v>
      </c>
    </row>
    <row r="4">
      <c r="A4" s="4" t="inlineStr">
        <is>
          <t>Initial Franchise Fee</t>
        </is>
      </c>
      <c r="B4" s="4" t="inlineStr">
        <is>
          <t xml:space="preserve"> </t>
        </is>
      </c>
      <c r="C4" s="4" t="inlineStr">
        <is>
          <t xml:space="preserve"> </t>
        </is>
      </c>
      <c r="D4" s="4" t="inlineStr">
        <is>
          <t xml:space="preserve"> </t>
        </is>
      </c>
    </row>
    <row r="5">
      <c r="A5" s="3" t="inlineStr">
        <is>
          <t>REVENUE FROM CONTRACTS WITH CUSTOMERS</t>
        </is>
      </c>
      <c r="B5" s="4" t="inlineStr">
        <is>
          <t xml:space="preserve"> </t>
        </is>
      </c>
      <c r="C5" s="4" t="inlineStr">
        <is>
          <t xml:space="preserve"> </t>
        </is>
      </c>
      <c r="D5" s="4" t="inlineStr">
        <is>
          <t xml:space="preserve"> </t>
        </is>
      </c>
    </row>
    <row r="6">
      <c r="A6" s="4" t="inlineStr">
        <is>
          <t>Deferred revenue</t>
        </is>
      </c>
      <c r="B6" s="5" t="n">
        <v>190381636</v>
      </c>
      <c r="C6" s="5" t="n">
        <v>27602743</v>
      </c>
      <c r="D6" s="5" t="n">
        <v>248406284</v>
      </c>
    </row>
    <row r="7">
      <c r="A7" s="4" t="inlineStr">
        <is>
          <t>Cash received for membership fees and not recognized as revenue</t>
        </is>
      </c>
      <c r="B7" s="4" t="inlineStr">
        <is>
          <t xml:space="preserve"> </t>
        </is>
      </c>
      <c r="C7" s="4" t="inlineStr">
        <is>
          <t xml:space="preserve"> </t>
        </is>
      </c>
      <c r="D7" s="4" t="inlineStr">
        <is>
          <t xml:space="preserve"> </t>
        </is>
      </c>
    </row>
    <row r="8">
      <c r="A8" s="3" t="inlineStr">
        <is>
          <t>REVENUE FROM CONTRACTS WITH CUSTOMERS</t>
        </is>
      </c>
      <c r="B8" s="4" t="inlineStr">
        <is>
          <t xml:space="preserve"> </t>
        </is>
      </c>
      <c r="C8" s="4" t="inlineStr">
        <is>
          <t xml:space="preserve"> </t>
        </is>
      </c>
      <c r="D8" s="4" t="inlineStr">
        <is>
          <t xml:space="preserve"> </t>
        </is>
      </c>
    </row>
    <row r="9">
      <c r="A9" s="4" t="inlineStr">
        <is>
          <t>Deferred revenue</t>
        </is>
      </c>
      <c r="B9" s="5" t="n">
        <v>138656460</v>
      </c>
      <c r="C9" s="5" t="n">
        <v>20103297</v>
      </c>
      <c r="D9" s="5" t="n">
        <v>186976973</v>
      </c>
    </row>
    <row r="10">
      <c r="A10" s="4" t="inlineStr">
        <is>
          <t>Cash received for prepaid card and sublease</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Deferred revenue</t>
        </is>
      </c>
      <c r="B12" s="5" t="n">
        <v>40622136</v>
      </c>
      <c r="C12" s="5" t="n">
        <v>5889656</v>
      </c>
      <c r="D12" s="5" t="n">
        <v>47604011</v>
      </c>
    </row>
    <row r="13">
      <c r="A13" s="4" t="inlineStr">
        <is>
          <t>Deferred revenue related to the membership program</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Deferred revenue</t>
        </is>
      </c>
      <c r="B15" s="6" t="n">
        <v>52140866</v>
      </c>
      <c r="C15" s="7" t="n">
        <v>7559715</v>
      </c>
      <c r="D15" s="6" t="n">
        <v>466331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REVENUE FROM CONTRACTS WITH CUSTOMERS - Additional Information (Detail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Contract liabilities, revenues recognized</t>
        </is>
      </c>
      <c r="B4" s="6" t="n">
        <v>179416343</v>
      </c>
      <c r="C4" s="7" t="n">
        <v>26012925</v>
      </c>
      <c r="D4" s="6" t="n">
        <v>183736546</v>
      </c>
      <c r="E4" s="4" t="inlineStr">
        <is>
          <t xml:space="preserve"> </t>
        </is>
      </c>
    </row>
    <row r="5">
      <c r="A5" s="4" t="inlineStr">
        <is>
          <t>Total deferred revenue</t>
        </is>
      </c>
      <c r="B5" s="5" t="n">
        <v>421801098</v>
      </c>
      <c r="C5" s="4" t="inlineStr">
        <is>
          <t xml:space="preserve"> </t>
        </is>
      </c>
      <c r="D5" s="5" t="n">
        <v>529620463</v>
      </c>
      <c r="E5" s="7" t="n">
        <v>61155411</v>
      </c>
    </row>
    <row r="6">
      <c r="A6" s="4" t="inlineStr">
        <is>
          <t>Initial Franchise Fee</t>
        </is>
      </c>
      <c r="B6" s="4" t="inlineStr">
        <is>
          <t xml:space="preserve"> </t>
        </is>
      </c>
      <c r="C6" s="4" t="inlineStr">
        <is>
          <t xml:space="preserve"> </t>
        </is>
      </c>
      <c r="D6" s="4" t="inlineStr">
        <is>
          <t xml:space="preserve"> </t>
        </is>
      </c>
      <c r="E6" s="4" t="inlineStr">
        <is>
          <t xml:space="preserve"> </t>
        </is>
      </c>
    </row>
    <row r="7">
      <c r="A7" s="3" t="inlineStr">
        <is>
          <t>REVENUE FROM CONTRACTS WITH CUSTOMERS</t>
        </is>
      </c>
      <c r="B7" s="4" t="inlineStr">
        <is>
          <t xml:space="preserve"> </t>
        </is>
      </c>
      <c r="C7" s="4" t="inlineStr">
        <is>
          <t xml:space="preserve"> </t>
        </is>
      </c>
      <c r="D7" s="4" t="inlineStr">
        <is>
          <t xml:space="preserve"> </t>
        </is>
      </c>
      <c r="E7" s="4" t="inlineStr">
        <is>
          <t xml:space="preserve"> </t>
        </is>
      </c>
    </row>
    <row r="8">
      <c r="A8" s="4" t="inlineStr">
        <is>
          <t>Total deferred revenue</t>
        </is>
      </c>
      <c r="B8" s="5" t="n">
        <v>190381636</v>
      </c>
      <c r="C8" s="4" t="inlineStr">
        <is>
          <t xml:space="preserve"> </t>
        </is>
      </c>
      <c r="D8" s="5" t="n">
        <v>248406284</v>
      </c>
      <c r="E8" s="5" t="n">
        <v>27602743</v>
      </c>
    </row>
    <row r="9">
      <c r="A9" s="4" t="inlineStr">
        <is>
          <t>Membership Fees</t>
        </is>
      </c>
      <c r="B9" s="4" t="inlineStr">
        <is>
          <t xml:space="preserve"> </t>
        </is>
      </c>
      <c r="C9" s="4" t="inlineStr">
        <is>
          <t xml:space="preserve"> </t>
        </is>
      </c>
      <c r="D9" s="4" t="inlineStr">
        <is>
          <t xml:space="preserve"> </t>
        </is>
      </c>
      <c r="E9" s="4" t="inlineStr">
        <is>
          <t xml:space="preserve"> </t>
        </is>
      </c>
    </row>
    <row r="10">
      <c r="A10" s="3" t="inlineStr">
        <is>
          <t>REVENUE FROM CONTRACTS WITH CUSTOMERS</t>
        </is>
      </c>
      <c r="B10" s="4" t="inlineStr">
        <is>
          <t xml:space="preserve"> </t>
        </is>
      </c>
      <c r="C10" s="4" t="inlineStr">
        <is>
          <t xml:space="preserve"> </t>
        </is>
      </c>
      <c r="D10" s="4" t="inlineStr">
        <is>
          <t xml:space="preserve"> </t>
        </is>
      </c>
      <c r="E10" s="4" t="inlineStr">
        <is>
          <t xml:space="preserve"> </t>
        </is>
      </c>
    </row>
    <row r="11">
      <c r="A11" s="4" t="inlineStr">
        <is>
          <t>Total deferred revenue</t>
        </is>
      </c>
      <c r="B11" s="5" t="n">
        <v>138656460</v>
      </c>
      <c r="C11" s="4" t="inlineStr">
        <is>
          <t xml:space="preserve"> </t>
        </is>
      </c>
      <c r="D11" s="5" t="n">
        <v>186976973</v>
      </c>
      <c r="E11" s="5" t="n">
        <v>20103297</v>
      </c>
    </row>
    <row r="12">
      <c r="A12" s="4" t="inlineStr">
        <is>
          <t>Greentree Reward Membership Program</t>
        </is>
      </c>
      <c r="B12" s="4" t="inlineStr">
        <is>
          <t xml:space="preserve"> </t>
        </is>
      </c>
      <c r="C12" s="4" t="inlineStr">
        <is>
          <t xml:space="preserve"> </t>
        </is>
      </c>
      <c r="D12" s="4" t="inlineStr">
        <is>
          <t xml:space="preserve"> </t>
        </is>
      </c>
      <c r="E12" s="4" t="inlineStr">
        <is>
          <t xml:space="preserve"> </t>
        </is>
      </c>
    </row>
    <row r="13">
      <c r="A13" s="3" t="inlineStr">
        <is>
          <t>REVENUE FROM CONTRACTS WITH CUSTOMERS</t>
        </is>
      </c>
      <c r="B13" s="4" t="inlineStr">
        <is>
          <t xml:space="preserve"> </t>
        </is>
      </c>
      <c r="C13" s="4" t="inlineStr">
        <is>
          <t xml:space="preserve"> </t>
        </is>
      </c>
      <c r="D13" s="4" t="inlineStr">
        <is>
          <t xml:space="preserve"> </t>
        </is>
      </c>
      <c r="E13" s="4" t="inlineStr">
        <is>
          <t xml:space="preserve"> </t>
        </is>
      </c>
    </row>
    <row r="14">
      <c r="A14" s="4" t="inlineStr">
        <is>
          <t>Total deferred revenue</t>
        </is>
      </c>
      <c r="B14" s="5" t="n">
        <v>52140866</v>
      </c>
      <c r="C14" s="4" t="inlineStr">
        <is>
          <t xml:space="preserve"> </t>
        </is>
      </c>
      <c r="D14" s="5" t="n">
        <v>46633195</v>
      </c>
      <c r="E14" s="5" t="n">
        <v>7559715</v>
      </c>
    </row>
    <row r="15">
      <c r="A15" s="4" t="inlineStr">
        <is>
          <t>Cash Received for Prepaid Card and Sublease</t>
        </is>
      </c>
      <c r="B15" s="4" t="inlineStr">
        <is>
          <t xml:space="preserve"> </t>
        </is>
      </c>
      <c r="C15" s="4" t="inlineStr">
        <is>
          <t xml:space="preserve"> </t>
        </is>
      </c>
      <c r="D15" s="4" t="inlineStr">
        <is>
          <t xml:space="preserve"> </t>
        </is>
      </c>
      <c r="E15" s="4" t="inlineStr">
        <is>
          <t xml:space="preserve"> </t>
        </is>
      </c>
    </row>
    <row r="16">
      <c r="A16" s="3" t="inlineStr">
        <is>
          <t>REVENUE FROM CONTRACTS WITH CUSTOMERS</t>
        </is>
      </c>
      <c r="B16" s="4" t="inlineStr">
        <is>
          <t xml:space="preserve"> </t>
        </is>
      </c>
      <c r="C16" s="4" t="inlineStr">
        <is>
          <t xml:space="preserve"> </t>
        </is>
      </c>
      <c r="D16" s="4" t="inlineStr">
        <is>
          <t xml:space="preserve"> </t>
        </is>
      </c>
      <c r="E16" s="4" t="inlineStr">
        <is>
          <t xml:space="preserve"> </t>
        </is>
      </c>
    </row>
    <row r="17">
      <c r="A17" s="4" t="inlineStr">
        <is>
          <t>Total deferred revenue</t>
        </is>
      </c>
      <c r="B17" s="6" t="n">
        <v>40622136</v>
      </c>
      <c r="C17" s="4" t="inlineStr">
        <is>
          <t xml:space="preserve"> </t>
        </is>
      </c>
      <c r="D17" s="6" t="n">
        <v>47604011</v>
      </c>
      <c r="E17" s="7" t="n">
        <v>58896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 1) - Revenue Remaining Performance Obligation Expected Timing Of Satisfaction Start Date [Axis]: 2022-01-01</t>
        </is>
      </c>
      <c r="B1" s="2" t="inlineStr">
        <is>
          <t>Dec. 31, 2022</t>
        </is>
      </c>
    </row>
    <row r="2">
      <c r="A2" s="4" t="inlineStr">
        <is>
          <t>Initial Franchise Fee | Minimum</t>
        </is>
      </c>
      <c r="B2" s="4" t="inlineStr">
        <is>
          <t xml:space="preserve"> </t>
        </is>
      </c>
    </row>
    <row r="3">
      <c r="A3" s="3" t="inlineStr">
        <is>
          <t>REVENUE FROM CONTRACTS WITH CUSTOMERS</t>
        </is>
      </c>
      <c r="B3" s="4" t="inlineStr">
        <is>
          <t xml:space="preserve"> </t>
        </is>
      </c>
    </row>
    <row r="4">
      <c r="A4" s="4" t="inlineStr">
        <is>
          <t>Deferred revenues, remaining contract periods</t>
        </is>
      </c>
      <c r="B4" s="4" t="inlineStr">
        <is>
          <t>1 year</t>
        </is>
      </c>
    </row>
    <row r="5">
      <c r="A5" s="4" t="inlineStr">
        <is>
          <t>Initial Franchise Fee | Maximum</t>
        </is>
      </c>
      <c r="B5" s="4" t="inlineStr">
        <is>
          <t xml:space="preserve"> </t>
        </is>
      </c>
    </row>
    <row r="6">
      <c r="A6" s="3" t="inlineStr">
        <is>
          <t>REVENUE FROM CONTRACTS WITH CUSTOMERS</t>
        </is>
      </c>
      <c r="B6" s="4" t="inlineStr">
        <is>
          <t xml:space="preserve"> </t>
        </is>
      </c>
    </row>
    <row r="7">
      <c r="A7" s="4" t="inlineStr">
        <is>
          <t>Deferred revenues, remaining contract periods</t>
        </is>
      </c>
      <c r="B7" s="4" t="inlineStr">
        <is>
          <t>30 years</t>
        </is>
      </c>
    </row>
    <row r="8">
      <c r="A8" s="4" t="inlineStr">
        <is>
          <t>Membership Fees | Minimum</t>
        </is>
      </c>
      <c r="B8" s="4" t="inlineStr">
        <is>
          <t xml:space="preserve"> </t>
        </is>
      </c>
    </row>
    <row r="9">
      <c r="A9" s="3" t="inlineStr">
        <is>
          <t>REVENUE FROM CONTRACTS WITH CUSTOMERS</t>
        </is>
      </c>
      <c r="B9" s="4" t="inlineStr">
        <is>
          <t xml:space="preserve"> </t>
        </is>
      </c>
    </row>
    <row r="10">
      <c r="A10" s="4" t="inlineStr">
        <is>
          <t>Deferred revenues, remaining contract periods</t>
        </is>
      </c>
      <c r="B10" s="4" t="inlineStr">
        <is>
          <t>1 year</t>
        </is>
      </c>
    </row>
    <row r="11">
      <c r="A11" s="4" t="inlineStr">
        <is>
          <t>Membership Fees | Maximum</t>
        </is>
      </c>
      <c r="B11" s="4" t="inlineStr">
        <is>
          <t xml:space="preserve"> </t>
        </is>
      </c>
    </row>
    <row r="12">
      <c r="A12" s="3" t="inlineStr">
        <is>
          <t>REVENUE FROM CONTRACTS WITH CUSTOMERS</t>
        </is>
      </c>
      <c r="B12" s="4" t="inlineStr">
        <is>
          <t xml:space="preserve"> </t>
        </is>
      </c>
    </row>
    <row r="13">
      <c r="A13" s="4" t="inlineStr">
        <is>
          <t>Deferred revenues, remaining contract periods</t>
        </is>
      </c>
      <c r="B13" s="4" t="inlineStr">
        <is>
          <t>5 years</t>
        </is>
      </c>
    </row>
    <row r="14">
      <c r="A14" s="4" t="inlineStr">
        <is>
          <t>Greentree Reward Membership Program</t>
        </is>
      </c>
      <c r="B14" s="4" t="inlineStr">
        <is>
          <t xml:space="preserve"> </t>
        </is>
      </c>
    </row>
    <row r="15">
      <c r="A15" s="3" t="inlineStr">
        <is>
          <t>REVENUE FROM CONTRACTS WITH CUSTOMERS</t>
        </is>
      </c>
      <c r="B15" s="4" t="inlineStr">
        <is>
          <t xml:space="preserve"> </t>
        </is>
      </c>
    </row>
    <row r="16">
      <c r="A16" s="4" t="inlineStr">
        <is>
          <t>Deferred revenues, remaining contract periods</t>
        </is>
      </c>
      <c r="B16" s="4" t="inlineStr">
        <is>
          <t>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ummary of Contract Liabilities (Details)</t>
        </is>
      </c>
      <c r="B1" s="2" t="inlineStr">
        <is>
          <t>Dec. 31, 2022 CNY (¥)</t>
        </is>
      </c>
      <c r="C1" s="2" t="inlineStr">
        <is>
          <t>Dec. 31, 2022 USD ($)</t>
        </is>
      </c>
      <c r="D1" s="2" t="inlineStr">
        <is>
          <t>Dec. 31, 2021 CNY (¥)</t>
        </is>
      </c>
    </row>
    <row r="2">
      <c r="A2" s="3" t="inlineStr">
        <is>
          <t>Contract with Customer, Contract Asset, Contract Liability, and Receivable [Abstract]</t>
        </is>
      </c>
      <c r="B2" s="4" t="inlineStr">
        <is>
          <t xml:space="preserve"> </t>
        </is>
      </c>
      <c r="C2" s="4" t="inlineStr">
        <is>
          <t xml:space="preserve"> </t>
        </is>
      </c>
      <c r="D2" s="4" t="inlineStr">
        <is>
          <t xml:space="preserve"> </t>
        </is>
      </c>
    </row>
    <row r="3">
      <c r="A3" s="4" t="inlineStr">
        <is>
          <t>Advance from customers</t>
        </is>
      </c>
      <c r="B3" s="6" t="n">
        <v>18681010</v>
      </c>
      <c r="C3" s="7" t="n">
        <v>2708492</v>
      </c>
      <c r="D3" s="6" t="n">
        <v>39773738</v>
      </c>
    </row>
    <row r="4">
      <c r="A4" s="4" t="inlineStr">
        <is>
          <t>Deferred revenue-current</t>
        </is>
      </c>
      <c r="B4" s="5" t="n">
        <v>189105747</v>
      </c>
      <c r="C4" s="5" t="n">
        <v>27417756</v>
      </c>
      <c r="D4" s="5" t="n">
        <v>215147975</v>
      </c>
    </row>
    <row r="5">
      <c r="A5" s="4" t="inlineStr">
        <is>
          <t>Deferred revenue-non current</t>
        </is>
      </c>
      <c r="B5" s="5" t="n">
        <v>232695351</v>
      </c>
      <c r="C5" s="5" t="n">
        <v>33737655</v>
      </c>
      <c r="D5" s="5" t="n">
        <v>314472488</v>
      </c>
    </row>
    <row r="6">
      <c r="A6" s="4" t="inlineStr">
        <is>
          <t>Total contract liabilities</t>
        </is>
      </c>
      <c r="B6" s="6" t="n">
        <v>440482108</v>
      </c>
      <c r="C6" s="7" t="n">
        <v>63863903</v>
      </c>
      <c r="D6" s="6" t="n">
        <v>5693942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LOANS RECEIVABLE, NET - Summary of Loans Receivable, Net (Details)</t>
        </is>
      </c>
      <c r="B1" s="2" t="inlineStr">
        <is>
          <t>Dec. 31, 2022 CNY (¥)</t>
        </is>
      </c>
      <c r="C1" s="2" t="inlineStr">
        <is>
          <t>Dec. 31, 2022 USD ($)</t>
        </is>
      </c>
      <c r="D1" s="2" t="inlineStr">
        <is>
          <t>Dec. 31, 2021 CNY (¥)</t>
        </is>
      </c>
    </row>
    <row r="2">
      <c r="A2" s="3" t="inlineStr">
        <is>
          <t>Accounts Notes And Loans Receivable [Line Items]</t>
        </is>
      </c>
      <c r="B2" s="4" t="inlineStr">
        <is>
          <t xml:space="preserve"> </t>
        </is>
      </c>
      <c r="C2" s="4" t="inlineStr">
        <is>
          <t xml:space="preserve"> </t>
        </is>
      </c>
      <c r="D2" s="4" t="inlineStr">
        <is>
          <t xml:space="preserve"> </t>
        </is>
      </c>
    </row>
    <row r="3">
      <c r="A3" s="4" t="inlineStr">
        <is>
          <t>Loans receivable, current portion</t>
        </is>
      </c>
      <c r="B3" s="6" t="n">
        <v>181667170</v>
      </c>
      <c r="C3" s="7" t="n">
        <v>26339264</v>
      </c>
      <c r="D3" s="6" t="n">
        <v>247530580</v>
      </c>
    </row>
    <row r="4">
      <c r="A4" s="4" t="inlineStr">
        <is>
          <t>Less: bad debt provision, current</t>
        </is>
      </c>
      <c r="B4" s="5" t="n">
        <v>-54668667</v>
      </c>
      <c r="C4" s="5" t="n">
        <v>-7926212</v>
      </c>
      <c r="D4" s="5" t="n">
        <v>-105703244</v>
      </c>
    </row>
    <row r="5">
      <c r="A5" s="4" t="inlineStr">
        <is>
          <t>Loans receivable, non-current portion</t>
        </is>
      </c>
      <c r="B5" s="5" t="n">
        <v>177172509</v>
      </c>
      <c r="C5" s="5" t="n">
        <v>25687599</v>
      </c>
      <c r="D5" s="5" t="n">
        <v>290967680</v>
      </c>
    </row>
    <row r="6">
      <c r="A6" s="4" t="inlineStr">
        <is>
          <t>Less: bad debt provision, noncurrent</t>
        </is>
      </c>
      <c r="B6" s="5" t="n">
        <v>-224649006</v>
      </c>
      <c r="C6" s="5" t="n">
        <v>-32571044</v>
      </c>
      <c r="D6" s="5" t="n">
        <v>-12182758</v>
      </c>
    </row>
    <row r="7">
      <c r="A7" s="4" t="inlineStr">
        <is>
          <t>Franchisees</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Loans receivable, current portion</t>
        </is>
      </c>
      <c r="B9" s="5" t="n">
        <v>197473408</v>
      </c>
      <c r="C9" s="5" t="n">
        <v>28630953</v>
      </c>
      <c r="D9" s="5" t="n">
        <v>308016920</v>
      </c>
    </row>
    <row r="10">
      <c r="A10" s="4" t="inlineStr">
        <is>
          <t>Loans receivable, non-current portion</t>
        </is>
      </c>
      <c r="B10" s="5" t="n">
        <v>373477244</v>
      </c>
      <c r="C10" s="5" t="n">
        <v>54149110</v>
      </c>
      <c r="D10" s="5" t="n">
        <v>294150438</v>
      </c>
    </row>
    <row r="11">
      <c r="A11" s="4" t="inlineStr">
        <is>
          <t>Third parties</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Loans receivable, current portion</t>
        </is>
      </c>
      <c r="B13" s="5" t="n">
        <v>38862429</v>
      </c>
      <c r="C13" s="5" t="n">
        <v>5634523</v>
      </c>
      <c r="D13" s="5" t="n">
        <v>45216904</v>
      </c>
    </row>
    <row r="14">
      <c r="A14" s="4" t="inlineStr">
        <is>
          <t>Less: bad debt provision, current</t>
        </is>
      </c>
      <c r="B14" s="5" t="n">
        <v>-279317673</v>
      </c>
      <c r="C14" s="5" t="n">
        <v>-40497256</v>
      </c>
      <c r="D14" s="5" t="n">
        <v>-117886002</v>
      </c>
    </row>
    <row r="15">
      <c r="A15" s="4" t="inlineStr">
        <is>
          <t>Loans receivable, non-current portion</t>
        </is>
      </c>
      <c r="B15" s="6" t="n">
        <v>28344271</v>
      </c>
      <c r="C15" s="7" t="n">
        <v>4109533</v>
      </c>
      <c r="D15" s="6" t="n">
        <v>9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LOANS RECEIVABLE, NET - Aging of past-due loans receivables (Details)</t>
        </is>
      </c>
      <c r="B1" s="2" t="inlineStr">
        <is>
          <t>Dec. 31, 2022 CNY (¥)</t>
        </is>
      </c>
      <c r="C1" s="2" t="inlineStr">
        <is>
          <t>Dec. 31, 2022 USD ($)</t>
        </is>
      </c>
      <c r="D1" s="2" t="inlineStr">
        <is>
          <t>Dec. 31, 2021 CNY (¥)</t>
        </is>
      </c>
    </row>
    <row r="2">
      <c r="A2" s="3" t="inlineStr">
        <is>
          <t>Financing Receivable, Past Due [Line Items]</t>
        </is>
      </c>
      <c r="B2" s="4" t="inlineStr">
        <is>
          <t xml:space="preserve"> </t>
        </is>
      </c>
      <c r="C2" s="4" t="inlineStr">
        <is>
          <t xml:space="preserve"> </t>
        </is>
      </c>
      <c r="D2" s="4" t="inlineStr">
        <is>
          <t xml:space="preserve"> </t>
        </is>
      </c>
    </row>
    <row r="3">
      <c r="A3" s="4" t="inlineStr">
        <is>
          <t>Loans receivables</t>
        </is>
      </c>
      <c r="B3" s="6" t="n">
        <v>285582658</v>
      </c>
      <c r="C3" s="7" t="n">
        <v>41405593</v>
      </c>
      <c r="D3" s="6" t="n">
        <v>140329597</v>
      </c>
    </row>
    <row r="4">
      <c r="A4" s="4" t="inlineStr">
        <is>
          <t>1 to 3 months past du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receivables</t>
        </is>
      </c>
      <c r="B6" s="5" t="n">
        <v>37705971</v>
      </c>
      <c r="C6" s="5" t="n">
        <v>5466852</v>
      </c>
      <c r="D6" s="5" t="n">
        <v>42412387</v>
      </c>
    </row>
    <row r="7">
      <c r="A7" s="4" t="inlineStr">
        <is>
          <t>4 to 6 months past du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receivables</t>
        </is>
      </c>
      <c r="B9" s="5" t="n">
        <v>17747676</v>
      </c>
      <c r="C9" s="5" t="n">
        <v>2573171</v>
      </c>
      <c r="D9" s="5" t="n">
        <v>25028613</v>
      </c>
    </row>
    <row r="10">
      <c r="A10" s="4" t="inlineStr">
        <is>
          <t>7 to 12 month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receivables</t>
        </is>
      </c>
      <c r="B12" s="5" t="n">
        <v>95949547</v>
      </c>
      <c r="C12" s="5" t="n">
        <v>13911377</v>
      </c>
      <c r="D12" s="5" t="n">
        <v>33136695</v>
      </c>
    </row>
    <row r="13">
      <c r="A13" s="4" t="inlineStr">
        <is>
          <t>Over 1 year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receivables</t>
        </is>
      </c>
      <c r="B15" s="6" t="n">
        <v>134179464</v>
      </c>
      <c r="C15" s="7" t="n">
        <v>19454193</v>
      </c>
      <c r="D15" s="6" t="n">
        <v>397519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LOANS RECEIVABLE, NET - Movement of allowance for loans receivable (Detail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Movement of allowance for loans receivable</t>
        </is>
      </c>
      <c r="B3" s="4" t="inlineStr">
        <is>
          <t xml:space="preserve"> </t>
        </is>
      </c>
      <c r="C3" s="4" t="inlineStr">
        <is>
          <t xml:space="preserve"> </t>
        </is>
      </c>
      <c r="D3" s="4" t="inlineStr">
        <is>
          <t xml:space="preserve"> </t>
        </is>
      </c>
      <c r="E3" s="4" t="inlineStr">
        <is>
          <t xml:space="preserve"> </t>
        </is>
      </c>
    </row>
    <row r="4">
      <c r="A4" s="4" t="inlineStr">
        <is>
          <t>Balance of the beginning of the year</t>
        </is>
      </c>
      <c r="B4" s="6" t="n">
        <v>117886002</v>
      </c>
      <c r="C4" s="7" t="n">
        <v>17091864</v>
      </c>
      <c r="D4" s="6" t="n">
        <v>18000000</v>
      </c>
      <c r="E4" s="4" t="inlineStr">
        <is>
          <t xml:space="preserve"> </t>
        </is>
      </c>
    </row>
    <row r="5">
      <c r="A5" s="4" t="inlineStr">
        <is>
          <t>Provision</t>
        </is>
      </c>
      <c r="B5" s="5" t="n">
        <v>161431671</v>
      </c>
      <c r="C5" s="5" t="n">
        <v>23405392</v>
      </c>
      <c r="D5" s="5" t="n">
        <v>99886002</v>
      </c>
      <c r="E5" s="4" t="inlineStr">
        <is>
          <t xml:space="preserve"> </t>
        </is>
      </c>
    </row>
    <row r="6">
      <c r="A6" s="4" t="inlineStr">
        <is>
          <t>Balance of the end of the year</t>
        </is>
      </c>
      <c r="B6" s="5" t="n">
        <v>279317673</v>
      </c>
      <c r="C6" s="7" t="n">
        <v>40497256</v>
      </c>
      <c r="D6" s="5" t="n">
        <v>117886002</v>
      </c>
      <c r="E6" s="4" t="inlineStr">
        <is>
          <t xml:space="preserve"> </t>
        </is>
      </c>
    </row>
    <row r="7">
      <c r="A7" s="4" t="inlineStr">
        <is>
          <t>Evaluated for impairment on an individual basis</t>
        </is>
      </c>
      <c r="B7" s="6" t="n">
        <v>116852875</v>
      </c>
      <c r="C7" s="4" t="inlineStr">
        <is>
          <t xml:space="preserve"> </t>
        </is>
      </c>
      <c r="D7" s="6" t="n">
        <v>117886002</v>
      </c>
      <c r="E7" s="7" t="n">
        <v>169420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LOANS RECEIVABLE, NET - Additional Information (Details)</t>
        </is>
      </c>
      <c r="B1" s="2" t="inlineStr">
        <is>
          <t>12 Months Ended</t>
        </is>
      </c>
    </row>
    <row r="2">
      <c r="B2" s="2" t="inlineStr">
        <is>
          <t>Dec. 31, 2022 CNY (¥)</t>
        </is>
      </c>
      <c r="C2" s="2" t="inlineStr">
        <is>
          <t>Dec. 31, 2022 USD ($)</t>
        </is>
      </c>
      <c r="D2" s="2" t="inlineStr">
        <is>
          <t>Dec. 31, 2021 CNY (¥)</t>
        </is>
      </c>
    </row>
    <row r="3">
      <c r="A3" s="3" t="inlineStr">
        <is>
          <t>Accounts Notes And Loans Receivable [Line Items]</t>
        </is>
      </c>
      <c r="B3" s="4" t="inlineStr">
        <is>
          <t xml:space="preserve"> </t>
        </is>
      </c>
      <c r="C3" s="4" t="inlineStr">
        <is>
          <t xml:space="preserve"> </t>
        </is>
      </c>
      <c r="D3" s="4" t="inlineStr">
        <is>
          <t xml:space="preserve"> </t>
        </is>
      </c>
    </row>
    <row r="4">
      <c r="A4" s="4" t="inlineStr">
        <is>
          <t>Loans receivable, allowance</t>
        </is>
      </c>
      <c r="B4" s="6" t="n">
        <v>54668667</v>
      </c>
      <c r="C4" s="7" t="n">
        <v>7926212</v>
      </c>
      <c r="D4" s="6" t="n">
        <v>105703244</v>
      </c>
    </row>
    <row r="5">
      <c r="A5" s="4" t="inlineStr">
        <is>
          <t>Minimum</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Long term, maturity period</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Long term, maturity period</t>
        </is>
      </c>
      <c r="B10" s="4" t="inlineStr">
        <is>
          <t>3 years</t>
        </is>
      </c>
      <c r="C10" s="4" t="inlineStr">
        <is>
          <t xml:space="preserve"> </t>
        </is>
      </c>
      <c r="D10" s="4" t="inlineStr">
        <is>
          <t xml:space="preserve"> </t>
        </is>
      </c>
    </row>
    <row r="11">
      <c r="A11" s="4" t="inlineStr">
        <is>
          <t>Third Parties</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Loans receivable, allowance</t>
        </is>
      </c>
      <c r="B13" s="6" t="n">
        <v>279317673</v>
      </c>
      <c r="C13" s="7" t="n">
        <v>40497256</v>
      </c>
      <c r="D13" s="6" t="n">
        <v>117886002</v>
      </c>
    </row>
    <row r="14">
      <c r="A14" s="4" t="inlineStr">
        <is>
          <t>Loan Agreement | Franchisees | Minimum</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Long term, maturity period</t>
        </is>
      </c>
      <c r="B16" s="4" t="inlineStr">
        <is>
          <t>1 month</t>
        </is>
      </c>
      <c r="C16" s="4" t="inlineStr">
        <is>
          <t xml:space="preserve"> </t>
        </is>
      </c>
      <c r="D16" s="4" t="inlineStr">
        <is>
          <t xml:space="preserve"> </t>
        </is>
      </c>
    </row>
    <row r="17">
      <c r="A17" s="4" t="inlineStr">
        <is>
          <t>Debt instrument, interest rate</t>
        </is>
      </c>
      <c r="B17" s="11" t="n">
        <v>0.047</v>
      </c>
      <c r="C17" s="11" t="n">
        <v>0.047</v>
      </c>
      <c r="D17" s="4" t="inlineStr">
        <is>
          <t xml:space="preserve"> </t>
        </is>
      </c>
    </row>
    <row r="18">
      <c r="A18" s="4" t="inlineStr">
        <is>
          <t>Loan Agreement | Franchisees | Maximum</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Long term, maturity period</t>
        </is>
      </c>
      <c r="B20" s="4" t="inlineStr">
        <is>
          <t>6 years</t>
        </is>
      </c>
      <c r="C20" s="4" t="inlineStr">
        <is>
          <t xml:space="preserve"> </t>
        </is>
      </c>
      <c r="D20" s="4" t="inlineStr">
        <is>
          <t xml:space="preserve"> </t>
        </is>
      </c>
    </row>
    <row r="21">
      <c r="A21" s="4" t="inlineStr">
        <is>
          <t>Debt instrument, interest rate</t>
        </is>
      </c>
      <c r="B21" s="11" t="n">
        <v>0.099</v>
      </c>
      <c r="C21" s="11" t="n">
        <v>0.099</v>
      </c>
      <c r="D21" s="4" t="inlineStr">
        <is>
          <t xml:space="preserve"> </t>
        </is>
      </c>
    </row>
    <row r="22">
      <c r="A22" s="4" t="inlineStr">
        <is>
          <t>Loan Agreement | Third Parties | Minimum</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Long term, maturity period</t>
        </is>
      </c>
      <c r="B24" s="4" t="inlineStr">
        <is>
          <t>1 year</t>
        </is>
      </c>
      <c r="C24" s="4" t="inlineStr">
        <is>
          <t xml:space="preserve"> </t>
        </is>
      </c>
      <c r="D24" s="4" t="inlineStr">
        <is>
          <t xml:space="preserve"> </t>
        </is>
      </c>
    </row>
    <row r="25">
      <c r="A25" s="4" t="inlineStr">
        <is>
          <t>Debt instrument, interest rate</t>
        </is>
      </c>
      <c r="B25" s="11" t="n">
        <v>0.079</v>
      </c>
      <c r="C25" s="11" t="n">
        <v>0.079</v>
      </c>
      <c r="D25" s="4" t="inlineStr">
        <is>
          <t xml:space="preserve"> </t>
        </is>
      </c>
    </row>
    <row r="26">
      <c r="A26" s="4" t="inlineStr">
        <is>
          <t>Loan Agreement | Third Parties | Maximum</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Long term, maturity period</t>
        </is>
      </c>
      <c r="B28" s="4" t="inlineStr">
        <is>
          <t>3 years</t>
        </is>
      </c>
      <c r="C28" s="4" t="inlineStr">
        <is>
          <t xml:space="preserve"> </t>
        </is>
      </c>
      <c r="D28" s="4" t="inlineStr">
        <is>
          <t xml:space="preserve"> </t>
        </is>
      </c>
    </row>
    <row r="29">
      <c r="A29" s="4" t="inlineStr">
        <is>
          <t>Debt instrument, interest rate</t>
        </is>
      </c>
      <c r="B29" s="10" t="n">
        <v>0.18</v>
      </c>
      <c r="C29" s="10" t="n">
        <v>0.18</v>
      </c>
      <c r="D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1339581734</v>
      </c>
      <c r="C3" s="7" t="n">
        <v>194221095</v>
      </c>
      <c r="D3" s="6" t="n">
        <v>1354245525</v>
      </c>
    </row>
    <row r="4">
      <c r="A4" s="4" t="inlineStr">
        <is>
          <t>Less: Accumulated depreciation</t>
        </is>
      </c>
      <c r="B4" s="5" t="n">
        <v>-506440843</v>
      </c>
      <c r="C4" s="5" t="n">
        <v>-73427020</v>
      </c>
      <c r="D4" s="5" t="n">
        <v>-436314189</v>
      </c>
    </row>
    <row r="5">
      <c r="A5" s="4" t="inlineStr">
        <is>
          <t>Impairment</t>
        </is>
      </c>
      <c r="B5" s="5" t="n">
        <v>-19910455</v>
      </c>
      <c r="C5" s="5" t="n">
        <v>-2886745</v>
      </c>
      <c r="D5" s="4" t="inlineStr">
        <is>
          <t xml:space="preserve"> </t>
        </is>
      </c>
    </row>
    <row r="6">
      <c r="A6" s="4" t="inlineStr">
        <is>
          <t>Net book value</t>
        </is>
      </c>
      <c r="B6" s="5" t="n">
        <v>813230436</v>
      </c>
      <c r="C6" s="5" t="n">
        <v>117907330</v>
      </c>
      <c r="D6" s="5" t="n">
        <v>917931336</v>
      </c>
    </row>
    <row r="7">
      <c r="A7" s="4" t="inlineStr">
        <is>
          <t>Construction in progress</t>
        </is>
      </c>
      <c r="B7" s="5" t="n">
        <v>21541245</v>
      </c>
      <c r="C7" s="5" t="n">
        <v>3123187</v>
      </c>
      <c r="D7" s="5" t="n">
        <v>127424929</v>
      </c>
    </row>
    <row r="8">
      <c r="A8" s="4" t="inlineStr">
        <is>
          <t>Property and equipment, net</t>
        </is>
      </c>
      <c r="B8" s="5" t="n">
        <v>834771681</v>
      </c>
      <c r="C8" s="5" t="n">
        <v>121030517</v>
      </c>
      <c r="D8" s="5" t="n">
        <v>1045356265</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637783560</v>
      </c>
      <c r="C11" s="5" t="n">
        <v>92469924</v>
      </c>
      <c r="D11" s="5" t="n">
        <v>626908935</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598805361</v>
      </c>
      <c r="C14" s="5" t="n">
        <v>86818616</v>
      </c>
      <c r="D14" s="5" t="n">
        <v>630691571</v>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00499326</v>
      </c>
      <c r="C17" s="5" t="n">
        <v>14571033</v>
      </c>
      <c r="D17" s="5" t="n">
        <v>93440638</v>
      </c>
    </row>
    <row r="18">
      <c r="A18" s="4" t="inlineStr">
        <is>
          <t>Motor 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2493487</v>
      </c>
      <c r="C20" s="7" t="n">
        <v>361522</v>
      </c>
      <c r="D20" s="6" t="n">
        <v>32043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31" customWidth="1" min="2" max="2"/>
    <col width="31" customWidth="1" min="3" max="3"/>
    <col width="22" customWidth="1" min="4" max="4"/>
    <col width="22" customWidth="1" min="5" max="5"/>
    <col width="22" customWidth="1" min="6" max="6"/>
  </cols>
  <sheetData>
    <row r="1">
      <c r="A1" s="1" t="inlineStr">
        <is>
          <t>PROPERTY AND EQUIPMENT, NET - Additional Information (Details)</t>
        </is>
      </c>
      <c r="B1" s="2" t="inlineStr">
        <is>
          <t>12 Months Ended</t>
        </is>
      </c>
    </row>
    <row r="2">
      <c r="B2" s="2" t="inlineStr">
        <is>
          <t>Dec. 31, 2022 CNY (¥) building</t>
        </is>
      </c>
      <c r="C2" s="2" t="inlineStr">
        <is>
          <t>Dec. 31, 2022 USD ($) building</t>
        </is>
      </c>
      <c r="D2" s="2" t="inlineStr">
        <is>
          <t>Dec. 31, 2021 CNY (¥)</t>
        </is>
      </c>
      <c r="E2" s="2" t="inlineStr">
        <is>
          <t>Dec. 31, 2020 CNY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04605645</v>
      </c>
      <c r="C4" s="7" t="n">
        <v>15166393</v>
      </c>
      <c r="D4" s="6" t="n">
        <v>89617316</v>
      </c>
      <c r="E4" s="6" t="n">
        <v>59719535</v>
      </c>
      <c r="F4" s="4" t="inlineStr">
        <is>
          <t xml:space="preserve"> </t>
        </is>
      </c>
    </row>
    <row r="5">
      <c r="A5" s="4" t="inlineStr">
        <is>
          <t>Property and equipment, net</t>
        </is>
      </c>
      <c r="B5" s="6" t="n">
        <v>834771681</v>
      </c>
      <c r="C5" s="4" t="inlineStr">
        <is>
          <t xml:space="preserve"> </t>
        </is>
      </c>
      <c r="D5" s="5" t="n">
        <v>1045356265</v>
      </c>
      <c r="E5" s="4" t="inlineStr">
        <is>
          <t xml:space="preserve"> </t>
        </is>
      </c>
      <c r="F5" s="7" t="n">
        <v>121030517</v>
      </c>
    </row>
    <row r="6">
      <c r="A6" s="4" t="inlineStr">
        <is>
          <t>Asset Pledged as Collate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perties pledges as collateral</t>
        </is>
      </c>
      <c r="B8" s="5" t="n">
        <v>2</v>
      </c>
      <c r="C8" s="5" t="n">
        <v>2</v>
      </c>
      <c r="D8" s="4" t="inlineStr">
        <is>
          <t xml:space="preserve"> </t>
        </is>
      </c>
      <c r="E8" s="4" t="inlineStr">
        <is>
          <t xml:space="preserve"> </t>
        </is>
      </c>
      <c r="F8" s="4" t="inlineStr">
        <is>
          <t xml:space="preserve"> </t>
        </is>
      </c>
    </row>
    <row r="9">
      <c r="A9" s="4" t="inlineStr">
        <is>
          <t>Property and equipment, net</t>
        </is>
      </c>
      <c r="B9" s="6" t="n">
        <v>270646005</v>
      </c>
      <c r="C9" s="4" t="inlineStr">
        <is>
          <t xml:space="preserve"> </t>
        </is>
      </c>
      <c r="D9" s="6" t="n">
        <v>288313328</v>
      </c>
      <c r="E9" s="4" t="inlineStr">
        <is>
          <t xml:space="preserve"> </t>
        </is>
      </c>
      <c r="F9" s="7" t="n">
        <v>3923998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GreenTree Hospitality Group Ltd. (the “Company”) was incorporated in the Cayman Islands on October 18, 2017. Alex S. Xu is the founder, Chief Executive Officer (“CEO”) and controlling shareholder of the Company (through his shareholding of Class A ordinary shares and Class B ordinary shares of Green Tree Inns Hotel Management Group. Inc. “GTI”) which account for 78.59% of the voting interest of the Company (the “Founder”). In preparation of its initial public offering in the United States, the Company had undergone a reorganization in 2017 whereby the Company became the parent entity of its consolidated subsidiaries. As part of the reorganization, the business operations of the consolidated subsidiaries were transferred to the Company. In return, the Company issued 48,635,252 Class A ordinary shares and 42,716,957 Class B ordinary shares to GTI, a company controlled by the Founder (the “Reorganization”). Subsequent to the Reorganization, GTI became the sole shareholder of the Company. As the Company, its subsidiaries a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On March 11, 2018, 7,594,048 Class B ordinary shares were redesignated as Class A ordinary shares. On March 27, 2018, the Company completed an initial public offering (“IPO”) on the New York Stock Exchange. The Company offered 10,200,000 ADSs representing 10,200,000 Class A ordinary shares at USD14.00 per ADS. Net proceeds from the IPO deducting underwriting discount were USD133,518,000. IPO costs of RMB30,827,578 were recorded as reduction of the proceeds from the IPO in shareholders’ equity. On January 25, 2019 and June 27, 2019, the Company issued an aggregate of 626,746 Class A ordinary shares as a portion of the purchase consideration for the acquisition of 60% equity interest mainly in Argyle Hotel Management (Beijing) Co., Ltd (“Argyle Beijing”). On January 15, 2020, the Company issued 870,908 Class A ordinary shares as a portion of the purchase consideration for the acquisition of 70% equity interest in Shandong Xinghui Urban Hotel Management Group Co., Ltd (“Urban”). On December 20, 2021, the Company announced that its board of directors approved the payment of a cash dividend of USD0.55 per ordinary share and the total amount of cash distributed for the dividend was USD56,667,425, among which USD50,243,715 (equivalent to RMB320,253,160) was paid in 2021 and the rest USD6,423,710 (equivalent to RMB40,999,458) was paid in January 2022. 1. ORGANIZATION AND PRINCIPAL ACTIVITIES (CONTINUED) The Company and its subsidiaries are hereinafter referred to as the Group. The principal business activities of the Group are to develop leased-and-operated and franchised-and-managed economy hotels under the “GreenTree” brand in the PRC. The Group’s major direct and indirect invested subsidiaries consist of the following as of December 31, 2022: ​ ​ ​ ​ ​ ​ ​ ​ ​ ​ ​ ​ Date of ​ ​ ​ ​ ​ ​ Incorporation, ​ ​ ​ ​ ​ ​ Percentage of ​ Merger or ​ Place of ​ Major Major subsidiaries ​ Ownership ​ Acquisition ​ Incorporation ​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Shanghai Evergreen”) 100 % October 20, 2011 PRC Informatio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 Ltd. 66.7 % January 16, 2018 PRC Hotel management Yancheng Zexin Hotel Management Co., Ltd. 51 % July 1, 2018 PRC Hotel management Foshan Baiqinghui Hotel Management Co., Ltd. 70 % August 31, 2018 PRC Hotel management GreenTree Hotel (Xuzhou) Co., Ltd. 100 % February 5, 2018 PRC Hotel property Banyan Hotel (Xuzhou) Co., Ltd. 100 % May 3, 2018 PRC Hotel property Suzhou Ganglongkaiyuan Hotel Management Co., Ltd. ​ 100 % May 31, 2019 ​ PRC ​ Hotel property Shanghai Sipei Technology Co., Ltd. (“Shanghai Sipei”) ​ 100 % October 20, 2011 ​ PRC ​ Information technology services ​ Since June 2022 , the Group deconsolidated Argyle Beijing and its subsidiaries due to loss of effective control (Note 4). In November 2022, the Group deconsolidated Urban and its subsidiaries (Note 4). ​ 1. ORGANIZATION AND PRINCIPAL ACTIVITIES (CONTINUED) Leased-and-operated hotels The Group owns hotel property or leases hotel properties from property owners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eenTree” brand, as well as repairs and maintenance, operating expenses and management of properties over the term of the lease, most initial terms of which ranges from 5 to 22 years. Franchised-and-managed hotels The Group enters into franchise arrangements with property owners or franchisees who lease hotel properties from property owners for which the Group is not responsible for employee recruiting and compensation, except for the general manager of most franchised-and-managed hotels. Under a typical franchise agreement, the franchisee is required to pay an initial franchise fee and recurring franchise management fees equal to a certain percentage of the revenues of the hotel. The franchisee is responsible for the costs of hotel development and customization and the costs of its operations. The term of the franchise agreement is 5 to 20 years and is renewable only upon a mutual agreement between the Group and the franchis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PROPERTY AND EQUIPMENT, NET - Schedule of Depreciation Expense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4605645</v>
      </c>
      <c r="C4" s="7" t="n">
        <v>15166393</v>
      </c>
      <c r="D4" s="6" t="n">
        <v>89617316</v>
      </c>
      <c r="E4" s="6" t="n">
        <v>5971953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 Schedule of intangible assets, net (Details)</t>
        </is>
      </c>
      <c r="B1" s="2" t="inlineStr">
        <is>
          <t>Dec. 31, 2022 CNY (¥)</t>
        </is>
      </c>
      <c r="C1" s="2" t="inlineStr">
        <is>
          <t>Dec. 31, 2022 USD ($)</t>
        </is>
      </c>
      <c r="D1" s="2" t="inlineStr">
        <is>
          <t>Dec. 31, 2021 CNY (¥)</t>
        </is>
      </c>
    </row>
    <row r="2">
      <c r="A2" s="3" t="inlineStr">
        <is>
          <t>Intangible assets with finite lives:</t>
        </is>
      </c>
      <c r="B2" s="4" t="inlineStr">
        <is>
          <t xml:space="preserve"> </t>
        </is>
      </c>
      <c r="C2" s="4" t="inlineStr">
        <is>
          <t xml:space="preserve"> </t>
        </is>
      </c>
      <c r="D2" s="4" t="inlineStr">
        <is>
          <t xml:space="preserve"> </t>
        </is>
      </c>
    </row>
    <row r="3">
      <c r="A3" s="4" t="inlineStr">
        <is>
          <t>Finite-lived intangible assets, Gross</t>
        </is>
      </c>
      <c r="B3" s="6" t="n">
        <v>62387016</v>
      </c>
      <c r="C3" s="7" t="n">
        <v>9045267</v>
      </c>
      <c r="D3" s="6" t="n">
        <v>550002745</v>
      </c>
    </row>
    <row r="4">
      <c r="A4" s="4" t="inlineStr">
        <is>
          <t>Less: Accumulated amortization</t>
        </is>
      </c>
      <c r="B4" s="5" t="n">
        <v>-24275080</v>
      </c>
      <c r="C4" s="5" t="n">
        <v>-3519556</v>
      </c>
      <c r="D4" s="5" t="n">
        <v>-29885266</v>
      </c>
    </row>
    <row r="5">
      <c r="A5" s="4" t="inlineStr">
        <is>
          <t>Total</t>
        </is>
      </c>
      <c r="B5" s="5" t="n">
        <v>38111936</v>
      </c>
      <c r="C5" s="5" t="n">
        <v>5525711</v>
      </c>
      <c r="D5" s="5" t="n">
        <v>520117479</v>
      </c>
    </row>
    <row r="6">
      <c r="A6" s="4" t="inlineStr">
        <is>
          <t>Trademarks</t>
        </is>
      </c>
      <c r="B6" s="4" t="inlineStr">
        <is>
          <t xml:space="preserve"> </t>
        </is>
      </c>
      <c r="C6" s="4" t="inlineStr">
        <is>
          <t xml:space="preserve"> </t>
        </is>
      </c>
      <c r="D6" s="4" t="inlineStr">
        <is>
          <t xml:space="preserve"> </t>
        </is>
      </c>
    </row>
    <row r="7">
      <c r="A7" s="3" t="inlineStr">
        <is>
          <t>Intangible assets with indefinite lives:</t>
        </is>
      </c>
      <c r="B7" s="4" t="inlineStr">
        <is>
          <t xml:space="preserve"> </t>
        </is>
      </c>
      <c r="C7" s="4" t="inlineStr">
        <is>
          <t xml:space="preserve"> </t>
        </is>
      </c>
      <c r="D7" s="4" t="inlineStr">
        <is>
          <t xml:space="preserve"> </t>
        </is>
      </c>
    </row>
    <row r="8">
      <c r="A8" s="4" t="inlineStr">
        <is>
          <t>Indefinite lives intangible assets, Gross</t>
        </is>
      </c>
      <c r="B8" s="4" t="inlineStr">
        <is>
          <t xml:space="preserve"> </t>
        </is>
      </c>
      <c r="C8" s="4" t="inlineStr">
        <is>
          <t xml:space="preserve"> </t>
        </is>
      </c>
      <c r="D8" s="5" t="n">
        <v>443300000</v>
      </c>
    </row>
    <row r="9">
      <c r="A9" s="4" t="inlineStr">
        <is>
          <t>Trademarks</t>
        </is>
      </c>
      <c r="B9" s="4" t="inlineStr">
        <is>
          <t xml:space="preserve"> </t>
        </is>
      </c>
      <c r="C9" s="4" t="inlineStr">
        <is>
          <t xml:space="preserve"> </t>
        </is>
      </c>
      <c r="D9" s="4" t="inlineStr">
        <is>
          <t xml:space="preserve"> </t>
        </is>
      </c>
    </row>
    <row r="10">
      <c r="A10" s="3" t="inlineStr">
        <is>
          <t>Intangible assets with finite lives:</t>
        </is>
      </c>
      <c r="B10" s="4" t="inlineStr">
        <is>
          <t xml:space="preserve"> </t>
        </is>
      </c>
      <c r="C10" s="4" t="inlineStr">
        <is>
          <t xml:space="preserve"> </t>
        </is>
      </c>
      <c r="D10" s="4" t="inlineStr">
        <is>
          <t xml:space="preserve"> </t>
        </is>
      </c>
    </row>
    <row r="11">
      <c r="A11" s="4" t="inlineStr">
        <is>
          <t>Finite-lived intangible assets, Gross</t>
        </is>
      </c>
      <c r="B11" s="5" t="n">
        <v>41435000</v>
      </c>
      <c r="C11" s="5" t="n">
        <v>6007510</v>
      </c>
      <c r="D11" s="5" t="n">
        <v>41620493</v>
      </c>
    </row>
    <row r="12">
      <c r="A12" s="4" t="inlineStr">
        <is>
          <t>Technology</t>
        </is>
      </c>
      <c r="B12" s="4" t="inlineStr">
        <is>
          <t xml:space="preserve"> </t>
        </is>
      </c>
      <c r="C12" s="4" t="inlineStr">
        <is>
          <t xml:space="preserve"> </t>
        </is>
      </c>
      <c r="D12" s="4" t="inlineStr">
        <is>
          <t xml:space="preserve"> </t>
        </is>
      </c>
    </row>
    <row r="13">
      <c r="A13" s="3" t="inlineStr">
        <is>
          <t>Intangible assets with finite lives:</t>
        </is>
      </c>
      <c r="B13" s="4" t="inlineStr">
        <is>
          <t xml:space="preserve"> </t>
        </is>
      </c>
      <c r="C13" s="4" t="inlineStr">
        <is>
          <t xml:space="preserve"> </t>
        </is>
      </c>
      <c r="D13" s="4" t="inlineStr">
        <is>
          <t xml:space="preserve"> </t>
        </is>
      </c>
    </row>
    <row r="14">
      <c r="A14" s="4" t="inlineStr">
        <is>
          <t>Finite-lived intangible assets, Gross</t>
        </is>
      </c>
      <c r="B14" s="5" t="n">
        <v>4200000</v>
      </c>
      <c r="C14" s="5" t="n">
        <v>608943</v>
      </c>
      <c r="D14" s="5" t="n">
        <v>4200000</v>
      </c>
    </row>
    <row r="15">
      <c r="A15" s="4" t="inlineStr">
        <is>
          <t>Network rights</t>
        </is>
      </c>
      <c r="B15" s="4" t="inlineStr">
        <is>
          <t xml:space="preserve"> </t>
        </is>
      </c>
      <c r="C15" s="4" t="inlineStr">
        <is>
          <t xml:space="preserve"> </t>
        </is>
      </c>
      <c r="D15" s="4" t="inlineStr">
        <is>
          <t xml:space="preserve"> </t>
        </is>
      </c>
    </row>
    <row r="16">
      <c r="A16" s="3" t="inlineStr">
        <is>
          <t>Intangible assets with finite lives:</t>
        </is>
      </c>
      <c r="B16" s="4" t="inlineStr">
        <is>
          <t xml:space="preserve"> </t>
        </is>
      </c>
      <c r="C16" s="4" t="inlineStr">
        <is>
          <t xml:space="preserve"> </t>
        </is>
      </c>
      <c r="D16" s="4" t="inlineStr">
        <is>
          <t xml:space="preserve"> </t>
        </is>
      </c>
    </row>
    <row r="17">
      <c r="A17" s="4" t="inlineStr">
        <is>
          <t>Finite-lived intangible assets, Gross</t>
        </is>
      </c>
      <c r="B17" s="5" t="n">
        <v>210755</v>
      </c>
      <c r="C17" s="5" t="n">
        <v>30557</v>
      </c>
      <c r="D17" s="5" t="n">
        <v>390317</v>
      </c>
    </row>
    <row r="18">
      <c r="A18" s="4" t="inlineStr">
        <is>
          <t>Purchased software</t>
        </is>
      </c>
      <c r="B18" s="4" t="inlineStr">
        <is>
          <t xml:space="preserve"> </t>
        </is>
      </c>
      <c r="C18" s="4" t="inlineStr">
        <is>
          <t xml:space="preserve"> </t>
        </is>
      </c>
      <c r="D18" s="4" t="inlineStr">
        <is>
          <t xml:space="preserve"> </t>
        </is>
      </c>
    </row>
    <row r="19">
      <c r="A19" s="3" t="inlineStr">
        <is>
          <t>Intangible assets with finite lives:</t>
        </is>
      </c>
      <c r="B19" s="4" t="inlineStr">
        <is>
          <t xml:space="preserve"> </t>
        </is>
      </c>
      <c r="C19" s="4" t="inlineStr">
        <is>
          <t xml:space="preserve"> </t>
        </is>
      </c>
      <c r="D19" s="4" t="inlineStr">
        <is>
          <t xml:space="preserve"> </t>
        </is>
      </c>
    </row>
    <row r="20">
      <c r="A20" s="4" t="inlineStr">
        <is>
          <t>Finite-lived intangible assets, Gross</t>
        </is>
      </c>
      <c r="B20" s="5" t="n">
        <v>13574658</v>
      </c>
      <c r="C20" s="5" t="n">
        <v>1968140</v>
      </c>
      <c r="D20" s="5" t="n">
        <v>15429484</v>
      </c>
    </row>
    <row r="21">
      <c r="A21" s="4" t="inlineStr">
        <is>
          <t>Reacquired rights</t>
        </is>
      </c>
      <c r="B21" s="4" t="inlineStr">
        <is>
          <t xml:space="preserve"> </t>
        </is>
      </c>
      <c r="C21" s="4" t="inlineStr">
        <is>
          <t xml:space="preserve"> </t>
        </is>
      </c>
      <c r="D21" s="4" t="inlineStr">
        <is>
          <t xml:space="preserve"> </t>
        </is>
      </c>
    </row>
    <row r="22">
      <c r="A22" s="3" t="inlineStr">
        <is>
          <t>Intangible assets with finite lives:</t>
        </is>
      </c>
      <c r="B22" s="4" t="inlineStr">
        <is>
          <t xml:space="preserve"> </t>
        </is>
      </c>
      <c r="C22" s="4" t="inlineStr">
        <is>
          <t xml:space="preserve"> </t>
        </is>
      </c>
      <c r="D22" s="4" t="inlineStr">
        <is>
          <t xml:space="preserve"> </t>
        </is>
      </c>
    </row>
    <row r="23">
      <c r="A23" s="4" t="inlineStr">
        <is>
          <t>Finite-lived intangible assets, Gross</t>
        </is>
      </c>
      <c r="B23" s="5" t="n">
        <v>2531418</v>
      </c>
      <c r="C23" s="5" t="n">
        <v>367021</v>
      </c>
      <c r="D23" s="5" t="n">
        <v>2531418</v>
      </c>
    </row>
    <row r="24">
      <c r="A24" s="4" t="inlineStr">
        <is>
          <t>Favorable leases</t>
        </is>
      </c>
      <c r="B24" s="4" t="inlineStr">
        <is>
          <t xml:space="preserve"> </t>
        </is>
      </c>
      <c r="C24" s="4" t="inlineStr">
        <is>
          <t xml:space="preserve"> </t>
        </is>
      </c>
      <c r="D24" s="4" t="inlineStr">
        <is>
          <t xml:space="preserve"> </t>
        </is>
      </c>
    </row>
    <row r="25">
      <c r="A25" s="3" t="inlineStr">
        <is>
          <t>Intangible assets with finite lives:</t>
        </is>
      </c>
      <c r="B25" s="4" t="inlineStr">
        <is>
          <t xml:space="preserve"> </t>
        </is>
      </c>
      <c r="C25" s="4" t="inlineStr">
        <is>
          <t xml:space="preserve"> </t>
        </is>
      </c>
      <c r="D25" s="4" t="inlineStr">
        <is>
          <t xml:space="preserve"> </t>
        </is>
      </c>
    </row>
    <row r="26">
      <c r="A26" s="4" t="inlineStr">
        <is>
          <t>Finite-lived intangible assets, Gross</t>
        </is>
      </c>
      <c r="B26" s="4" t="inlineStr">
        <is>
          <t xml:space="preserve"> </t>
        </is>
      </c>
      <c r="C26" s="4" t="inlineStr">
        <is>
          <t xml:space="preserve"> </t>
        </is>
      </c>
      <c r="D26" s="5" t="n">
        <v>42095848</v>
      </c>
    </row>
    <row r="27">
      <c r="A27" s="4" t="inlineStr">
        <is>
          <t>Others</t>
        </is>
      </c>
      <c r="B27" s="4" t="inlineStr">
        <is>
          <t xml:space="preserve"> </t>
        </is>
      </c>
      <c r="C27" s="4" t="inlineStr">
        <is>
          <t xml:space="preserve"> </t>
        </is>
      </c>
      <c r="D27" s="4" t="inlineStr">
        <is>
          <t xml:space="preserve"> </t>
        </is>
      </c>
    </row>
    <row r="28">
      <c r="A28" s="3" t="inlineStr">
        <is>
          <t>Intangible assets with finite lives:</t>
        </is>
      </c>
      <c r="B28" s="4" t="inlineStr">
        <is>
          <t xml:space="preserve"> </t>
        </is>
      </c>
      <c r="C28" s="4" t="inlineStr">
        <is>
          <t xml:space="preserve"> </t>
        </is>
      </c>
      <c r="D28" s="4" t="inlineStr">
        <is>
          <t xml:space="preserve"> </t>
        </is>
      </c>
    </row>
    <row r="29">
      <c r="A29" s="4" t="inlineStr">
        <is>
          <t>Finite-lived intangible assets, Gross</t>
        </is>
      </c>
      <c r="B29" s="6" t="n">
        <v>435185</v>
      </c>
      <c r="C29" s="7" t="n">
        <v>63096</v>
      </c>
      <c r="D29" s="6" t="n">
        <v>4351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Additional information (Details)</t>
        </is>
      </c>
      <c r="B1" s="2" t="inlineStr">
        <is>
          <t>1 Months Ended</t>
        </is>
      </c>
      <c r="D1" s="2" t="inlineStr">
        <is>
          <t>12 Months Ended</t>
        </is>
      </c>
    </row>
    <row r="2">
      <c r="B2" s="2" t="inlineStr">
        <is>
          <t>Nov. 30, 2022 CNY (¥)</t>
        </is>
      </c>
      <c r="C2" s="2" t="inlineStr">
        <is>
          <t>Nov. 30, 2022 USD ($)</t>
        </is>
      </c>
      <c r="D2" s="2" t="inlineStr">
        <is>
          <t>Dec. 31, 2022 CNY (¥)</t>
        </is>
      </c>
      <c r="E2" s="2" t="inlineStr">
        <is>
          <t>Dec. 31, 2022 USD ($)</t>
        </is>
      </c>
      <c r="F2" s="2" t="inlineStr">
        <is>
          <t>Dec. 31, 2021 CNY (¥)</t>
        </is>
      </c>
      <c r="G2" s="2" t="inlineStr">
        <is>
          <t>Dec. 31, 2020 CNY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intangible</t>
        </is>
      </c>
      <c r="B4" s="4" t="inlineStr">
        <is>
          <t xml:space="preserve"> </t>
        </is>
      </c>
      <c r="C4" s="4" t="inlineStr">
        <is>
          <t xml:space="preserve"> </t>
        </is>
      </c>
      <c r="D4" s="6" t="n">
        <v>5267881</v>
      </c>
      <c r="E4" s="7" t="n">
        <v>763771</v>
      </c>
      <c r="F4" s="6" t="n">
        <v>8493341</v>
      </c>
      <c r="G4" s="6" t="n">
        <v>6150436</v>
      </c>
    </row>
    <row r="5">
      <c r="A5" s="4" t="inlineStr">
        <is>
          <t>Impairment charges recognized</t>
        </is>
      </c>
      <c r="B5" s="4" t="inlineStr">
        <is>
          <t xml:space="preserve"> </t>
        </is>
      </c>
      <c r="C5" s="4" t="inlineStr">
        <is>
          <t xml:space="preserve"> </t>
        </is>
      </c>
      <c r="D5" s="4" t="inlineStr">
        <is>
          <t xml:space="preserve"> </t>
        </is>
      </c>
      <c r="E5" s="4" t="inlineStr">
        <is>
          <t xml:space="preserve"> </t>
        </is>
      </c>
      <c r="F5" s="6" t="n">
        <v>0</v>
      </c>
      <c r="G5" s="6" t="n">
        <v>0</v>
      </c>
    </row>
    <row r="6">
      <c r="A6" s="4" t="inlineStr">
        <is>
          <t>Impairment of intangible assets with indefinite life</t>
        </is>
      </c>
      <c r="B6" s="6" t="n">
        <v>12000345</v>
      </c>
      <c r="C6" s="7" t="n">
        <v>1739886</v>
      </c>
      <c r="D6" s="5" t="n">
        <v>12000345</v>
      </c>
      <c r="E6" s="5" t="n">
        <v>1739886</v>
      </c>
      <c r="F6" s="4" t="inlineStr">
        <is>
          <t xml:space="preserve"> </t>
        </is>
      </c>
      <c r="G6" s="4" t="inlineStr">
        <is>
          <t xml:space="preserve"> </t>
        </is>
      </c>
    </row>
    <row r="7">
      <c r="A7" s="4" t="inlineStr">
        <is>
          <t>Impairment losses of intangible assets with finite life</t>
        </is>
      </c>
      <c r="B7" s="4" t="inlineStr">
        <is>
          <t xml:space="preserve"> </t>
        </is>
      </c>
      <c r="C7" s="4" t="inlineStr">
        <is>
          <t xml:space="preserve"> </t>
        </is>
      </c>
      <c r="D7" s="6" t="n">
        <v>700762</v>
      </c>
      <c r="E7" s="7" t="n">
        <v>101600</v>
      </c>
      <c r="F7" s="4" t="inlineStr">
        <is>
          <t xml:space="preserve"> </t>
        </is>
      </c>
      <c r="G7" s="4" t="inlineStr">
        <is>
          <t xml:space="preserve"> </t>
        </is>
      </c>
    </row>
  </sheetData>
  <mergeCells count="3">
    <mergeCell ref="A1:A2"/>
    <mergeCell ref="B1:C1"/>
    <mergeCell ref="D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Estimated aggregate amortization expense (Details) - Dec. 31, 2022</t>
        </is>
      </c>
      <c r="B1" s="2" t="inlineStr">
        <is>
          <t>CNY (¥)</t>
        </is>
      </c>
      <c r="C1" s="2" t="inlineStr">
        <is>
          <t>USD ($)</t>
        </is>
      </c>
    </row>
    <row r="2">
      <c r="A2" s="3" t="inlineStr">
        <is>
          <t>GOODWILL</t>
        </is>
      </c>
      <c r="B2" s="4" t="inlineStr">
        <is>
          <t xml:space="preserve"> </t>
        </is>
      </c>
      <c r="C2" s="4" t="inlineStr">
        <is>
          <t xml:space="preserve"> </t>
        </is>
      </c>
    </row>
    <row r="3">
      <c r="A3" s="4" t="inlineStr">
        <is>
          <t>2023</t>
        </is>
      </c>
      <c r="B3" s="6" t="n">
        <v>5360169</v>
      </c>
      <c r="C3" s="7" t="n">
        <v>777151</v>
      </c>
    </row>
    <row r="4">
      <c r="A4" s="4" t="inlineStr">
        <is>
          <t>2024</t>
        </is>
      </c>
      <c r="B4" s="5" t="n">
        <v>5251853</v>
      </c>
      <c r="C4" s="5" t="n">
        <v>761447</v>
      </c>
    </row>
    <row r="5">
      <c r="A5" s="4" t="inlineStr">
        <is>
          <t>2025</t>
        </is>
      </c>
      <c r="B5" s="5" t="n">
        <v>4849872</v>
      </c>
      <c r="C5" s="5" t="n">
        <v>703165</v>
      </c>
    </row>
    <row r="6">
      <c r="A6" s="4" t="inlineStr">
        <is>
          <t>2026</t>
        </is>
      </c>
      <c r="B6" s="5" t="n">
        <v>4644938</v>
      </c>
      <c r="C6" s="5" t="n">
        <v>673453</v>
      </c>
    </row>
    <row r="7">
      <c r="A7" s="4" t="inlineStr">
        <is>
          <t>2027</t>
        </is>
      </c>
      <c r="B7" s="5" t="n">
        <v>4298162</v>
      </c>
      <c r="C7" s="5" t="n">
        <v>623175</v>
      </c>
    </row>
    <row r="8">
      <c r="A8" s="4" t="inlineStr">
        <is>
          <t>Thereafter</t>
        </is>
      </c>
      <c r="B8" s="6" t="n">
        <v>13706942</v>
      </c>
      <c r="C8" s="7" t="n">
        <v>19873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5" customWidth="1" min="6" max="6"/>
  </cols>
  <sheetData>
    <row r="1">
      <c r="A1" s="1" t="inlineStr">
        <is>
          <t>LEASES - Supplemental information related to operating lease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1544739494</v>
      </c>
      <c r="C4" s="4" t="inlineStr">
        <is>
          <t xml:space="preserve"> </t>
        </is>
      </c>
      <c r="D4" s="6" t="n">
        <v>1830043887</v>
      </c>
      <c r="E4" s="4" t="inlineStr">
        <is>
          <t xml:space="preserve"> </t>
        </is>
      </c>
      <c r="F4" s="7" t="n">
        <v>223966174</v>
      </c>
    </row>
    <row r="5">
      <c r="A5" s="4" t="inlineStr">
        <is>
          <t>Operating lease liabilities, current</t>
        </is>
      </c>
      <c r="B5" s="5" t="n">
        <v>210388801</v>
      </c>
      <c r="C5" s="4" t="inlineStr">
        <is>
          <t xml:space="preserve"> </t>
        </is>
      </c>
      <c r="D5" s="5" t="n">
        <v>177938604</v>
      </c>
      <c r="E5" s="4" t="inlineStr">
        <is>
          <t xml:space="preserve"> </t>
        </is>
      </c>
      <c r="F5" s="5" t="n">
        <v>30503509</v>
      </c>
    </row>
    <row r="6">
      <c r="A6" s="4" t="inlineStr">
        <is>
          <t>Operating lease liabilities, non-current</t>
        </is>
      </c>
      <c r="B6" s="5" t="n">
        <v>1449422906</v>
      </c>
      <c r="C6" s="4" t="inlineStr">
        <is>
          <t xml:space="preserve"> </t>
        </is>
      </c>
      <c r="D6" s="5" t="n">
        <v>1702532277</v>
      </c>
      <c r="E6" s="4" t="inlineStr">
        <is>
          <t xml:space="preserve"> </t>
        </is>
      </c>
      <c r="F6" s="5" t="n">
        <v>210146568</v>
      </c>
    </row>
    <row r="7">
      <c r="A7" s="4" t="inlineStr">
        <is>
          <t>Total operating lease liabilities</t>
        </is>
      </c>
      <c r="B7" s="5" t="n">
        <v>1659811707</v>
      </c>
      <c r="C7" s="4" t="inlineStr">
        <is>
          <t xml:space="preserve"> </t>
        </is>
      </c>
      <c r="D7" s="4" t="inlineStr">
        <is>
          <t xml:space="preserve"> </t>
        </is>
      </c>
      <c r="E7" s="4" t="inlineStr">
        <is>
          <t xml:space="preserve"> </t>
        </is>
      </c>
      <c r="F7" s="7" t="n">
        <v>240650077</v>
      </c>
    </row>
    <row r="8">
      <c r="A8" s="4" t="inlineStr">
        <is>
          <t>Cash paid for amounts included in the measurement of operating lease liabilities</t>
        </is>
      </c>
      <c r="B8" s="5" t="n">
        <v>142082493</v>
      </c>
      <c r="C8" s="7" t="n">
        <v>20600025</v>
      </c>
      <c r="D8" s="4" t="inlineStr">
        <is>
          <t xml:space="preserve"> </t>
        </is>
      </c>
      <c r="E8" s="4" t="inlineStr">
        <is>
          <t xml:space="preserve"> </t>
        </is>
      </c>
      <c r="F8" s="4" t="inlineStr">
        <is>
          <t xml:space="preserve"> </t>
        </is>
      </c>
    </row>
    <row r="9">
      <c r="A9" s="4" t="inlineStr">
        <is>
          <t>Right-of-use assets obtained in exchange for operating lease liabilities</t>
        </is>
      </c>
      <c r="B9" s="6" t="n">
        <v>4852371</v>
      </c>
      <c r="C9" s="5" t="n">
        <v>703528</v>
      </c>
      <c r="D9" s="4" t="inlineStr">
        <is>
          <t xml:space="preserve"> </t>
        </is>
      </c>
      <c r="E9" s="4" t="inlineStr">
        <is>
          <t xml:space="preserve"> </t>
        </is>
      </c>
      <c r="F9" s="4" t="inlineStr">
        <is>
          <t xml:space="preserve"> </t>
        </is>
      </c>
    </row>
    <row r="10">
      <c r="A10" s="4" t="inlineStr">
        <is>
          <t>Weighted average remaining lease term (in years)</t>
        </is>
      </c>
      <c r="B10" s="4" t="inlineStr">
        <is>
          <t>11 years 7 months 2 days</t>
        </is>
      </c>
      <c r="C10" s="4" t="inlineStr">
        <is>
          <t xml:space="preserve"> </t>
        </is>
      </c>
      <c r="D10" s="4" t="inlineStr">
        <is>
          <t xml:space="preserve"> </t>
        </is>
      </c>
      <c r="E10" s="4" t="inlineStr">
        <is>
          <t xml:space="preserve"> </t>
        </is>
      </c>
      <c r="F10" s="4" t="inlineStr">
        <is>
          <t>11 years 7 months 2 days</t>
        </is>
      </c>
    </row>
    <row r="11">
      <c r="A11" s="4" t="inlineStr">
        <is>
          <t>Weighted average discount rate</t>
        </is>
      </c>
      <c r="B11" s="11" t="n">
        <v>0.0444</v>
      </c>
      <c r="C11" s="4" t="inlineStr">
        <is>
          <t xml:space="preserve"> </t>
        </is>
      </c>
      <c r="D11" s="4" t="inlineStr">
        <is>
          <t xml:space="preserve"> </t>
        </is>
      </c>
      <c r="E11" s="4" t="inlineStr">
        <is>
          <t xml:space="preserve"> </t>
        </is>
      </c>
      <c r="F11" s="11" t="n">
        <v>0.0444</v>
      </c>
    </row>
    <row r="12">
      <c r="A12" s="4" t="inlineStr">
        <is>
          <t>Lease expense operating leases</t>
        </is>
      </c>
      <c r="B12" s="6" t="n">
        <v>224536299</v>
      </c>
      <c r="C12" s="7" t="n">
        <v>33522387</v>
      </c>
      <c r="D12" s="6" t="n">
        <v>235568383</v>
      </c>
      <c r="E12" s="6" t="n">
        <v>118295183</v>
      </c>
      <c r="F12"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aturity of operating lease liabilities (Details) - Dec. 31, 2022</t>
        </is>
      </c>
      <c r="B1" s="2" t="inlineStr">
        <is>
          <t>CNY (¥)</t>
        </is>
      </c>
      <c r="C1" s="2" t="inlineStr">
        <is>
          <t>USD ($)</t>
        </is>
      </c>
    </row>
    <row r="2">
      <c r="A2" s="3" t="inlineStr">
        <is>
          <t>Maturity of operating lease liabilities</t>
        </is>
      </c>
      <c r="B2" s="4" t="inlineStr">
        <is>
          <t xml:space="preserve"> </t>
        </is>
      </c>
      <c r="C2" s="4" t="inlineStr">
        <is>
          <t xml:space="preserve"> </t>
        </is>
      </c>
    </row>
    <row r="3">
      <c r="A3" s="4" t="inlineStr">
        <is>
          <t>2023</t>
        </is>
      </c>
      <c r="B3" s="6" t="n">
        <v>282807254</v>
      </c>
      <c r="C3" s="7" t="n">
        <v>41003197</v>
      </c>
    </row>
    <row r="4">
      <c r="A4" s="4" t="inlineStr">
        <is>
          <t>2024</t>
        </is>
      </c>
      <c r="B4" s="5" t="n">
        <v>197605091</v>
      </c>
      <c r="C4" s="5" t="n">
        <v>28650045</v>
      </c>
    </row>
    <row r="5">
      <c r="A5" s="4" t="inlineStr">
        <is>
          <t>2025</t>
        </is>
      </c>
      <c r="B5" s="5" t="n">
        <v>192081787</v>
      </c>
      <c r="C5" s="5" t="n">
        <v>27849241</v>
      </c>
    </row>
    <row r="6">
      <c r="A6" s="4" t="inlineStr">
        <is>
          <t>2026</t>
        </is>
      </c>
      <c r="B6" s="5" t="n">
        <v>186104746</v>
      </c>
      <c r="C6" s="5" t="n">
        <v>26982652</v>
      </c>
    </row>
    <row r="7">
      <c r="A7" s="4" t="inlineStr">
        <is>
          <t>2027</t>
        </is>
      </c>
      <c r="B7" s="5" t="n">
        <v>167736439</v>
      </c>
      <c r="C7" s="5" t="n">
        <v>24319498</v>
      </c>
    </row>
    <row r="8">
      <c r="A8" s="4" t="inlineStr">
        <is>
          <t>Thereafter</t>
        </is>
      </c>
      <c r="B8" s="5" t="n">
        <v>1135384672</v>
      </c>
      <c r="C8" s="5" t="n">
        <v>164615304</v>
      </c>
    </row>
    <row r="9">
      <c r="A9" s="4" t="inlineStr">
        <is>
          <t>Total future lease payments</t>
        </is>
      </c>
      <c r="B9" s="5" t="n">
        <v>2161719989</v>
      </c>
      <c r="C9" s="5" t="n">
        <v>313419937</v>
      </c>
    </row>
    <row r="10">
      <c r="A10" s="4" t="inlineStr">
        <is>
          <t>Less: imputed interest</t>
        </is>
      </c>
      <c r="B10" s="5" t="n">
        <v>501908282</v>
      </c>
      <c r="C10" s="5" t="n">
        <v>72769860</v>
      </c>
    </row>
    <row r="11">
      <c r="A11" s="4" t="inlineStr">
        <is>
          <t>Total operating lease liabilities</t>
        </is>
      </c>
      <c r="B11" s="6" t="n">
        <v>1659811707</v>
      </c>
      <c r="C11" s="7" t="n">
        <v>2406500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GOODWILL - Schedule of changes in carrying amount of goodwill (Details)</t>
        </is>
      </c>
      <c r="B1" s="2" t="inlineStr">
        <is>
          <t>12 Months Ended</t>
        </is>
      </c>
    </row>
    <row r="2">
      <c r="B2" s="2" t="inlineStr">
        <is>
          <t>Dec. 31, 2022 CNY (¥)</t>
        </is>
      </c>
      <c r="C2" s="2" t="inlineStr">
        <is>
          <t>Dec. 31, 2022 USD ($)</t>
        </is>
      </c>
      <c r="D2" s="2" t="inlineStr">
        <is>
          <t>Dec. 31, 2021 CNY (¥)</t>
        </is>
      </c>
    </row>
    <row r="3">
      <c r="A3" s="3" t="inlineStr">
        <is>
          <t>GOODWILL</t>
        </is>
      </c>
      <c r="B3" s="4" t="inlineStr">
        <is>
          <t xml:space="preserve"> </t>
        </is>
      </c>
      <c r="C3" s="4" t="inlineStr">
        <is>
          <t xml:space="preserve"> </t>
        </is>
      </c>
      <c r="D3" s="4" t="inlineStr">
        <is>
          <t xml:space="preserve"> </t>
        </is>
      </c>
    </row>
    <row r="4">
      <c r="A4" s="4" t="inlineStr">
        <is>
          <t>Balance as of January 1</t>
        </is>
      </c>
      <c r="B4" s="6" t="n">
        <v>120819948</v>
      </c>
      <c r="C4" s="7" t="n">
        <v>17517246</v>
      </c>
      <c r="D4" s="6" t="n">
        <v>100231487</v>
      </c>
    </row>
    <row r="5">
      <c r="A5" s="4" t="inlineStr">
        <is>
          <t>Acquisitions</t>
        </is>
      </c>
      <c r="B5" s="4" t="inlineStr">
        <is>
          <t xml:space="preserve"> </t>
        </is>
      </c>
      <c r="C5" s="4" t="inlineStr">
        <is>
          <t xml:space="preserve"> </t>
        </is>
      </c>
      <c r="D5" s="5" t="n">
        <v>20588461</v>
      </c>
    </row>
    <row r="6">
      <c r="A6" s="4" t="inlineStr">
        <is>
          <t>Impairment loss of goodwill</t>
        </is>
      </c>
      <c r="B6" s="5" t="n">
        <v>-91236480</v>
      </c>
      <c r="C6" s="5" t="n">
        <v>-13228046</v>
      </c>
      <c r="D6" s="5" t="n">
        <v>0</v>
      </c>
    </row>
    <row r="7">
      <c r="A7" s="4" t="inlineStr">
        <is>
          <t>Balance as of December 31</t>
        </is>
      </c>
      <c r="B7" s="6" t="n">
        <v>29583468</v>
      </c>
      <c r="C7" s="7" t="n">
        <v>4289200</v>
      </c>
      <c r="D7" s="6" t="n">
        <v>1208199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INVESTMENTS - Short-Term Investments (Details)</t>
        </is>
      </c>
      <c r="B1" s="2" t="inlineStr">
        <is>
          <t>Dec. 31, 2022 CNY (¥)</t>
        </is>
      </c>
      <c r="C1" s="2" t="inlineStr">
        <is>
          <t>Dec. 31, 2022 USD ($)</t>
        </is>
      </c>
      <c r="D1" s="2" t="inlineStr">
        <is>
          <t>Dec. 31, 2021 CNY (¥)</t>
        </is>
      </c>
    </row>
    <row r="2">
      <c r="A2" s="3" t="inlineStr">
        <is>
          <t>INVESTMENTS</t>
        </is>
      </c>
      <c r="B2" s="4" t="inlineStr">
        <is>
          <t xml:space="preserve"> </t>
        </is>
      </c>
      <c r="C2" s="4" t="inlineStr">
        <is>
          <t xml:space="preserve"> </t>
        </is>
      </c>
      <c r="D2" s="4" t="inlineStr">
        <is>
          <t xml:space="preserve"> </t>
        </is>
      </c>
    </row>
    <row r="3">
      <c r="A3" s="4" t="inlineStr">
        <is>
          <t>Investments in wealth management products</t>
        </is>
      </c>
      <c r="B3" s="6" t="n">
        <v>156031572</v>
      </c>
      <c r="C3" s="7" t="n">
        <v>22622451</v>
      </c>
      <c r="D3" s="6" t="n">
        <v>147458675</v>
      </c>
    </row>
    <row r="4">
      <c r="A4" s="4" t="inlineStr">
        <is>
          <t>Time deposits</t>
        </is>
      </c>
      <c r="B4" s="5" t="n">
        <v>30000000</v>
      </c>
      <c r="C4" s="5" t="n">
        <v>4349592</v>
      </c>
      <c r="D4" s="5" t="n">
        <v>410000000</v>
      </c>
    </row>
    <row r="5">
      <c r="A5" s="4" t="inlineStr">
        <is>
          <t>Total</t>
        </is>
      </c>
      <c r="B5" s="6" t="n">
        <v>186031572</v>
      </c>
      <c r="C5" s="7" t="n">
        <v>26972043</v>
      </c>
      <c r="D5" s="6" t="n">
        <v>5574586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INVESTMENTS - Investments in equity securiti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net (losses) recognized</t>
        </is>
      </c>
      <c r="B4" s="6" t="n">
        <v>-2622450</v>
      </c>
      <c r="C4" s="7" t="n">
        <v>-380219</v>
      </c>
      <c r="D4" s="6" t="n">
        <v>-9195509</v>
      </c>
      <c r="E4" s="6" t="n">
        <v>-27272299</v>
      </c>
    </row>
    <row r="5">
      <c r="A5" s="4" t="inlineStr">
        <is>
          <t>Less: Net realized gains(losses) on equity securities sold</t>
        </is>
      </c>
      <c r="B5" s="5" t="n">
        <v>11294390</v>
      </c>
      <c r="C5" s="5" t="n">
        <v>1637533</v>
      </c>
      <c r="D5" s="5" t="n">
        <v>-452014</v>
      </c>
      <c r="E5" s="5" t="n">
        <v>2314688</v>
      </c>
    </row>
    <row r="6">
      <c r="A6" s="4" t="inlineStr">
        <is>
          <t>Net unrealized (losses) recognized on equity securities held</t>
        </is>
      </c>
      <c r="B6" s="6" t="n">
        <v>-13916840</v>
      </c>
      <c r="C6" s="7" t="n">
        <v>-2017752</v>
      </c>
      <c r="D6" s="6" t="n">
        <v>-8743495</v>
      </c>
      <c r="E6" s="6" t="n">
        <v>-2958698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INVESTMENTS - Long-Term Investments (Details)</t>
        </is>
      </c>
      <c r="B1" s="2" t="inlineStr">
        <is>
          <t>Dec. 31, 2022 CNY (¥)</t>
        </is>
      </c>
      <c r="C1" s="2" t="inlineStr">
        <is>
          <t>Dec. 31, 2022 USD ($)</t>
        </is>
      </c>
      <c r="D1" s="2" t="inlineStr">
        <is>
          <t>Dec. 31, 2021 CNY (¥)</t>
        </is>
      </c>
    </row>
    <row r="2">
      <c r="A2" s="3" t="inlineStr">
        <is>
          <t>Schedule Of Investments</t>
        </is>
      </c>
      <c r="B2" s="4" t="inlineStr">
        <is>
          <t xml:space="preserve"> </t>
        </is>
      </c>
      <c r="C2" s="4" t="inlineStr">
        <is>
          <t xml:space="preserve"> </t>
        </is>
      </c>
      <c r="D2" s="4" t="inlineStr">
        <is>
          <t xml:space="preserve"> </t>
        </is>
      </c>
    </row>
    <row r="3">
      <c r="A3" s="4" t="inlineStr">
        <is>
          <t>Equity method investments</t>
        </is>
      </c>
      <c r="B3" s="6" t="n">
        <v>34613664</v>
      </c>
      <c r="C3" s="7" t="n">
        <v>5018510</v>
      </c>
      <c r="D3" s="6" t="n">
        <v>36211965</v>
      </c>
    </row>
    <row r="4">
      <c r="A4" s="4" t="inlineStr">
        <is>
          <t>Equity securities with readily determinable fair values</t>
        </is>
      </c>
      <c r="B4" s="5" t="n">
        <v>27408447</v>
      </c>
      <c r="C4" s="5" t="n">
        <v>3973851</v>
      </c>
      <c r="D4" s="5" t="n">
        <v>39852428</v>
      </c>
    </row>
    <row r="5">
      <c r="A5" s="4" t="inlineStr">
        <is>
          <t>Equity securities without readily determinable fair values</t>
        </is>
      </c>
      <c r="B5" s="5" t="n">
        <v>9826143</v>
      </c>
      <c r="C5" s="5" t="n">
        <v>1424657</v>
      </c>
      <c r="D5" s="5" t="n">
        <v>6233255</v>
      </c>
    </row>
    <row r="6">
      <c r="A6" s="4" t="inlineStr">
        <is>
          <t>Available-for-sale debt investment</t>
        </is>
      </c>
      <c r="B6" s="5" t="n">
        <v>103706206</v>
      </c>
      <c r="C6" s="5" t="n">
        <v>15035986</v>
      </c>
      <c r="D6" s="5" t="n">
        <v>106493137</v>
      </c>
    </row>
    <row r="7">
      <c r="A7" s="4" t="inlineStr">
        <is>
          <t>Long-term Investments, Total</t>
        </is>
      </c>
      <c r="B7" s="5" t="n">
        <v>175554460</v>
      </c>
      <c r="C7" s="5" t="n">
        <v>25453004</v>
      </c>
      <c r="D7" s="5" t="n">
        <v>188790785</v>
      </c>
    </row>
    <row r="8">
      <c r="A8" s="4" t="inlineStr">
        <is>
          <t>Shanghai Wiselong Enterprise Management Co., Ltd.</t>
        </is>
      </c>
      <c r="B8" s="4" t="inlineStr">
        <is>
          <t xml:space="preserve"> </t>
        </is>
      </c>
      <c r="C8" s="4" t="inlineStr">
        <is>
          <t xml:space="preserve"> </t>
        </is>
      </c>
      <c r="D8" s="4" t="inlineStr">
        <is>
          <t xml:space="preserve"> </t>
        </is>
      </c>
    </row>
    <row r="9">
      <c r="A9" s="3" t="inlineStr">
        <is>
          <t>Schedule Of Investments</t>
        </is>
      </c>
      <c r="B9" s="4" t="inlineStr">
        <is>
          <t xml:space="preserve"> </t>
        </is>
      </c>
      <c r="C9" s="4" t="inlineStr">
        <is>
          <t xml:space="preserve"> </t>
        </is>
      </c>
      <c r="D9" s="4" t="inlineStr">
        <is>
          <t xml:space="preserve"> </t>
        </is>
      </c>
    </row>
    <row r="10">
      <c r="A10" s="4" t="inlineStr">
        <is>
          <t>Equity method investments</t>
        </is>
      </c>
      <c r="B10" s="5" t="n">
        <v>26118102</v>
      </c>
      <c r="C10" s="5" t="n">
        <v>3786769</v>
      </c>
      <c r="D10" s="5" t="n">
        <v>25424106</v>
      </c>
    </row>
    <row r="11">
      <c r="A11" s="4" t="inlineStr">
        <is>
          <t>Others</t>
        </is>
      </c>
      <c r="B11" s="4" t="inlineStr">
        <is>
          <t xml:space="preserve"> </t>
        </is>
      </c>
      <c r="C11" s="4" t="inlineStr">
        <is>
          <t xml:space="preserve"> </t>
        </is>
      </c>
      <c r="D11" s="4" t="inlineStr">
        <is>
          <t xml:space="preserve"> </t>
        </is>
      </c>
    </row>
    <row r="12">
      <c r="A12" s="3" t="inlineStr">
        <is>
          <t>Schedule Of Investments</t>
        </is>
      </c>
      <c r="B12" s="4" t="inlineStr">
        <is>
          <t xml:space="preserve"> </t>
        </is>
      </c>
      <c r="C12" s="4" t="inlineStr">
        <is>
          <t xml:space="preserve"> </t>
        </is>
      </c>
      <c r="D12" s="4" t="inlineStr">
        <is>
          <t xml:space="preserve"> </t>
        </is>
      </c>
    </row>
    <row r="13">
      <c r="A13" s="4" t="inlineStr">
        <is>
          <t>Equity method investments</t>
        </is>
      </c>
      <c r="B13" s="6" t="n">
        <v>8495562</v>
      </c>
      <c r="C13" s="7" t="n">
        <v>1231741</v>
      </c>
      <c r="D13" s="6" t="n">
        <v>107878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Basis of presentation The consolidated financial statements of the Group have been prepared in conformity with accounting principles generally accepted in the United States of America (“US GAAP”). Basis of consolidation The accompanying consolidated financial statements include the financial statements of the Company and its subsidiaries. All intercompany transactions and balances have been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 2. SUMMARY OF PRINCIPAL ACCOUNTING POLICIES (CONTINU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doubtful accounts receivable, impairment of loans receivable, fair value measurement and impairment of investments, the useful lives and impairment of property and equipment and intangible assets, valuation allowance for deferred tax assets, impairment of goodwill, average life of memberships, estimates involved in the accounting for its membership program, purchase price allocation, share-based compensation arrangements and discount rate used to measure lease liabilities. 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 Restricted cash Restricted cash comprise of deposits pledged with banks as security in relation to the guarantees for prepaid cards and borrowings and deposits restricted due to lawsuit. Investments Short-term investment s Short-term investments include time deposits with maturities of less than one year and investments in wealth management products, where certain deposits with variable interest rates or where principal amounts are not guaranteed, are placed with certain financial institutions. The Group accounts for short-term investments in debt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Investments in equity securities The Group accounts for its investments in equity securities in accordance with ASC Subtopic 321, Investments – Equity Securities (“ASC 321”). These securities have readily determinable fair values and are generally held for resale in anticipation of short-term market movements and therefore the Group classifies them as investment in equity securities in current assets which are carried at fair value at each balance sheet date. Gains and losses, both realized and unrealized, are included in (Losses and impairment) Gains on equity securities held in the consolidated statements of comprehensive income/(loss). 2. SUMMARY OF PRINCIPAL ACCOUNTING POLICIES (CONTINUED) Investments (continued) Long-term time deposits Long-term time deposits comprise of deposits placed with certain bank with a maturity of one Long-term investments The Group’s long-term investments consist of equity-method investments, equity investments with and without readily determinable fair values and an available-for-sale debt investment. Investments in entities in which the Group can exercise significant influence but does not own a majority equity interest or control are accounted for using the equity method of accounting in accordance with ASC Topic 323, Investments-Equity Method and Joint Ventures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Losses and impairment) Gains on equity securities held in the consolidated statements of comprehensive income/(loss). For equity securities without readily determinable fair value and do not qualify for the existing practical expedient in ASC Topic 820, Fair Value Measurements and Disclosures The available-for-sale debt investment is redeemable shares issued by a private company that is redeemable any time at the Group’s option, which are remeasured at fair value. All changes in the carrying amount of these debt investments are recognized in other comprehensive income/(loss). An impairment loss on the available-for-sale debt investments, if any, is recognized in earnings when the decline in value is determined to be other-than-temporary. The amount of the total other-than-temporary impairment related to the credit loss shall be recognized in earnings. The amount of the total other-than-temporary impairment related to other factors shall be recognized in other comprehensive income/(loss), net of applicable taxes. 2. SUMMARY OF PRINCIPAL ACCOUNTING POLICIES (CONTINUED) Accounts receivable, net of allowance for doubtful accounts Trade receivables mainly consist of franchise fees receivable, rental amounts due from individual and corporate customers and travel agents, and sublease rental receivables due from third-party merchandisers, which are recognized and carried at the original invoice amounts less an allowance for doubtful accounts. The Group establishes an allowance for doubtful accounts primarily based on the age of the receivables and factors surrounding the credit risk of specific franchisees, customers, and merchandisers. Accounts receivable balances are charged off against the allowance after all means of collection have been exhausted and the potential for recovery is considered remote. Inventories Inventories mainly consist of small appliances, bedding and daily consumables. Small appliances and bedding are stated at cost, less accumulated amortization, and are amortized over their estimated useful lives, generally one year, from the time they are put into use. Daily consumables are expensed when used. Loans receivable Loans receivable are carried at the original loan principal and accrued interest based on the contract rate, less an allowance for uncollectible accounts, as appropriate. The Group classified loans receivable as long-term or short-term investments according to their contractual maturity. The allowance for uncollectible accounts is estimated based on an assessment of the payment history, the existence of collateral, current information and events, and the facts and circumstances around the credit risk of the debtors. As of December 31, 2021 and 2022, all loans receivable which are past due are nonaccrual. Property and equipment, net Property and equipment, net are stated at cost less accumulated depreciation and any recorded impairment. Depreciation of property and equipment is provided using the straight-line method over the following expected useful lives: ​ ​ ​ ​ Leasehold improvements Over the shorter of the lease term or estimated useful lives Buildings ​ 20 years Furniture, fixtures and equipment ​ 3-5 years Motor vehicles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and equipment are capitalized as additions to the related assets. Gain or loss on disposal of property and equipment, if any, is recognized in the consolidated statements of comprehensive income/(loss) as the difference between the net sales proceeds and the carrying amount of the underlying asset. 2. SUMMARY OF PRINCIPAL ACCOUNTING POLICIES (CONTINUED) 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Favorable leases acquired in business combinations before the adoption of ASC Topic 842, Leases (“ASC 842”) are amortized over the remaining operating lease term. Reacquired rights represent the franchise right the Group previously granted to the acquiree through franchise agreements and are amortized over the next renewal date in the applicable agreement. The favorable lease agreements lease agreements in which the Group acts as a lessee were reclassified to operating lease right-of-use assets on January 1, 2022, upon adoption of ASC 842, Leases, which are amortized combining with right-of-use assets over remaining operating lease terms. The favorable lease agreements in which the Group acts as a lessee were accounted as intangible assets as before, which are amortized over remaining operating lease terms. Amortization is computed using the straight-line method over the following estimated useful lives: ​ ​ ​ ​ Trademark 10 years or indefinite life Technology ​ 10 years Network rights ​ 10 years Purchased software ​ 5-10 years Reacquired rights ​ the remaining franchise term ​ The Group at the end of each reporting period evaluates whether events and circumstances continue to support the indefinite useful life of relevant intangible assets. Impairment is tested annually or more frequently if events or changes in circumstances indicate that it might be impaired. Impairment loss is recognized based on the excess of the carrying value of the indefinite-lived intangible asset over its fair value at the time of the assessment. As of December 31, 2020 and 2021, the estimated fair values of the indefinite-lived intangible assets significantly exceeded of their respective carrying values. No impairment loss was recognized for the intangible assets the years ended December 31, 2020 and 2021 and an impairment loss of RMB 12,000,345 (USD 1,739,886) of indefinite-lived trademark was recorded in other general expenses in the consolidated statement of comprehensive loss before the deconsolidation of Urban during the year ended December 31, 2022 (Note 4). ​ 2. SUMMARY OF PRINCIPAL ACCOUNTING POLICIES (CONTINUED) 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Goodwill Goodwill represents the excess of the cost of an acquisition over the fair value of the identifiable assets acquired less liabilities assumed of an acquired business. The Group’s goodwill at December 31, 2020 and 2021 was related to its acquisition of subsidiaries and business. The Group follows ASC subtopic 350-20, Intangibles-Goodwill and Other: Goodwill In accordance with ASC 350-20, the Group has assigned and assessed goodwill for impairment at the reporting unit level. A reporting unit is an operating segment or one level below the operating segment. The Group has determined that it has one reporting unit. The Group has the option to first assess qualitative factors to determine whether it is necessary to perform the two-step test in accordance with ASC 350-20, Testing Goodwill for Impairment In 2020, the Group elected to choose to bypass the qualitative assessment and proceed directly to perform a quantitative test. In 2021, the Group performed a qualitative assessment for its operating unit. No impairment was recorded for the years ended December 31, 2020 and 2021. 2. SUMMARY OF PRINCIPAL ACCOUNTING POLICIES (CONTINUED) Goodwill (continued) The Group adopted ASU 2017-04 on January 1, 2022 on a prospective basis. which requires a one-step impairment test in which an entity compares the fair value of a reporting unit with its carrying amount and recognizes an impairment charge for the amount by which the carrying amount exceeds the reporting unit’s fair value, if any. Impairment loss of RMB91,236,480 (USD13,228,046) of goodwill was recorded before the Group deconsolidated Argyle Beijing and Urban during the year ended December 31, 2022(Note 4). Impairment of long-lived assets The Group evaluates its property and equipment, other finite-lived assets and operating lease right-of-use assets for impairment individually or as a group at the lowest level for which there are identifiable cash flows that are largely independent of the cash flows of the other assets and liabilities. Whenever events or changes in circumstances indicate that these assets may not be recoverable, the Group compares the carrying amount of the asset (or group of assets) to the sum of future undiscounted net cash flows expected to result from the use of the asset (or group of assets) and its eventual disposition. If the carrying amount is higher than the sum of undiscounted future cash flows, an impairment loss is measured based on the excess of the carrying amount of the asset (or group of asset) over its fair value. The carrying amount of the asset (or the long-lived assets in the asset group on a pro rata basis using the relative carrying amounts) is reduced to the extent not lower than the fair value of the asset. The adjusted carrying amounts after an impairment charge represent the new cost basis and is depreciated over their remaining useful lives. No impairment was recorded for the years ended December 31, 2020 and 2021. During the year ended December 31, 2022, due to the continued underperformances relative to the projected operating results, the Group recorded a total impairment loss of RMB 48,306,360 (USD 7,003,764) for certain hotels, among which RMB 28,395,905 (USD 4,117,019) were recorded before the deconsolidation of Argyle Beijing and Shandong Xinhui (Note 4). Revenue recognition Leased and operated hotel revenues Revenues from leased-and-operated hotels are primarily derived from hotel operations, including the rental of rooms and food and beverage sales. Each of these products and services represents an individual performance obligation and, in exchange for these services and goods, the Group receives fixed amounts based on fixed rates or fixed standalone selling price. Revenue is recognized when rooms are occupied, and food and beverages are sold as the respective performance obligations are satisfied. ​ 2. SUMMARY OF PRINCIPAL ACCOUNTING POLICIES (CONTINUED) Revenue recognition (continued) Leased and operated hotel revenues (continued) Sublease rental revenues are derived from subleasing partial space of the leased-and-operated hotels to third-parties. In accordance with the provisions of ASC 842, since the Group has not been relieved as the primary obligor of the head lease, the Group cannot net the sublease income against its lease payment to calculate the lease liability and ROU asset. The Group’s practice has been, and will continue to, straight-line the sub-lease income over the term of the sublease, which is consistent with the accounting treatment under ASC 840. The sublease rental revenue is recorded in leased-and-operated hotels revenue in the consolidated statements of comprehensive income/(loss) amounted to RMB77,676,665, RMB74,689,226 and RMB61,578,703 (USD8,928,073) for the years ended December 31, 2020, 2021 and 2022, respectively. Franchise and managed hotel revenues The franchise and managed agreement contains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2. SUMMARY OF PRINCIPAL ACCOUNTING POLICIES (CONTINUED) Revenue recognition (continued) Franchise and managed hotel revenues (continued)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For franchised-and-managed hotels, the Group has a performance obligation to provide franchisees a license to its hotel system intellectual property for use of certain of its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The hotel manager fee is recognized as revenue on a monthly basis. During the years ended December 31, 2020, 2021 and 2022, the hotel manager fees that were recognized as part of franchised-and-managed hotels revenue were RMB112,729,886, RMB131,027,473 and RMB115,738,098 (USD16,780,447), respectively. Other Revenues Other revenues are derived from selling of goods through the Company’s online mall and sale of hotel related products to franchisees. Revenues are recognized upon customers’ acceptance. 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five years 2. SUMMARY OF PRINCIPAL ACCOUNTING POLICIES (CONTINUED) Membership Program (continued) Membership points that are earned by members when they stay at the hotels represent a material right to free or discounted goods or services in the future. The membership program has one performance obligation that consists of marketing and managing the program and arranging for award redemptions by members. The amount of revenue the Group recognize upon point redemption is impacted by the estimate of the “breakage” for points that members will never redeem, which amount were included in revenues from leased and operated hotel or revenues from franchised and managed hotels depending on the type of hotels the membership was sold at. The Group estimates breakage based on the Group’s historical experience and expectations of future member behavior and will true up the estimated breakage at end of each period. The Group recognized revenue net of reimbursement paid to franchisees as its performance obligation is to facilitate the transaction between the member and the franchised and managed hotels. PRC Value-Added Taxes and related tax surcharges Starting from May 2016, the accommodation services of the Group are subject to 6% of Value-Added Taxes. The Group is subject to education surtax and urban maintenance and construction tax, on the services provided in the PRC. Advertising and promotional expenses Advertising related expenses, including promotion expenses and production costs of marketing materials, are charged to the consolidated statements of comprehensive income/(loss) as incurred, and amounted to RMB38,934,867, RMB22,906,044 and RMB12,347,881 (USD1,790,274) for the years ended December 31, 2020, 2021 and 2022, respectively. 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20, 2021 and 2022, the Group received financial subsidies of RMB20,094,745, RMB16,993,539 and RMB11,466,168 (USD1,662,438),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 Interest Interest income is mainly generated from bank deposits and other interest earning financial assets and is recognized on an accrual basis using the effective interest method. 2. SUMMARY OF PRINCIPAL ACCOUNTING POLICIES (CONTINUED) Leases Operating Leases – Lessee under ASC 842 The Group leases hotel properties from property owners. In evaluating whether an agreement constitute a lease. the Group reviews the contractual terms to determine which party obtains both the economic benefits and control of the assets at the inception of the contract. The Group categorizes leases with contractual terms longer than twelve months as either operating or finance lease at the commencement date of a lease. However, the Group has no finance leases for any of the periods presented. The Group recognizes a lease liability for future fixed lease payments and a right-of-use (“ROU”) asset representing the right to use the underlying asset for the lease term. The lease term is based on the non-cancellable term of the lease and may contain options to extend the lease when it is reasonably certain that the Company will exercise the option. Lease liabilities are recognized at commencement date based on the present value of fixed lease payments over the lease term using the rate implicit in the lease, if available, or the Group’s incremental borrowing rate. As its leases do not provide an implicit borrowing rate, the Group uses an incremental borrowing rate based on the estimated rate of interest for collateralized borrowing over a similar term of the lease payments at the commencement date. Current maturities of operating lease liabilities are classified as operating lease liabilities, current in the Group’s consolidated balance sheets. Most leases have initial terms ranging from 5 to 22 years. The Group’s lease agreements may include non-lease components, mainly common area maintenance, which are combined with the lease components as the Group elects to account for these components as a single lease component, as permitted. Lease expense for fixed lease payments is recognized on a straight-line basis over the lease term. The Group’s lease agreements do not contain any significant residual value guarantees or restricted covenants. The ROU assets are measured at the amount of the lease liabilities with adjustments, if applicable, for lease prepayments made prior to or at lease commencement, initial direct costs incurred by the Group, deferred rent and lease incentives, and any off-market terms (that is, favorable or unfavorable terms) present in the lease when the Group acquired leases in a business combination in which the acquiree acts as a lessee. The Group evaluates the carrying value of ROU assets if there are indicators of impairment and reviews the recoverability of the related asset group. The Group reassesses of a contract is or contains a leasing arrangement and re-measures ROU assets and liabilities upon modification of the contract. The Group will derecognize ROU assets and liabilities, with difference recognized in the income statement on the contract termination. Operating Leases – Lessee under ASC 840 Before January 1, 2022, leases where the Group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Operating Leases – Sublease under ASC 842 and ASC 840 The Group subleases property which are not used to operate hotels to third parties under operating leases. In accordance with the provisions of ASC 842, since the Group has not been relieved as the primary obligor of the head lease, the Group cannot net the sublease income against its lease payment to calculate the lease liability and ROU asset. Our practice has been, and will continue to, straight-line the sub-lease income over the term of the sublease, which is consistent with the accounting treatment under ASC 840. 2. SUMMARY OF PRINCIPAL ACCOUNTING POLICIES (CONTINUED) 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loss). Foreign currency translation and transactions The reporting currency of the Group is the Renminbi (“RMB”). The functional currency of the Company, GreenTree Samoa, GreenTree Suites, PHI and the entities incorporated in Hong Kong is the United States dollar (“USD”). The financial records of PRC subsidiaries of the Company are maintained in the local currency, the Renminbi (“RMB”), which is their functional currency. Monetary assets and liabilities denominated in currencies other than the applicable functional currencies are translated into the functional currencies at the prevailing rates of exchange at the balance sheet date. Nonmonetary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Fair value of unrealized and realized gains and losses of equity securities with readily determinable fair valu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net (losses) gains recognized</t>
        </is>
      </c>
      <c r="B4" s="6" t="n">
        <v>-15126672</v>
      </c>
      <c r="C4" s="7" t="n">
        <v>-2193161</v>
      </c>
      <c r="D4" s="6" t="n">
        <v>15623340</v>
      </c>
      <c r="E4" s="6" t="n">
        <v>-4501222</v>
      </c>
    </row>
    <row r="5">
      <c r="A5" s="4" t="inlineStr">
        <is>
          <t>Less: net realized gains on equity securities sold</t>
        </is>
      </c>
      <c r="B5" s="5" t="n">
        <v>0</v>
      </c>
      <c r="C5" s="5" t="n">
        <v>0</v>
      </c>
      <c r="D5" s="5" t="n">
        <v>14058448</v>
      </c>
      <c r="E5" s="5" t="n">
        <v>4746032</v>
      </c>
    </row>
    <row r="6">
      <c r="A6" s="4" t="inlineStr">
        <is>
          <t>Net unrealized (losses) recognized on equity securities held</t>
        </is>
      </c>
      <c r="B6" s="6" t="n">
        <v>-15126672</v>
      </c>
      <c r="C6" s="7" t="n">
        <v>-2193161</v>
      </c>
      <c r="D6" s="6" t="n">
        <v>1564892</v>
      </c>
      <c r="E6" s="6" t="n">
        <v>-9247254</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Equity securities without readily determinable fair values (Details)</t>
        </is>
      </c>
      <c r="B1" s="2" t="inlineStr">
        <is>
          <t>Dec. 31, 2022 CNY (¥)</t>
        </is>
      </c>
      <c r="C1" s="2" t="inlineStr">
        <is>
          <t>Dec. 31, 2022 USD ($)</t>
        </is>
      </c>
      <c r="D1" s="2" t="inlineStr">
        <is>
          <t>Dec. 31, 2021 CNY (¥)</t>
        </is>
      </c>
    </row>
    <row r="2">
      <c r="A2" s="3" t="inlineStr">
        <is>
          <t>INVESTMENTS</t>
        </is>
      </c>
      <c r="B2" s="4" t="inlineStr">
        <is>
          <t xml:space="preserve"> </t>
        </is>
      </c>
      <c r="C2" s="4" t="inlineStr">
        <is>
          <t xml:space="preserve"> </t>
        </is>
      </c>
      <c r="D2" s="4" t="inlineStr">
        <is>
          <t xml:space="preserve"> </t>
        </is>
      </c>
    </row>
    <row r="3">
      <c r="A3" s="4" t="inlineStr">
        <is>
          <t>Initial cost</t>
        </is>
      </c>
      <c r="B3" s="6" t="n">
        <v>51523212</v>
      </c>
      <c r="C3" s="7" t="n">
        <v>7470164</v>
      </c>
      <c r="D3" s="6" t="n">
        <v>3523212</v>
      </c>
    </row>
    <row r="4">
      <c r="A4" s="4" t="inlineStr">
        <is>
          <t>Cumulative unrealized gains</t>
        </is>
      </c>
      <c r="B4" s="5" t="n">
        <v>302931</v>
      </c>
      <c r="C4" s="5" t="n">
        <v>43921</v>
      </c>
      <c r="D4" s="5" t="n">
        <v>2710043</v>
      </c>
    </row>
    <row r="5">
      <c r="A5" s="4" t="inlineStr">
        <is>
          <t>Cumulative unrealized losses (including impairment)</t>
        </is>
      </c>
      <c r="B5" s="5" t="n">
        <v>-42000000</v>
      </c>
      <c r="C5" s="5" t="n">
        <v>-6089428</v>
      </c>
      <c r="D5" s="4" t="inlineStr">
        <is>
          <t xml:space="preserve"> </t>
        </is>
      </c>
    </row>
    <row r="6">
      <c r="A6" s="4" t="inlineStr">
        <is>
          <t>Total carrying value</t>
        </is>
      </c>
      <c r="B6" s="6" t="n">
        <v>9826143</v>
      </c>
      <c r="C6" s="7" t="n">
        <v>1424657</v>
      </c>
      <c r="D6" s="6" t="n">
        <v>62332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Equity Securities Without Readily Determinable Fair Values (Details)</t>
        </is>
      </c>
      <c r="B1" s="2" t="inlineStr">
        <is>
          <t>Dec. 31, 2022 CNY (¥)</t>
        </is>
      </c>
      <c r="C1" s="2" t="inlineStr">
        <is>
          <t>Dec. 31, 2022 USD ($)</t>
        </is>
      </c>
      <c r="D1" s="2" t="inlineStr">
        <is>
          <t>Dec. 31, 2021 CNY (¥)</t>
        </is>
      </c>
    </row>
    <row r="2">
      <c r="A2" s="3" t="inlineStr">
        <is>
          <t>INVESTMENTS</t>
        </is>
      </c>
      <c r="B2" s="4" t="inlineStr">
        <is>
          <t xml:space="preserve"> </t>
        </is>
      </c>
      <c r="C2" s="4" t="inlineStr">
        <is>
          <t xml:space="preserve"> </t>
        </is>
      </c>
      <c r="D2" s="4" t="inlineStr">
        <is>
          <t xml:space="preserve"> </t>
        </is>
      </c>
    </row>
    <row r="3">
      <c r="A3" s="4" t="inlineStr">
        <is>
          <t>Investments in wealth management products</t>
        </is>
      </c>
      <c r="B3" s="6" t="n">
        <v>156031572</v>
      </c>
      <c r="C3" s="7" t="n">
        <v>22622451</v>
      </c>
      <c r="D3" s="6" t="n">
        <v>147458675</v>
      </c>
    </row>
    <row r="4">
      <c r="A4" s="3" t="inlineStr">
        <is>
          <t>Available-for-sale debt securities of Yibon</t>
        </is>
      </c>
      <c r="B4" s="4" t="inlineStr">
        <is>
          <t xml:space="preserve"> </t>
        </is>
      </c>
      <c r="C4" s="4" t="inlineStr">
        <is>
          <t xml:space="preserve"> </t>
        </is>
      </c>
      <c r="D4" s="4" t="inlineStr">
        <is>
          <t xml:space="preserve"> </t>
        </is>
      </c>
    </row>
    <row r="5">
      <c r="A5" s="4" t="inlineStr">
        <is>
          <t>Amortized cost</t>
        </is>
      </c>
      <c r="B5" s="5" t="n">
        <v>103701474</v>
      </c>
      <c r="C5" s="4" t="inlineStr">
        <is>
          <t xml:space="preserve"> </t>
        </is>
      </c>
      <c r="D5" s="5" t="n">
        <v>103701474</v>
      </c>
    </row>
    <row r="6">
      <c r="A6" s="4" t="inlineStr">
        <is>
          <t>Gross unrecognized holding gains</t>
        </is>
      </c>
      <c r="B6" s="5" t="n">
        <v>2791663</v>
      </c>
      <c r="C6" s="4" t="inlineStr">
        <is>
          <t xml:space="preserve"> </t>
        </is>
      </c>
      <c r="D6" s="5" t="n">
        <v>2791663</v>
      </c>
    </row>
    <row r="7">
      <c r="A7" s="4" t="inlineStr">
        <is>
          <t>Gross unrecognized holding losses</t>
        </is>
      </c>
      <c r="B7" s="5" t="n">
        <v>-2786931</v>
      </c>
      <c r="C7" s="4" t="inlineStr">
        <is>
          <t xml:space="preserve"> </t>
        </is>
      </c>
      <c r="D7" s="4" t="inlineStr">
        <is>
          <t xml:space="preserve"> </t>
        </is>
      </c>
    </row>
    <row r="8">
      <c r="A8" s="4" t="inlineStr">
        <is>
          <t>Available-for-sale debt investment, fair value</t>
        </is>
      </c>
      <c r="B8" s="6" t="n">
        <v>103706206</v>
      </c>
      <c r="C8" s="7" t="n">
        <v>15035986</v>
      </c>
      <c r="D8" s="6" t="n">
        <v>1064931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Additional Information (Details)</t>
        </is>
      </c>
      <c r="B1" s="2" t="inlineStr">
        <is>
          <t>1 Months Ended</t>
        </is>
      </c>
      <c r="C1" s="2" t="inlineStr">
        <is>
          <t>12 Months Ended</t>
        </is>
      </c>
    </row>
    <row r="2">
      <c r="B2" s="2" t="inlineStr">
        <is>
          <t>Apr. 30, 2017 CNY (¥)</t>
        </is>
      </c>
      <c r="C2" s="2" t="inlineStr">
        <is>
          <t>Dec. 31, 2022 CNY (¥)</t>
        </is>
      </c>
      <c r="D2" s="2" t="inlineStr">
        <is>
          <t>Dec. 31, 2022 USD ($)</t>
        </is>
      </c>
      <c r="E2" s="2" t="inlineStr">
        <is>
          <t>Dec. 31, 2021 CNY (¥)</t>
        </is>
      </c>
      <c r="F2" s="2" t="inlineStr">
        <is>
          <t>Dec. 31, 2020 CNY (¥)</t>
        </is>
      </c>
      <c r="G2" s="2" t="inlineStr">
        <is>
          <t>Dec. 31, 2022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without readily determinable fair values</t>
        </is>
      </c>
      <c r="B4" s="4" t="inlineStr">
        <is>
          <t xml:space="preserve"> </t>
        </is>
      </c>
      <c r="C4" s="6" t="n">
        <v>9826143</v>
      </c>
      <c r="D4" s="4" t="inlineStr">
        <is>
          <t xml:space="preserve"> </t>
        </is>
      </c>
      <c r="E4" s="6" t="n">
        <v>6233255</v>
      </c>
      <c r="F4" s="4" t="inlineStr">
        <is>
          <t xml:space="preserve"> </t>
        </is>
      </c>
      <c r="G4" s="7" t="n">
        <v>1424657</v>
      </c>
    </row>
    <row r="5">
      <c r="A5" s="4" t="inlineStr">
        <is>
          <t>Proceeds from disposal of equity method investments</t>
        </is>
      </c>
      <c r="B5" s="4" t="inlineStr">
        <is>
          <t xml:space="preserve"> </t>
        </is>
      </c>
      <c r="C5" s="4" t="inlineStr">
        <is>
          <t xml:space="preserve"> </t>
        </is>
      </c>
      <c r="D5" s="4" t="inlineStr">
        <is>
          <t xml:space="preserve"> </t>
        </is>
      </c>
      <c r="E5" s="4" t="inlineStr">
        <is>
          <t xml:space="preserve"> </t>
        </is>
      </c>
      <c r="F5" s="6" t="n">
        <v>6380000</v>
      </c>
      <c r="G5" s="4" t="inlineStr">
        <is>
          <t xml:space="preserve"> </t>
        </is>
      </c>
    </row>
    <row r="6">
      <c r="A6" s="4" t="inlineStr">
        <is>
          <t>Fair value change recognized in the other comprehensive loss</t>
        </is>
      </c>
      <c r="B6" s="4" t="inlineStr">
        <is>
          <t xml:space="preserve"> </t>
        </is>
      </c>
      <c r="C6" s="6" t="n">
        <v>2786931</v>
      </c>
      <c r="D6" s="7" t="n">
        <v>404067</v>
      </c>
      <c r="E6" s="6" t="n">
        <v>-2791663</v>
      </c>
      <c r="F6" s="4" t="inlineStr">
        <is>
          <t xml:space="preserve"> </t>
        </is>
      </c>
      <c r="G6" s="4" t="inlineStr">
        <is>
          <t xml:space="preserve"> </t>
        </is>
      </c>
    </row>
    <row r="7">
      <c r="A7" s="4" t="inlineStr">
        <is>
          <t>Yib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securities without readily determinable fair values, percentage</t>
        </is>
      </c>
      <c r="B9" s="10" t="n">
        <v>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to acquire, equity securities without readily determinable fair values</t>
        </is>
      </c>
      <c r="B10" s="6" t="n">
        <v>10370147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held by holders of investee to be exchanged into shares of investor</t>
        </is>
      </c>
      <c r="B11" s="4" t="inlineStr">
        <is>
          <t xml:space="preserve"> </t>
        </is>
      </c>
      <c r="C11" s="4" t="inlineStr">
        <is>
          <t xml:space="preserve"> </t>
        </is>
      </c>
      <c r="D11" s="4" t="inlineStr">
        <is>
          <t xml:space="preserve"> </t>
        </is>
      </c>
      <c r="E11" s="4" t="inlineStr">
        <is>
          <t xml:space="preserve"> </t>
        </is>
      </c>
      <c r="F11" s="10" t="n">
        <v>0.7</v>
      </c>
      <c r="G11" s="4" t="inlineStr">
        <is>
          <t xml:space="preserve"> </t>
        </is>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OTHER ASSETS - Schedule of Other Assets (Details)</t>
        </is>
      </c>
      <c r="B1" s="2" t="inlineStr">
        <is>
          <t>12 Months Ended</t>
        </is>
      </c>
    </row>
    <row r="2">
      <c r="B2" s="2" t="inlineStr">
        <is>
          <t>Dec. 31, 2022 CNY (¥)</t>
        </is>
      </c>
      <c r="C2" s="2" t="inlineStr">
        <is>
          <t>Dec. 31, 2022 USD ($)</t>
        </is>
      </c>
      <c r="D2" s="2" t="inlineStr">
        <is>
          <t>Dec. 31, 2022 USD ($)</t>
        </is>
      </c>
      <c r="E2" s="2" t="inlineStr">
        <is>
          <t>Dec. 31, 2021 CNY (¥)</t>
        </is>
      </c>
    </row>
    <row r="3">
      <c r="A3" s="3" t="inlineStr">
        <is>
          <t>Other Assets [Line Items]</t>
        </is>
      </c>
      <c r="B3" s="4" t="inlineStr">
        <is>
          <t xml:space="preserve"> </t>
        </is>
      </c>
      <c r="C3" s="4" t="inlineStr">
        <is>
          <t xml:space="preserve"> </t>
        </is>
      </c>
      <c r="D3" s="4" t="inlineStr">
        <is>
          <t xml:space="preserve"> </t>
        </is>
      </c>
      <c r="E3" s="4" t="inlineStr">
        <is>
          <t xml:space="preserve"> </t>
        </is>
      </c>
    </row>
    <row r="4">
      <c r="A4" s="4" t="inlineStr">
        <is>
          <t>Current</t>
        </is>
      </c>
      <c r="B4" s="6" t="n">
        <v>92851350</v>
      </c>
      <c r="C4" s="4" t="inlineStr">
        <is>
          <t xml:space="preserve"> </t>
        </is>
      </c>
      <c r="D4" s="7" t="n">
        <v>13462181</v>
      </c>
      <c r="E4" s="6" t="n">
        <v>142737163</v>
      </c>
    </row>
    <row r="5">
      <c r="A5" s="4" t="inlineStr">
        <is>
          <t>Non-current</t>
        </is>
      </c>
      <c r="B5" s="5" t="n">
        <v>94606582</v>
      </c>
      <c r="C5" s="4" t="inlineStr">
        <is>
          <t xml:space="preserve"> </t>
        </is>
      </c>
      <c r="D5" s="5" t="n">
        <v>13716665</v>
      </c>
      <c r="E5" s="5" t="n">
        <v>329366340</v>
      </c>
    </row>
    <row r="6">
      <c r="A6" s="4" t="inlineStr">
        <is>
          <t>Less: impairment provision</t>
        </is>
      </c>
      <c r="B6" s="5" t="n">
        <v>-192305859</v>
      </c>
      <c r="C6" s="4" t="inlineStr">
        <is>
          <t xml:space="preserve"> </t>
        </is>
      </c>
      <c r="D6" s="5" t="n">
        <v>-27881729</v>
      </c>
      <c r="E6" s="4" t="inlineStr">
        <is>
          <t xml:space="preserve"> </t>
        </is>
      </c>
    </row>
    <row r="7">
      <c r="A7" s="4" t="inlineStr">
        <is>
          <t>Receivable from on-line payment platforms</t>
        </is>
      </c>
      <c r="B7" s="4" t="inlineStr">
        <is>
          <t xml:space="preserve"> </t>
        </is>
      </c>
      <c r="C7" s="4" t="inlineStr">
        <is>
          <t xml:space="preserve"> </t>
        </is>
      </c>
      <c r="D7" s="4" t="inlineStr">
        <is>
          <t xml:space="preserve"> </t>
        </is>
      </c>
      <c r="E7" s="4" t="inlineStr">
        <is>
          <t xml:space="preserve"> </t>
        </is>
      </c>
    </row>
    <row r="8">
      <c r="A8" s="3" t="inlineStr">
        <is>
          <t>Other Assets [Line Items]</t>
        </is>
      </c>
      <c r="B8" s="4" t="inlineStr">
        <is>
          <t xml:space="preserve"> </t>
        </is>
      </c>
      <c r="C8" s="4" t="inlineStr">
        <is>
          <t xml:space="preserve"> </t>
        </is>
      </c>
      <c r="D8" s="4" t="inlineStr">
        <is>
          <t xml:space="preserve"> </t>
        </is>
      </c>
      <c r="E8" s="4" t="inlineStr">
        <is>
          <t xml:space="preserve"> </t>
        </is>
      </c>
    </row>
    <row r="9">
      <c r="A9" s="4" t="inlineStr">
        <is>
          <t>Current</t>
        </is>
      </c>
      <c r="B9" s="5" t="n">
        <v>27079159</v>
      </c>
      <c r="C9" s="4" t="inlineStr">
        <is>
          <t xml:space="preserve"> </t>
        </is>
      </c>
      <c r="D9" s="5" t="n">
        <v>3926109</v>
      </c>
      <c r="E9" s="5" t="n">
        <v>53983324</v>
      </c>
    </row>
    <row r="10">
      <c r="A10" s="4" t="inlineStr">
        <is>
          <t>Acquisition Deposits</t>
        </is>
      </c>
      <c r="B10" s="4" t="inlineStr">
        <is>
          <t xml:space="preserve"> </t>
        </is>
      </c>
      <c r="C10" s="4" t="inlineStr">
        <is>
          <t xml:space="preserve"> </t>
        </is>
      </c>
      <c r="D10" s="4" t="inlineStr">
        <is>
          <t xml:space="preserve"> </t>
        </is>
      </c>
      <c r="E10" s="4" t="inlineStr">
        <is>
          <t xml:space="preserve"> </t>
        </is>
      </c>
    </row>
    <row r="11">
      <c r="A11" s="3" t="inlineStr">
        <is>
          <t>Other Assets [Line Items]</t>
        </is>
      </c>
      <c r="B11" s="4" t="inlineStr">
        <is>
          <t xml:space="preserve"> </t>
        </is>
      </c>
      <c r="C11" s="4" t="inlineStr">
        <is>
          <t xml:space="preserve"> </t>
        </is>
      </c>
      <c r="D11" s="4" t="inlineStr">
        <is>
          <t xml:space="preserve"> </t>
        </is>
      </c>
      <c r="E11" s="4" t="inlineStr">
        <is>
          <t xml:space="preserve"> </t>
        </is>
      </c>
    </row>
    <row r="12">
      <c r="A12" s="4" t="inlineStr">
        <is>
          <t>Non-current</t>
        </is>
      </c>
      <c r="B12" s="5" t="n">
        <v>804329</v>
      </c>
      <c r="C12" s="4" t="inlineStr">
        <is>
          <t xml:space="preserve"> </t>
        </is>
      </c>
      <c r="D12" s="5" t="n">
        <v>116617</v>
      </c>
      <c r="E12" s="5" t="n">
        <v>6650200</v>
      </c>
    </row>
    <row r="13">
      <c r="A13" s="4" t="inlineStr">
        <is>
          <t>Rental Deposit</t>
        </is>
      </c>
      <c r="B13" s="4" t="inlineStr">
        <is>
          <t xml:space="preserve"> </t>
        </is>
      </c>
      <c r="C13" s="4" t="inlineStr">
        <is>
          <t xml:space="preserve"> </t>
        </is>
      </c>
      <c r="D13" s="4" t="inlineStr">
        <is>
          <t xml:space="preserve"> </t>
        </is>
      </c>
      <c r="E13" s="4" t="inlineStr">
        <is>
          <t xml:space="preserve"> </t>
        </is>
      </c>
    </row>
    <row r="14">
      <c r="A14" s="3" t="inlineStr">
        <is>
          <t>Other Assets [Line Items]</t>
        </is>
      </c>
      <c r="B14" s="4" t="inlineStr">
        <is>
          <t xml:space="preserve"> </t>
        </is>
      </c>
      <c r="C14" s="4" t="inlineStr">
        <is>
          <t xml:space="preserve"> </t>
        </is>
      </c>
      <c r="D14" s="4" t="inlineStr">
        <is>
          <t xml:space="preserve"> </t>
        </is>
      </c>
      <c r="E14" s="4" t="inlineStr">
        <is>
          <t xml:space="preserve"> </t>
        </is>
      </c>
    </row>
    <row r="15">
      <c r="A15" s="4" t="inlineStr">
        <is>
          <t>Non-current</t>
        </is>
      </c>
      <c r="B15" s="5" t="n">
        <v>40016200</v>
      </c>
      <c r="C15" s="4" t="inlineStr">
        <is>
          <t xml:space="preserve"> </t>
        </is>
      </c>
      <c r="D15" s="5" t="n">
        <v>5801804</v>
      </c>
      <c r="E15" s="5" t="n">
        <v>56962580</v>
      </c>
    </row>
    <row r="16">
      <c r="A16" s="4" t="inlineStr">
        <is>
          <t>Interest Receivable</t>
        </is>
      </c>
      <c r="B16" s="4" t="inlineStr">
        <is>
          <t xml:space="preserve"> </t>
        </is>
      </c>
      <c r="C16" s="4" t="inlineStr">
        <is>
          <t xml:space="preserve"> </t>
        </is>
      </c>
      <c r="D16" s="4" t="inlineStr">
        <is>
          <t xml:space="preserve"> </t>
        </is>
      </c>
      <c r="E16" s="4" t="inlineStr">
        <is>
          <t xml:space="preserve"> </t>
        </is>
      </c>
    </row>
    <row r="17">
      <c r="A17" s="3" t="inlineStr">
        <is>
          <t>Other Assets [Line Items]</t>
        </is>
      </c>
      <c r="B17" s="4" t="inlineStr">
        <is>
          <t xml:space="preserve"> </t>
        </is>
      </c>
      <c r="C17" s="4" t="inlineStr">
        <is>
          <t xml:space="preserve"> </t>
        </is>
      </c>
      <c r="D17" s="4" t="inlineStr">
        <is>
          <t xml:space="preserve"> </t>
        </is>
      </c>
      <c r="E17" s="4" t="inlineStr">
        <is>
          <t xml:space="preserve"> </t>
        </is>
      </c>
    </row>
    <row r="18">
      <c r="A18" s="4" t="inlineStr">
        <is>
          <t>Current</t>
        </is>
      </c>
      <c r="B18" s="5" t="n">
        <v>4944657</v>
      </c>
      <c r="C18" s="4" t="inlineStr">
        <is>
          <t xml:space="preserve"> </t>
        </is>
      </c>
      <c r="D18" s="5" t="n">
        <v>716908</v>
      </c>
      <c r="E18" s="5" t="n">
        <v>49347369</v>
      </c>
    </row>
    <row r="19">
      <c r="A19" s="4" t="inlineStr">
        <is>
          <t>Non-current</t>
        </is>
      </c>
      <c r="B19" s="5" t="n">
        <v>8048083</v>
      </c>
      <c r="C19" s="4" t="inlineStr">
        <is>
          <t xml:space="preserve"> </t>
        </is>
      </c>
      <c r="D19" s="5" t="n">
        <v>1166862</v>
      </c>
      <c r="E19" s="5" t="n">
        <v>5737675</v>
      </c>
    </row>
    <row r="20">
      <c r="A20" s="4" t="inlineStr">
        <is>
          <t>Deposits</t>
        </is>
      </c>
      <c r="B20" s="4" t="inlineStr">
        <is>
          <t xml:space="preserve"> </t>
        </is>
      </c>
      <c r="C20" s="4" t="inlineStr">
        <is>
          <t xml:space="preserve"> </t>
        </is>
      </c>
      <c r="D20" s="4" t="inlineStr">
        <is>
          <t xml:space="preserve"> </t>
        </is>
      </c>
      <c r="E20" s="4" t="inlineStr">
        <is>
          <t xml:space="preserve"> </t>
        </is>
      </c>
    </row>
    <row r="21">
      <c r="A21" s="3" t="inlineStr">
        <is>
          <t>Other Assets [Line Items]</t>
        </is>
      </c>
      <c r="B21" s="4" t="inlineStr">
        <is>
          <t xml:space="preserve"> </t>
        </is>
      </c>
      <c r="C21" s="4" t="inlineStr">
        <is>
          <t xml:space="preserve"> </t>
        </is>
      </c>
      <c r="D21" s="4" t="inlineStr">
        <is>
          <t xml:space="preserve"> </t>
        </is>
      </c>
      <c r="E21" s="4" t="inlineStr">
        <is>
          <t xml:space="preserve"> </t>
        </is>
      </c>
    </row>
    <row r="22">
      <c r="A22" s="4" t="inlineStr">
        <is>
          <t>Current</t>
        </is>
      </c>
      <c r="B22" s="5" t="n">
        <v>7974326</v>
      </c>
      <c r="C22" s="4" t="inlineStr">
        <is>
          <t xml:space="preserve"> </t>
        </is>
      </c>
      <c r="D22" s="5" t="n">
        <v>1156169</v>
      </c>
      <c r="E22" s="5" t="n">
        <v>11168379</v>
      </c>
    </row>
    <row r="23">
      <c r="A23" s="4" t="inlineStr">
        <is>
          <t>Advance to suppliers</t>
        </is>
      </c>
      <c r="B23" s="4" t="inlineStr">
        <is>
          <t xml:space="preserve"> </t>
        </is>
      </c>
      <c r="C23" s="4" t="inlineStr">
        <is>
          <t xml:space="preserve"> </t>
        </is>
      </c>
      <c r="D23" s="4" t="inlineStr">
        <is>
          <t xml:space="preserve"> </t>
        </is>
      </c>
      <c r="E23" s="4" t="inlineStr">
        <is>
          <t xml:space="preserve"> </t>
        </is>
      </c>
    </row>
    <row r="24">
      <c r="A24" s="3" t="inlineStr">
        <is>
          <t>Other Assets [Line Items]</t>
        </is>
      </c>
      <c r="B24" s="4" t="inlineStr">
        <is>
          <t xml:space="preserve"> </t>
        </is>
      </c>
      <c r="C24" s="4" t="inlineStr">
        <is>
          <t xml:space="preserve"> </t>
        </is>
      </c>
      <c r="D24" s="4" t="inlineStr">
        <is>
          <t xml:space="preserve"> </t>
        </is>
      </c>
      <c r="E24" s="4" t="inlineStr">
        <is>
          <t xml:space="preserve"> </t>
        </is>
      </c>
    </row>
    <row r="25">
      <c r="A25" s="4" t="inlineStr">
        <is>
          <t>Current</t>
        </is>
      </c>
      <c r="B25" s="5" t="n">
        <v>2724889</v>
      </c>
      <c r="C25" s="4" t="inlineStr">
        <is>
          <t xml:space="preserve"> </t>
        </is>
      </c>
      <c r="D25" s="5" t="n">
        <v>395071</v>
      </c>
      <c r="E25" s="5" t="n">
        <v>5206428</v>
      </c>
    </row>
    <row r="26">
      <c r="A26" s="4" t="inlineStr">
        <is>
          <t>Returnable Consideration from the Acquisition of Urban Hotel Group</t>
        </is>
      </c>
      <c r="B26" s="4" t="inlineStr">
        <is>
          <t xml:space="preserve"> </t>
        </is>
      </c>
      <c r="C26" s="4" t="inlineStr">
        <is>
          <t xml:space="preserve"> </t>
        </is>
      </c>
      <c r="D26" s="4" t="inlineStr">
        <is>
          <t xml:space="preserve"> </t>
        </is>
      </c>
      <c r="E26" s="4" t="inlineStr">
        <is>
          <t xml:space="preserve"> </t>
        </is>
      </c>
    </row>
    <row r="27">
      <c r="A27" s="3" t="inlineStr">
        <is>
          <t>Other Assets [Line Items]</t>
        </is>
      </c>
      <c r="B27" s="4" t="inlineStr">
        <is>
          <t xml:space="preserve"> </t>
        </is>
      </c>
      <c r="C27" s="4" t="inlineStr">
        <is>
          <t xml:space="preserve"> </t>
        </is>
      </c>
      <c r="D27" s="4" t="inlineStr">
        <is>
          <t xml:space="preserve"> </t>
        </is>
      </c>
      <c r="E27" s="4" t="inlineStr">
        <is>
          <t xml:space="preserve"> </t>
        </is>
      </c>
    </row>
    <row r="28">
      <c r="A28" s="4" t="inlineStr">
        <is>
          <t>Non-current</t>
        </is>
      </c>
      <c r="B28" s="4" t="inlineStr">
        <is>
          <t xml:space="preserve"> </t>
        </is>
      </c>
      <c r="C28" s="4" t="inlineStr">
        <is>
          <t xml:space="preserve"> </t>
        </is>
      </c>
      <c r="D28" s="4" t="inlineStr">
        <is>
          <t xml:space="preserve"> </t>
        </is>
      </c>
      <c r="E28" s="5" t="n">
        <v>5385583</v>
      </c>
    </row>
    <row r="29">
      <c r="A29" s="4" t="inlineStr">
        <is>
          <t>Purchase and rental deposits for buildings</t>
        </is>
      </c>
      <c r="B29" s="4" t="inlineStr">
        <is>
          <t xml:space="preserve"> </t>
        </is>
      </c>
      <c r="C29" s="4" t="inlineStr">
        <is>
          <t xml:space="preserve"> </t>
        </is>
      </c>
      <c r="D29" s="4" t="inlineStr">
        <is>
          <t xml:space="preserve"> </t>
        </is>
      </c>
      <c r="E29" s="4" t="inlineStr">
        <is>
          <t xml:space="preserve"> </t>
        </is>
      </c>
    </row>
    <row r="30">
      <c r="A30" s="3" t="inlineStr">
        <is>
          <t>Other Assets [Line Items]</t>
        </is>
      </c>
      <c r="B30" s="4" t="inlineStr">
        <is>
          <t xml:space="preserve"> </t>
        </is>
      </c>
      <c r="C30" s="4" t="inlineStr">
        <is>
          <t xml:space="preserve"> </t>
        </is>
      </c>
      <c r="D30" s="4" t="inlineStr">
        <is>
          <t xml:space="preserve"> </t>
        </is>
      </c>
      <c r="E30" s="4" t="inlineStr">
        <is>
          <t xml:space="preserve"> </t>
        </is>
      </c>
    </row>
    <row r="31">
      <c r="A31" s="4" t="inlineStr">
        <is>
          <t>Non-current</t>
        </is>
      </c>
      <c r="B31" s="5" t="n">
        <v>192305859</v>
      </c>
      <c r="C31" s="4" t="inlineStr">
        <is>
          <t xml:space="preserve"> </t>
        </is>
      </c>
      <c r="D31" s="5" t="n">
        <v>27881729</v>
      </c>
      <c r="E31" s="5" t="n">
        <v>197723649</v>
      </c>
    </row>
    <row r="32">
      <c r="A32" s="4" t="inlineStr">
        <is>
          <t>VAT recoverable</t>
        </is>
      </c>
      <c r="B32" s="4" t="inlineStr">
        <is>
          <t xml:space="preserve"> </t>
        </is>
      </c>
      <c r="C32" s="4" t="inlineStr">
        <is>
          <t xml:space="preserve"> </t>
        </is>
      </c>
      <c r="D32" s="4" t="inlineStr">
        <is>
          <t xml:space="preserve"> </t>
        </is>
      </c>
      <c r="E32" s="4" t="inlineStr">
        <is>
          <t xml:space="preserve"> </t>
        </is>
      </c>
    </row>
    <row r="33">
      <c r="A33" s="3" t="inlineStr">
        <is>
          <t>Other Assets [Line Items]</t>
        </is>
      </c>
      <c r="B33" s="4" t="inlineStr">
        <is>
          <t xml:space="preserve"> </t>
        </is>
      </c>
      <c r="C33" s="4" t="inlineStr">
        <is>
          <t xml:space="preserve"> </t>
        </is>
      </c>
      <c r="D33" s="4" t="inlineStr">
        <is>
          <t xml:space="preserve"> </t>
        </is>
      </c>
      <c r="E33" s="4" t="inlineStr">
        <is>
          <t xml:space="preserve"> </t>
        </is>
      </c>
    </row>
    <row r="34">
      <c r="A34" s="4" t="inlineStr">
        <is>
          <t>Current</t>
        </is>
      </c>
      <c r="B34" s="5" t="n">
        <v>5625956</v>
      </c>
      <c r="C34" s="4" t="inlineStr">
        <is>
          <t xml:space="preserve"> </t>
        </is>
      </c>
      <c r="D34" s="5" t="n">
        <v>815687</v>
      </c>
      <c r="E34" s="5" t="n">
        <v>5009469</v>
      </c>
    </row>
    <row r="35">
      <c r="A35" s="4" t="inlineStr">
        <is>
          <t>Non-current</t>
        </is>
      </c>
      <c r="B35" s="5" t="n">
        <v>11101867</v>
      </c>
      <c r="C35" s="4" t="inlineStr">
        <is>
          <t xml:space="preserve"> </t>
        </is>
      </c>
      <c r="D35" s="5" t="n">
        <v>1609619</v>
      </c>
      <c r="E35" s="5" t="n">
        <v>10774251</v>
      </c>
    </row>
    <row r="36">
      <c r="A36" s="4" t="inlineStr">
        <is>
          <t>Others</t>
        </is>
      </c>
      <c r="B36" s="4" t="inlineStr">
        <is>
          <t xml:space="preserve"> </t>
        </is>
      </c>
      <c r="C36" s="4" t="inlineStr">
        <is>
          <t xml:space="preserve"> </t>
        </is>
      </c>
      <c r="D36" s="4" t="inlineStr">
        <is>
          <t xml:space="preserve"> </t>
        </is>
      </c>
      <c r="E36" s="4" t="inlineStr">
        <is>
          <t xml:space="preserve"> </t>
        </is>
      </c>
    </row>
    <row r="37">
      <c r="A37" s="3" t="inlineStr">
        <is>
          <t>Other Assets [Line Items]</t>
        </is>
      </c>
      <c r="B37" s="4" t="inlineStr">
        <is>
          <t xml:space="preserve"> </t>
        </is>
      </c>
      <c r="C37" s="4" t="inlineStr">
        <is>
          <t xml:space="preserve"> </t>
        </is>
      </c>
      <c r="D37" s="4" t="inlineStr">
        <is>
          <t xml:space="preserve"> </t>
        </is>
      </c>
      <c r="E37" s="4" t="inlineStr">
        <is>
          <t xml:space="preserve"> </t>
        </is>
      </c>
    </row>
    <row r="38">
      <c r="A38" s="4" t="inlineStr">
        <is>
          <t>Current</t>
        </is>
      </c>
      <c r="B38" s="5" t="n">
        <v>44502363</v>
      </c>
      <c r="C38" s="4" t="inlineStr">
        <is>
          <t xml:space="preserve"> </t>
        </is>
      </c>
      <c r="D38" s="5" t="n">
        <v>6452237</v>
      </c>
      <c r="E38" s="5" t="n">
        <v>18022194</v>
      </c>
    </row>
    <row r="39">
      <c r="A39" s="4" t="inlineStr">
        <is>
          <t>Non-current</t>
        </is>
      </c>
      <c r="B39" s="5" t="n">
        <v>34636103</v>
      </c>
      <c r="C39" s="4" t="inlineStr">
        <is>
          <t xml:space="preserve"> </t>
        </is>
      </c>
      <c r="D39" s="7" t="n">
        <v>5021763</v>
      </c>
      <c r="E39" s="6" t="n">
        <v>46132402</v>
      </c>
    </row>
    <row r="40">
      <c r="A40" s="4" t="inlineStr">
        <is>
          <t>Less: provision</t>
        </is>
      </c>
      <c r="B40" s="4" t="inlineStr">
        <is>
          <t xml:space="preserve"> </t>
        </is>
      </c>
      <c r="C40" s="4" t="inlineStr">
        <is>
          <t xml:space="preserve"> </t>
        </is>
      </c>
      <c r="D40" s="4" t="inlineStr">
        <is>
          <t xml:space="preserve"> </t>
        </is>
      </c>
      <c r="E40" s="4" t="inlineStr">
        <is>
          <t xml:space="preserve"> </t>
        </is>
      </c>
    </row>
    <row r="41">
      <c r="A41" s="3" t="inlineStr">
        <is>
          <t>Other Assets [Line Items]</t>
        </is>
      </c>
      <c r="B41" s="4" t="inlineStr">
        <is>
          <t xml:space="preserve"> </t>
        </is>
      </c>
      <c r="C41" s="4" t="inlineStr">
        <is>
          <t xml:space="preserve"> </t>
        </is>
      </c>
      <c r="D41" s="4" t="inlineStr">
        <is>
          <t xml:space="preserve"> </t>
        </is>
      </c>
      <c r="E41" s="4" t="inlineStr">
        <is>
          <t xml:space="preserve"> </t>
        </is>
      </c>
    </row>
    <row r="42">
      <c r="A42" s="4" t="inlineStr">
        <is>
          <t>Provision</t>
        </is>
      </c>
      <c r="B42" s="6" t="n">
        <v>192305859</v>
      </c>
      <c r="C42" s="7" t="n">
        <v>27881279</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BANK LOANS - Short-term bank loans (Details)</t>
        </is>
      </c>
      <c r="B1" s="2" t="inlineStr">
        <is>
          <t>Dec. 31, 2022 CNY (¥)</t>
        </is>
      </c>
      <c r="C1" s="2" t="inlineStr">
        <is>
          <t>Dec. 31, 2022 USD ($)</t>
        </is>
      </c>
      <c r="D1" s="2" t="inlineStr">
        <is>
          <t>Dec. 31, 2021 CNY (¥)</t>
        </is>
      </c>
    </row>
    <row r="2">
      <c r="A2" s="3" t="inlineStr">
        <is>
          <t>BANK LOANS</t>
        </is>
      </c>
      <c r="B2" s="4" t="inlineStr">
        <is>
          <t xml:space="preserve"> </t>
        </is>
      </c>
      <c r="C2" s="4" t="inlineStr">
        <is>
          <t xml:space="preserve"> </t>
        </is>
      </c>
      <c r="D2" s="4" t="inlineStr">
        <is>
          <t xml:space="preserve"> </t>
        </is>
      </c>
    </row>
    <row r="3">
      <c r="A3" s="4" t="inlineStr">
        <is>
          <t>Short-term bank loans</t>
        </is>
      </c>
      <c r="B3" s="6" t="n">
        <v>99800000</v>
      </c>
      <c r="C3" s="7" t="n">
        <v>14469640</v>
      </c>
      <c r="D3" s="6" t="n">
        <v>356000000</v>
      </c>
    </row>
    <row r="4">
      <c r="A4" s="4" t="inlineStr">
        <is>
          <t>Weighted average interest rates</t>
        </is>
      </c>
      <c r="B4" s="11" t="n">
        <v>0.041</v>
      </c>
      <c r="C4" s="11" t="n">
        <v>0.041</v>
      </c>
      <c r="D4" s="11" t="n">
        <v>0.04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BANK LOANS - Long term bank loans (Details)</t>
        </is>
      </c>
      <c r="B1" s="2" t="inlineStr">
        <is>
          <t>Dec. 31, 2022 CNY (¥)</t>
        </is>
      </c>
      <c r="C1" s="2" t="inlineStr">
        <is>
          <t>Dec. 31, 2022 USD ($)</t>
        </is>
      </c>
      <c r="D1" s="2" t="inlineStr">
        <is>
          <t>Dec. 31, 2021 CNY (¥)</t>
        </is>
      </c>
    </row>
    <row r="2">
      <c r="A2" s="4" t="inlineStr">
        <is>
          <t>Secured loan agreement with Shanghai Pudong Development Bank</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 of debt</t>
        </is>
      </c>
      <c r="B4" s="4" t="inlineStr">
        <is>
          <t xml:space="preserve"> </t>
        </is>
      </c>
      <c r="C4" s="4" t="inlineStr">
        <is>
          <t xml:space="preserve"> </t>
        </is>
      </c>
      <c r="D4" s="6" t="n">
        <v>152000000</v>
      </c>
    </row>
    <row r="5">
      <c r="A5" s="4" t="inlineStr">
        <is>
          <t>Debt instrument, interest rate</t>
        </is>
      </c>
      <c r="B5" s="4" t="inlineStr">
        <is>
          <t xml:space="preserve"> </t>
        </is>
      </c>
      <c r="C5" s="4" t="inlineStr">
        <is>
          <t xml:space="preserve"> </t>
        </is>
      </c>
      <c r="D5" s="10" t="n">
        <v>0.04</v>
      </c>
    </row>
    <row r="6">
      <c r="A6" s="4" t="inlineStr">
        <is>
          <t>Time deposits collateralized, short-term investments</t>
        </is>
      </c>
      <c r="B6" s="4" t="inlineStr">
        <is>
          <t xml:space="preserve"> </t>
        </is>
      </c>
      <c r="C6" s="4" t="inlineStr">
        <is>
          <t xml:space="preserve"> </t>
        </is>
      </c>
      <c r="D6" s="6" t="n">
        <v>30000000</v>
      </c>
    </row>
    <row r="7">
      <c r="A7" s="4" t="inlineStr">
        <is>
          <t>Time deposits collateralized, long-term investments</t>
        </is>
      </c>
      <c r="B7" s="4" t="inlineStr">
        <is>
          <t xml:space="preserve"> </t>
        </is>
      </c>
      <c r="C7" s="4" t="inlineStr">
        <is>
          <t xml:space="preserve"> </t>
        </is>
      </c>
      <c r="D7" s="5" t="n">
        <v>130000000</v>
      </c>
    </row>
    <row r="8">
      <c r="A8" s="4" t="inlineStr">
        <is>
          <t>Secured loan agreement with Bank of DaLi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 of debt</t>
        </is>
      </c>
      <c r="B10" s="4" t="inlineStr">
        <is>
          <t xml:space="preserve"> </t>
        </is>
      </c>
      <c r="C10" s="4" t="inlineStr">
        <is>
          <t xml:space="preserve"> </t>
        </is>
      </c>
      <c r="D10" s="6" t="n">
        <v>200000000</v>
      </c>
    </row>
    <row r="11">
      <c r="A11" s="4" t="inlineStr">
        <is>
          <t>Debt instrument, interest rate</t>
        </is>
      </c>
      <c r="B11" s="4" t="inlineStr">
        <is>
          <t xml:space="preserve"> </t>
        </is>
      </c>
      <c r="C11" s="4" t="inlineStr">
        <is>
          <t xml:space="preserve"> </t>
        </is>
      </c>
      <c r="D11" s="10" t="n">
        <v>0.05</v>
      </c>
    </row>
    <row r="12">
      <c r="A12" s="4" t="inlineStr">
        <is>
          <t>Carrying amount</t>
        </is>
      </c>
      <c r="B12" s="6" t="n">
        <v>270646005</v>
      </c>
      <c r="C12" s="7" t="n">
        <v>39239982</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NK LOANS - Schedule of Principal Payments on Long-Term Borrowings (Details) - Dec. 31, 2022</t>
        </is>
      </c>
      <c r="B1" s="2" t="inlineStr">
        <is>
          <t>CNY (¥)</t>
        </is>
      </c>
      <c r="C1" s="2" t="inlineStr">
        <is>
          <t>USD ($)</t>
        </is>
      </c>
    </row>
    <row r="2">
      <c r="A2" s="3" t="inlineStr">
        <is>
          <t>Principal Payments on Long-Term Borrowings</t>
        </is>
      </c>
      <c r="B2" s="4" t="inlineStr">
        <is>
          <t xml:space="preserve"> </t>
        </is>
      </c>
      <c r="C2" s="4" t="inlineStr">
        <is>
          <t xml:space="preserve"> </t>
        </is>
      </c>
    </row>
    <row r="3">
      <c r="A3" s="4" t="inlineStr">
        <is>
          <t>2023</t>
        </is>
      </c>
      <c r="B3" s="6" t="n">
        <v>141800000</v>
      </c>
      <c r="C3" s="7" t="n">
        <v>20559067</v>
      </c>
    </row>
    <row r="4">
      <c r="A4" s="4" t="inlineStr">
        <is>
          <t>2024</t>
        </is>
      </c>
      <c r="B4" s="5" t="n">
        <v>160000000</v>
      </c>
      <c r="C4" s="5" t="n">
        <v>23197819</v>
      </c>
    </row>
    <row r="5">
      <c r="A5" s="4" t="inlineStr">
        <is>
          <t>Total</t>
        </is>
      </c>
      <c r="B5" s="6" t="n">
        <v>301800000</v>
      </c>
      <c r="C5" s="7" t="n">
        <v>437568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able to franchisees</t>
        </is>
      </c>
      <c r="B3" s="6" t="n">
        <v>204789935</v>
      </c>
      <c r="C3" s="7" t="n">
        <v>29691750</v>
      </c>
      <c r="D3" s="6" t="n">
        <v>155853992</v>
      </c>
    </row>
    <row r="4">
      <c r="A4" s="4" t="inlineStr">
        <is>
          <t>Business taxes and related tax surcharge</t>
        </is>
      </c>
      <c r="B4" s="5" t="n">
        <v>115813719</v>
      </c>
      <c r="C4" s="5" t="n">
        <v>16791411</v>
      </c>
      <c r="D4" s="5" t="n">
        <v>111076878</v>
      </c>
    </row>
    <row r="5">
      <c r="A5" s="4" t="inlineStr">
        <is>
          <t>Accrued rental</t>
        </is>
      </c>
      <c r="B5" s="4" t="inlineStr">
        <is>
          <t xml:space="preserve"> </t>
        </is>
      </c>
      <c r="C5" s="4" t="inlineStr">
        <is>
          <t xml:space="preserve"> </t>
        </is>
      </c>
      <c r="D5" s="5" t="n">
        <v>27957242</v>
      </c>
    </row>
    <row r="6">
      <c r="A6" s="4" t="inlineStr">
        <is>
          <t>Construction payable</t>
        </is>
      </c>
      <c r="B6" s="5" t="n">
        <v>15587528</v>
      </c>
      <c r="C6" s="5" t="n">
        <v>2259979</v>
      </c>
      <c r="D6" s="5" t="n">
        <v>13888585</v>
      </c>
    </row>
    <row r="7">
      <c r="A7" s="4" t="inlineStr">
        <is>
          <t>Deposits payable</t>
        </is>
      </c>
      <c r="B7" s="5" t="n">
        <v>19652737</v>
      </c>
      <c r="C7" s="5" t="n">
        <v>2849379</v>
      </c>
      <c r="D7" s="5" t="n">
        <v>17269154</v>
      </c>
    </row>
    <row r="8">
      <c r="A8" s="4" t="inlineStr">
        <is>
          <t>Payable for business combination and asset acquisitions</t>
        </is>
      </c>
      <c r="B8" s="5" t="n">
        <v>13342676</v>
      </c>
      <c r="C8" s="5" t="n">
        <v>1934506</v>
      </c>
      <c r="D8" s="5" t="n">
        <v>15342675</v>
      </c>
    </row>
    <row r="9">
      <c r="A9" s="4" t="inlineStr">
        <is>
          <t>Accrued utilities</t>
        </is>
      </c>
      <c r="B9" s="5" t="n">
        <v>3355489</v>
      </c>
      <c r="C9" s="5" t="n">
        <v>486500</v>
      </c>
      <c r="D9" s="5" t="n">
        <v>1177631</v>
      </c>
    </row>
    <row r="10">
      <c r="A10" s="4" t="inlineStr">
        <is>
          <t>Others</t>
        </is>
      </c>
      <c r="B10" s="5" t="n">
        <v>27512224</v>
      </c>
      <c r="C10" s="5" t="n">
        <v>3988897</v>
      </c>
      <c r="D10" s="5" t="n">
        <v>38715905</v>
      </c>
    </row>
    <row r="11">
      <c r="A11" s="4" t="inlineStr">
        <is>
          <t>Total</t>
        </is>
      </c>
      <c r="B11" s="6" t="n">
        <v>400054308</v>
      </c>
      <c r="C11" s="7" t="n">
        <v>58002422</v>
      </c>
      <c r="D11" s="6" t="n">
        <v>3812820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OTHER LONG-TERM LIABILITIES - Deposits (Details)</t>
        </is>
      </c>
      <c r="B1" s="2" t="inlineStr">
        <is>
          <t>Dec. 31, 2022 CNY (¥)</t>
        </is>
      </c>
      <c r="C1" s="2" t="inlineStr">
        <is>
          <t>Dec. 31, 2022 USD ($)</t>
        </is>
      </c>
      <c r="D1" s="2" t="inlineStr">
        <is>
          <t>Dec. 31, 2021 CNY (¥)</t>
        </is>
      </c>
    </row>
    <row r="2">
      <c r="A2" s="4" t="inlineStr">
        <is>
          <t>Other Long Term Liabilities</t>
        </is>
      </c>
      <c r="B2" s="4" t="inlineStr">
        <is>
          <t xml:space="preserve"> </t>
        </is>
      </c>
      <c r="C2" s="4" t="inlineStr">
        <is>
          <t xml:space="preserve"> </t>
        </is>
      </c>
      <c r="D2" s="4" t="inlineStr">
        <is>
          <t xml:space="preserve"> </t>
        </is>
      </c>
    </row>
    <row r="3">
      <c r="A3" s="3" t="inlineStr">
        <is>
          <t>Other Long Term Liabilities [Line Items]</t>
        </is>
      </c>
      <c r="B3" s="4" t="inlineStr">
        <is>
          <t xml:space="preserve"> </t>
        </is>
      </c>
      <c r="C3" s="4" t="inlineStr">
        <is>
          <t xml:space="preserve"> </t>
        </is>
      </c>
      <c r="D3" s="4" t="inlineStr">
        <is>
          <t xml:space="preserve"> </t>
        </is>
      </c>
    </row>
    <row r="4">
      <c r="A4" s="4" t="inlineStr">
        <is>
          <t>Deposits from franchisees</t>
        </is>
      </c>
      <c r="B4" s="6" t="n">
        <v>114874876</v>
      </c>
      <c r="C4" s="7" t="n">
        <v>16655291</v>
      </c>
      <c r="D4" s="6" t="n">
        <v>1188034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6:25Z</dcterms:created>
  <dcterms:modified xmlns:dcterms="http://purl.org/dc/terms/" xmlns:xsi="http://www.w3.org/2001/XMLSchema-instance" xsi:type="dcterms:W3CDTF">2023-04-28T20:36:25Z</dcterms:modified>
</cp:coreProperties>
</file>